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1. Corporate information and ma" sheetId="7" state="visible" r:id="rId7"/>
    <sheet xmlns:r="http://schemas.openxmlformats.org/officeDocument/2006/relationships" name="2. Basis of preparation of the " sheetId="8" state="visible" r:id="rId8"/>
    <sheet xmlns:r="http://schemas.openxmlformats.org/officeDocument/2006/relationships" name="3. Investment in associates" sheetId="9" state="visible" r:id="rId9"/>
    <sheet xmlns:r="http://schemas.openxmlformats.org/officeDocument/2006/relationships" name="4. Operating segments" sheetId="10" state="visible" r:id="rId10"/>
    <sheet xmlns:r="http://schemas.openxmlformats.org/officeDocument/2006/relationships" name="5. Revenues" sheetId="11" state="visible" r:id="rId11"/>
    <sheet xmlns:r="http://schemas.openxmlformats.org/officeDocument/2006/relationships" name="6. Operating expenses" sheetId="12" state="visible" r:id="rId12"/>
    <sheet xmlns:r="http://schemas.openxmlformats.org/officeDocument/2006/relationships" name="7. Other income and expenses" sheetId="13" state="visible" r:id="rId13"/>
    <sheet xmlns:r="http://schemas.openxmlformats.org/officeDocument/2006/relationships" name="8. Movements from financial ass" sheetId="14" state="visible" r:id="rId14"/>
    <sheet xmlns:r="http://schemas.openxmlformats.org/officeDocument/2006/relationships" name="9. Income tax" sheetId="15" state="visible" r:id="rId15"/>
    <sheet xmlns:r="http://schemas.openxmlformats.org/officeDocument/2006/relationships" name="10. Earnings per share" sheetId="16" state="visible" r:id="rId16"/>
    <sheet xmlns:r="http://schemas.openxmlformats.org/officeDocument/2006/relationships" name="11. Inventories" sheetId="17" state="visible" r:id="rId17"/>
    <sheet xmlns:r="http://schemas.openxmlformats.org/officeDocument/2006/relationships" name="12. Property, plant and equipme" sheetId="18" state="visible" r:id="rId18"/>
    <sheet xmlns:r="http://schemas.openxmlformats.org/officeDocument/2006/relationships" name="13. Intangible assets" sheetId="19" state="visible" r:id="rId19"/>
    <sheet xmlns:r="http://schemas.openxmlformats.org/officeDocument/2006/relationships" name="14. Financial assets and liabil" sheetId="20" state="visible" r:id="rId20"/>
    <sheet xmlns:r="http://schemas.openxmlformats.org/officeDocument/2006/relationships" name="15. Non-financial assets and li" sheetId="21" state="visible" r:id="rId21"/>
    <sheet xmlns:r="http://schemas.openxmlformats.org/officeDocument/2006/relationships" name="16. Cash and cash equivalents" sheetId="22" state="visible" r:id="rId22"/>
    <sheet xmlns:r="http://schemas.openxmlformats.org/officeDocument/2006/relationships" name="17. Equity reserves and dividen" sheetId="23" state="visible" r:id="rId23"/>
    <sheet xmlns:r="http://schemas.openxmlformats.org/officeDocument/2006/relationships" name="18. Provisions" sheetId="24" state="visible" r:id="rId24"/>
    <sheet xmlns:r="http://schemas.openxmlformats.org/officeDocument/2006/relationships" name="19. Information on related part" sheetId="25" state="visible" r:id="rId25"/>
    <sheet xmlns:r="http://schemas.openxmlformats.org/officeDocument/2006/relationships" name="20. Financial risk management o" sheetId="26" state="visible" r:id="rId26"/>
    <sheet xmlns:r="http://schemas.openxmlformats.org/officeDocument/2006/relationships" name="21. Discontinued operations" sheetId="27" state="visible" r:id="rId27"/>
    <sheet xmlns:r="http://schemas.openxmlformats.org/officeDocument/2006/relationships" name="22. Contracts, acquisitions and" sheetId="28" state="visible" r:id="rId28"/>
    <sheet xmlns:r="http://schemas.openxmlformats.org/officeDocument/2006/relationships" name="23. Tax integral inflation adju" sheetId="29" state="visible" r:id="rId29"/>
    <sheet xmlns:r="http://schemas.openxmlformats.org/officeDocument/2006/relationships" name="24. Measures in the Argentine e" sheetId="30" state="visible" r:id="rId30"/>
    <sheet xmlns:r="http://schemas.openxmlformats.org/officeDocument/2006/relationships" name="25. COVID 19" sheetId="31" state="visible" r:id="rId31"/>
    <sheet xmlns:r="http://schemas.openxmlformats.org/officeDocument/2006/relationships" name="26. Subsequent events" sheetId="32" state="visible" r:id="rId32"/>
    <sheet xmlns:r="http://schemas.openxmlformats.org/officeDocument/2006/relationships" name="2. Basis of preparation of th_2" sheetId="33" state="visible" r:id="rId33"/>
    <sheet xmlns:r="http://schemas.openxmlformats.org/officeDocument/2006/relationships" name="3. Investment in associates (Ta" sheetId="34" state="visible" r:id="rId34"/>
    <sheet xmlns:r="http://schemas.openxmlformats.org/officeDocument/2006/relationships" name="4. Operating segments (Tables)" sheetId="35" state="visible" r:id="rId35"/>
    <sheet xmlns:r="http://schemas.openxmlformats.org/officeDocument/2006/relationships" name="5. Revenues (Tables)" sheetId="36" state="visible" r:id="rId36"/>
    <sheet xmlns:r="http://schemas.openxmlformats.org/officeDocument/2006/relationships" name="6. Operating expenses (Tables)" sheetId="37" state="visible" r:id="rId37"/>
    <sheet xmlns:r="http://schemas.openxmlformats.org/officeDocument/2006/relationships" name="7. Other income and expenses (T" sheetId="38" state="visible" r:id="rId38"/>
    <sheet xmlns:r="http://schemas.openxmlformats.org/officeDocument/2006/relationships" name="8. Movements from financial a_2" sheetId="39" state="visible" r:id="rId39"/>
    <sheet xmlns:r="http://schemas.openxmlformats.org/officeDocument/2006/relationships" name="9. Income tax (Tables)" sheetId="40" state="visible" r:id="rId40"/>
    <sheet xmlns:r="http://schemas.openxmlformats.org/officeDocument/2006/relationships" name="10. Earnings per share (Tables)" sheetId="41" state="visible" r:id="rId41"/>
    <sheet xmlns:r="http://schemas.openxmlformats.org/officeDocument/2006/relationships" name="11. Inventories (Tables)" sheetId="42" state="visible" r:id="rId42"/>
    <sheet xmlns:r="http://schemas.openxmlformats.org/officeDocument/2006/relationships" name="12. Property, plant and equip_2" sheetId="43" state="visible" r:id="rId43"/>
    <sheet xmlns:r="http://schemas.openxmlformats.org/officeDocument/2006/relationships" name="13. Intangible assets (Tables)" sheetId="44" state="visible" r:id="rId44"/>
    <sheet xmlns:r="http://schemas.openxmlformats.org/officeDocument/2006/relationships" name="14. Financial assets and liab_2" sheetId="45" state="visible" r:id="rId45"/>
    <sheet xmlns:r="http://schemas.openxmlformats.org/officeDocument/2006/relationships" name="15. Non-financial assets and _2" sheetId="46" state="visible" r:id="rId46"/>
    <sheet xmlns:r="http://schemas.openxmlformats.org/officeDocument/2006/relationships" name="16. Cash and cash equivalents (" sheetId="47" state="visible" r:id="rId47"/>
    <sheet xmlns:r="http://schemas.openxmlformats.org/officeDocument/2006/relationships" name="18. Provisions (Tables)" sheetId="48" state="visible" r:id="rId48"/>
    <sheet xmlns:r="http://schemas.openxmlformats.org/officeDocument/2006/relationships" name="19. Information on related pa_2" sheetId="49" state="visible" r:id="rId49"/>
    <sheet xmlns:r="http://schemas.openxmlformats.org/officeDocument/2006/relationships" name="20. Financial risk management_2" sheetId="50" state="visible" r:id="rId50"/>
    <sheet xmlns:r="http://schemas.openxmlformats.org/officeDocument/2006/relationships" name="21. Discontinued operations (Ta" sheetId="51" state="visible" r:id="rId51"/>
    <sheet xmlns:r="http://schemas.openxmlformats.org/officeDocument/2006/relationships" name="2. Basis of preparation of th_3" sheetId="52" state="visible" r:id="rId52"/>
    <sheet xmlns:r="http://schemas.openxmlformats.org/officeDocument/2006/relationships" name="3. Investment in associates (De" sheetId="53" state="visible" r:id="rId53"/>
    <sheet xmlns:r="http://schemas.openxmlformats.org/officeDocument/2006/relationships" name="4. Operating segments (Details)" sheetId="54" state="visible" r:id="rId54"/>
    <sheet xmlns:r="http://schemas.openxmlformats.org/officeDocument/2006/relationships" name="4. Operating segments (Details " sheetId="55" state="visible" r:id="rId55"/>
    <sheet xmlns:r="http://schemas.openxmlformats.org/officeDocument/2006/relationships" name="5. Revenues (Details)" sheetId="56" state="visible" r:id="rId56"/>
    <sheet xmlns:r="http://schemas.openxmlformats.org/officeDocument/2006/relationships" name="6. Operating expenses (Details)" sheetId="57" state="visible" r:id="rId57"/>
    <sheet xmlns:r="http://schemas.openxmlformats.org/officeDocument/2006/relationships" name="6. Operating expenses (Details " sheetId="58" state="visible" r:id="rId58"/>
    <sheet xmlns:r="http://schemas.openxmlformats.org/officeDocument/2006/relationships" name="7. Other income and expenses (D" sheetId="59" state="visible" r:id="rId59"/>
    <sheet xmlns:r="http://schemas.openxmlformats.org/officeDocument/2006/relationships" name="7. Other income and expenses _2" sheetId="60" state="visible" r:id="rId60"/>
    <sheet xmlns:r="http://schemas.openxmlformats.org/officeDocument/2006/relationships" name="7. Other income and expenses _3" sheetId="61" state="visible" r:id="rId61"/>
    <sheet xmlns:r="http://schemas.openxmlformats.org/officeDocument/2006/relationships" name="7. Other income and expenses _4" sheetId="62" state="visible" r:id="rId62"/>
    <sheet xmlns:r="http://schemas.openxmlformats.org/officeDocument/2006/relationships" name="8. Movements from financial a_3" sheetId="63" state="visible" r:id="rId63"/>
    <sheet xmlns:r="http://schemas.openxmlformats.org/officeDocument/2006/relationships" name="9. Income tax (Details)" sheetId="64" state="visible" r:id="rId64"/>
    <sheet xmlns:r="http://schemas.openxmlformats.org/officeDocument/2006/relationships" name="9. Income tax (Details 1)" sheetId="65" state="visible" r:id="rId65"/>
    <sheet xmlns:r="http://schemas.openxmlformats.org/officeDocument/2006/relationships" name="9. Income tax (Details 2)" sheetId="66" state="visible" r:id="rId66"/>
    <sheet xmlns:r="http://schemas.openxmlformats.org/officeDocument/2006/relationships" name="9. Income tax (Details 3)" sheetId="67" state="visible" r:id="rId67"/>
    <sheet xmlns:r="http://schemas.openxmlformats.org/officeDocument/2006/relationships" name="9. Income tax (Details 4)" sheetId="68" state="visible" r:id="rId68"/>
    <sheet xmlns:r="http://schemas.openxmlformats.org/officeDocument/2006/relationships" name="10. Earnings per share (Details" sheetId="69" state="visible" r:id="rId69"/>
    <sheet xmlns:r="http://schemas.openxmlformats.org/officeDocument/2006/relationships" name="11. Inventories (Details)" sheetId="70" state="visible" r:id="rId70"/>
    <sheet xmlns:r="http://schemas.openxmlformats.org/officeDocument/2006/relationships" name="12. Property, plant and equip_3" sheetId="71" state="visible" r:id="rId71"/>
    <sheet xmlns:r="http://schemas.openxmlformats.org/officeDocument/2006/relationships" name="13. Intangible assets (Details)" sheetId="72" state="visible" r:id="rId72"/>
    <sheet xmlns:r="http://schemas.openxmlformats.org/officeDocument/2006/relationships" name="13. Intangible assets (Details " sheetId="73" state="visible" r:id="rId73"/>
    <sheet xmlns:r="http://schemas.openxmlformats.org/officeDocument/2006/relationships" name="14. Financial assets and liab_3" sheetId="74" state="visible" r:id="rId74"/>
    <sheet xmlns:r="http://schemas.openxmlformats.org/officeDocument/2006/relationships" name="14. Financial assets and liab_4" sheetId="75" state="visible" r:id="rId75"/>
    <sheet xmlns:r="http://schemas.openxmlformats.org/officeDocument/2006/relationships" name="14. Financial assets and liab_5" sheetId="76" state="visible" r:id="rId76"/>
    <sheet xmlns:r="http://schemas.openxmlformats.org/officeDocument/2006/relationships" name="14. Financial assets and liab_6" sheetId="77" state="visible" r:id="rId77"/>
    <sheet xmlns:r="http://schemas.openxmlformats.org/officeDocument/2006/relationships" name="14. Financial assets and liab_7" sheetId="78" state="visible" r:id="rId78"/>
    <sheet xmlns:r="http://schemas.openxmlformats.org/officeDocument/2006/relationships" name="14. Financial assets and liab_8" sheetId="79" state="visible" r:id="rId79"/>
    <sheet xmlns:r="http://schemas.openxmlformats.org/officeDocument/2006/relationships" name="14. Financial assets and liab_9" sheetId="80" state="visible" r:id="rId80"/>
    <sheet xmlns:r="http://schemas.openxmlformats.org/officeDocument/2006/relationships" name="14. Financial assets and lia_10" sheetId="81" state="visible" r:id="rId81"/>
    <sheet xmlns:r="http://schemas.openxmlformats.org/officeDocument/2006/relationships" name="14. Financial assets and lia_11" sheetId="82" state="visible" r:id="rId82"/>
    <sheet xmlns:r="http://schemas.openxmlformats.org/officeDocument/2006/relationships" name="14. Financial assets and lia_12" sheetId="83" state="visible" r:id="rId83"/>
    <sheet xmlns:r="http://schemas.openxmlformats.org/officeDocument/2006/relationships" name="15. Non-financial assets and _3" sheetId="84" state="visible" r:id="rId84"/>
    <sheet xmlns:r="http://schemas.openxmlformats.org/officeDocument/2006/relationships" name="15. Non-financial assets and _4" sheetId="85" state="visible" r:id="rId85"/>
    <sheet xmlns:r="http://schemas.openxmlformats.org/officeDocument/2006/relationships" name="15. Non-financial assets and _5" sheetId="86" state="visible" r:id="rId86"/>
    <sheet xmlns:r="http://schemas.openxmlformats.org/officeDocument/2006/relationships" name="15. Non-financial assets and _6" sheetId="87" state="visible" r:id="rId87"/>
    <sheet xmlns:r="http://schemas.openxmlformats.org/officeDocument/2006/relationships" name="15. Non-financial assets and _7" sheetId="88" state="visible" r:id="rId88"/>
    <sheet xmlns:r="http://schemas.openxmlformats.org/officeDocument/2006/relationships" name="15. Non-financial assets and _8" sheetId="89" state="visible" r:id="rId89"/>
    <sheet xmlns:r="http://schemas.openxmlformats.org/officeDocument/2006/relationships" name="15. Non-financial assets and _9" sheetId="90" state="visible" r:id="rId90"/>
    <sheet xmlns:r="http://schemas.openxmlformats.org/officeDocument/2006/relationships" name="15. Non-financial assets and_10" sheetId="91" state="visible" r:id="rId91"/>
    <sheet xmlns:r="http://schemas.openxmlformats.org/officeDocument/2006/relationships" name="15. Non-financial assets and_11" sheetId="92" state="visible" r:id="rId92"/>
    <sheet xmlns:r="http://schemas.openxmlformats.org/officeDocument/2006/relationships" name="16. Cash and cash equivalents_2" sheetId="93" state="visible" r:id="rId93"/>
    <sheet xmlns:r="http://schemas.openxmlformats.org/officeDocument/2006/relationships" name="18. Provisions (Details)" sheetId="94" state="visible" r:id="rId94"/>
    <sheet xmlns:r="http://schemas.openxmlformats.org/officeDocument/2006/relationships" name="19. Information on related pa_3" sheetId="95" state="visible" r:id="rId95"/>
    <sheet xmlns:r="http://schemas.openxmlformats.org/officeDocument/2006/relationships" name="20. Financial risk management_3" sheetId="96" state="visible" r:id="rId96"/>
    <sheet xmlns:r="http://schemas.openxmlformats.org/officeDocument/2006/relationships" name="20. Financial risk management_4" sheetId="97" state="visible" r:id="rId97"/>
    <sheet xmlns:r="http://schemas.openxmlformats.org/officeDocument/2006/relationships" name="20. Financial risk management_5" sheetId="98" state="visible" r:id="rId98"/>
    <sheet xmlns:r="http://schemas.openxmlformats.org/officeDocument/2006/relationships" name="21. Discontinued operations (De" sheetId="99" state="visible" r:id="rId99"/>
    <sheet xmlns:r="http://schemas.openxmlformats.org/officeDocument/2006/relationships" name="21. Discontinued operations (_2" sheetId="100" state="visible" r:id="rId100"/>
    <sheet xmlns:r="http://schemas.openxmlformats.org/officeDocument/2006/relationships" name="21. Discontinued operations (_3" sheetId="101" state="visible" r:id="rId10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20" customWidth="1" min="2" max="2"/>
  </cols>
  <sheetData>
    <row r="1">
      <c r="A1" s="1" t="inlineStr">
        <is>
          <t>Document and Entity Information</t>
        </is>
      </c>
      <c r="B1" s="2" t="inlineStr">
        <is>
          <t>12 Months Ended</t>
        </is>
      </c>
    </row>
    <row r="2">
      <c r="B2" s="2" t="inlineStr">
        <is>
          <t>Dec. 31, 2020shares</t>
        </is>
      </c>
    </row>
    <row r="3">
      <c r="A3" s="3" t="inlineStr">
        <is>
          <t>Cover [Abstract]</t>
        </is>
      </c>
    </row>
    <row r="4">
      <c r="A4" s="4" t="inlineStr">
        <is>
          <t>Entity Registrant Name</t>
        </is>
      </c>
      <c r="B4" s="4" t="inlineStr">
        <is>
          <t>CENTRAL PUERTO S.A.</t>
        </is>
      </c>
    </row>
    <row r="5">
      <c r="A5" s="4" t="inlineStr">
        <is>
          <t>Entity Central Index Key</t>
        </is>
      </c>
      <c r="B5" s="4" t="inlineStr">
        <is>
          <t>0001717161</t>
        </is>
      </c>
    </row>
    <row r="6">
      <c r="A6" s="4" t="inlineStr">
        <is>
          <t>Document Type</t>
        </is>
      </c>
      <c r="B6" s="4" t="inlineStr">
        <is>
          <t>20-F</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No</t>
        </is>
      </c>
    </row>
    <row r="13">
      <c r="A13" s="4" t="inlineStr">
        <is>
          <t>Entity Filer Category</t>
        </is>
      </c>
      <c r="B13" s="4" t="inlineStr">
        <is>
          <t>Accelerated Filer</t>
        </is>
      </c>
    </row>
    <row r="14">
      <c r="A14" s="4" t="inlineStr">
        <is>
          <t>Entity Emerging Growth Company</t>
        </is>
      </c>
      <c r="B14" s="4" t="inlineStr">
        <is>
          <t>false</t>
        </is>
      </c>
    </row>
    <row r="15">
      <c r="A15" s="4" t="inlineStr">
        <is>
          <t>Entity Shell Company</t>
        </is>
      </c>
      <c r="B15" s="4" t="inlineStr">
        <is>
          <t>false</t>
        </is>
      </c>
    </row>
    <row r="16">
      <c r="A16" s="4" t="inlineStr">
        <is>
          <t>Entity Interactive Data Current</t>
        </is>
      </c>
      <c r="B16" s="4" t="inlineStr">
        <is>
          <t>Yes</t>
        </is>
      </c>
    </row>
    <row r="17">
      <c r="A17" s="4" t="inlineStr">
        <is>
          <t>Entity Incorporation, State or Country Code</t>
        </is>
      </c>
      <c r="B17" s="4" t="inlineStr">
        <is>
          <t>A1</t>
        </is>
      </c>
    </row>
    <row r="18">
      <c r="A18" s="4" t="inlineStr">
        <is>
          <t>Document Annual Report</t>
        </is>
      </c>
      <c r="B18" s="4" t="inlineStr">
        <is>
          <t>true</t>
        </is>
      </c>
    </row>
    <row r="19">
      <c r="A19" s="4" t="inlineStr">
        <is>
          <t>Document Transition Report</t>
        </is>
      </c>
      <c r="B19" s="4" t="inlineStr">
        <is>
          <t>false</t>
        </is>
      </c>
    </row>
    <row r="20">
      <c r="A20" s="4" t="inlineStr">
        <is>
          <t>Document Shell Company Report</t>
        </is>
      </c>
      <c r="B20" s="4" t="inlineStr">
        <is>
          <t>false</t>
        </is>
      </c>
    </row>
    <row r="21">
      <c r="A21" s="4" t="inlineStr">
        <is>
          <t>Entity Common Stock, Shares Outstanding</t>
        </is>
      </c>
      <c r="B21" s="5" t="n">
        <v>1514022256</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4. Operating segments</t>
        </is>
      </c>
      <c r="B1" s="2" t="inlineStr">
        <is>
          <t>12 Months Ended</t>
        </is>
      </c>
    </row>
    <row r="2">
      <c r="B2" s="2" t="inlineStr">
        <is>
          <t>Dec. 31, 2020</t>
        </is>
      </c>
    </row>
    <row r="3">
      <c r="A3" s="3" t="inlineStr">
        <is>
          <t>Disclosure of operating segments [abstract]</t>
        </is>
      </c>
    </row>
    <row r="4">
      <c r="A4" s="4" t="inlineStr">
        <is>
          <t>Operating segments</t>
        </is>
      </c>
      <c r="B4" s="4" t="inlineStr">
        <is>
          <t>The
following provides summarized information of the operating segments for the years ended December 31, 2020, 2019 and 2018:
2020
Electric Power Generation from conventional sources
Electric Power Generation from renewable sources
Natural Gas Transport and Distribution (1) (2)
Others (1)
Adjustments and Eliminations
Total
ARS 000
ARS 000
ARS 000
ARS 000
ARS 000
ARS 000
Revenues 29,730,812 7,203,510 28,798,655 1,763,992 (29,388,809) 38,108,160
Cost
of sales (14,200,480) (1,885,064) (23,560,823) (1,429,153) 24,260,116 (16,815,404)
Administrative
and selling expenses (2,555,522) (417,081) (6,284,509) - 6,284,509 (2,972,603)
Other
operating income 13,661,591 436,904 797,927 844 (798,771) 14,098,495
Other
operating expenses (322,577) (129,459) (214,812) (5,048) 214,812 (457,084)
Impairment
of property, plant and equipment and intangible assets (4,016,305) - - - - (4,016,305)
Operating
income 22,297,519 5,208,810 (463,562) 330,635 571,857 27,945,259
Other
(expenses) income (16,287,978) (4,655,845) (104,237) (50,581) 111,320 (20,987,321)
Net
income for the segment 6,009,541 552,965 (567,799) 280,054 683,177 6,957,938
Share
in the net income for the segment 6,009,541 552,965 174,831 220,601 - 6,957,938
2019
Electric Power Generation from conventional sources
Electric Power Generation from renewable sources
Natural Gas Transport and Distribution (1) (2)
Others (1)
Adjustments and Eliminations
Total
ARS 000
ARS 000
ARS 000
ARS 000
ARS 000
ARS 000
Revenues 43,726,292 4,146,543 40,876,013 2,279,019 (42,070,644) 48,957,223
Cost
of sales (24,012,251) (991,146) (30,409,302) (1,484,828) 31,089,800 (25,807,727)
Administrative
and selling expenses (3,217,730) (367,403) (5,344,536) - 5,344,536 (3,585,133)
Other
operating income 24,841,568 115,077 1,561,636 29,515 (1,561,636) 24,986,160
Other
operating expenses (18,619) (345,035) (51,408) (4,953) 51,409 (368,606)
Impairment
of property, plant and equipment and intangible assets (5,996,233) - - - - (5,996,233)
Operating
income 35,323,027 2,558,036 6,632,403 818,753 (7,146,535) 38,185,684
Other
(expenses) income (24,098,436) (3,752,595) (2,639,712) (220,440) 4,316,439 (26,394,744)
Net
income for the segment 11,224,591 (1,194,559) 3,992,691 598,313 (2,830,096) 11,790,940
Share
in the net income for the segment 11,224,590 (1,194,559) 1,425,682 335,227 - 11,790,940
2018
Electric Power Generation from conventional sources
Electric Power Generation from renewable sources
Natural Gas Transport and Distribution (1) (2)
Others (1)
Adjustments and Eliminations
Total
ARS 000
ARS 000
ARS 000
ARS 000
ARS 000
ARS 000
Revenues 27,668,291 1,255,133 35,814,016 2,310,511 (37,172,224) 29,875,727
Cost
of sales (12,537,161) (369,781) (23,774,779) (1,388,806) 24,485,544 (13,584,983)
Administrative
and selling expenses (2,698,128) (211,535) (4,238,997) - 4,238,997 (2,909,663)
Other
operating income 27,504,031 156,662 482,279 31,684 (482,279) 27,692,377
Other
operating expenses (126,170) (149,150) (117,284) (2,971) 117,285 (278,290)
CVO
receivables update 23,072,749 - - - - 23,072,749
Operating
income 62,883,612 681,329 8,165,235 950,418 (8,812,677) 63,867,917
Other
(expenses) income (25,310,045) (3,649,240) (2,405,020) (304,808) 3,213,980 (28,455,133)
Net
income for the segment 37,573,567 (2,967,911) 5,760,215 645,610 (5,598,697) 35,412,784
Share
in the net income for the segment 37,573,567 (2,967,911) 534,325 272,803 - 35,412,784
(1) Includes
information from associates.
(2) Includes
income (expenses) related to resale of gas transport and distribution capacity. Major
customers During
the years ended December 31, 2020, 2019 and 2018 revenues from CAMMESA amounted to 94%, 96% and 93%, respectively, from total
Group revenu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21. Discontinued operations (Details 1) $ in Thousands</t>
        </is>
      </c>
      <c r="B1" s="2" t="inlineStr">
        <is>
          <t>12 Months Ended</t>
        </is>
      </c>
    </row>
    <row r="2">
      <c r="B2" s="2" t="inlineStr">
        <is>
          <t>Dec. 31, 2018ARS ($)</t>
        </is>
      </c>
    </row>
    <row r="3">
      <c r="A3" s="3" t="inlineStr">
        <is>
          <t>Discontinued operations</t>
        </is>
      </c>
    </row>
    <row r="4">
      <c r="A4" s="4" t="inlineStr">
        <is>
          <t>Cash flows from operating activities, discontinued operations</t>
        </is>
      </c>
      <c r="B4" s="6" t="n">
        <v>-1408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4" customWidth="1" min="2" max="2"/>
  </cols>
  <sheetData>
    <row r="1">
      <c r="A1" s="1" t="inlineStr">
        <is>
          <t>21. Discontinued operations (Details 2)</t>
        </is>
      </c>
      <c r="B1" s="2" t="inlineStr">
        <is>
          <t>12 Months Ended</t>
        </is>
      </c>
    </row>
    <row r="2">
      <c r="B2" s="2" t="inlineStr">
        <is>
          <t>Dec. 31, 2018$ / shares</t>
        </is>
      </c>
    </row>
    <row r="3">
      <c r="A3" s="3" t="inlineStr">
        <is>
          <t>Discontinued operations</t>
        </is>
      </c>
    </row>
    <row r="4">
      <c r="A4" s="4" t="inlineStr">
        <is>
          <t>Basic and diluted income per share from discontinued operations</t>
        </is>
      </c>
      <c r="B4" s="7" t="n">
        <v>0.3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5. Revenues</t>
        </is>
      </c>
      <c r="B1" s="2" t="inlineStr">
        <is>
          <t>12 Months Ended</t>
        </is>
      </c>
    </row>
    <row r="2">
      <c r="B2" s="2" t="inlineStr">
        <is>
          <t>Dec. 31, 2020</t>
        </is>
      </c>
    </row>
    <row r="3">
      <c r="A3" s="3" t="inlineStr">
        <is>
          <t>Revenue [abstract]</t>
        </is>
      </c>
    </row>
    <row r="4">
      <c r="A4" s="4" t="inlineStr">
        <is>
          <t>Revenues</t>
        </is>
      </c>
      <c r="B4" s="4" t="inlineStr">
        <is>
          <t xml:space="preserve">2020
2019
2018
ARS 000
ARS 000
ARS 000
Revenues
from Resolution 1, SEE 19, SGE Resolution 70/2018, and amendments 17,473,763 37,273,808 26,530,179
Sales
under contracts 18,395,788 10,007,294 1,878,157
Steam
sales 1,064,771 591,732 515,089
Resale
of gas transport and distribution capacity 394,841 389,746 406,058
Revenues
from CVO thermal plant management 778,997 694,643 546,244
38,108,160 48,957,223 29,875,7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6. Operating expenses</t>
        </is>
      </c>
      <c r="B1" s="2" t="inlineStr">
        <is>
          <t>12 Months Ended</t>
        </is>
      </c>
    </row>
    <row r="2">
      <c r="B2" s="2" t="inlineStr">
        <is>
          <t>Dec. 31, 2020</t>
        </is>
      </c>
    </row>
    <row r="3">
      <c r="A3" s="3" t="inlineStr">
        <is>
          <t>Expenses by nature [abstract]</t>
        </is>
      </c>
    </row>
    <row r="4">
      <c r="A4" s="4" t="inlineStr">
        <is>
          <t>Operating expenses</t>
        </is>
      </c>
      <c r="B4" s="4" t="inlineStr">
        <is>
          <t xml:space="preserve">6.1. Cost
of sales
2020
2019
2018
ARS 000
ARS 000
ARS 000
Inventories
at beginning of each year 1,091,527 619,038 556,717
Purchases
and operating expenses for each year:
Purchases 3,650,420 14,143,878 4,596,440
Operating
expenses (Note 6.2) 13,535,804 12,136,338 9,050,861
17,186,224 26,280,216 13,647,301
Inventories
at the end of each year (1,462,347) (1,091,527) (619,035)
16,815,404 25,807,727 13,584,983
6.2. Operating,
administrative and selling expenses
2020 2019 2018
Accounts
Operating expenses
Administrative and selling expenses
Operating expenses
Administrative and selling expenses
Operating expenses
Administrative and selling expenses
ARS 000
ARS 000
ARS 000
ARS 000
ARS 000
ARS 000
Compensation
to employees 2,890,592 1,089,988 3,225,925 1,188,407 2,871,250 1,152,991
Other
long-term employee benefits 104,394 22,490 93,700 9,516 58,833 9,496
Depreciation
of property, plant and equipment 3,620,674 - 2,681,250 334 2,392,834 -
Amortization
of intangible assets 2,334,299 - 1,934,797 - 732,317 -
Purchase
of energy and power 143,435 - 127,500 - 92,459 2,915
Fees
and compensation for services 939,144 795,693 580,305 1,010,261 518,961 718,146
Maintenance
expenses 1,762,492 188,738 1,788,105 186,095 1,007,394 324,170
Consumption
of materials and spare parts 512,160 - 642,269 - 337,785 513
Insurance 716,242 31,585 469,846 17,848 505,715 7,353
Levies
and royalties 448,404 - 523,254 - 467,184 -
Taxes
and assessments 51,550 353,682 46,248 273,365 42,826 101,472
Tax
on bank account transactions 6,546 449,234 6,704 855,446 5,183 536,821
Others 5,872 41,193 16,435 43,861 18,120 55,786
Total 13,535,804 2,972,603 12,136,338 3,585,133 9,050,861 2,909,6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7. Other income and expenses</t>
        </is>
      </c>
      <c r="B1" s="2" t="inlineStr">
        <is>
          <t>12 Months Ended</t>
        </is>
      </c>
    </row>
    <row r="2">
      <c r="B2" s="2" t="inlineStr">
        <is>
          <t>Dec. 31, 2020</t>
        </is>
      </c>
    </row>
    <row r="3">
      <c r="A3" s="3" t="inlineStr">
        <is>
          <t>Other Income And Expenses</t>
        </is>
      </c>
    </row>
    <row r="4">
      <c r="A4" s="4" t="inlineStr">
        <is>
          <t>Other income and expenses</t>
        </is>
      </c>
      <c r="B4" s="4" t="inlineStr">
        <is>
          <t xml:space="preserve">7.1. Other
operating income
2020
2019
2018
ARS 000
ARS 000
ARS 000
Interest
earned from customers 3,107,561(1) 8,760,658(1) 3,399,669(1)
Foreign
exchange difference, net 10,952,248(2) 16,217,459(2) 23,882,362(2)
Recovery of insurance - - 380,060
Others 38,686 8,043 30,286
14,098,495 24,986,160 27,692,377
(1) Includes
603, 32,246 and 72,029 related to receivables under FONINVEMEM I and II Agreements for the years ended December 31, 2020,
2019 and 2018, respectively. It also includes 1,609,116, 3,302,470 and 1,901,351 related to CVO receivables for the years
ended December 31, 2020, 2019 and 2018, respectively.
(2) Includes
20,328, 613,376 and 1,134,525 related to receivables under FONINVEMEM I and II Agreements for the years ended December 31,
2020, 2019 and 2018, respectively. It also includes 10,186,305, 14,669,903 and 17,330,579 related to CVO receivables for the
years ended December 31, 2020, 2019 and 2018.
7.2. Other
operating expenses
2020
2019
2018
ARS 000
ARS 000
ARS 000
Net
charge related to the provision for lawsuits and claims (8,373) (7,191) (186,457)
Impairment
of material and spare parts (42,935) (42,977) (79,363)
Net
charge related to the allowance for doubtful accounts (2,458) (13,161) -
Charge
related to discount tax credits (30,194) (304,798) -
Interests (373,124) - -
Others - (479) (12,470)
(457,084) (368,606) (278,290)
7.3. Finance
income
2020
2019
2018
ARS 000
ARS 000
ARS 000
Interest
earned 128,688 40,138 108,278
Net
income on financial assets at fair value through profit or loss (1) 5,031,107 4,861,886 3,857,913
Net
income on disposal of financial assets at fair value through other comprehensive income (1) - - 809,180
5,159,795 4,902,024 4,775,371
(1) Net
of 24,325, 130,743 and 75,591 corresponding to turnover tax for the years ended December 31, 2020, 2019 and 2018, respectively.
7.4. Finance
expenses
2020
2019
2018
ARS 000
ARS 000
ARS 000
Interest
on loans and borrowings from CAMMESA (3,643,087) (4,371,775) (3,096,609)
Foreign
exchange differences (17,318,661) (16,376,119) (9,976,689)
Bank
commissions for loans and others (519,079) (218,007) (122,533)
Others (816,310) (714,307) -
(22,297,137) (21,680,208) (13,195,8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8. Movements from financial assets at fair value through other comprehensive income</t>
        </is>
      </c>
      <c r="B1" s="2" t="inlineStr">
        <is>
          <t>12 Months Ended</t>
        </is>
      </c>
    </row>
    <row r="2">
      <c r="B2" s="2" t="inlineStr">
        <is>
          <t>Dec. 31, 2020</t>
        </is>
      </c>
    </row>
    <row r="3">
      <c r="A3" s="3" t="inlineStr">
        <is>
          <t>Movements From Financial Assets At Fair Value Through Other Comprehensive Income</t>
        </is>
      </c>
    </row>
    <row r="4">
      <c r="A4" s="4" t="inlineStr">
        <is>
          <t>Movements from financial assets at fair value through other comprehensive income</t>
        </is>
      </c>
      <c r="B4" s="4" t="inlineStr">
        <is>
          <t>2020
2019
2018
ARS 000
ARS 000
ARS 000
Financial
assets at fair value through other comprehensive income
Gain
for the year - - 134,408
Reclassification
adjustments to income - - (860,345)
Loss
for financial assets at fair value through other comprehensive income - - (725,93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9. Income tax</t>
        </is>
      </c>
      <c r="B1" s="2" t="inlineStr">
        <is>
          <t>12 Months Ended</t>
        </is>
      </c>
    </row>
    <row r="2">
      <c r="B2" s="2" t="inlineStr">
        <is>
          <t>Dec. 31, 2020</t>
        </is>
      </c>
    </row>
    <row r="3">
      <c r="A3" s="3" t="inlineStr">
        <is>
          <t>Income Tax</t>
        </is>
      </c>
    </row>
    <row r="4">
      <c r="A4" s="4" t="inlineStr">
        <is>
          <t>Income tax</t>
        </is>
      </c>
      <c r="B4" s="4" t="inlineStr">
        <is>
          <t xml:space="preserve">The
major components of income tax during the years ended December 31, 2020, 2019 and 2018, are the following: Consolidated
statements of income and comprehensive income Consolidated
statement of income
2020
2019
2018
ARS 000
ARS 000
ARS 000
Current
income tax
Income
tax charge for the year (4,830,128) (9,469,106) (11,553,747)
Adjustment
related to current income tax for the prior year 20,789 37,983 (11,068)
Deferred
income tax
Related
to the net variation in temporary differences (308,636) 1,609,517 (2,266,568)
Income
tax (5,117,975) (7,821,606) (13,831,383) Consolidated
statement of comprehensive income
2020
2019
2018
ARS 000
ARS 000
ARS 000
Income
tax for the year related to items charged or credited directly to equity
Deferred
income tax income (expense) (1,967) 15,742 277,416
Income
tax credited charged to other comprehensive income (1,967) 15,742 277,416 The
reconciliation between income tax in the consolidated statement of income and the accounting income multiplied by the statutory
income tax rate for the years ended December 31, 2020, 2019 and 2018, is as follows:
2020
2019
2018
ARS 000
ARS 000
ARS 000
Income
before income tax from continuing operations 12,075,913 19,612,546 49,244,167
Income
before income tax from discontinued operations - - 688,630
Income
before income tax 12,075,913 19,612,546 49,932,797
At
statutory income tax rate of 30% (3,622,774) (5,883,765) (14,979,839)
Share
of the profit of associates (6,706) 238,468 (31,738)
Adjustment
related to current income tax for the prior year 20,789 37,983 (11,068)
Effect
related to statutory income tax rate change 631,781 111,766 384,451
IFRIC
23 effect 19,783 86,791 -
Effect
related to the discount of income tax payable 197,621 (762,741) 1,528,155
Loss
on net monetary position (2,496,932) (1,252,741) (824,503)
Business
combination tax effects - (265,426) -
Others 138,463 (131,941) (7,078)
(5,117,975) (7,821,606) (13,941,620)
Income
tax attributable to continuing operations (5,117,975) (7,821,606) (13,831,383)
Income
tax attributable to discontinued operations - - (110,237)
(5,117,975) (7,821,606) (13,941,620) Deferred
income tax Deferred
income tax relates to the following:
Consolidated
statement of financial position Consolidated
statement of income from continuing operations and statement of other comprehensive income
12-31-2020
12-31-2019
2020
2019
2018
ARS 000
ARS 000
ARS 000
ARS 000
ARS 000
Trade
receivables 3,239 4,886 (1,647) 3,531 20,564
Other
financial assets (391) (374,950) 374,559 (69,139) (184,564)
Employee
benefit liability 110,005 108,942 1,063 17,923 (8,625)
Provisions
and others (293,024) 62,041 (355,065) 38,955 (91,187)
Investments
in associates (1,081,467) (1,042,573) (38,894) (168,046) (257,415)
Property,
plant and equipment - Material &amp; spare parts - Intangible assets (5,381,990) (6,228,344) 846,354 1,064,535 (1,101,428)
Deferred
tax income (2,633,929) (2,867,158) 233,229 947,039 (2,499,963)
Tax
loss carry-forward 2,401,868 2,251,545 150,323 295,767 1,856,050
Tax
inflation adjustment - Asset 186,962 611,466 (424,504) 611,466 -
Tax
inflation adjustment - Liability (2,212,793) (1,116,772) (1,096,021) (1,116,772) -
Deferred
income tax (expense) income (310,603) 1,625,259 (2,266,568)
Deferred
income tax liabilities, net (8,901,520) (8,590,917) As
of December 31, 2020, the Group holds deferred assets from tax loss carry-forward in its subsidiaries for 2,401,868 that can be
utilized against future taxable profit from such entities as described below:
Expiration
year
2021
2022
2023
2024
2025
Total
ARS 000
ARS 000
ARS 000
ARS 000
ARS 000
ARS 000
CP
Achiras S.A.U. 146 9,932 280,241 148,430 42,753 481,502
CP
La Castellana S.A.U. 313 22,742 576,312 261,217 15,029 875,613
CPR
Energy Solutions S.A.U. - 4 1,153 61,618 9,707 72,482
CP
Manque S.A.U. - - - 69,620 177,671 247,291
CP
Los Olivos S.A.U. - - - 3,220 39,564 42,784
Vientos
La Genoveva I S.A.U. - - 1,734 45,201 390,850 437,785
Vientos
La Genoveva II S.A.U. - - 49,888 156,775 53 206,716
CP
Renovables S.A. - - - - 34,942 34,942
Proener
S.A.U. 14 24 57 120 2,538 2,753
473 32,702 909,385 746,201 713,107 2,401,8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0. 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amounts are calculated by dividing net income for the year attributable to equity holders of the parent by the weighted
average number of ordinary shares during the year, net number of treasury shares. There
are no transactions or items generating an effect of dilution. The
following reflects information on income and the number of shares used in the earnings per share computations:
2020
2019
2018
ARS 000
ARS 000
ARS 000
Income
attributable to equity holders of the parent
Continuing
operations 6,891,921 11,992,373 36,112,609
Discontinued
operations - - 578,393
6,891,921 11,992,373 36,691,002
Weighted
average number of ordinary shares 1,505,170,408 1,505,170,408 1,505,170,408 There
have been no transactions involving ordinary shares or potential ordinary shares between the reporting date and the date of issuance
of these consolidated financial statements that may produce a dilution eff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11. Inventories</t>
        </is>
      </c>
      <c r="B1" s="2" t="inlineStr">
        <is>
          <t>12 Months Ended</t>
        </is>
      </c>
    </row>
    <row r="2">
      <c r="B2" s="2" t="inlineStr">
        <is>
          <t>Dec. 31, 2020</t>
        </is>
      </c>
    </row>
    <row r="3">
      <c r="A3" s="3" t="inlineStr">
        <is>
          <t>Inventories Abstract</t>
        </is>
      </c>
    </row>
    <row r="4">
      <c r="A4" s="4" t="inlineStr">
        <is>
          <t>Inventories</t>
        </is>
      </c>
      <c r="B4" s="4" t="inlineStr">
        <is>
          <t xml:space="preserve">2020
2019
ARS 000
ARS 000
Non-current:
Materials
and spare parts 824,700 364,605
Provision
for obsolete inventory (166,579) (168,330)
658,121 196,275
Current:
Materials
and spare parts 783,889 882,658
Fuel
oil 7,461 10,157
Diesel
oil 12,876 2,437
804,226 895,2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2. 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Lands and buildings
Electric power facilities
Wind turbines
Gas turbines
Construction in progress (1)
Other
Total
ARS 000
ARS 000
ARS 000
ARS 000
ARS 000
ARS 000
ARS 000
Cost
01-01-2019 5,741,439 47,508,461 7,371,556 11,124,709 10,723,987 3,245,401 85,715,553
Additions 1,440,902 11,539,267 - - 24,117,611 85,152 37,182,932
Transfers 1,412,519 825,047 6,074,115 (4,531,111) (3,826,867) (3) 90 (46,207)
Disposals - - - - - (3,246) (3,246)
12-31-2019 8,594,860 59,872,775 13,445,671 6,593,598 31,014,731 3,327,397 122,849,032
Additions 5,165 104,185 - - 11,223,599 119,375 11,452,324
Transfers 1,207,819 9,950,779 9,782,105 (4,067,667) (21,527,659) 532,835 (4,121,788) (2)
Disposals - - - - - (1,548) (1,548)
12-31-2020 9,807,844 69,927,739 23,227,776 2,525,931 20,710,671 3,978,059 130,178,020
Lands and buildings
Electric power facilities
Wind turbines
Gas turbines
Construction in progress
Other
Total
ARS 000
ARS 000
ARS 000
ARS 000
ARS 000
ARS 000
ARS 000
Depreciation
and impairment
01-01-2019 1,027,859 34,434,565 163,359 - - 2,827,456 38,453,239
Depreciation
for the year 170,841 2,010,313 446,348 - - 54,082 2,681,584
Disposals
and impairment - 1,318,269 - 1,695,826 1,516,091 (3,243) 4,526,943
12-31-2019 1,198,700 37,763,147 609,707 1,695,826 1,516,091 2,878,295 45,661,766
Depreciation
for the year 223,697 2,384,377 907,830 - - 104,770 3,620,674
Disposals
and impairment 32,540 1,012,242 - 1,500,186 858,243 13,890 3,417,101
Transfers - - - (1,708,216) - - (1,708,216) (4)
12-31-2020 1,454,937 41,159,766 1,517,537 1,487,796 2,374,334 2,996,955 50,991,325
Net
book value:
12-31-2020 8,352,907 28,767,973 21,710,239 1,038,135 18,336,337 981,104 79,186,695
12-31-2019 7,396,160 22,109,628 12,835,964 4,897,772 29,498,640 449,102 77,187,266
(1) The
Group has capitalized borrowing costs for a total amount of 303,299, 231,235 and 289,145 during the years ended December 31,
2020, 2019 and 2018, respectively.
(2) Includes
54,121 transferred to intangible assets related to transmission lines and electrical substations that were transferred to
electric energy transport companies and 4,067,667 transferred to item "property, plant and equipment available for sale"
(see Note 22.5).
(3) Includes
4,146,562 transferred from gas turbines to construction in progress because the gas turbines were used in the co-generation
project “Terminal 6 San Lorenzo”, and (46,207) transferred to intangible assets related to transmissions lines
and electrical substations that were transferred to electric energy transport companies.
(4) Transferred
to item "property, plant and equipment available for sale" (see Note 2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13. Intangible assets</t>
        </is>
      </c>
      <c r="B1" s="2" t="inlineStr">
        <is>
          <t>12 Months Ended</t>
        </is>
      </c>
    </row>
    <row r="2">
      <c r="B2" s="2" t="inlineStr">
        <is>
          <t>Dec. 31, 2020</t>
        </is>
      </c>
    </row>
    <row r="3">
      <c r="A3" s="3" t="inlineStr">
        <is>
          <t>Disclosure of detailed information about intangible assets [abstract]</t>
        </is>
      </c>
    </row>
    <row r="4">
      <c r="A4" s="4" t="inlineStr">
        <is>
          <t>Intangible assets</t>
        </is>
      </c>
      <c r="B4" s="4" t="inlineStr">
        <is>
          <t>Concession right
Transmission lines and electrical substations for wind farms
Turbogas and turbosteam supply agreements for thermal station Brigadier López
Total
ARS 000
ARS 000
ARS 000
ARS 000
Cost
01-01-2019 16,554,782 1,248,823 - 17,803,605
Additions - - 8,296,920 8,296,920
Transfers - 46,207(1) - 46,207
12-31-2019 16,554,782 1,295,030 8,296,920 26,146,732
Transfers - 54,121(1) - 54,121
12-31-2020 16,554,782 1,349,151 8,296,920 26,200,853
Amortization
and impairment
01-01-2019 13,103,637 42,086 - 13,145,723
Amortization
for the year 690,229 63,538 1,157,707 1,911,474
Impairment - - 1,466,047 1,466,047
12-31-2019 13,793,866 105,624 2,623,754 16,523,244
Amortization
for the year 690,229 66,977 1,577,093 2,334,299
Impairment - - 599,204 599,204
12-31-2020 14,484,095 172,601 4,800,051 19,456,747
Net
book value
12-31-2019 2,760,916 1,189,406 5,673,166 9,623,488
12-31-2020 2,070,687 1,176,550 3,496,869 6,744,106
(1) Transferred
from property, plant and equipment. See below. Concession
right of Piedra del Águila hydroelectric power plant Includes
the amounts paid as consideration for rights relating to the concession of Piedra del Águila hydroelectric power plant awarded
by the Argentine government for a 30-year term, until December 29, 2023. The Group amortizes such intangible asset based on straight-line
basis over the remaining life of the concession agreement. For
a concession arrangement to fall within the scope of IFRIC 12, usage of the infrastructure must be controlled by the concession
grantor. This requirement is met when the following two conditions are met:
- the
grantor controls or regulates what services the operator must provide with the infrastructure, to whom it must provide them,
and at what price; and
- the
grantor controls the infrastructure, i.e., retains the right to take back the infrastructure at the end of the concession. Upon
Resolution 95 passed by Argentine government the Company´s concession right of Piedra del Águila hydroelectric power
plant met both conditions above. The
main features of the concession contract are as follows: Control
and regulation of prices by concession grantor: Remuneration
paid by: Grant
or guarantee from concession grantor: Residual
value: Concession
end date: IFRIC
12 accounting model: Fees
and royalties: Contractual
capital investment obligations and obligations relating to maintenance expenditure on infrastructure under concession are not
significant. Transmission
lines of wind farms Achiras and La Castellana The
Group finished the construction of wind farms La Castellana and Achiras, whereby the Group agreed to build high and medium tension
lines and the electrical substation to connect the wind farms to SADI, a part of which were given to the companies transporting
the energy in accordance with the respective contracts; therefore, such companies are in charge of the maintenance of such transferred
installations. Consequently, the Group recognized intangible assets for the works related to the construction of the described
equipments. Electrical
substation of wind farm La Genoveva II During
2019 the Group finished the construction of wind farm La Genoveva II, whereby the Group agreed to build the electrical substation
that feeds the connection of the wind farm to the SADI, a part of which were given to the company transporting the energy; therefore,
such company is in charge of the maintenance of such transferred installations. Consequently, the Group recognized intangible
assets for an amount of 33,722, which were transferred from property, plant and equipment. Electrical
substation of wind farm La Genoveva During
2020 the Group finished the construction of wind farm La Genoveva, whereby the Group agreed to build the electrical substation
that feeds the connection of the wind farm to the SADI, a part of which were given to the company transporting the energy; therefore,
such company is in charge of the maintenance of such transferred installations. Consequently, the Group recognized intangible
assets for an amount of 50,122, which were transferred from property, plant and equipment. Turbogas
and turbosteam supply agreements for Thermal Station Brigadier López During
fiscal year 2019, as a result of the business combination described in Note 2.2.20, the Group recognized an intangible asset for
8,296,920 related to turbogas and turbosteam supply agreements entered into with CAMMESA regarding Thermal Station Brigadier López.</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 OF INCOME - ARS ($) $ in Thousands</t>
        </is>
      </c>
      <c r="B1" s="2" t="inlineStr">
        <is>
          <t>12 Months Ended</t>
        </is>
      </c>
    </row>
    <row r="2">
      <c r="B2" s="2" t="inlineStr">
        <is>
          <t>Dec. 31, 2020</t>
        </is>
      </c>
      <c r="C2" s="2" t="inlineStr">
        <is>
          <t>Dec. 31, 2019</t>
        </is>
      </c>
      <c r="D2" s="2" t="inlineStr">
        <is>
          <t>Dec. 31, 2018</t>
        </is>
      </c>
    </row>
    <row r="3">
      <c r="A3" s="3" t="inlineStr">
        <is>
          <t>Continuing operations</t>
        </is>
      </c>
    </row>
    <row r="4">
      <c r="A4" s="4" t="inlineStr">
        <is>
          <t>Revenues</t>
        </is>
      </c>
      <c r="B4" s="6" t="n">
        <v>38108160</v>
      </c>
      <c r="C4" s="6" t="n">
        <v>48957223</v>
      </c>
      <c r="D4" s="6" t="n">
        <v>29875727</v>
      </c>
    </row>
    <row r="5">
      <c r="A5" s="4" t="inlineStr">
        <is>
          <t>Cost of sales</t>
        </is>
      </c>
      <c r="B5" s="5" t="n">
        <v>-16815404</v>
      </c>
      <c r="C5" s="5" t="n">
        <v>-25807727</v>
      </c>
      <c r="D5" s="5" t="n">
        <v>-13584983</v>
      </c>
    </row>
    <row r="6">
      <c r="A6" s="4" t="inlineStr">
        <is>
          <t>Gross income</t>
        </is>
      </c>
      <c r="B6" s="5" t="n">
        <v>21292756</v>
      </c>
      <c r="C6" s="5" t="n">
        <v>23149496</v>
      </c>
      <c r="D6" s="5" t="n">
        <v>16290744</v>
      </c>
    </row>
    <row r="7">
      <c r="A7" s="4" t="inlineStr">
        <is>
          <t>Administrative and selling expenses</t>
        </is>
      </c>
      <c r="B7" s="5" t="n">
        <v>-2972603</v>
      </c>
      <c r="C7" s="5" t="n">
        <v>-3585133</v>
      </c>
      <c r="D7" s="5" t="n">
        <v>-2909663</v>
      </c>
    </row>
    <row r="8">
      <c r="A8" s="4" t="inlineStr">
        <is>
          <t>Other operating income</t>
        </is>
      </c>
      <c r="B8" s="5" t="n">
        <v>14098495</v>
      </c>
      <c r="C8" s="5" t="n">
        <v>24986160</v>
      </c>
      <c r="D8" s="5" t="n">
        <v>27692377</v>
      </c>
    </row>
    <row r="9">
      <c r="A9" s="4" t="inlineStr">
        <is>
          <t>Other operating expenses</t>
        </is>
      </c>
      <c r="B9" s="5" t="n">
        <v>-457084</v>
      </c>
      <c r="C9" s="5" t="n">
        <v>-368606</v>
      </c>
      <c r="D9" s="5" t="n">
        <v>-278290</v>
      </c>
    </row>
    <row r="10">
      <c r="A10" s="4" t="inlineStr">
        <is>
          <t>Impairment of property, plant and equipment and intangible assets</t>
        </is>
      </c>
      <c r="B10" s="5" t="n">
        <v>-4016305</v>
      </c>
      <c r="C10" s="5" t="n">
        <v>-5996233</v>
      </c>
      <c r="D10" s="5" t="n">
        <v>0</v>
      </c>
    </row>
    <row r="11">
      <c r="A11" s="4" t="inlineStr">
        <is>
          <t>CVO receivables update</t>
        </is>
      </c>
      <c r="B11" s="5" t="n">
        <v>0</v>
      </c>
      <c r="C11" s="5" t="n">
        <v>0</v>
      </c>
      <c r="D11" s="5" t="n">
        <v>23072749</v>
      </c>
    </row>
    <row r="12">
      <c r="A12" s="4" t="inlineStr">
        <is>
          <t>Operating income</t>
        </is>
      </c>
      <c r="B12" s="5" t="n">
        <v>27945259</v>
      </c>
      <c r="C12" s="5" t="n">
        <v>38185684</v>
      </c>
      <c r="D12" s="5" t="n">
        <v>63867917</v>
      </c>
    </row>
    <row r="13">
      <c r="A13" s="4" t="inlineStr">
        <is>
          <t>Gain (loss) on net monetary position</t>
        </is>
      </c>
      <c r="B13" s="5" t="n">
        <v>1159246</v>
      </c>
      <c r="C13" s="5" t="n">
        <v>-3310603</v>
      </c>
      <c r="D13" s="5" t="n">
        <v>-8452938</v>
      </c>
    </row>
    <row r="14">
      <c r="A14" s="4" t="inlineStr">
        <is>
          <t>Finance income</t>
        </is>
      </c>
      <c r="B14" s="5" t="n">
        <v>5159795</v>
      </c>
      <c r="C14" s="5" t="n">
        <v>4902024</v>
      </c>
      <c r="D14" s="5" t="n">
        <v>4775371</v>
      </c>
    </row>
    <row r="15">
      <c r="A15" s="4" t="inlineStr">
        <is>
          <t>Finance expenses</t>
        </is>
      </c>
      <c r="B15" s="5" t="n">
        <v>-22297137</v>
      </c>
      <c r="C15" s="5" t="n">
        <v>-21680208</v>
      </c>
      <c r="D15" s="5" t="n">
        <v>-13195831</v>
      </c>
    </row>
    <row r="16">
      <c r="A16" s="4" t="inlineStr">
        <is>
          <t>Share of the profit of associates</t>
        </is>
      </c>
      <c r="B16" s="5" t="n">
        <v>108750</v>
      </c>
      <c r="C16" s="5" t="n">
        <v>1515649</v>
      </c>
      <c r="D16" s="5" t="n">
        <v>2249648</v>
      </c>
    </row>
    <row r="17">
      <c r="A17" s="4" t="inlineStr">
        <is>
          <t>Income before income tax from continuing operations</t>
        </is>
      </c>
      <c r="B17" s="5" t="n">
        <v>12075913</v>
      </c>
      <c r="C17" s="5" t="n">
        <v>19612546</v>
      </c>
      <c r="D17" s="5" t="n">
        <v>49244167</v>
      </c>
    </row>
    <row r="18">
      <c r="A18" s="4" t="inlineStr">
        <is>
          <t>Income tax for the year</t>
        </is>
      </c>
      <c r="B18" s="5" t="n">
        <v>-5117975</v>
      </c>
      <c r="C18" s="5" t="n">
        <v>-7821606</v>
      </c>
      <c r="D18" s="5" t="n">
        <v>-13831383</v>
      </c>
    </row>
    <row r="19">
      <c r="A19" s="4" t="inlineStr">
        <is>
          <t>Net income for the year from continuing operations</t>
        </is>
      </c>
      <c r="B19" s="5" t="n">
        <v>6957938</v>
      </c>
      <c r="C19" s="5" t="n">
        <v>11790940</v>
      </c>
      <c r="D19" s="5" t="n">
        <v>35412784</v>
      </c>
    </row>
    <row r="20">
      <c r="A20" s="3" t="inlineStr">
        <is>
          <t>Discontinued operations</t>
        </is>
      </c>
    </row>
    <row r="21">
      <c r="A21" s="4" t="inlineStr">
        <is>
          <t>Income after tax for the year from discontinued operations</t>
        </is>
      </c>
      <c r="B21" s="5" t="n">
        <v>0</v>
      </c>
      <c r="C21" s="5" t="n">
        <v>0</v>
      </c>
      <c r="D21" s="5" t="n">
        <v>578393</v>
      </c>
    </row>
    <row r="22">
      <c r="A22" s="4" t="inlineStr">
        <is>
          <t>Net income for the year</t>
        </is>
      </c>
      <c r="B22" s="5" t="n">
        <v>6957938</v>
      </c>
      <c r="C22" s="5" t="n">
        <v>11790940</v>
      </c>
      <c r="D22" s="5" t="n">
        <v>35991177</v>
      </c>
    </row>
    <row r="23">
      <c r="A23" s="3" t="inlineStr">
        <is>
          <t>Attributable to:</t>
        </is>
      </c>
    </row>
    <row r="24">
      <c r="A24" s="4" t="inlineStr">
        <is>
          <t>Equity holders of the parent</t>
        </is>
      </c>
      <c r="B24" s="5" t="n">
        <v>6891921</v>
      </c>
      <c r="C24" s="5" t="n">
        <v>11992373</v>
      </c>
      <c r="D24" s="5" t="n">
        <v>36691002</v>
      </c>
    </row>
    <row r="25">
      <c r="A25" s="4" t="inlineStr">
        <is>
          <t>Non-controlling interests</t>
        </is>
      </c>
      <c r="B25" s="5" t="n">
        <v>66017</v>
      </c>
      <c r="C25" s="5" t="n">
        <v>-201433</v>
      </c>
      <c r="D25" s="5" t="n">
        <v>-699825</v>
      </c>
    </row>
    <row r="26">
      <c r="A26" s="4" t="inlineStr">
        <is>
          <t>Net income for the year</t>
        </is>
      </c>
      <c r="B26" s="6" t="n">
        <v>6957938</v>
      </c>
      <c r="C26" s="6" t="n">
        <v>11790940</v>
      </c>
      <c r="D26" s="6" t="n">
        <v>35991177</v>
      </c>
    </row>
    <row r="27">
      <c r="A27" s="4" t="inlineStr">
        <is>
          <t>Basic and diluted earnings per share (ARS)</t>
        </is>
      </c>
      <c r="B27" s="7" t="n">
        <v>4.58</v>
      </c>
      <c r="C27" s="7" t="n">
        <v>7.97</v>
      </c>
      <c r="D27" s="7" t="n">
        <v>24.38</v>
      </c>
    </row>
    <row r="28">
      <c r="A28" s="4" t="inlineStr">
        <is>
          <t>Basic and diluted earnings per share from continuing operations (ARS)</t>
        </is>
      </c>
      <c r="B28" s="7" t="n">
        <v>4.58</v>
      </c>
      <c r="C28" s="7" t="n">
        <v>7.97</v>
      </c>
      <c r="D28" s="7" t="n">
        <v>23.9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4. Financial assets and liabilities</t>
        </is>
      </c>
      <c r="B1" s="2" t="inlineStr">
        <is>
          <t>12 Months Ended</t>
        </is>
      </c>
    </row>
    <row r="2">
      <c r="B2" s="2" t="inlineStr">
        <is>
          <t>Dec. 31, 2020</t>
        </is>
      </c>
    </row>
    <row r="3">
      <c r="A3" s="3" t="inlineStr">
        <is>
          <t>Financial Assets And Liabilities</t>
        </is>
      </c>
    </row>
    <row r="4">
      <c r="A4" s="4" t="inlineStr">
        <is>
          <t>Financial assets and liabilities</t>
        </is>
      </c>
      <c r="B4" s="4" t="inlineStr">
        <is>
          <t>14.1. Trade
and other receivables
12-31-2020
12-31-2019
ARS 000
ARS 000
Non-current:
Trade
receivables - CAMMESA 29,218,290 33,012,869
Receivables
from shareholders 181,718 -
Guarantee
deposits 43 58
29,400,051 33,012,927
12-31-2020
12-31-2019
ARS 000
ARS 000
Current:
Trade
receivables - CAMMESA 14,022,779 18,784,168
Trade
receivables - YPF SA and YPF Energía Eléctrica SA 264,649 430,468
Trade
receivables - Large users 1,172,671 543,647
Receivables
from associates and other related parties 48 1,111
Other
receivables 3,288,809 1,551,366
18,748,956 21,310,760
Allowance
for doubtful accounts - Note 14.1.1. (13,867) (17,083)
18,735,089 21,293,677 For
the terms and conditions of receivables from related parties, refer to Note 19. Trade
receivables from CAMMESA accrue interest, once they become due. The Group accrues interest on receivables from CAMMESA according
to the nature of the receivables, as follows: FONINVEMEN
I and II: CVO
receivables: Trade
receivables related to YPF and large users accrue interest as stipulated in each individual agreement. The average collection
term is generally from 30 to 90 days. FONINVEMEM
I and II: During
the years ended December 31, 2020, 2019 and 2018 collections of these receivables amounted to 335,306, 1,533,109 and 1,369,808,
respectively. As
mentioned in Note 1.2.a), during January and February 2020 we collected the last installments from the total 120 installments
that were established by TMB and TSM agreements, respectively. CVO
receivables As
described in Note 1.2.a), in 2010 the Company approved the “CVO agreement” and as from March 20, 2018, CAMMESA granted
the “Commercial Approval”. Receivables
under CVO agreement are disclosed under “Trade receivables - CAMMESA”. As
a consequence of the Commercial Approval and in accordance with the CVO agreement, the Company collects the CVO receivables converted
in US dollars in 120 equal and consecutive installments. The onetime estimated income (before income tax) in relation to the increase
in value due to the novation of CVO receivables to US dollars as of March 20, 2018 (due to the combined effect of exchange rate
variation and the application of LIBOR rate plus a 5% margin) reaches approximately 23,072,749 and it was recognized in the consolidated
income statement for the year ended December 31, 2018 under “CVO receivables update”. CVO
receivables are expressed in USD and they accrue LIBOR interest at a 5% rate. During
the years ended December 31, 2020 and 2019, collections of CVO receivables amounted to 6,298,451 and 11,498,992, respectively. The
information on the Group’s objectives and credit risk management policies is included in Note 20. The
breakdown by due date of trade and other receivables due as of the related dates is as follows:
Past
due
Total
To due
&lt;90 days
90-180 days
180-270 days
270-360 days
&gt;360 days
ARS 000
ARS 000
ARS 000
ARS 000
ARS 000
ARS 000
ARS 000
12-31-2020 48,149,007 45,113,817 3,008,214 2,343 12,653 27 11,953
14.1.1. Allowance
for doubtful accounts
12-31-2020 12-31-2019
Item At
beginning Increases Decreases Recoveries At end At
end
Allowance
for doubtful accounts - Trade and other receivables 17,083 11,566 (5,674) (1) (9,108) 13,867 17,083
Total
12-31-2020 17,083 11,566 (5,674) (9,108) 13,867
Total
12-31-2019 7,755 12,229 (2,901) (1) - 17,083
(1) Income
(loss) on net monetary position.
14.2. Trade
and other payables
12-31-2020
12-31-2019
ARS 000
ARS 000
Current:
Trade
and other payables 2,398,457 7,572,934
Insurance
payable 118,828 431,375
Payables
to associates and other related parties 28,207 27,220
2,545,492 8,031,529 Trade
payables are non-interest bearing and are normally settled on 60-day terms. The
information on the Group’s objectives and financial risk management policies is included in Note 20. For
the terms and conditions of payables to related parties, refer to Note 19.
14.3. Loans
and borrowings
12-31-2020
12-31-2019
ARS 000
ARS 000
Non-current
Long-term
loans for project financing (Notes 14.3.1, 14.3.2, 14.3.3, 14.3.4, 14.3.5, 14.3.6 and 14.3.8) 26,955,655 41,371,875
Corporate
bonds (Note 14.3.9) 2,946,996 -
Derivative
financial liabilities not designated as hedging instrument - Interest rate swap 942,216 405,964
30,844,867 41,777,839
12-31-2020
12-31-2019
ARS 000
ARS 000
Current
Long-term
loans for project financing (Notes 14.3.1,14.3.2, 14.3.3, 14.3.4, 14.3.5, 14.3.6 and 14.3.8) 17,676,024 8,906,268
Corporate
bonds (Note 14.3.9) 1,126,579 -
Derivative
financial liabilities not designated as hedging instrument - Stock options 288,975 -
Short-term
loans - Banco Macro S.A. (Note 14.3.7) - 1,521,951
Bank
and investment accounts overdrafts 1,032,883 498,278
20,124,461 10,926,497
14.3.1. Loans
from the IIC-IFC Facility On
October 20, 2017 and January 17, 2018, CP La Castellana S.A.U. and CP Achiras S.A.U. (both of which are subsidiaries of CPR),
respectively, agreed on the structuring of a series of loan agreements in favor of CP La Castellana S.A.U. and CP Achiras S.A.U.,
for a total amount of USD 100,050,000 and USD 50,700,000, respectively, with: (i) International Finance Corporation (IFC) on its
own behalf, as Eligible Hedge Provider and as an implementation entity of the Intercreditor Agreement Managed Program; (ii) Inter-American
Investment Corporation (“IIC”), as lender on its behalf, acting as agent for the Inter-American Development Bank (“IDB”)
and on behalf of IDB as administrator of the Canadian Climate Fund for the Private Sector in the Americas (“C2F”,
and together with IIC and IDB, “Group IDB”, and together with IFC, “Senior Creditors”). As
of the date of these financial statements, the loans disbursements have been fully received by the Group. In
accordance with the terms of the agreement subscribed by CP La Castellana, USD 5 million accrue an interest rate equal to LIBOR
plus 3.5%, and the rest at LIBOR plus 5.25% and the loan is amortizable quarterly in 52 equal and consecutive installments as
from February 15, 2019. In
accordance with the terms of the agreement subscribed by CP Achiras, USD 40.7 million accrue a fixed interest rate equal to 8.05%,
and the rest accrue a 6.77% fixed interest rate. The loan is amortizable quarterly in 52 equal and consecutive installments as
from May 15, 2019. Other
related agreements and documents, such as the Guarantee and Sponsor Support Agreement (the “Guarantee Agreement” by
which CPSA completely, unconditionally and irrevocably guarantees, as the main debtor, all payment obligations undertaken by CP
La Castellana and CP Achiras until the projects reach the commercial operations date) hedging agreements, guarantee trusts, a
mortgage, guarantee agreements on shares, guarantee agreements on wind turbines, direct agreements and promissory notes have been
signed. Pursuant
to the Guarantee and Sponsor Support Agreement, among other customary covenants for this type of facilities, we committed, until
each project completion date, to maintain (i) a leverage ratio of (a) until (and including) December 31, 2018, not more than 4.00:1.00;
and (b) thereafter, not more than 3.5:1.00; and (ii) an interest coverage ratio of not less than 2.00:1.00. In addition, our subsidiary,
CPR, and we, upon certain conditions, agreed to make certain equity contributions to CP La Castellana and CP Achiras. As
of December 31, 2020, the Group has met the requirements described in (i) and (ii) above. We
also agreed to maintain, unless otherwise consented to in writing by each senior lender, ownership and control of the CP La
Castellana and CP Achiras as follows: (i) until each project completion date, (a) we shall maintain (x) directly or
indirectly, at least seventy percent (70%) beneficial ownership of CP La Castellana and CP Achiras; and (y) control of the CP
La Castellana and CP Achiras; and (b) CP Renovables shall maintain (x) directly, ninety-five percent (95%) beneficial
ownership of CP La Castellana and CP Achiras; and (y) control of CP La Castellana and CP Achiras. In addition, (ii) after
each project completion date, (a) we shall maintain (x) directly or indirectly, at least fifty and one tenth percent (50.1%)
beneficial ownership of each of Under
the subscribed trust guarantee agreement, as at December 31, 2020 and 2019, there are trade receivables with specific assignment
for the amount of 2,791,980 and 787,866, respectively. As
of December 31, 2020 and 2019, the balance of these loans amounts to 10,674,261 and 11,400,435, respectively.
14.3.2. Borrowing
from Kreditanstalt für Wiederaufbau (“KfW”) On
March 26, 2019 the Company entered into a loan agreement with KfW for an amount of USD 56 million in relation to the acquisition
of two gas turbines, equipment and related services relating to the Luján de Cuyo project described in Note 22.7. In
accordance with the terms of the agreement, the loan accrues an interest equal to LIBOR plus 1.15% and it is amortizable quarterly
in 47 equal and consecutive installments as from the day falling six months after the commissioning of the gas turbines and equipment. Pursuant
to the loan agreement, among other obligations, CPSA has agreed to maintain a debt ratio of (a) as at December 31, 2020 of no
more than 4.00:1.00 and (b) as from that date, no more than 3.5:1.00. As at December 31, 2020, the Company has complied with that
requirement. During
2019 the disbursements for this loan were fully received for a total amount of USD 55.2 million. As
at December 31, 2020 and 2019, the balance of this loan amounts to 3,506,510 and 3,711,107, respectively.
14.3.3. Loan
from Citibank N.A., JP Morgan Chase Bank N.A. and Morgan Stanley Senior Funding INC. On
September 12, 2019, the Company entered into a loan agreement with Citibank N.A., JP Morgan Chase Bank N.A. and Morgan Stanley
Senior Funding INC. for USD 180 million to fund the acquisition of the Thermal Station Brigadier López (See Note 22.10),
as well as to fund future capital expenses and other expenses. Pursuant
to the agreement, this loan accrues an adjustable interest rate based on LIBOR plus a margin. Pursuant
to the loan agreement, among other obligations, CPSA has agreed to maintain (i) a debt ratio of no more than 2.25:1.00; (ii) an
interest coverage ratio of no more than 3.50:1.00 and (iii) and a minimum equity of USD 500 million. As at December 31, 2020,
the Company has complied with such obligations. On
June 14, 2019 the loan funds were fully disbursed. As
mentioned in Note 24, on September 15, 2020, BCRA issued Communication “A” 7106, which established certain access
restrictions to the foreign exchange market for the repayment of the financial debt in which it allows payment of up to 40% of
installments higher than USD 1 million becoming due between October 15, 2020 and March 31, 2021, establishing that a refinancing
plan should be submitted for the outstanding amounts, which shall fulfill certain conditions established in the regulation, such
as that repayment must have an average life higher than 2 years. This way, the loan installments becoming due between December
2020 and March 2021 were under the scope of the provisions of such regulation. On
December 22, 2020, the Company signed an amendment to the loan, modifying, among others, the amortization schedule so as to comply
with the requirements established by Communication “A” 7106, partially postponing installments becoming due in December
2020 and March 2021, extending the final payment term to June 2023, including monthly amortizations as from January 2021 until
January 2022, and keeping the amortizations in the initial schedule for June, September and December 2021, each of them equal
to 20% of capital. In December 2020, 40% of the installment for such month was paid, complying with the regulations in force and
the abovementioned amendment. Amongst others, the amendment involves a two basic points increase in the interest rates as from
December 12, 2020. Other
changes derived from the amendment include: a limitation to make dividends payment during 2021, and a USD 25 million maximum allowed
for 2022. Moreover, a collateral agreement was signed, which includes the pledge on turbines of Brigadier López Thermal Station,
a mortgage on the land in which such power station is located and a LVFDV passive collection collateral assignment. As
a result of the described refinancing, the Company registered a 110,702 loss, included under the “Financial expenses”
item of the statement of income. As
a consequence of BCRA Communication “A” 7230, mentioned in Note 24, as of the issuance date of these financial statements,
the Company is beginning negotiations with creditor banks to reschedule installments becoming due in June, September and December
2021. As
at December 31, 2020 and 2019, the balance of the loan amounts to 13,820,843 and 14,539,489, respectively.
14.3.4. Loan
from the IFC to the subsidiary Vientos La Genoveva S.A.U. On
June 21, 2019, Vientos La Genoveva S.A.U., a CPSA subsidiary, entered into a loan agreement with IFC on its own behalf, as Eligible
Hedge Provider and as an implementation entity of the Managed Co-Lending Portfolio Program (MCPP) administered by IFC, for an
amount of USD 76.1 million. Pursuant
to the terms of the agreement subscribed with Vientos La Genoveva S.A.U., this loan accrues an interest rate equal to LIBOR plus
6.50% and it is amortizable quarterly in 55 installments as from November 15, 2020. Other
related agreements and documents, such as the Guarantee and Sponsor Support Agreement (the “Guarantee Agreement” by
which CPSA completely, unconditionally and irrevocably guarantees, as the main debtor, all payment obligations undertaken by Vientos
La Genoveva S.A.U until the project reaches the commercial operations date) hedging agreements, guarantee trusts, guarantee agreements
on shares, guarantee agreements on wind turbines, direct agreements and promissory notes have been signed. Pursuant
to the Guarantee Agreement, among other customary covenants for this type of facilities, CPSA has committed, until the project
completion date, to maintain (i) a leverage ratio of not more than 3.5:1.00; and (ii) an interest coverage ratio of not less than
2.00:1.00. In addition, CPSA, upon certain conditions, agreed to make certain equity contributions to Vientos La Genoveva S.A.U. As
of December 31, 2020, the Group has met the requirements described in (i) and (ii) above. On
November 22, 2019 the loan funds were fully disbursed. As at December 31, 2020 and 2019, the balance of the loan amounts to 6,132,411
and 6,060,294, respectively.
14.3.5. Loan
from Banco de Galicia y Buenos Aires S.A. to CPR Energy Solutions S.A.U. On
May 24, 2019, CPR Energy Solutions S.A.U. (subsidiary of CPR) entered into a loan agreement with Banco de Galicia y Buenos Aires
S.A. for an amount of USD 12.5 million to fund the construction of the wind farm “La Castellana II”. According
to the executed agreement, this loan accrues a fixed interest rate equal to 8.5% during the first year and it is amortizable quarterly
in 25 installments as from May 24, 2020. Other
agreements and related documents, like the Collateral (in which CPSA totally, unconditionally and irrevocably guarantees, as main
debtor, all the payment obligations assumed by CPR Energy Solutions S.A.U. until total fulfillment of the guaranteed obligations
or until the project reaches the commercial operation date, what it happens first) -, guarantee agreements on shares, guarantee
agreements on wind turbines, promissory notes and other agreements have been executed. Pursuant
to the Collateral, among other obligations, CPSA has agreed to maintain a debt ratio of no more than 3.75:1.00 until the date
of completion of the project. In addition, CPSA, under certain conditions, agreed to make capital contributions, directly or indirectly,
to subsidiary CPR Energy Solutions S.A.U. Moreover, CPSA has agreed to maintain, unless otherwise consented to in writing by the
lender, the ownership (directly or indirectly) and control over CPR Energy Solutions S.A.U. As at December 31, 2020, the Company
has complied with such obligations. On
May 24, 2019 the loan funds were fully disbursed. As at December 31, 2020 and 2019, the balance of this loan amounts to 913,973
and 1,011,289, respectively.
14.3.6. Loan
from Banco Galicia y Buenos Aires S.A. to subsidiary Vientos La Genoveva II S.A.U. On
July 23, 2019, subsidiary Vientos La Genoveva II S.A.U. entered into a loan agreement with Banco de Galicia y Buenos Aires S.A.
for an amount of USD 37.5 million. According
to the executed agreement, this loan accrues LIBOR plus 5.95% and it is amortizable quarterly in 26 installments starting on the
ninth calendar month counted from the disbursement date. Other
agreements and related documents, like the Collateral (in which CPSA totally, unconditionally and irrevocably guarantees, as main
debtor, all the payment obligations assumed by Vientos La Genoveva II S.A.U. until total fulfillment of the guaranteed obligations
or until the project reaches the commercial operation date, what it happens first) -, guarantee agreements on shares and promissory
notes have been signed, while guarantee agreements on wind turbines and direct agreements are in process of being issued, under
the terms defined by the loan agreement. Pursuant
to the Collateral, among other obligations, CPSA has agreed, until the project termination date, to maintain a debt ratio of no
more than 3.75:1.00. Moreover, CPSA, under certain conditions, agreed to make capital contributions to subsidiary Vientos La Genoveva
II S.A.U. Moreover, CPSA has agreed to maintain, unless otherwise consented to in writing by the lender, the ownership (directly
or indirectly) and control over Vientos La Genoveva II S.A.U. As at December 31, 2020, the Company has complied with such obligations. On
July 23, 2019, the loan funds were fully disbursed. As of December 31, 2020 and 2019, the balance of this loan amounts to 2,711,190
and 3,053,500, respectively.
14.3.7. Banco
Macro S.A. short-term loan On
October 25 and 28, the Company entered into a loan agreement with Banco Macro S.A. for an amount of 1,000,000 to be used in the
commercial business of the Company. Under
the terms of the agreement, this loan accrues a variable three-month interest rate based on pure BADLAR rate, plus a margin; and
it is completely amortized in a year. On
October 28, 2019, the loan funds were fully disbursed. As of December 31, 2019, the balance of this loan amounts to 1,521,951.
On June 19, 2020, the balance of this loan was fully paid in advance.
14.3.8. Financial
trust corresponding to Thermal Station Brigadier López Within
the framework of the acquisition of Thermal Station Brigadier López, the Company assumed the capacity of trustor in the financial
trust previously entered into by Integración Energética Argentina S.A., which was the previous owner of the thermal
station. The financial debt balance at the transfer date of the thermal station was USD 154,662,725. According
to the provisions of the trust agreement, the financial debt accrues an interest rate equal to the LIBO rate plus 5% or equal
to 6.25%, whichever is higher, and it is monthly amortizable. As of December 31, 2020, 20 installments are to be amortized and
the financial debt balance amounts to 6,872,491. As of December 31, 2019, the balance of this loan amounted to 10,502,029. Under
the subscribed trust guarantee agreement, as at December 31, 2020 and 2019, there are trade receivables with specific assignment
for the amounts of 394,707 and 759,400, respectively.
14.3.9. CP
Manque S.AU. and CP Los Olivos S.A.U. Program of Corporate Bonds On
August 26, 2020, under Resolution No. RESFC-2020 - 20767 - APN.DIR#CNVM, the public offering of the Global Program for the Co-Issuance
of Simple Corporate Bonds (not convertible into shares) by CP Manque S.A.U. and CP Los Olivos S.A.U. (both subsidiaries of CPR,
and together the “Co-issuers”) for the amount of up to USD 80,000,000 was authorized. By virtue of such program, the
Co-Issuers may issue corporate bonds, of different class and/or series, that may qualify as social, green and sustainable marketable
securities under the criteria established by CNV in that regard. Within
the framework of the mentioned program, on September 2, 2020, Corporate Bonds Class I were issued for an amount of USD 35.160.000
at a fix 0% interest rate expiring on September 2, 2023; and Corporate Bonds Class II were issued for 1.109.925 at a variable
interest rate equivalent to BADLAR, plus an applicable margin of 0.97% expiring on September 2, 2021. On
June 24, 2020, the Board of Directors of CPSA decided to guarantee
unconditionally the co-emission of corporate bonds of its subsidiaries CP Manque S.A.U. and CP Los Olivos S.A.U. (the “Guarantee”).
The Guarantee is an obligation with a common guarantee, not subordinated and unconditional. And, it shall have, at all times, the
same priority rank regarding the non-guaranteed and unsubordinated obligations, present and future, of the Company. The Guarantee
was instrumented through the signature of the Company in its capacity as co-signer of the permanent global certificates deposited
in Caja de Valores S.A., in which the Corporate Bonds Class I and Corporate Bonds Class II of CP Manque S.AU. and CP Los Olivos
S.AU. are represented.
14.3.10. CPSA
Notes Program On
July 31, 2020, the Special Shareholders’ Meeting of the Company approved the creation of a new global issuance program
of corporate bonds for a maximum amount of up to USD 500,000,000 (or its equivalent in other currency), which shall be issued
at short, mid or long term, simple, not convertible into shares, under the terms of the Corporate Bonds Act (the
“Program”). Moreover, the Board of Directors was granted the powers to determine and establish the conditions of
the Program and of the corporate bonds to be issued under it provided they had not been expressly determined at the
Shareholders’ Meeting. On October 29, 2020, CNV approved the creation of such program, which shall expire on October
29, 2025, in accordance with the regulations in force. The
information on the Group’s objectives and financial risk management policies is included in Note 20.
14.4. Changes
in liabilities arising from financing activities
01-01-2020
Payments
Non-cash transactions
Disbursements
Other
12-31-2020
ARS 000
ARS 000
ARS 000
ARS 000
ARS 000
ARS 000
Non-current
liabilities
Loans
and borrowings 41,777,839 - (20,783,892) 2,851,984 6,998,936 30,844,867
Current
liabilities
Loans
and borrowings 10,926,497 (6,299,174) (9,309,363) 1,216,655 23,589,846 20,124,461
01-01-2019
Payments
Non-cash transactions
Disbursements
Other
12-31-2019
ARS 000
ARS 000
ARS 000
ARS 000
ARS 000
ARS 000
Non-current
liabilities
Loans
and borrowings 10,898,713 - (11,783,404) 25,894,340 16,768,190 41,777,839
Borrowings
from CAMMESA 2,103,297 - (736,032) - (1,367,265) -
Current
liabilities
Other
loans and borrowings 1,408,757 (1,326,566) (4,378,349) 6,617,578 8,605,077 10,926,497
Borrowings
from CAMMESA 3,796,747 - (7,023,304) - 3,226,557 - The
“Non-cash transactions” column includes: i) the effect to cancel borrowings from CAMMESA under Resolution 146 with
trade receivables from CAMMESA related with remuneration from non-recurring maintenance and ii) the income (loss) for exposure
to change in purchasing power of currency (Income (loss) on net monetary position), which amounted to 30,093,255 and 16,161,753
as of December 31, 2020 and 2019, respectively. The “Other” column includes the effect of reclassification of non-current
portion to current due to the passage of time, the foreign exchange movement and the effect of accrued but not yet paid interest.
The Group classifies interest paid as cash flows from financing activities.
14.5. Quantitative
and qualitative information on fair values Information
on the fair value of financial assets and liabilities by category The
following tables is a comparison by category of the carrying amounts and the relevant fair values of financial assets and liabilities.
Carrying
amount Fair
value
12-31-2020 12-31-2019 12-31-2020 12-31-2019
ARS 000
ARS 000
ARS 000
ARS 000
Financial
assets
Trade
and other receivables 48,135,140 54,306,604 48,135,140 54,306,604
Other
financial assets 14,076,309 10,481,099 14,076,309 10,481,099
Cash
and cash equivalents 278,698 2,033,761 278,698 2,033,761
Total 62,490,147 66,821,464 62,490,147 66,821,464
Carrying
amount Fair
value
12-31-2020
12-31-2019 12-31-2020 12-31-2019
ARS 000
ARS 000
ARS 000
ARS 000
Financial
liabilities
Loans
and borrowings 50,969,328 52,704,336 50,969,328 52,704,336
Total 50,969,328 52,704,336 50,969,328 52,704,336 Valuation
techniques The
fair value reported in connection with the abovementioned financial assets and liabilities is the amount at which the instrument
could be exchanged in a current transaction between willing parties, other than in a forced or liquidation sale. The following
methods and assumptions were used to estimate the fair values: Management
assessed that the fair values of current trade receivables and current loans and borrowings approximate their carrying amounts
largely due to the short-term maturities of these instruments. The
Group measures long-terms receivables at fixed and variable rates based on discounted cash flows. The valuation requires that
the Group adopt certain assumptions such as interest rates, specific risk factors of each transaction and the creditworthiness
of the customer. Fair
value of quoted debt securities, mutual funds, stocks and corporate bonds is based on price quotations at the end of each reporting
period. The
fair value of the foreign currency forward contracts is calculated based on appropriate valuation techniques that use market observable
data. Fair
value hierarchy The
following tables provides, by level within the fair value measurement hierarchy, as described in Note 2.2.2, the Company’s
financial assets, that were measured at fair value on recurring basis as of December 31, 2020 and 2019:
Fair value measurement using:
12-31-2020 Total Level
1 Level
2 Level
3
ARS
000 ARS
000 ARS
000 ARS
000
Assets
measured at fair value
Financial
assets at fair value through profit or loss
Mutual
funds 789,291 789,291 - -
Public
debt securities 12,146,740 12,146,740 - -
Stocks
and corporate bonds 1,140,278 1,140,278 - -
Total
financial assets measured at fair value 14,076,309 14,076,309 - -
Liabilities
measured at fair value
Derivative
financial liabilities not designated as hedging instruments
Interest
rate swap 942,216 - 942,216 -
Stock
options 288,975 288,975 - -
Total
financial liabilities measured at fair value 1,231,191 288,975 942,216 -
Fair value measurement using:
12-31-2019 Total Level
1 Level
2 Level
3
ARS 000 ARS
000 ARS
000 ARS
000
Assets
measured at fair value
Financial
assets at fair value through profit or loss
Mutual
funds 5,766,320 5,766,320 - -
Public
debt securities 4,714,779 4,714,779 - -
Total
financial assets measured at fair value 10,481,099 10,481,099 - -
Liabilities
measured at fair value
Derivative
financial liabilities not designated as hedging instruments
Interest
rate swap 405,964 - 405,964 -
Total
financial liabilities measured at fair value 405,964 - 405,964 - There
were no transfers between hierarchies and there were not significant variations in assets values. The
information on the Group’s objectives and financial risk management policies is included in Note 20.
14.6. Other
financial assets
12-31-2020
12-31-2019
Book value
Book value
ARS 000
ARS 000
Financial
assets at fair value through profit or loss
Public
debt securities 12,146,740 4,714,779
Mutual
funds 789,291 5,766,320
Stocks
and corporate bonds 1,140,278 -
14,076,309 10,481,099 The
information on the objectives and financial risk management policies is included in Note 20.
14.7. Financial
assets and liabilities in foreign currency
12-31-2020 12-31-2019
Account Currency
and amount (in thousands) Effective
exchange rate (1) Book
value Currency
and amount (in thousands) Book
value
ARS
000 ARS
000
NON-CURRENT
ASSETS
Trade
and other receivables USD 347,214 84.15(2) 29,218,050 USD 404,860 33,012,869
29,218,050 33,012,869
CURRENT
ASSETS
Cash
and cash equivalents USD 3,016 83.95 253,193 USD 29,834 2,424,379
EUR 2 103.07 206 EUR 1 91
Other
financial assets USD 32,679 83.95 2,743,403 USD 97,220 7,900,297
EUR 2,211 103.07 227,896 EUR - -
Trade
and other receivables USD 67,034 84.15(2) 5,640,913 USD 79,002 6,441,940
USD 16,313 83.95 1,369,476 USD 8,837 718,116
10,235,087 17,484,823
39,453,137 50,497,692
NON-CURRENT
LIABILITIES
Loans
and borrowings USD 376,638 84.15 31,694,088 USD 532,441 43,412,362
31,694,088 43,412,362
CURRENT
LIABILITIES
Loans
and borrowings USD 215,618 84.15 18,144,255 USD 110,804 9,034,360
Trade
and other payables USD 19,192 84.15 1,615,007 USD 22,537 1,837,545
EUR 121 103.53 12,527 EUR 291 26,633
19,771,789 10,898,538
51,465,877 54,310,900 USD:
US dollar. EUR:
Euro.
(1) At
the exchange rate prevailing as of December 31, 2020 as per Banco de la Nación Argentina.
(2) At
the exchange rate according to Communication “A” 3500 (wholesale) prevailing as of December 31, 2020 as per the
Argentine Central Ban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5. Non-financial assets and liabilities</t>
        </is>
      </c>
      <c r="B1" s="2" t="inlineStr">
        <is>
          <t>12 Months Ended</t>
        </is>
      </c>
    </row>
    <row r="2">
      <c r="B2" s="2" t="inlineStr">
        <is>
          <t>Dec. 31, 2020</t>
        </is>
      </c>
    </row>
    <row r="3">
      <c r="A3" s="3" t="inlineStr">
        <is>
          <t>Non-financial Assets And Liabilities</t>
        </is>
      </c>
    </row>
    <row r="4">
      <c r="A4" s="4" t="inlineStr">
        <is>
          <t>Non-financial assets and liabilities</t>
        </is>
      </c>
      <c r="B4" s="4" t="inlineStr">
        <is>
          <t xml:space="preserve">15.1. Other
non-financial assets
12-31-2020
12-31-2019
ARS 000
ARS 000
Non-current:
Tax
credits 286,323 758,751
Income
tax credits 193,282 173,499
Prepayments
to vendors 4,511 6,011
484,116 938,261
Current:
Upfront
payments of inventories purchases 118,366 289,778
Prepayment
insurance 116,652 593,985
Tax
credits 629,240 393,832
Other 36,103 92,316
900,361 1,369,911
15.2. Other
non-financial liabilities
12-31-2020
12-31-2019
ARS 000
ARS 000
Non-current:
VAT
payable 5,077,447 5,672,279
Tax
on bank account transactions payable 176,855 256,192
5,254,302 5,928,471
Current:
VAT
payable 1,876,358 1,888,727
Turnover
tax payable 53,845 79,961
Income
tax withholdings payable 39,785 62,205
Concession
fees and royalties 62,918 85,609
Tax
on bank account transactions payable 215,982 184,592
Other 2,310 60,059
2,251,198 2,361,153
15.3. Compensation
and employee benefits liabilities
12-31-2020
12-31-2019
ARS 000
ARS 000
Non-current:
Employee
long-term benefits 314,612 312,142 The
following tables summarize the components of net benefit expense recognized in the consolidated statement of income as long-term
employee benefit plans and the changes in the long-term employee benefit liabilities recognized in the consolidated statement
of financial position.
12-31-2020
12-31-2019
ARS 000
ARS 000
Benefit
plan expenses
Cost
of interest 22,996 17,754
Cost
of service for the current year 99,697 47,641
Past
service cost - 37,719
Expense
recognized during the year 122,693 103,114
Defined
benefit obligation at beginning of year 312,142 310,617
Cost
of interest 88,216 38,641
Cost
of service for the current year 20,347 14,400
Past
service cost - 37,719
Actuarial
(gains) losses (7,471) 59,403
Benefits
paid (15,759) (40,149)
Decrease
due to gain on net monetary position (82,863) (108,489)
Defined
benefit obligation at end of year 314,612 312,142 The
main key assumptions used to determine the obligations as of year-end are as follows:
Main
key assumptions used
2020
2019
Discount
rate 5,50% 5,50%
Increase
in the real annual salary 2,00% 2,00%
Turn
over of participants 0,73% 0,73% A
one percentage point change in the discount rate applied would have the following effect:
Increase
Decrease
ARS 000
ARS 000
Effect
on the benefit obligation as of the 2020 year-end (24,754) 29,105
Effect
on the benefit obligation as of the 2019 year-end (25,328) 29,849 A
one percentage point change in the annual salary assumed would have the following effect:
Increase
Decrease
ARS 000
ARS 000
Effect
on the benefit obligation as of the 2020 year-end 27,115 (23,487)
Effect
on the benefit obligation as of the 2019 year-end 27,872 (24,089) As
of December 31, 2020 and 2019, the Group had no assets in connection with employee benefit plans.
12-31-2020
12-31-2019
ARS 000
ARS 000
Current:
Vacation
and statutory bonus 413,302 330,042
Contributions
payable 129,041 130,514
Bonus
accrual 445,068 484,316
Other 31,508 6,355
1,018,919 951,2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6. 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For
the purpose of the consolidated statement of financial position and the consolidated statement of cash flow, cash and short-term
deposits comprise the following items:
12-31-2020
12-31-2019
ARS 000
ARS 000
Cash
at banks and on hand 278,698 2,033,761 Bank
balances accrue interest at variable rates based on the bank deposits daily rates. Short-term deposits are made for varying periods
of between one day and three months, depending on the immediate cash requirements of the Group, and earn interest at the respective
fixed short-term deposit r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7. Equity reserves and dividends</t>
        </is>
      </c>
      <c r="B1" s="2" t="inlineStr">
        <is>
          <t>12 Months Ended</t>
        </is>
      </c>
    </row>
    <row r="2">
      <c r="B2" s="2" t="inlineStr">
        <is>
          <t>Dec. 31, 2020</t>
        </is>
      </c>
    </row>
    <row r="3">
      <c r="A3" s="3" t="inlineStr">
        <is>
          <t>Equity Reserves And Dividends</t>
        </is>
      </c>
    </row>
    <row r="4">
      <c r="A4" s="4" t="inlineStr">
        <is>
          <t>Equity reserves and dividends</t>
        </is>
      </c>
      <c r="B4" s="4" t="inlineStr">
        <is>
          <t>Pursuant
to the Argentine Companies Act (Ley General de Sociedades) and the bylaws, 5% of the income for the year must be allocated to
the legal reserve until such reserve reaches 20% of the capital stock. On
April 27, 2018, the Shareholders’ Meeting of the Company approved the increase of the legal reserve in the amount of 462,656
and approved the distribution of dividends in cash amounting to ARS 0.70 per share (nominal value), which were paid on May 11,
2018, allocating the remaining unallocated results as of December 31, 2017 to increase the voluntary reserve by 7,092,097 in order
to improve the solvency of the Company. The
Company absorbed all cumulative negative unappropriated retaining earnings existing as at January 1, 2017 which were a consequence
of the inflation adjustment. Such negative results were absorbed with the balances of the accounts Voluntary Reserve, Special
Reserve RG CNV 609, Special Reserve Resolution IGJ 7/05, Legal Reserve, Premiums, and with part of the balance of the account
Adjustment to Capital Stock. On
April 30, 2019, the Shareholders’ Meeting of the Company approved i) to restore the legal reserve balance to its value prior
to the absorption of the accumulated negative earnings resulting from the inflation-adjustment, which had been carried out according
to the terms of RG no. 777/18 of the CNV for an amount of 3,238,426, ii) to increase the legal reserve in the amount of 2,435,491
and iii) to allocate the remaining unappropriated earnings as of December 31, 2018 to increase the voluntary reserve by 28,382,471
in order to increase the solvency of the Company. On
November 22, 2019, the Shareholders’ Meeting of the Company decided to partially deallocate the voluntary reserve and to
destine the deallocated amount to the distribution of a cash dividend for an amount equivalent to ARS 0.71 per share (nominal
value), which was paid on December 5, 2019. On
April 30, 2020, the Shareholders’ Meeting of the Company approved to increase the legal reserve in the amount of 599,618
and to allocate the remaining unappropriated earnings as of December 31, 2019 to increase the voluntary reserve by 12,387,590. Within
the framework of the amendment to the loan agreement with Citibank N.A., JP Morgan Chase Bank N.A. and Morgan Stanley Senior Funding
INC -described in Note 14.3.3-, there is a restriction for the payment of dividends during 2021 and a limitation of up to USD
25 million during 2022 until 80% of the loan’s principal and interest are pai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8. Provisions</t>
        </is>
      </c>
      <c r="B1" s="2" t="inlineStr">
        <is>
          <t>12 Months Ended</t>
        </is>
      </c>
    </row>
    <row r="2">
      <c r="B2" s="2" t="inlineStr">
        <is>
          <t>Dec. 31, 2020</t>
        </is>
      </c>
    </row>
    <row r="3">
      <c r="A3" s="3" t="inlineStr">
        <is>
          <t>Provisions [abstract]</t>
        </is>
      </c>
    </row>
    <row r="4">
      <c r="A4" s="4" t="inlineStr">
        <is>
          <t>Provisions</t>
        </is>
      </c>
      <c r="B4" s="4" t="inlineStr">
        <is>
          <t xml:space="preserve">2020 2019
Item At
beginning Increases Decreases Recoveries At
end At
end
ARS 000
ARS 000
ARS 000
ARS 000
ARS 000
ARS 000
Provisions
Current
Provision
for lawsuits and claims 37,379 10,272 (10,897) (1) (1,899) 34,855 37,379
12-31-2020 37,379 10,272 (10,897) (1,899) 34,855
12-31-2019 1,125,676 7,191 (1,095,488) (2) - 37,379
Non-current
Provision
for wind farms dismantling 12,512 36,055 (3,164) (1) - 45,403 12,512
12-31-2020 12,512 36,055 (3,164) - 45,403
12-31-2019 - 12,512 - - 12,512
(1) Relates
to the effect of the inflation for the year.
(2) 1,073,576
relates to the adoption of IFRIC 23. The remaining effect relates to the effect of the inflation for the yea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9. Information on related parties</t>
        </is>
      </c>
      <c r="B1" s="2" t="inlineStr">
        <is>
          <t>12 Months Ended</t>
        </is>
      </c>
    </row>
    <row r="2">
      <c r="B2" s="2" t="inlineStr">
        <is>
          <t>Dec. 31, 2020</t>
        </is>
      </c>
    </row>
    <row r="3">
      <c r="A3" s="3" t="inlineStr">
        <is>
          <t>Related party transactions [abstract]</t>
        </is>
      </c>
    </row>
    <row r="4">
      <c r="A4" s="4" t="inlineStr">
        <is>
          <t>Information on related parties</t>
        </is>
      </c>
      <c r="B4" s="4" t="inlineStr">
        <is>
          <t>The
following table provides the transactions performed for the years ended December 31, 2020, 2019 and 2018, and the accounts payable
to/receivable from related parties as of December 31, 2020 and 2019:
Income
Expenses
Receivables
Payables
ARS 000
ARS 000
ARS 000
ARS 000
Associates:
Termoeléctrica
José de San Martín S.A. 12-31-2020 565 - 48 -
12-31-2019 644 - 366 -
12-31-2018 466 - 1,753 -
Distribuidora
de Gas Cuyana S.A. 12-31-2020 - 370,927 - 27,659
12-31-2019 - 590,500 - 26,270
12-31-2018 - 492,825 - 51,484
Energía
Sudamericana S.A. 12-31-2020 - - - 548
12-31-2019 - - - 746
12-31-2018 - - - -
Transportadora
de Gas del Mercosur S.A. 12-31-2020 - - - -
12-31-2019 - - - -
12-31-2018 16,016 - 49 -
Related
companies:
RMPE
Asociados S.A. 12-31-2020 254 544,413 - -
12-31-2019 242 489,127 - -
12-31-2018 373 334,865 - -
Coyserv
S.A. 12-31-2020 - 2,959 - -
12-31-2019 - 42,118 745 204
12-31-2018 - - - -
Total 12-31-2020 819 918,299 48 28,207
12-31-2019 886 1,121,745 1,111 27,220
12-31-2018 16,855 827,690 1,802 51,484 Balances
and transactions with shareholders As
at December 31, 2020, there is a balance of 181,718 due from shareholders, corresponding to the tax on personal goods paid by
the Company as a substitute taxpayer. On
June 24, 2020, the Board of Directors of the Company authorized the purchase of 30% of the capital stock of the subsidiary CP
Renovables S.A. from the non-controlling interest (a shareholder of the Company), representing 993,993,952 shares, at a value
of US Dollars 0.034418 per share, which was fully paid through the transfer of financial assets. Based on the Audit Committee’s
report, the Board of Directors determined that such transaction is an arm´s This
transaction was accounted for as a transaction with non-controlling interest in accordance with IFRS 10. Consequently, the difference
of 1,966,148 between the book value of the non-controlling interest at the transaction date and the fair value of the consideration
paid was directly recognized in equity and attributed to holders of the parent. This
way, the Group´s consolidated interest in the subsidiary CP Renovables S.A. amounts to 100% of the capital stock as at December
31, 2020. Terms
and conditions of transactions with related parties Balances
at the related reporting period-ends are unsecured and interest free. There have been no guarantees provided or received for any
related party receivables or payables. For
the years ended December 31, 2020, 2019 and 2018, the Group has not recorded any impairment of receivables relating to amounts
owed by related parties. This assessment is undertaken at the end of each reporting period by examining the financial position
of the related party and the market in which the related party oper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20. Financial risk management objectives and policies</t>
        </is>
      </c>
      <c r="B1" s="2" t="inlineStr">
        <is>
          <t>12 Months Ended</t>
        </is>
      </c>
    </row>
    <row r="2">
      <c r="B2" s="2" t="inlineStr">
        <is>
          <t>Dec. 31, 2020</t>
        </is>
      </c>
    </row>
    <row r="3">
      <c r="A3" s="3" t="inlineStr">
        <is>
          <t>Financial Risk Management Objectives And Policies</t>
        </is>
      </c>
    </row>
    <row r="4">
      <c r="A4" s="4" t="inlineStr">
        <is>
          <t>Financial risk management objectives and policies</t>
        </is>
      </c>
      <c r="B4" s="4" t="inlineStr">
        <is>
          <t>- Interest
rate risk Interest
rate variations affect the value of assets and liabilities accruing a fixed interest rate, as well as the flow of financial assets
and liabilities with floating interest rates. The
Company´s risk administration policy is defined for the purposes of reducing the effect of the purchasing power loss. Net
monetary positions during most of fiscal year 2020 were liabilities. Therefore, the Company is not actually exposed to the purchasing
power loss risk. During most of 2019, net monetary positions were assets. Therefore, the Company sought to mitigate such risk
with adjustment mechanisms through interest and exchange differences. Consequently, during 2020, item "Gain / (loss) on net
monetary position” registered a net profit due to inflation-exposure of monetary items; while in 2019, item "Gain (loss)
on net monetary position" registered a net loss due to inflation-exposure of monetary items. Interest
rate sensitivity The
following table shows the sensitivity of income before income tax for the year ended December 31, 2020, to a reasonably possible
change in interest rates over the portion of loans bearing interest at a variable interest rate, with all other variables held
constant:
Increase
in percentage Effect
on income before income tax (Loss)
ARS
000
5% (2,452,175)
- Foreign
currency risk Foreign
currency risk is the risk that the fair value or future cash flows of a financial instrument will fluctuate because of changes
in foreign exchange rates. The
Company is exposed to the foreign currency risk at an ARS/USD ratio, mainly due to its operating activities, the investment projects
defined by the Company and the financial debt related to the bank loans mentioned in Note 14.3. The Company does not use derivative
financial instruments to hedge such risk. As of December 31, 2020, the net balance exposed to this risk amounts to USD 142,681
thousand, since existing liabilities in foreign currency for USD 611,593 thousand exceed receivables and cash and short-term deposits
in foreign currency for USD 468,912 thousand. Foreign
currency sensitivity The
following table shows the sensitivity to a reasonably possible change in the US dollar exchange rate, with all other variables
held constant, of income before income tax as of December 31, 2020 (due to changes in the fair value of monetary assets and liabilities).
Change
in USD
rate Effect
on income before income tax (Loss)
ARS
000
10% (1,201,220)
- Price
risk The
Company’s revenues depend on the electric power price in the spot market and the production cost paid by CAMMESA. The Company
has no power to set prices in the market where it operates, except for the income from agreements entered into in the Term Market,
where the price risk is reduced since normally prices are negotiated above the spot market price. Credit
risk Credit
risk is the risk that a counterparty will not meet its obligations under a financial instrument or customer contract, leading
to a financial loss. The Company is exposed to credit risk from its operating activities (primarily for trade receivables) and
from its financing activities, including holdings of government securities.
- Trade
and other receivables The
Finance Department is in charge of managing customer credit risk subject to policies, procedures and controls relating to the
Group’s credit risk management. Customer receivables are regularly monitored. Although the Group has received no guarantees,
it is entitled to request interruption of electric power flow if customers fail to comply with their credit obligations. In regard
to credit concentration, see Note 14.1. The need to book impairment is analyzed at the end of each reporting period on an individual
basis for major clients. The allowance recorded as of December 31, 2020, is deemed sufficient to cover the potential impairment
in the value of trade receivables.
- Cash
and cash equivalents Credit
risk from balances with banks and financial institutions is managed by the Group’s treasury department in accordance with
corporate policy. Investments of surplus funds are made only with approved counterparties; in this case, the risk is limited because
high-credit-rating banks are involved.
- Public
and corporate securities This
risk is managed by the Company’s finance management according to corporate policies, whereby these types of investments
may only be made in first-class companies and in instruments issued by the federal or provincial governments. Liquidity
risk The
Group manages its liquidity to guarantee the funds required to support its business strategy. Short-term financing needs related
to seasonal increases in working capital are covered through short-and medium-term bank credit lines. The
table below summarizes the maturity profile of the Company’s financial liabilities.
Less than 3 months
3 to 12 months
More than a year
Total
ARS 000
ARS 000
ARS 000
ARS 000
12-31-2020
Loans
and borrowings 4,510,320 15,614,141 30,844,867 50,969,328
Trade
and other payables 2,545,492 - - 2,545,492
7,055,812 15,614,141 30,844,867 53,514,820
12-31-2019
Loans
and borrowings - 10,926,497 41,777,839 52,704,336
Trade
and other payables 8,031,529 - - 8,031,529
8,031,529 10,926,497 41,777,839 60,735,865 Guarantees In
connection with the concession right agreement described in Note 13, the Group granted a bank security to provide performance
assurance of its obligations in the amount of 9,143. On
October 16, 2006, the Group entered into two pledge agreements with the Secretariat of Energy to guarantee our performance obligations
in favor of the FONINVEMEM trusts under certain construction management and operation management agreements and provided as collateral:
(a) 100% of our shares in TSM and TMB, and (b) 50% of the rights conferred by our LVFVD receivables for the duration of the construction
management agreement and the operation management agreement. Likewise,
the Group entered into various guarantee agreements to provide performance assurance of its obligations arising from the agreements
described in Notes 1.2.a), 14.3.1, 14.3.3, 14.3.4, 14.3.5, 14.3.6, 14.3.9 and 2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21. Discontinued operations</t>
        </is>
      </c>
      <c r="B1" s="2" t="inlineStr">
        <is>
          <t>12 Months Ended</t>
        </is>
      </c>
    </row>
    <row r="2">
      <c r="B2" s="2" t="inlineStr">
        <is>
          <t>Dec. 31, 2020</t>
        </is>
      </c>
    </row>
    <row r="3">
      <c r="A3" s="3" t="inlineStr">
        <is>
          <t>Discontinued operations</t>
        </is>
      </c>
    </row>
    <row r="4">
      <c r="A4" s="4" t="inlineStr">
        <is>
          <t>Discontinued operations</t>
        </is>
      </c>
      <c r="B4" s="4" t="inlineStr">
        <is>
          <t>As
mentioned in Note 22.8, on December 20, 2017 YPF Energía Eléctrica S.A. (“YPF EE”) accepted the Company´s
offer to sell the La Plata plant. On February 8, 2018, the plant results were transferred to YPF EE effective as of January 5,
2018. Consequently, the La Plata plant results were classified as a discontinued operation as of December 31, 2018. The results
of La Plata plant for the year ended December 31, 2018 are presented below:
2018
ARS 000
Revenues 35,919
Cost
of sales (49,999)
Gross
(loss) income (14,080)
Other
operating income 983,475
Operating
income 969,395
(Loss)
on net monetary position (280,765)
Income
before tax from discontinued operations 688,630
Income
tax for the year (110,237)
Income
for the year from discontinued operations 578,393 The
net cash flows of La Plata plant operation, are as follows:
2018
ARS
000
Operating
activities (14,080) Earnings
per share:
2018
-
Basic and diluted income per share from discontinued operations ARS
0.3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22. Contracts, acquisitions and agreements</t>
        </is>
      </c>
      <c r="B1" s="2" t="inlineStr">
        <is>
          <t>12 Months Ended</t>
        </is>
      </c>
    </row>
    <row r="2">
      <c r="B2" s="2" t="inlineStr">
        <is>
          <t>Dec. 31, 2020</t>
        </is>
      </c>
    </row>
    <row r="3">
      <c r="A3" s="3" t="inlineStr">
        <is>
          <t>Contracts Acquisitions And Agreements</t>
        </is>
      </c>
    </row>
    <row r="4">
      <c r="A4" s="4" t="inlineStr">
        <is>
          <t>Contracts, acquisitions and agreements</t>
        </is>
      </c>
      <c r="B4" s="4" t="inlineStr">
        <is>
          <t>22.1. Maintenance
and service contracts The
Group entered into long-term service agreements executed with leading global companies in the construction and maintenance of
thermal generation plants, such as (i) General Electric, which is in charge of the maintenance of the Puerto Combined Cycle plant,
and part of the Mendoza based units, and (ii) Siemens, which is in charge of the maintenance of the combined cycle unit based
in Mendoza site. Under
long-term service agreements, suppliers provide materials, spare parts, labor and on-site engineering guidance in connection with
scheduled maintenance activities, in accordance with the applicable technical recommendations.
22.2. Agreement
for supplying electricity and steam to YPF As
from January 1999 and for a 20-year term, our Luján de Cuyo plant supplies 150 tons per hour of steam to YPF’s refinery
in Luján de Cuyo under a steam supply agreement. Under this agreement YPF supplies the Luján de Cuyo plant with the
fuel and water needed for operation of the plant. On
February 8, 2018, we signed an agreement to extend the aforementioned agreement with YPF for a period of up to 24 months or up
to the start of commercial operation of the new Luján de Cuyo co-generation unit, which is described in Note 22.7, whatever
occurs first. This way, this agreement was valid up to September 24, 2019 since the new cogeneration commenced supplying steam
to YPF on September 25, 2019, the new steam agreement entering into force on October 5, 2019.
22.3. Acquisition
of Siemens gas turbine On
December 18, 2014, the Company acquired from Siemens a gas turbine for electric power generation composed by a turbine and a generator
with 286 MW output power, and the proper ancillary equipment and maintenance and assistance services. This equipment will be used
in the cogeneration project called "Terminal 6 San Lorenzo", which is described in Note 22.7.
22.4. Acquisition
of General Electric gas turbine On
March 13th, 2015, the Company acquired a gas turbine from General Electric and hired their specialized technical support services.
The unit is a gas turbine with 373 MW output power.
22.5. Acquisition
of two Siemens gas turbines On
May 27th, 2016, the Company acquired from Siemens two gas turbines for electric power generation composed by a turbine and a generator
with 298 MW output power, and the proper ancillary equipment and maintenance and assistance services. As
of December 31, 2020, these assets were classified under the item “Property, plant and equipment available for sale”
since the conditions described in Note 2.2.19 were fulfilled as of that date.
22.6. Renewable
Energy generation farms During
2018, the wind farms belonging to CP La Castellana S.A.U. and CP Achiras S.A.U. (CPR subsidiaries) were commissioned, with a capacity
of 100.8 MW and 48 MW, respectively. Likewise,
on July 17, 2019 the wind form “La Castellana II” belonging to CPR Energy Solutions S.A.U. (a CPR subsidiary) was
commissioned, with a capacity of 14.4 MW, which was extended to 15.2 MW on February 21, 2020. Also, on September 14, 2019 the
wind farm belonging to the subsidiary Vientos La Genoveva II S.A.U. was commissioned, with a capacity of 41.8 MW. Finally, on
December 7, 2019 the wind form belonging to CP Manque S.A.U. (a CPR subsidiary) was commissioned, with a capacity of 38 MW being
the total projected capacity of 57 MW; then, on January 23, 2020 the commissioned capacity was extended to 53.2 MW; and finally,
on March 3, 2020 the remaining capacity was commissioned completing the total 57 MW. During
February 2020 the wind form belonging to CP Los Olivos S.A.U. (a CPR subsidiary) was commissioned, with a capacity of 22.8 MW. On
September 11, 2020, the partial authorization for the commercial operation of 12 out of 21 wind turbines that form the wind farm
La Genoveva, with a maximum 50.4 MW power, was granted. Afterwards, on October 30, 2020, 8 wind turbines were authorized for commercial
operation, reaching an 84 MW power. Finally, on December 21, 2020, the commercial authorization for the total capacity of the
farm (88.2 MW) was granted, starting the energy supply under the agreement entered into with CAMMESA, which is described in the
following paragraph. In
2017 the Group entered into power purchase agreements with CAMMESA for La Castellana and Achiras wind farms for a 20-year term
as from the launch of the commercial operations. Likewise, during 2018 the Group entered into a power purchase agreement with
CAMMESA for La Genoveva wind farm for a 20-year term as from the launch of the commercial operations at full capacity. Regarding
wind farm La Castellana II, the Group entered into supply agreements with Rayen Cura S.A.I.C. for a 7-year term and approximately
35,000 MWh/year volume, with Metrive S.A. for a 15-year term and 12,000 MWh/year volume, with N. Ferraris for a 10-year term and
6,500 MWh/year volume and with Banco de Galicia y Buenos Aires S.A. for a 10-year term to supply energy demand for approximately
4,700 MWh/year. Regarding
wind farm La Genoveva II, the Group entered into supply agreements with Aguas y Saneamiento S.A. (AYSA) for a 10-year term from
the beginning of operations date of the wind farm and approximately 87.6 GWh/year volume, with PBB Polisur S.R.L. (Dow Chemical)
for a term of 6 years and an estimated volume of 80 GWh/year, with Farm Frites for a 5-year term and 9.5 GWh/year volume and with
BBVA for a 5-year term and 6 GWh/year volume. Regarding
wind farm Manque, the Group entered into a power purchase agreement with Cervecería y Maltería Quilmes SAICAyG (“Quilmes”)
for the wind farm Manque for a 20-year term as from the launch of the commercial operations and for an estimated volume of 230
GWh per year. Regarding
the wind farm Los Olivos, the Group entered into power purchase agreements with S.A. San Miguel A.G.I.C.I. y F., Minera Alumbrera
Limited and SCANIA Argentina S.A.U. for a 10-year term as from the launch of commercial operations, to supply them 8.7 GWh/year,
27.4 GWh/year and 20.2 GWh/year, respectively. Acquisition
and operation of wind turbines The
Group has entered into agreements with Nordex Windpower S.A. for the operation and maintenance of Achiras and La Castellana wind
farms for a 10-year term. Moreover,
the Group has entered into agreements with Vestas Argentina S.A. for the operation and maintenance of La Genoveva I, La Genoveva
II, La Castellana II, Manque and Los Olivos wind farms for a 5-year term.
22.7. Awarding
of co-generation projects On
September 25, 2017, the Company was awarded through Resolution SEE 820/2017 with two co-generation projects called “Terminal
6 San Lorenzo” with a capacity of 330 MW and Luján de Cuyo (within our Luján de Cuyo plant) with a capacity of
93 MW. On
January 4, 2018, the Company entered into power purchase agreements with CAMMESA for each of the mentioned projects for a 15-year
term as from the launch of commercial operations. On
December 15, 2017, we executed a new steam supply contract with YPF for a 15-year term that began when the new co-generation unit
at our Luján de Cuyo plant started operations. Also,
on December 27, 2017, we entered into a steam supply agreement with T6 Industrial S.A. for the new co-generation unit at our Terminal
6 San Lorenzo plant for a 15 year-term. On
October 5, 2019, the commercial operation of the new cogeneration unit Luján de Cuyo started. On November 21, 2020, the open
cycle commercial operation of cogeneration unit Terminal 6 San Lorenzo started with an authorized power of 269.5 MW.
22.8. Sale
of the La Plata plant On
December 20, 2017, YPF EE, an YPF S.A. subsidiary, accepted the Company´s offer to sell the La Plata plant, for a total sum
of USD 31.5 million, subject to closing customary conditions. On February 8, 2018, after the conditions were met, the plant was
transferred to YPF EE effective as of January 5, 2018. Consequently, during fiscal year ending December 31, 2018 the Company has
booked an income, before income tax, from discontinued operations for 722,397, due to the sale of the mentioned plant.
22.9. Purchase
of natural gas for generation As
accepted under Regulation SGE No. 70/2018 described in Note 1.2.d), the Company reinstated its activities towards purchasing natural
gas as from late November 2018, in order to supply its generation stations. As from December 2018, all natural gas used by the
Company was purchased to producers and distributors directly, as well as the transported associated to those consumptions. The
Company’s main natural gas providers were YPF, Tecpetrol, Total, Metroenergía and Pluspetrol, among others. As
from December 30, 2020, as stated in Note 1.2.d), the Ministry of Productive Development decided to centralize the purchase of
fuel to generate electrical energy through CAMMESA, repealing Resolution No. 70/2018 of the former Secretariat of Energy. The
scope of this new measure is for the WEM generation units that commercialize their energy and power in the spot market.
22.10. Acquisition
of Thermal Station Brigadier López In
the context of a local and foreign public tender called by Integración Energética Argentina S.A. (“IEASA”),
which has been awarded to the Company, on June 14, 2019 the transfer agreement of the production unit that is part of Brigadier
López Thermal Station and of the premises on which the Station is located, was signed, including: a) production unit for
the Station, which includes personal property, recordable personal property, facilities, machines, tools, spare parts, and other
assets used for the Station operation and use; b) IEASA’s contractual position in executed contracts (including turbogas
and turbosteam supplying contracts with CAMMESA and the financial trust agreement signed by IEASA as trustor, among others); c)
permits and authorizations in effect related to the Station operation; and d) the labor relationship with the transferred employees. The
Station currently has a Siemens gas turbine of 280.5 MW. According to the tender specifications and conditions, it is expected
to supplement the gas turbine with a boiler and a steam turbine to reach the closing of the combined cycle, which will generate
420 MW in total. The
cycle closing works’ finishing is pending. The
amount paid on June 14, 2019 amounted to USD 165,432,500, formed by a cash amount of USD 155,332,500, plus an amount of USD 10,100,000
settled through the assignment of LVFVD to IEAS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23. Tax integral inflation adjustment</t>
        </is>
      </c>
      <c r="B1" s="2" t="inlineStr">
        <is>
          <t>12 Months Ended</t>
        </is>
      </c>
    </row>
    <row r="2">
      <c r="B2" s="2" t="inlineStr">
        <is>
          <t>Dec. 31, 2020</t>
        </is>
      </c>
    </row>
    <row r="3">
      <c r="A3" s="3" t="inlineStr">
        <is>
          <t>Tax Integral Inflation Adjustment</t>
        </is>
      </c>
    </row>
    <row r="4">
      <c r="A4" s="4" t="inlineStr">
        <is>
          <t>Tax integral inflation adjustment</t>
        </is>
      </c>
      <c r="B4" s="4" t="inlineStr">
        <is>
          <t>Pursuant
to Law no. 27468, modified by Law no. 27430 as described in Note 24, to determine the amount of taxable net profits for fiscal
years commencing January 1, 2019, the inflation adjustment calculated on the basis of the provisions set forth in the income tax
law will have to be added to or deducted from the fiscal year’s tax result. This adjustment will only be applicable (a)
if the variance percentage of the consumers price index (“IPC”) during the 36 months prior to fiscal year closing
is higher than 100%, and (b) for the first, second, and third fiscal year as from January 1, 2018, if the accumulated IPC variance
is higher than 55%, 30% or 15% of such 100%, respectively. The positive or negative tax inflation adjustment, depending on the
case, corresponding to the first, second and third period commenced as from January 1, 2018, which must be calculated in case
of verifying the statements on the foregoing paragraphs (a) y (b), shall be charged in a sixth for that fiscal period and the
remaining five sixths, equally, in the immediately following fiscal periods. At
December 31, 2020, such conditions have been already met. Consequently, the current and deferred income tax have been booked in
the fiscal year ended December 31, 2020, including the effects derived from the application of the tax inflation adjustment under
the terms established by the income tax law.</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ARS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for the year</t>
        </is>
      </c>
      <c r="B4" s="6" t="n">
        <v>6957938</v>
      </c>
      <c r="C4" s="6" t="n">
        <v>11790940</v>
      </c>
      <c r="D4" s="6" t="n">
        <v>35991177</v>
      </c>
    </row>
    <row r="5">
      <c r="A5" s="3" t="inlineStr">
        <is>
          <t>Other comprehensive income to be reclassified to income in subsequent periods</t>
        </is>
      </c>
    </row>
    <row r="6">
      <c r="A6" s="4" t="inlineStr">
        <is>
          <t>Loss on financial assets at fair value through other comprehensive income</t>
        </is>
      </c>
      <c r="B6" s="5" t="n">
        <v>0</v>
      </c>
      <c r="C6" s="5" t="n">
        <v>0</v>
      </c>
      <c r="D6" s="5" t="n">
        <v>-725937</v>
      </c>
    </row>
    <row r="7">
      <c r="A7" s="4" t="inlineStr">
        <is>
          <t>Income tax related to loss on financial assets at fair value through other comprehensive income</t>
        </is>
      </c>
      <c r="B7" s="5" t="n">
        <v>0</v>
      </c>
      <c r="C7" s="5" t="n">
        <v>0</v>
      </c>
      <c r="D7" s="5" t="n">
        <v>290328</v>
      </c>
    </row>
    <row r="8">
      <c r="A8" s="4" t="inlineStr">
        <is>
          <t>Other comprehensive income (loss) to be reclassified to income in subsequent periods, net of tax</t>
        </is>
      </c>
      <c r="B8" s="5" t="n">
        <v>0</v>
      </c>
      <c r="C8" s="5" t="n">
        <v>0</v>
      </c>
      <c r="D8" s="5" t="n">
        <v>-435609</v>
      </c>
    </row>
    <row r="9">
      <c r="A9" s="3" t="inlineStr">
        <is>
          <t>Other comprehensive loss not to be reclassified to income in subsequent periods</t>
        </is>
      </c>
    </row>
    <row r="10">
      <c r="A10" s="4" t="inlineStr">
        <is>
          <t>Remeasurement of losses from long-term employee benefits</t>
        </is>
      </c>
      <c r="B10" s="5" t="n">
        <v>7471</v>
      </c>
      <c r="C10" s="5" t="n">
        <v>-59403</v>
      </c>
      <c r="D10" s="5" t="n">
        <v>43040</v>
      </c>
    </row>
    <row r="11">
      <c r="A11" s="4" t="inlineStr">
        <is>
          <t>Income tax related to remeasurement of losses from long-term employee benefits</t>
        </is>
      </c>
      <c r="B11" s="5" t="n">
        <v>-1967</v>
      </c>
      <c r="C11" s="5" t="n">
        <v>15742</v>
      </c>
      <c r="D11" s="5" t="n">
        <v>-12912</v>
      </c>
    </row>
    <row r="12">
      <c r="A12" s="4" t="inlineStr">
        <is>
          <t>Other comprehensive income (loss) not to be reclassified to income in subsequent periods</t>
        </is>
      </c>
      <c r="B12" s="5" t="n">
        <v>5504</v>
      </c>
      <c r="C12" s="5" t="n">
        <v>-43661</v>
      </c>
      <c r="D12" s="5" t="n">
        <v>30128</v>
      </c>
    </row>
    <row r="13">
      <c r="A13" s="4" t="inlineStr">
        <is>
          <t>Other comprehensive income for the year</t>
        </is>
      </c>
      <c r="B13" s="5" t="n">
        <v>5504</v>
      </c>
      <c r="C13" s="5" t="n">
        <v>-43661</v>
      </c>
      <c r="D13" s="5" t="n">
        <v>-405481</v>
      </c>
    </row>
    <row r="14">
      <c r="A14" s="4" t="inlineStr">
        <is>
          <t>Total comprehensive income for the year</t>
        </is>
      </c>
      <c r="B14" s="5" t="n">
        <v>6963442</v>
      </c>
      <c r="C14" s="5" t="n">
        <v>11747279</v>
      </c>
      <c r="D14" s="5" t="n">
        <v>35585696</v>
      </c>
    </row>
    <row r="15">
      <c r="A15" s="3" t="inlineStr">
        <is>
          <t>Attributable to:</t>
        </is>
      </c>
    </row>
    <row r="16">
      <c r="A16" s="4" t="inlineStr">
        <is>
          <t>Equity holders of the parent</t>
        </is>
      </c>
      <c r="B16" s="5" t="n">
        <v>6897425</v>
      </c>
      <c r="C16" s="5" t="n">
        <v>11948712</v>
      </c>
      <c r="D16" s="5" t="n">
        <v>36285521</v>
      </c>
    </row>
    <row r="17">
      <c r="A17" s="4" t="inlineStr">
        <is>
          <t>Non-controlling interests</t>
        </is>
      </c>
      <c r="B17" s="5" t="n">
        <v>66017</v>
      </c>
      <c r="C17" s="5" t="n">
        <v>-201433</v>
      </c>
      <c r="D17" s="5" t="n">
        <v>-699825</v>
      </c>
    </row>
    <row r="18">
      <c r="A18" s="4" t="inlineStr">
        <is>
          <t>Total comprehensive income for the year</t>
        </is>
      </c>
      <c r="B18" s="6" t="n">
        <v>6963442</v>
      </c>
      <c r="C18" s="6" t="n">
        <v>11747279</v>
      </c>
      <c r="D18" s="6" t="n">
        <v>3558569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24. Measures in the Argentine economy</t>
        </is>
      </c>
      <c r="B1" s="2" t="inlineStr">
        <is>
          <t>12 Months Ended</t>
        </is>
      </c>
    </row>
    <row r="2">
      <c r="B2" s="2" t="inlineStr">
        <is>
          <t>Dec. 31, 2020</t>
        </is>
      </c>
    </row>
    <row r="3">
      <c r="A3" s="3" t="inlineStr">
        <is>
          <t>Measures In Argentine Economy</t>
        </is>
      </c>
    </row>
    <row r="4">
      <c r="A4" s="4" t="inlineStr">
        <is>
          <t>Measures in the Argentine economy</t>
        </is>
      </c>
      <c r="B4" s="4" t="inlineStr">
        <is>
          <t>During
December 2019, the Central Bank of Argentina (“BCRA”) issued Communication “A” 6854 and “A”
6856 whereby the regulations on Abroad and Exchange Rate issued by BCRA were extended, which included regulations on exports,
imports and, especially, the previous BCRA’s authorization to access the foreign Exchange market for the transference of
profits and dividends. Afterwards,
the BCRA issued Communication “A” 7030 -in force as from May 29, 2020- setting forth the following measures to be
taken into account regarding exchange matters:
a) Access
to the Foreign Exchange Market for the payment of imports of goods and services, profits and dividends, commercial interests,
capital interests and interests from financing activities, acquisition of external assets by legal entities, among others,
shall need the previous authorization from BCRA, except if the following can be put on record -in return format-:
i. That
the totality of their holdings are in local financial entities and that they do not have net external assets available (e.g.,
government securities, shares not listed, demand accounts, etc.).
ii. That
they commit to settle in the Foreign Exchange Market, within 5 working days of their availability, those funds received abroad
originated in the collection of loans granted to third parties, the collection of a term deposit or the sale of any kind of
asset, provided the asset was acquired, the deposit was made or the loan granted after May 28, 2020.
b) A
previous authorization shall be required to BCRA for the payment of imports of goods (whether advanced or deferred) until
June 30, 2020, taking into account the exceptions mentioned in the communication.
c) BCRA’s
previous consent shall be required -until June 30, 2020- for the access to the Foreign Exchange Market for the settlement
of capital services of financial indebtedness with foreign parties when the creditor is a counterpart related to the debtor.
d) The
restriction to access the Foreign Exchange Market is extended to 90 previous days and 90 subsequent days if the operations
of purchase and sale of government securities were settled in foreign currency or through transference abroad, which was set
forth by Communication “A” 7001. Afterwards,
BCRA issued Communication “B” 12020 whereby it communicated the standardized procedure to facilitate and speed up
the treatment of requests of previous consent to access the Foreign Exchange Market to pay imports of goods, in accordance with
supplementary Communications “A” 7001 and 7030. On
June 25, 2020, BCRA issued Communication “A” 7052 whereby it extended until July 31, 2020 the term described in the
foregoing paragraphs b) and c) and established that the following shall be exempted from BCRA’s previous authorization:
all deferred or on demand payments of imports of goods corresponding to operations shipped as from July 1, 2020 or those that
having been shipped before did not arrived to the country before that date. Through
successive communications, being Communication “A” 7151 the last one, the provisions on the foregoing paragraphs b)
and c) are still in force, the last extension being until June 30, 2021. In
force as from September 16, 2020, Communication “A” 7106, issued by the BCRA, established, among other measures referred
to human persons, the need for refinancing the international financial indebtedness for those loans from the non-financial private
sector with a creditor not being a related counterparty of the debtor expiring between October 15, 2020 and March 31, 2021. The
affected legal entities were to submit before the Central Bank a refinancing plan under certain criteria: that the net amount
for which the foreign exchange market was to be accessed in the original terms did not exceed 40% of the capital amount due for
that period and that the remaining capital had been, as a minimum, refinanced with a new external indebtedness with an average
life of 2 years. This point shall not be applicable when indebtedness is taken from international entities and official credit
agencies, among others. On February 25, 2021, through Communication “A” 7230, BCRA broadened the regulation scope
to all those debt installments higher than USD 2 million becoming due between April 1 and December 31, 2021. The effects of these
regulations for the Company are described in Note 14.3.3. Finally,
through Communication “A” 7138, the BCRA established that as from October 16, 2020, debit operations for a daily amount
equal or exceeding USD 50,000 or its equivalent shall be reported in the Advances Informative Regime for Foreign Exchange Operations
and that the term stated in the regulation in force shall be fulfilled before accessing the Foreign Exchange Market. Moreover,
on December 23, 2019, Law no. 27,541 on “Social Solidarity and Production Reactivation within the Public Emergency framework”
was published in the Official Gazette; and on December 28, Decree no. 99/2019 was issued with the regulations for the implementation
of such law. The main measures in the law and its regulations affecting the tax regime and the energy market are the following: Tax
obligations
a) Income
tax Law
no. 27,430 had established that for the fiscal period commenced as from January 1, 2020, the corporate rate of income statement
would be reduced from 30% to 25% and that the additional tax on dividends or profits distributed to human persons of Argentina
and abroad would increase from 7% to 13%. Law no. 27,541 cancels that rate change and keeps the original 30% and 7%, up to the
fiscal periods commencing January 1, 2021 inclusive.
b) Tax
on an inclusive and supportive Argentina (“impuesto PAIS” [Country tax]) With
emergency character and for the term of five fiscal periods, a tax with a 30% rate is established on the operations related to
the acquisition of foreign currency for saving, purchase of goods and services in foreign currency and international transport
of passengers. Such tax extends to all residents of Argentina, whether human persons or business entities. The tax does not have
the character of payment on account of any tax. Energy
Market The
Law enables the Executive Branch to keep electricity and natural gas rates under federal jurisdiction and to commence a re-negotiation
process for the revision of the integral rate in force or to start an extraordinary revision as from the Law’s entering
into force date and for a maximum term of 180 days tending to a reduction in the rate charge on homestead, stores and industries
for year 2020. Exercising delegated powers, the Argentine Government announced the cancellation of all electricity and natural
gas rate update for the 180 days stated in the Law; this cancellation was subsequently extended for another 180 days through Decree
No. 543/2020. In that sense, on February 27, 2020, Resolution No. 31 issued by the Secretariat of Energy was published, which
resolution is described in Note 1.2.f). It
is important to highlight the fact that these measures affect sales on the spot market, but do not affect the agreements signed
by the Group with CAMMESA or other companies, which establish the applicable rate t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25. COVID 19</t>
        </is>
      </c>
      <c r="B1" s="2" t="inlineStr">
        <is>
          <t>12 Months Ended</t>
        </is>
      </c>
    </row>
    <row r="2">
      <c r="B2" s="2" t="inlineStr">
        <is>
          <t>Dec. 31, 2020</t>
        </is>
      </c>
    </row>
    <row r="3">
      <c r="A3" s="3" t="inlineStr">
        <is>
          <t>Covid 19</t>
        </is>
      </c>
    </row>
    <row r="4">
      <c r="A4" s="4" t="inlineStr">
        <is>
          <t>COVID 19</t>
        </is>
      </c>
      <c r="B4" s="4" t="inlineStr">
        <is>
          <t>On
March 11, 2020, the World Health Organization characterized the COVID-19 as a pandemic. Hence, several measures have been undertaken
by the Argentine government and other governments around the globe; however, the virus continues to spread globally and, as of
the date of these financial statements, it has affected more than 150 countries and territories around the world, including Argentina.
To date, the outbreak of the novel coronavirus has caused significant social and market disruption. Any prolonged restrictive
measures put in place in order to control an outbreak of a contagious disease or other adverse public health development may have
a material and adverse effect on the Group’s business operations. It is unclear whether these challenges and uncertainties
will be contained or resolved, and what effects they may have on the global political and economic conditions in the long term. Additionally,
how the disease will evolve in Argentina cannot be predicted, nor what additional restrictions the Argentine government may impose
can be anticipated. In
this regard, on March 20, 2020 the Argentine Government issued Decree
No. 297/2020 establishing a preventive and mandatory social isolation policy (“the Quarantine” or “ASPO”
-for its acronym in Spanish-, indistinctly) as a public health measure to contain the effects of the COVID-19 outbreak. Such decree
established that persons must refrain from going to their workplaces, and may not travel along routes, roads or public spaces.
As from the adoption of the Quarantine, the government has extended it in many opportunities and it has ordered the preventive
and mandatory social distancing (“DISPO” -for its acronym in Spanish-) in some jurisdictions. As of the date of these
financial statements, the Argentine Government has established additional health care measures that are in force until April 30,
2021 At
the time, as additional measure to contain the virus in Argentina, international travel was suspended (except for certain specific
repatriation flights). Pursuant
to Decree 297/2020, minimum shifts ensuring the operation and maintenance of electric energy generators were exempted from the
Quarantine. Although operations personnel were allowed to continue their activities, under certain health and sanitary precautions,
the rest of the personnel continued working remotely. Furthermore, on April 7, 2020, pursuant to Administrative Decision 468/2020
issued by the Presidency of the Cabinet of Ministers, the construction of private sector energy infrastructure was included within
the activities exempted from the ASPO. Some
of the main identified impacts that this crisis has and may have in the future for the Company are the following: Operations
- Power generation
- Reduction
in the electric energy dispatched.
- Increased
delays in payments and/or risk of uncollectability from the Group’s private clients.
- Personnel
safeguard.
- Lack
of necessary supplies/equipment, or delays in supplies. Projects
under construction/development COVID-19
outbreak has had an impact on the projects that were and are under construction. Therefore, there have been delays in the completion
dates originally set. Since
the issuance of Administrative Decision 468/2020 abovementioned, the project construction activities were resumed. This required
the implementation of health safety measures according to the requests established and recommended by health authorities. Regard
being had to the foregoing, a procedure and a protocol were drafted, which have to be complied with by the personnel, contractors
and subcontractors. Regarding
wind farm La Genoveva, on February 21, 2020, Vestas Argentina S.A. notified the Group that the COVID-19 outbreak affected its
manufacturing activities worldwide, causing delays on the supply chain for the delivery of certain Chinese-origin manufacturing
components required for the completion of the wind turbines. In its communication, Vestas Argentina S.A. did not specify the specific
impact this situation may have on the agreed upon schedule. However, delays on the project’s completion are reasonably expected.
The Group sent a notice to CAMMESA reporting the updates received from Vestas Argentina S.A., in accordance with the force majeure
clauses of the Supply of Renewable Electrical Energy entered into with CAMMESA described in Note 22.6, in order to avoid potential
penalties should the project suffer unexpected and unforeseen delays. On April 7, 2020, CAMMESA acknowledged receipt of that notice
and asked for a report on the consequences that the force majeure events have had on the schedule of the project. The construction
of the wind farm has been resumed on April 9, 2020. Since then, the Company has sent to CAMMESA several notices informing: the
impact this force majeure event had on the project and the measures taken within the COVID-19 protocol abovementioned; and, reaffirming
the request to not receiving sanctions for the delays, as well as the request to obtain an extension in the commercial operation
date of the wind farm. The main events impacting on the project execution schedule were the following: i) delays in the international
manufacturing and delivery, ii) delays in the manufacturing and/or supply of local equipment, components and parts, iii) restrictions
on the transport of material and components, iv) restrictions on the working methods due to compliance with COVID-19 health protocols
that reduce the productivity of processes and tasks, and v) the borders lockdown that prevent foreign specialists from entering
to conduct assembly or installation processes and for the start-up. In this regard, on June 10, 2020, the Secretariat of Energy
ordered CAMMESSA to temporarily suspend the calculation of the terms set forth for the projects that had not obtained the commercial
authorization, among which wind farm La Genoveva is included, for a maximum postponement term of six months from March 12 to September
12, 2020. Therefore, the committed commercial authorization of the wind farm was extended until November 22, 2020. Finally, as
per Note 22.6, on November 21, 2020, the commercial authorization for the total capacity of the farm was granted. The
Quarantine also affected the construction of the Terminal 6-San Lorenzo thermal plant described in Note 22.7. After the Quarantine
was lifted according to Administrative Decision 468/2020, construction was resumed on April 27, 2020. Additionally, as mentioned
above, travel restrictions and national borders lockdown imposed by the government, among others, may delay the arrival of necessary
personnel for the project, some of which were expected to arrive from countries affected by the outbreak. The Company notified
CAMMESA and the Energy Secretariat on the situation and requested: (i) the suspension of agreement terms as from March 20, 2020
and until the situation is normalized, and (ii) the non-application of sanctions for the case in which the Company cannot comply
with the committed dates on the Wholesale Demand Agreement entered into with CAMMESA mentioned in Note 22.7, so as to avoid possible
sanctions stemming from a delay in the completion of the project due to unforeseen and inevitable reasons. In this sense, on June
10, 2020, the Secretariat of Energy ordered CAMMESSA to temporarily suspend the calculation of the terms set forth for those projects
that had not obtained the commercial authorization, among which the cogeneration station Terminal 6 - San Lorenzo is included,
for a maximum postponement term of six months from March 12 to September 12, 2020. Therefore, the committed commercial authorization
of the thermal plant was extended until March 5, 2021. On July 15, 2020, the Company communicated the Secretariat of Energy, with
copy to CAMMESA, that the temporary suspension of the terms is not sufficient to comply with the new terms under the Wholesale
Demand Agreement since the numerous measures adopted due to COVID-19 generated a strong slowdown in all the activities related
to the work of the cogeneration unit Terminal 6 - San Lorenzo. Dated September 10, 2020, the Undersecretariat of Electrical Energy
granted a new suspension of the terms for the commercial authorization of the projects between September 12, 2020 and November
25, 2020, being subject to certain requirements to be fulfilled before CAMMESA. The Company has requested, both CAMMESA and the
Secretariat of Energy, the extension of the new commercial authorization of the project “Terminal 6 - San Lorenzo”
until July 30, 2021. On November 21, 2020, the open cycle commercial operation started. As of the date of these financial statements
the necessary works for finishing the project are in course. The
effects of the COVID-19 crisis pose challenges to the beginning of works for closing of the combined cycle at the Brigadier López
plant, delaying the start of construction of such project, not only because of the restrictions to the construction mentioned
above, but also due to lower energy demand and difficulties to obtain the necessary financing for projects in the current market
situation. In
addition, the COVID-19 crisis may reduce the possibility of new projects that would enable the use of the gas turbines included
under "Gas turbines" item within property, plant and equipment and under "Property, plant and equipment available
for sale" item. Access
to Capital Markets Due
to the outbreak of COVID-19, access to the capital and financial markets in Argentina and/or in foreign markets may also be substantially
reduced. Although cash flow and liquidity of the Group is deemed sufficient to meet the working capital, debt service obligations
and capital expenditure requirements, any further deterioration of the current economic situation may result in a deterioration
of the Company´s finances, in a context of lack of access or substantial reduction of credit availability in the financial
markets. Natural
gas distribution operating segment Additionally,
the Covid-19 pandemic crisis may also affect the natural gas distribution associate’s income (ECOGAS Group). Although such
economic activity was exempt from the Quarantine, the economic downturn as a consequence of this measure is expected to reduce
the volumes distributed to the clients. Moreover, some measures adopted by the Argentine government to mitigate the effects of
the Covid-19 outbreak in the economy are also expected to affect ECOGAS Group financial performance. For example, the government
has ruled a 180-day period, starting on March 1, 2020, where the suspension of the natural gas service is not permitted, upon
certain circumstances and limited to certain users; that period was subsequently extended until December 31, 2020. Moreover, tariff
increases are suspended. The
Group will continue taking all the available measures to mitigate the effects that the Covid-19 pandemic crisis has or may have
on the operations, the projects undergoing and the Group´s financial po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26. Subsequent events</t>
        </is>
      </c>
      <c r="B1" s="2" t="inlineStr">
        <is>
          <t>12 Months Ended</t>
        </is>
      </c>
    </row>
    <row r="2">
      <c r="B2" s="2" t="inlineStr">
        <is>
          <t>Dec. 31, 2020</t>
        </is>
      </c>
    </row>
    <row r="3">
      <c r="A3" s="3" t="inlineStr">
        <is>
          <t>Notes to Financial Statements</t>
        </is>
      </c>
    </row>
    <row r="4">
      <c r="A4" s="4" t="inlineStr">
        <is>
          <t>Subsequent events</t>
        </is>
      </c>
      <c r="B4" s="4" t="inlineStr">
        <is>
          <t>No
facts or operations, other than disclosed, occurred between the closing date of the fiscal year and the date of issuance of
these financial statements that may significantly affect such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80" customWidth="1" min="2" max="2"/>
  </cols>
  <sheetData>
    <row r="1">
      <c r="A1" s="1" t="inlineStr">
        <is>
          <t>2. Basis of preparation of the consolidated financial statements (Policies)</t>
        </is>
      </c>
      <c r="B1" s="2" t="inlineStr">
        <is>
          <t>12 Months Ended</t>
        </is>
      </c>
    </row>
    <row r="2">
      <c r="B2" s="2" t="inlineStr">
        <is>
          <t>Dec. 31, 2020</t>
        </is>
      </c>
    </row>
    <row r="3">
      <c r="A3" s="3" t="inlineStr">
        <is>
          <t>Basis Of Preparation Of Consolidated Financial Statements</t>
        </is>
      </c>
    </row>
    <row r="4">
      <c r="A4" s="4" t="inlineStr">
        <is>
          <t>Basis of preparation</t>
        </is>
      </c>
      <c r="B4" s="4" t="inlineStr">
        <is>
          <t>The consolidated financial statements
of the Group have been prepared in accordance with International Financial Reporting Standards (IFRS) as issued by the International
Accounting Standards Board (IASB). The attached financial statements
have been prepared in order to be included in a Securities and Exchange Commission (“SEC”) filing and have been approved
by the Company’s Board of Directors on April 26, 2021. These consolidated financial statements
provide comparative information in respect of the previous years. In preparing these consolidated financial
statements, the Group applied the significant accounting policies, estimates and assumptions described in Notes 2.2 and 2.3, respectively.
Moreover, the Group has adopted the changes in accounting policies described in Note 2.4. The Group’s consolidated financial
statements are presented in Argentine pesos, which is the Group’s functional currency, and all values have been rounded to
the nearest thousand (ARS 000), except when otherwise indicated.</t>
        </is>
      </c>
    </row>
    <row r="5">
      <c r="A5" s="4" t="inlineStr">
        <is>
          <t>Basis of consolidation</t>
        </is>
      </c>
      <c r="B5" s="4" t="inlineStr">
        <is>
          <t>The consolidated financial statements
as of December 31, 2020 and 2019 and for each of the years ended December 31, 2020, 2019 and 2018, include the financial statements
of the Group formed by the parent company and its subsidiaries: Central Vuelta de Obligado S.A., Vientos La Genoveva S.A.U., Vientos
La Genoveva II S.A.U., Proener S.A.U., CP Renovables S.A. and its subsidiaries. Control is achieved when the investor
is exposed or entitled to variable returns arising from its ownership interest in the investee, and has the ability to affect such
returns through its power over the investee. Specifically, the investor controls an investee, if and only if it has:
- Power over the investee (i.e. the investor has rights that entitle it to direct the relevant activities of the investee).
- Exposure or right to variable returns arising from its ownership interest in the investee.
- Ability to exercise its power over the investee to significantly affect its returns. Consolidation of a subsidiary begins
when the parent company obtains control over the subsidiary and ends when the parent company loses control over the subsidiary.
The assets, liabilities, income and expenses of a subsidiary acquired or sold during the fiscal year are included in the consolidated
financial statements from the date on which the parent company acquired control of the subsidiary to the date on which the parent
company ceased to control the subsidiary. The result for the fiscal year and
each component of the other comprehensive income (loss) are assigned to the owners of the parent company and non-controlling interests,
even if the results of the non-controlling interests give rise to a debit balance. If necessary, appropriate adjustments are made
to the subsidiaries’ financial statements so that their accounting policies are in accordance with the Group’s accounting
policies. All assets and liabilities, equity, income, expenses and cash flows within the Group that relate to transactions among
the members of the Group are completely eliminated in the consolidation process. A change in ownership interest in
a subsidiary, without loss of control, is accounted for as an equity transaction. If the Group loses control of a subsidiary, it
cancels the carrying amount of the assets (including goodwill) and related liabilities, non-controlling interests and other equity
components, while recognizing the profit or loss resulting from the transaction in the relevant income statement. Any retained
residual interest is recognized at its fair value.</t>
        </is>
      </c>
    </row>
    <row r="6">
      <c r="A6" s="4" t="inlineStr">
        <is>
          <t>Measuring units</t>
        </is>
      </c>
      <c r="B6" s="4" t="inlineStr">
        <is>
          <t>The financial statements as at December
31, 2020, including the figures for the previous periods (this fact not affecting the decisions taken on the financial information
for such periods) were restated to consider the changes in the general purchasing power of the functional currency of the Company
(Argentine peso) pursuant to IAS 29. Consequently, the financial statements are stated in the current measurement unit at the end
of the reported period. In accordance with IAS 29, the restatement
of the financial statements is necessary when the functional currency of an entity is the currency of a hyperinflationary economy.
To define a hyperinflationary state, the IAS 29 provides a series of non-exclusive guidelines that consist on (i) analyzing the
behavior of the population, prices, interest rates and wages before the evolution of price indexes and the loss of the currency’s
purchasing power, and (ii) as a quantitative characteristic, which is the most considered condition in practice, verifying if the
three-year cumulative inflation rate approaches or exceeds 100%. Due to different macroeconomic factors,
the triennial inflation in 2020 was higher than such figure, as the goals of the Argentine government, and other available projections,
indicate that this trend will not revert in the short term. So as to evaluate the mentioned quantitative
condition and to restate the financial statements, the Argentine Securities Commission established that the series of indexes to
be used in the IAS 29 application is the one established by the Argentine Federation of Professional Councils in Economic Sciences. Considering the before mentioned index,
the inflation was of 36.13%, 53.83% and 47.64% in the years ended December 31, 2020, 2019 and 2018, respectively. The following is a summary of the
effects of the IAS 29 application: Restatement of the Balance Sheet
(i) The monetary items (those with a fixed face value in local currency) are not restated since they are stated in the current measurement unit at the closing date of the reported period. In an inflationary period, keeping monetary assets causes the loss of purchasing power, and keeping monetary liabilities causes gain in purchasing power as long as those items are not tied to an adjustment mechanism compensating those effects. The monetary loss or gain is included in the income (loss) for the reported period.
(ii) The assets and liabilities subject to changes established in specific agreements are adjusted in accordance with those agreements.
(iii) Non-monetary items measured at their fair values at the end of the reported period are not restated to be included in the balance sheet; however, the adjustment process must be completed to determine the income (loss) produced for having those non-monetary items in the terms of a uniform measurement unit. As at December 31, 2020, 2019 and
2018, the Company counted with the following items measured with the current value method: the share kept in foreign currency of
the items Trade and other receivables, Cash and cash equivalents, Loans and borrowings that accrue interest, and Trade and other
payables.
(iv) Non-monetary items at historical cost or at fair value of a date previous to the end of the reported period are restated at rates reflecting the variation occurred at the general level of prices from the acquisition or revaluation date until the end of the reported period; then the amounts restated for those assets are compared with the corresponding recoverable values. Charges to the income (loss) for the period due to property, plant and equipment depreciation and intangible assets amortization, as well as other non-monetary assets consumption are determined in accordance with the new restated amounts. As at December 31, 2020, 2019 and
2018, the items subject to this restatement process were the following:
- Non-monetary items measured at fair value of a date previous to the end of the reported period: certain machines, equipment, turbogroups and auxiliary equipment of the Property, Plant and Equipment item, which were measured at their fair value as at January 1, 2011.
- Non-monetary items at historical cost: the remaining items of Property, Plant and Equipment, Intangible assets, Investment in associates, Inventories and Deferred income tax liabilities.
(v) When borrowing costs in non-monetary assets are capitalized in accordance with IAS 23, the share of those cost compensating the creditor for the effects of inflation is not capitalized. The Company proceeded to the capitalization
of borrowing costs as stated in Note 2.2.6.
(vi) The restatement of the non-monetary assets in the terms of a current measurement unit at the end of the reported period without an equivalent adjustment for tax purposes leads to a temporary taxable difference and to the recognition of a deferred-tax liability whose balancing entry is recognized in the income (loss) for the period. For the next reporting period, the deferred-tax items are restated for inflation to determine the item on income (loss) for such period. In Note 9 the effects of this process are detailed. Restatement of the statement of income (loss)
and other comprehensive income
(i) The expenses and income are restated as from the date of accountable entry, including interest and currency exchange differences, except for those items not reflecting or including in their determination the consumption of assets measured in currency of purchasing power previous to the consumption entry, which are restated taking into account the origin date of the asset related to the item (for example, depreciation, devaluation and other consumptions of assets valued at historical cost); and except for income (loss) emerging from comparing two measurements expressed in currency of purchasing power of different dates. For such purpose, it is necessary to identify the compared amounts, separately restate them and compare them again, but with amounts already restated.
(ii) The income (loss) for exposure to change in purchasing power of currency (income (loss) on net monetary position), originated by the keeping of monetary assets and liabilities, is shown in a separate item of the income (loss) for the period. Restatement of the Statement of Changes in
Equity All the components of equity are restated by
applying the general prices index as from the beginning of the period, and each variation of such components is re-expressed as
from the contribution date or as from the moment in which such contribution was made through any other form, with the exception
of the account “Capital stock -face value” which has been maintained for its nominal value and the effects of their
restatement can be found in the account “Adjustment to capital stock”. Restatement of the Statement of Cash Flows IAS 29 sets forth that all the items of this
section shall be restated in terms of the current measurement unit at the closing date of the reported period. The monetary result generated by cash and equivalents
to cash are stated in the Statement of Cash Flows separately from the cash flows resulting from operation, investment and financing
activities as a specific item of the conciliation between the existence of cash and cash equivalents at the beginning and at the
end of the period.</t>
        </is>
      </c>
    </row>
    <row r="7">
      <c r="A7" s="4" t="inlineStr">
        <is>
          <t>Summary of significant accounting policies</t>
        </is>
      </c>
      <c r="B7" s="4" t="inlineStr">
        <is>
          <t>The following are the significant accounting
policies applied by the Group in preparing its consolidated financial statements.</t>
        </is>
      </c>
    </row>
    <row r="8">
      <c r="A8" s="4" t="inlineStr">
        <is>
          <t>Classification of items as current and non-current</t>
        </is>
      </c>
      <c r="B8" s="4" t="inlineStr">
        <is>
          <t>The Group classifies assets and liabilities
in the consolidated statement of financial position as current and non-current. An entity shall classify an asset as current when:
- it expects to realize the asset, or intends to sell or consume it, in its normal operating cycle;
- it holds the asset primarily for the purpose of trading;
- it expects to realize the asset within twelve months after the reporting period; or
- the asset is cash or a cash equivalent unless the asset is restricted from being exchanged or used to settle a liability for at least twelve months after the reporting period. All other assets are classified as non-current.
An entity shall classify a liability as current when:
- it is expected to be settled in normal operating cycle;
- It is held primarily for the purpose of trading;
- it is due to be settled within twelve months after the reporting period; or
- there is no unconditional right to defer the settlement of the liability for at least twelve months after the reporting period. All other liabilities are classified as non-current. Deferred tax assets and liabilities are classified
as non-current assets and liabilities, in all cases.</t>
        </is>
      </c>
    </row>
    <row r="9">
      <c r="A9" s="4" t="inlineStr">
        <is>
          <t>Fair value measurement</t>
        </is>
      </c>
      <c r="B9" s="4" t="inlineStr">
        <is>
          <t>The Group measures certain financial instruments
at their fair value at each reporting date. In addition, the fair value of financial instruments measured at amortized cost is
disclosed in Note 14.5.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to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input data: quoted (unadjusted) prices in active markets for identical assets or liabilities.
- Level 2 input data: valuation techniques with input data other than the quoted prices included in Level 1, but which are observable for assets or liabilities, either directly or indirectly.
- Level 3 input data: valuation techniques for which input data are not observable for assets or liabilities.</t>
        </is>
      </c>
    </row>
    <row r="10">
      <c r="A10" s="4" t="inlineStr">
        <is>
          <t>Transactions and balances in foreign currency</t>
        </is>
      </c>
      <c r="B10" s="4" t="inlineStr">
        <is>
          <t>Transactions in foreign currencies are recorded
by the Group at the related functional currency rates prevailing at the date of the transaction. Monetary assets and liabilities denominated
in foreign currencies are translated at the functional currency spot rate of exchange ruling at the reporting period-end. All differences are taken to consolidated statement
of income under other operating income or expenses, or under finance income or expenses, depending on the nature of assets or liabilities
generating those differences. Non-monetary items that are measured in terms
of historical cost in a foreign currency are translated using the exchange rates as at the dates of the initial transactions. Non-monetary
items measured by their fair value in foreign currency are converted using exchange rates at the date in which such fair value
is determined.</t>
        </is>
      </c>
    </row>
    <row r="11">
      <c r="A11" s="4" t="inlineStr">
        <is>
          <t>Revenue recognition</t>
        </is>
      </c>
      <c r="B11" s="4" t="inlineStr">
        <is>
          <t>2.2.4.1. Revenue from ordinary activities IFRS 15 presents a five-step detailed model
to explain revenue from contracts with customers. Its fundamental principal lies on the fact that an entity has to recognize revenue
to represent the transference of goods or services promised to the customers, in an amount reflecting the consideration the entity
expects to receive in exchange for those goods or services at the moment of executing the performance obligation. An asset is transferred
when (or while) the client gets control over such asset, defined as the ability to direct the use and substantially obtain all
the remaining benefits of the asset. IFRS 15 requires the analysis of the following:
- If the contract (or the combination of contracts) contains more than one promised good or service, when and how such goods or services should be granted.
- If the price of the transaction distributed to each performance obligation should be recognized as revenue throughout time or at a specific moment. According to IFRS 15, an entity recognizes revenue when the performance obligation is satisfied, i.e. every time control over those goods and services is transferred to the customer. The new model does not include separate guidelines for the “sale of goods” and the “rendering of services”; instead, it requires that entities should evaluate whether revenue should be recognized throughout time or at a specific moment, regardless of the fact that it includes “the sale of goods” or “the rendering of services”.
- When the price includes an estimation element of variable payments, how that will affect the amount and the time to recognize such revenue. The concept of variable payment estimation is broad. A transaction price is considered as variable due to discounts, reimbursement, credits, price concessions, incentives, performance bonus, penalties and contingency agreements. The new model introduces a big condition for a variable consideration to be considered as revenue: only as long as it is very unlikely for a significant change to occur in the cumulative revenue amount, when the uncertainties inherent to the variable payment estimation are solved.
- When the incurred cost to close an agreement and the costs to comply with it can be recognized as an asset. The Company has a sole relevant revenue source,
which consists on the commercialization of energy produced in the spot market and under the energy supply agreements, CAMMESA being
its main customer. The Company recognizes its sales revenue in
accordance with the availability of its machines’ effective power, the energy and steam supplied; and as balancing entry,
a sales receivable is recognized, which represents the Company’s unconditional right to consideration owed by the customer.
Billing for the service is monthly made by CAMMESA in accordance with the guidelines established by SEE; and compensation is usually
received in a maximum term of 90 days. Therefore, no implicit financing components are recognized. The satisfaction of the performance
obligation is done throughout time since the customer simultaneously receives and consumes the benefits given by the performance
of the entity as the entity does it. Revenues from energy, power and steam sales
are calculated at the prices established in the respective contracts or at the prices prevailing in the electricity market, according
to the regulations in force. These include revenues from the sale of steam, energy and power supplied and not billed until the
closing date of the reported period, valued at the prices defined in the contracts or in the respective regulations. Additionally, the Group recognizes the sales
from contracts regarding the supplied energy and the prices established in such contracts, and as balancing entry it recognizes
an account receivable. Such credit represents the unconditional right the Company has to receive the consideration owed by the
customer. Billing for the service is monthly made by CAMMESA in the case of the contracts of the wind farms La Castellana and Achiras
and for the Energía plus contract in accordance with the guidelines established by SEE; and compensation is received in a
maximum term of 90 days. Therefore, no implicit financing components are recognized. For the rest of the clients, billing is also
monthly and done by the Company; and compensation is received in a maximum term of 90 days. Therefore, no implicit financing components
are recognized. The satisfaction of the performance obligation is done throughout time since the customer simultaneously receives
and consumes the benefits given by the performance of the entity as the entity does it. The Group recognizes revenues from resale and
distribution of gas and revenues for the monthly management of the thermal power plant CVO in accordance with the monthly fees
established in the respective contracts and as balancing entry, it recognizes a sale credit. Such credit represents the unconditional
right the Company has to receive the consideration owed by the customer. Billing for the service is also monthly made by the Company
and compensation is generally received in a maximum term of 90 days. Therefore, no implicit financing components are recognized. The detail of revenues from ordinary activities
of the Group is included in Note 5 to these consolidated financial statements.
2.2.4.2. Other income and expenses - Interest For all financial assets and liabilities measured
at amortized cost and interest bearing financial assets classified as available for sale, interest income or expense is recorded
using the effective interest rate method, which is the rate that exactly discounts the estimated future cash payments or receipts
through the expected life of the financial instrument or a shorter period, where appropriate, to the net carrying amount of the
financial asset or liability. In general, interest income and expense are included in finance income and expenses in the consolidated
statement of income, respectively, unless they derive from operating items (such as trade and other receivables or trade and other
payables); in that case, they are booked under other operating income and expenses, as the case may be.</t>
        </is>
      </c>
    </row>
    <row r="12">
      <c r="A12" s="4" t="inlineStr">
        <is>
          <t>Taxes</t>
        </is>
      </c>
      <c r="B12" s="4" t="inlineStr">
        <is>
          <t>Current income tax Current income tax assets and liabilities for
the year are measured at the amount expected to be recovered from or paid to the taxation authorities. The tax rates and tax laws
used to compute those amounts are those that are enacted or substantively enacted, at the end of the reporting period. The statutory
tax rate for the Group for the fiscal year 2020 is 30%. Current income tax relating to items recognized
directly in equity is recognized in equity and not in the consolidated statement of income. Management periodically assesses the positions
taken in each tax report regarding the situations in which the applicable tax regulations are subject to interpretation, and it
determines whether they must be treated as uncertain tax treatment, and in such case, whether it must be treated independently
or collectively with one or more tax treatments, pursuant to IFRIC 23. For these cases, we use the approach which better predicts
uncertainty and applies criteria to identify and quantify uncertainties. Deferred income tax Deferred income tax is provided using the liability
method on temporary differences at the end of the reporting period between the tax bases of assets and liabilities and their related
carrying amounts.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the accounting profit nor taxable profit or loss;
- in respect of taxable temporary differences associated with investments in subsidiaries and associates, where the timing of the reversal of the temporary differences can be controlled and it is probable that the temporary differences will not reverse in the foreseeable future. Deferred income tax assets are recognized for
all deductible temporary differences and tax carry forwards losses, to the extent that it is probable that taxable profit will
be available against which the deductible temporary differences, and/or the tax losses carry forward can be utilized, except:
- where the deferred income tax asset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ventures, deferred income tax assets are recognized only to the extent that it is probable that the deductible temporary differences will reverse in the foreseeable future and taxable profit will be available against which those differences can be utilized. The carrying amount of deferred income tax assets
is reviewed at each reporting period date and reduced against income or loss for the period or other comprehensive income, as the
case may be, to the extent that it is no longer probable that sufficient taxable profit will be available to allow all or part
of the deferred income tax asset to be utilized (recovered). Unrecognized deferred income tax assets are reassessed at each reporting
period date and are recognized with a charge to income or other comprehensive income for the period, as the case may be, to the
extent that it has become probable that future taxable profits will allow the deferred income tax asset not previously recognized
to be recovered. Deferred income tax assets and liabilities are
measured at undiscounted nominal value at the tax rates that are expected to apply in the year when the asset is realized or the
liability is settled, based on tax rates and tax laws that have been enacted or substantively enacted at the reporting period date. Deferred income tax relating to items recognized
outside profit or loss is recognized outside profit or loss. Deferred income tax items are recognized in correlation to the underlying
transactions either in other comprehensive income or directly in equity. Deferred income tax assets and deferred income
tax liabilities are offset if a legally enforceable right exists to set off current income tax assets and liabilities and the deferred
income taxes relate to the same taxable entity and the same taxation authority. Uncertaintites over income tax treatements The Group determines whether each tax treatment
should be considered independently or whether some tax treatments should be considered together and uses an approach that provides
better predictions of the resolution of the uncertainty. The Group applies significant judgment when
identifying uncertainties on the income tax treatment. The Group evaluated whether the Interpretation had an impact on its consolidated
financial statements, especially within the framework of tax inflation adjustment in determining the tax income of mentioned periods:
a) Income tax return for fiscal year 2014 In February 2015 CPSA, for itself and as the
successor company of Hidroeléctrica Piedra del Águila (HPDA) (the merged company) filed income tax returns for the nine-month
period ended September 30, 2014, applying the adjustment for inflation mechanism established by the Argentine Income Tax Law. In
addition, the Company filed its income tax return for the three-month period ended December 31, 2014, applying the same adjustment
for inflation mechanism established by the Argentine Income Tax Law.
b) Action for recovery - Income tax refund for fiscal period 2010 In December 2014, the Company, as merging company
and continuing company of HPDA, raised a recourse action before fiscal authorities regarding the income tax for the fiscal period
2010, which was incorrectly entered by HPDA. This recourse action seeks to recover the income tax entered by HPDA in accordance
with the lack of application of the inflation- adjustment mechanism established by the Law on Income Tax. In December 2015, since
the term stated by Law no. 11,683 elapsed, the Company brought a contentious-administrative claim before the National Court to
ask for its right to obtain the income tax recovery. In October 2018, the Company was served notice
of the judgment issued by the Federal Contentious- Administrative Court No. 5, which granted the right to recourse. The judgment
ordered tax authorities to return the amount of 67,612 (at historical values) to the Company plus the interest stated in the BCRA
Communication 14290 and ordered that legal cost must be borne by the defendant. Such judgment was appealed by the National Tax
Administration, and on September 9, 2019, Division I of the National Court of Appeals of the Federal Contentious- Administrative
Court (“CNACAF”) confirmed the appealed judgment. On September 24, 2019, the National Tax Administration raised Federal
Extraordinary Appeal (“REF”) against CNACAF judgment, which was replied by the Company. On October 29, 2019, CNACAF
granted the REF and sent the file to the Argentine Supreme Court.
c) Action for recovery - income tax refund for fiscal years 2009, 2011 and 2012 In December 2015, the Company filed a petition
with the Argentine Tax Authorities for the recovery of income tax for the fiscal year 2009, in the amount of 20,395 at historical
values which had been incorrectly paid by the Company in excess of our income tax liability. By filling such action, the Company
seeks to recover the excess income tax paid by CPSA due to the failure to apply the adjustment for inflation set forth in the Argentine
Income Tax Law. On April 22, 2016, after the term required by Law No. 11,683 expired, the Company filed an action for recovery
for the amount claimed with the Argentinean Tax Court. On September 27, 2019, the judge entered judgment rejecting the complaint
filed by the Company. Such judgment was appealed by the Company last October 4, 2019. In December 2017, the Company, as merging company
and continuing company of HPDA, filed a petition with the Argentine Tax Authorities for the recovery of 52,783 at historical values
paid in excess by HPDA for payment of Income Tax for 2011 fiscal period. The purpose of such action is to recover the income tax
paid by HPDA due to the failure to apply the adjustment for inflation mechanism aforementioned. On April 1, 2019 such claim was
rejected by national fiscal authorities. Therefore, the Company filed an administrative and legal action on April 25, 2019. In December 2018, the Company brought two administrative
complaints of recovery before AFIP: the first one was filed by the Company, as merging company and continuing company of HPDA,
regarding the income tax for the fiscal period 2012 that amounted to 62,331 at historical values, which was entered in excess by
HPDA. The second complaint was filed by the Company regarding the income tax for the same fiscal period that amounted to 33,265
at historical values, which was entered in excess by the Company. These recourse actions seek to recover the income tax entered
by HPDA and the Company in accordance with the lack of application of the inflation-adjustment mechanism aforementioned. On September
12, 2019, the Company filed both recourse actions before the Federal Contentious- Administrative Court against AFIP-DGI in accordance
with Section 82, paragraph “c” of Law no. 11,683 (restated text 1998 as amended), as the term established in the second
paragraph of Section 81 of such law had elapsed.
d) Action for recovery - Income tax for the fiscal year 2015 On December 23, 2020, the Company submitted
before the fiscal authorities an action for recovery of the income tax for the fiscal year 2015 for the amount of 129,231 (at historical
values) unduly paid by CPSA. The purpose of the action for recovery is to obtain reimbursement of the income tax paid by CPSA based
on the lack of application of the inflation adjustment mechanism set forth in the Argentine Income Tax Act. The Group considered, based on the opinion of
its legal advisors and on the IFRIC 23 accounting guidelines: 1) regarding the income tax 2014 determination stated in a), that
it is probable that tax authorities will accept the position and, therefore, it is not required to register a liability under such
item, and 2) regarding recourse actions for income tax, except for the case of recourse action by HPDA for the fiscal period 2011,
that it is also probable that tax authorities will accept the positions adopted by the Company; therefore, an asset has been recognized
for such recourse actions. The corresponding asset is included in the item
“Other non-financial assets” of Current Assets under “Income Tax Credits” and it amounts to 193,282 as
of December 31, 2020. Other taxes related to sales and to bank
account transactions Revenues from recurring activities, expenses
incurred and assets are recognized excluding the amount of sales tax, as in the case of value-added tax or turnover tax, or the
tax on bank account transactions, except:
- where the tax incurred on a sale or on a purchase of assets or services is not recoverable from the taxation authority, in which case the sales tax is recognized as part of the cost of acquisition of the asset or as part of the expense item as the case may be;
- receivables and payables are stated including value-added tax. The charge for the tax on bank account transactions
is presented in the administrative and selling expenses line within the consolidated statement of income. The net amount of the tax related to sales and
to bank account transactions recoverable from, or payable to, the taxation authority is included as a non-financial asset or liability,
as the case may be.</t>
        </is>
      </c>
    </row>
    <row r="13">
      <c r="A13" s="4" t="inlineStr">
        <is>
          <t>Property, plant and equipment</t>
        </is>
      </c>
      <c r="B13" s="4" t="inlineStr">
        <is>
          <t>Property, plant and equipment are measured at
the acquisition cost restated according to Note 2.1.2, net of the cumulative depreciation and/or the cumulative losses due to impairment,
if any. This cost includes the cost of replacing components of property, plant and equipment and the cost for borrowings related
to long-term construction projects, as long as the requirements for their recognition as assets are fulfilled. When significant parts of property, plant and
equipment are required to be replaced at intervals, the Group derecognizes the replaced part and recognizes the new part with its
own associated useful life and depreciation. Likewise, when a major maintenance is performed, its cost is recognized as a replacement
if the conditions for the recognition thereof as an asset are met. All other regular repair and maintenance costs are recognized
in the consolidated statement of income as incurred. Electric power facilities and materials and
spare parts related to the Puerto Combined Cycle plant are depreciated on a unit-of-production basis. Electric power facilities related to the Luján
de Cuyo combined cycle plant and cogeneration unit and the Brigadier Lopez thermal station are depreciated on a straight-line basis
over the total useful lives estimated. Electric power facilities and auxiliary equipment
of Piedra del Águila hydroelectric power plant are depreciated on a straight-line basis over the remaining life of the concession
agreement of the mentioned power plant. The depreciation of the remaining property,
plant and equipment is calculated on a straight-line basis over the total estimated useful lives of the assets as follows:
- Buildings: 5 to 50 years.
- Wind turbines: 20 years.
- Lands are not depreciated.
- Material and spare parts: based on the useful life of related machinery and equipment to be replaced.
- Furniture, fixtures and equipment: 5 to 10 years.
- Others:3 to 5 years.
- Turbines and Construction in progress: they are not depreciated until they are not in conditions of being used.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income when the asset is derecognized. The residual values, useful lives and methods
of depreciation are reviewed at each reporting period end and adjusted prospectively, if appropriate. During years ended December 31, 2020, 2019 and
2018, the Group capitalized interest for an amount of 303,299, 231,235 and 289,145, respectively. The rate used to capitalize interest
corresponds to the effective rate of specific loans used to finance the projects, net of the share compensating the creditor for
the effects of inflation.</t>
        </is>
      </c>
    </row>
    <row r="14">
      <c r="A14" s="4" t="inlineStr">
        <is>
          <t>Intangible assets</t>
        </is>
      </c>
      <c r="B14" s="4" t="inlineStr">
        <is>
          <t>Intangible assets acquired separately are measured
on initial recognition at acquisition cost restated according to Note 2.1.2. The cost of the intangible assets acquired in a business
combination is their fair value at the date of the acquisition. Following initial recognition, intangible assets are carried at
cost less accumulated amortization (if they are considered as having finite useful lives) and accumulated impairment losses, if
any. The useful lives of intangible assets are assessed
as either finite or indefinite. The useful lives of the intangible assets recognized by the Group are finite. Intangible assets with finite useful lives are
amortized over their useful economic lives. The amortization period and the amortization method for an intangible asset with a
finite useful life are reviewed at least at the end of each reporting period. Changes in the expected useful life or the expected
pattern of consumption of the asset is accounted for by changing the amortization period or method, as appropriate, and are treated
prospectively as changes in accounting estimates. The amortization expense on intangible assets with finite lives is recognized
in the consolidated statement of income in the expense category consistent with the function of the intangible assets. The Group’s intangible assets are described
in Note 13.</t>
        </is>
      </c>
    </row>
    <row r="15">
      <c r="A15" s="4" t="inlineStr">
        <is>
          <t>Impairment of property, plant and equipment and intangible asset</t>
        </is>
      </c>
      <c r="B15" s="4" t="inlineStr">
        <is>
          <t>The Group assesses at each reporting period-end whether an existing event
or one that took place after year end and provides additional evidence of conditions that existed at the end of the reporting period,
indicates that an individual component or a group of property, plant and equipment and/or intangible assets with limited useful
lives may be impaired. If any indication exists, the Group estimates the asset’s recoverable amount. An asset’s recoverable
amount is the higher of the fair value less costs to sell, and the value-in-use. That amount is determined for an individual asset,
unless the asset does not generate cash inflows that are largely independent of those from other assets or groups of assets; in
which case, such assets are considered together as a cash-generating unit (“CGU”). Where the carrying amount of an individual asset
or CGU exceeds its recoverable amount, the individual asset or CGU, as the case may be, is considered impaired and is written down
to its recoverable amount. In assessing value in use of an individual asset
or CGU, the estimated future cash flows are discounted to their present value using a pre-tax discount rate that reflects current
market assessments of the time value of money and the risks specific to the individual asset or CGU, as the case may be. In determining fair value less costs to
sell, recent market transactions are taken into account, if available. If no such transactions can be identified, an
appropriate valuation model is used including obtaining appraisals from valuation specialists. These calculations are verified by
valuation multiples, quoted values for similar assets on active markets and other available fair value indicators, if
any. The Group bases its impairment calculation on
detailed budgets and forecast calculations which are prepared separately for each of the Group’s CGU to which the individual
assets are allocated. These detailed budgets and forecast calculations generally cover a five-year period. For longer periods,
if applicable, a long-term growth rate may be calculated and applied to project future cash flows after the fifth year. Budgets
and calculations related to Complejo Hidroeléctrico Piedra del Águila are limited to the term of the concession contract. Impairment losses of continuing operations are
recognized in a specific line of the consolidated statement of income. In addition, for the assets for which an impairment
loss had been booked, as of each reporting period-end, an assessment is made whether there is any indication that previously recognized
impairment losses may no longer exist or may have decreased. Should there be such triggering event, the Group
makes an estimate of the recoverable amount of the individual asset or of the cash generating unit, as the case may be. A previously recognized impairment loss is reversed
only if there has been a change in the assumptions used to determine the individual assets or CGU’s recoverable amount since
the last impairment loss was recognized. The reversal is limited so that the carrying amount of the asset or CGU does not exceed
its recoverable amount, nor exceed the carrying amount that would have been determined, net of the related depreciation or amortization,
had no impairment loss been recognized for the asset or CGU in prior periods. Such reversal is recognized in the statement of income
in the same line in which the related impairment charge was previously recognized (generally under the cost of sales or other operating
expenses), unless the asset is carried at a revalued amount, in which case, the reversal is treated as a revaluation increase. The Group has identified as indicators of potential
impairment of its property, plant and equipment and its intangible assets with limited useful life, the drop in the Company´s
share price, the current economic uncertainties, the suspension of the spot market price update mechanism established by Resolution
31, as per Note 1.2.f) and, regarding to the Company´s gas turbines, the uncertainty about new projects that would enable
the use of the acquired turbines. In order to measure the recoverability of its
property, plant and equipment and its intangible assets with a limited useful life that present indicators of impairment, with
the exception of the generating groups classified as “Turbines”, the Group estimated the value in use of such assets.
As a result of the recoverability analysis, the Group determined that the net book value of the assets related to the segment of
electric power generation from renewable sources and the assets related to the thermal power stations Puerto Nuevo and Nuevo Puerto,
cogeneration unit Luján de Cuyo, cogeneration unit Terminal 6 San Lorenzo and hydroelectric power station Piedra del Águila,
did not exceed their recoverable value as at December 31, 2020. CGUs Thermal Station Brigadier López
and Luján de Cuyo Combined Cycle Power Plant The Group determined that the net book value
of the assets related to Thermal Station Brigadier López exceeded its recoverable value by 2,183,301. Therefore, an impairment
loss was recognized in the consolidated statement of income for the year ended December 31, 2020 as “Impairment of property,
plant and equipment and intangible assets”. The impairment was allocated on a pro-rata basis to property, plant and equipment
by 1,584,097 to "Electric power facilities", "Lands and buildings", "Construction in progress" and
"Others" and to intangible assets by 599,204. After recognizing this impairment, the net book value of property, plant
and equipment and intangible assets related to Thermal Station Brigadier López amounted to 9,244,582 and 3,496,869, respectively. In addition, the Group determined that the net
book value of the assets related to the Luján de Cuyo Combined Cycle Power Plant exceeded its recoverable value by 332,818.
Therefore, an impairment loss was recognized in the consolidated statement of income for the year ended December 31, 2020 as “Impairment
of property, plant and equipment and intangible assets”. The impairment was allocated on a pro-rata basis to “Electric
power facilities”, “Lands and buildings” and “Others”. After recognizing such impairment, the net
book value of property, plant and equipment of Luján de Cuyo Combined Cycle Power Plant is 2,382,723. The Group estimated the recoverable value considering
probability weighted scenarios in relation with the evolution of prices for energy and power, the completion date of the Thermal
Station Brigadier López cycle closing and the macroeconomic variables regarding exchange rate and inflation. This approach
required preparing scenarios with different estimations of the expected cash flows considering such variables and assigning occurrence
probabilities, based on the experience and expectations of the Group about the outcome of the uncertainties involved. Key assumptions to estimate the value in use
are the following:
- Gross margin: the margin has been determined for the budgeted period (5 years) based on the energy prices included in Resolution 31 and applicable energy supply signed agreements, whereas the cost of sale was determined based on the costs incurred in the past. The most relevant cost was the plant maintenance, which was estimated with the provisions from the agreements in force with the supplier Siemens S.A. No growth rates were considered after the budgeted period, pursuant to IAS 36.
- Discount rate: it represents the current market assessment of the specific risks of the Company, taking into consideration the time-value of money. Discount rate calculation is based on the circumstances of the market participants and it is derived from the weighted average cost of capital (WACC). The WACC rate takes into consideration both debt and equity. The cost of equity is derived from the expected return on investment by market participant investors, whereas the cost of debt is based on the conditions of the debt which market participants could access to. The specific risks of the operational segment are incorporated by applying individual beta factors, which are annually assessed from the available public information of the market. The post-tax discount rates used for determining
the value in use as of December 31, 2020 and 2019 were 13.4% and 12.3%, respectively, for the year 2021 and 2020 cashflows, and
13.7% and 12.6%, respectively, for the following years cashflows. Any increase in the discount rate would result
in an additional impairment loss.
- Macroeconomic variables: estimated inflation and devaluation rates, as well as exchange rates, were obtained from external sources, which are well known consulting firms dedicated to the local and global economic analysis, widely experienced in the market. An increase in inflation rates over devaluation rates, regarding the variables considered for the determination of the value in use, would result in an additional impairment loss. Turbines The Group assessed the recoverability of its
turbines as individual assets as at December 31, 2020, and determined that the net book value of the generating group General Electric,
which is stored in the facilities of Nuevo Puerto power station, and the two generating groups Siemens, which are stored in the
supplier’s facilities, exceeded their recoverable value by 1,500,186. In order to determine the recoverable value of such
generating groups, the Group considered the fair value less costs of sale approach, basing the estimation on a purchase offer received
under the framework of negotiations for the sale of the generation groups Siemens, considering that such offer represented the
fair value of the turbines, while in the case of the generating group General Electric the fair value less costs of
sale estimation was based in the valuation performed by a hired independent specialist, adding an estimation of the necessary costs
for the sale of the asset in the international market, pursuant to the customs and tax regulations in force and considering the
history of operations of purchase and sale of similar assets. The value determined for the turbines is a fair
value hierarchy Level 3, using the market approach technique. The fair value of the turbines is sensitive to the following key
assumptions: the reference values of transactions which involve similar gas turbines, considering the value per kW of power at
the date of the valuation, of comparable equipment, taking into account technical variables, brand and model, geographic location,
preservation status, use, year of origin, among others. The impairment loss related to the above-mentioned
turbines was recognized as “Impairment of property, plant and equipment and intangible assets” in the consolidated
statement of income for the year ended December 31, 2020. After the impairment, the net book value of the General Electric and
Siemens generation groups amounts to 1,038,135 and 2,359,451, respectively. As of December 31, 2020, the Siemens generation
groups were classified as property, plant and equipment available for sale, as described in Note 22.5. Turbines, Thermal Station Brigadier López
and Luján de Cuyo Combined Cycle Power Plant belong to the electric power generation from conventional sources operating segment.</t>
        </is>
      </c>
    </row>
    <row r="16">
      <c r="A16" s="4" t="inlineStr">
        <is>
          <t>Financial instruments. Presentation, recognition and measurement</t>
        </is>
      </c>
      <c r="B16" s="4" t="inlineStr">
        <is>
          <t>A financial instrument is any contract that
gives rise to a financial asset of one entity and a financial liability or equity instrument of another entity.
2.2.9.1. Financial assets Classification According to IFRS 9 “Financial instruments”,
the Group classifies its financial assets in three categories:
- Financial assets at amortized cost A financial asset is measured at amortized cost
if both of the following conditions are met: (i) the asset is held within a business model whose objective is to hold assets in
order to collect contractual cash flows; and (ii) the contractual terms of the financial asset give rise on specified dates to
solely payments of principal and interest. Additionally, and for those assets complying
with the above-mentioned conditions, IFRS 9 provides for the option of determining, at initial recognition, an asset measured at
fair value if doing so would eliminate or significantly reduce a measurement or recognition inconsistency, which would appear if
the assets or liabilities valuation or the recognition of their profits or losses are made on different grounds. The Group has
not classified a financial asset at fair value using this option. At the closing of these consolidated financial
statements, the financial assets at amortized cost of the Group include certain cash elements and cash equivalents and trade and
other receivables.
- Financial assets at fair value through other comprehensive income Financial assets are measured at fair value
through other comprehensive income if they are held in a business model whose objective is achieved by both collecting contractual
cash flows and selling financial assets. At the closing of these consolidated financial
statements, the Group has not financial assets at fair value through other comprehensive income.
- Financial assets at fair value through profit or loss Any financial assets at fair value through profit
or loss belong to a residual category that includes the financial assets that are not held in one of the two business models mentioned,
including those kept to negotiate and those classified at fair value at initial recognition. At the closing of these consolidated financial
statements, the financial assets of the Group at fair value through profit or loss include mutual funds, public debt securities,
stocks and corporate bonds accounted under other financial assets. Recognition and measurement The purchase and sale of financial assets are
recognized at the date on which the Group commits to purchase or sale the asset. Financial assets valued at amortized cost are
initially recognized at their fair value plus cost of transaction. These assets accrue interest according to the effective interest
rate method. Financial assets valued at fair value through
profit or loss and other comprehensive income are initially recognized at fair value, and transaction costs are recognized as expenses
in the comprehensive income statement. Subsequently, they are valued at fair value. Changes in fair value and income from the sale
of financial assets at fair value through profit or loss and other comprehensive income are recorded in Finance Income or Finance
Expenses and Other comprehensive income, respectively, in the consolidated statement of income and comprehensive income, respectively. In general, the Group uses the transaction price
to determine the fair value of a financial instrument at the initial recognition. In the rest of the cases, the Group only records
revenue or loss at initial recognition if the fair value of the instrument is evidenced with other comparable and visible transactions
of the market for the same instrument or if it is based on a valuation technique that only includes visible market data. Revenue
or loss not recognized at the initial recognition of a financial asset is later recognized as long as they derive from a change
in factors (including time) in which the market participants consider establishing the price. The profit or loss of debt instruments are measured
at amortized cost and are not determined in a hedge relationship. They are recognized in profit or loss when the financial assets
are removed or when impairment is recognized; and during the amortization process using the effective interest rate method. The
Group only reclassifies all investments in debt instruments when it changes the business model used to manage those assets. Derecognition of financial assets A financial asset (or, where applicable, a part
of a financial asset or part of a group of similar financial assets) is derecognized; that is to say, it is deleted from the statement
of financial position, when:
- the contractual rights to receive cash flows from the asset have expired;
- the contractual rights to receive cash flows from the asset have been transferred or an obligation has been assumed to pay the received cash flows in full without material delay to a third party under a ‘pass-through’ arrangement; and either (a) all the risks and rewards of the asset have been transferred substantially, or (b) all the risks and rewards of the asset have neither been transferred nor retained substantially, but control of the asset has been transferred. When the contractual rights to receive cash
flows from an asset have been transferred or a pass-through arrangement has been entered into, but all of the risks and rewards
of the asset have neither transferred nor retained substantially and no control of it has been transferred, such asset shall continue
to be recognized to the extent of the Group’s continuing involvement in it. In this case, the Group shall also recognize
the associated liability. The transferred asset and the associated liability are measured on a basis that reflects the rights and
obligations that the Group has retained. Impairment of financial assets IFRS 9 establishes an “expected credit
loss” model (“ECL”). This requires the application of considerable judgment with regard to how changes in economic
factors affect ECL, which is determined over a weighted average base. ECL results from the difference between contractual cash
flows and cash flows at current value that the Group expects to receive. The impairment model set forth by IFRS 9 is
applicable to the financial assets measured at amortized value or at fair value through changes in other comprehensive income,
except for the investment in equity securities and assets from the contracts recognized under IFRS 15. Pursuant to IFRS 9, loss allowances are measured
using one of the following bases:
- The 12-month ECL: these are expected credit losses that result from those default events on the financial instrument that are possible within 12 months after the reporting date; and
- Full lifetime expected credit losses: these are expected credit losses that result from all possible default events over the life of the financial instrument. Given the nature of the clients with which the
Group operates and on the base of the foregoing criteria, the Group did not identify expected credit losses. With regard to financial placements and according
to the placement policies in force, the Group monitors the credit rate and the credit risk of these instruments. Pursuant to the
analysis, the Group did not identify the need to record impairment of these types of instruments.
2.2.9.2. Financial liabilities Initial recognition and subsequent measurement Financial liabilities are classified, at initial
recognition, as financial liabilities at fair value through profit or loss, loans and borrowings, or as derivatives designated
as hedging instruments in an effective hedge ratio, as appropriate. Financial liabilities are initially recognized
at their fair value, net of the incurred transaction costs. Since the Group has no financial assets whose characteristics require
the fair value accounting, according to IFRS, after the initial recognition, the financial assets are valued at amortized cost.
Any difference between the amount received as financing (net of transaction costs) and the reimbursement value is recognized in
comprehensive income throughout the life of the debt financial instrument using the method of effective interest rate. At the closing of these consolidated financial
statements, the financial liabilities classified as loans and borrowings of the Group include Trade and other payables, and Loans
and borrowings that accrue interest. Derecognition of financial liabilitie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as finance income or costs in the statement of income, as the
case may be.
2.2.9.3. Offsetting financial assets and financial liabilities Financial assets and financial liabilities are
offset, and the net amount presented in the statement of financial position if, and only if, there is a currently enforceable legal
right to offset the recognized amounts and there is an intention to settle on a net basis, or to realize the assets and settle
the liabilities simultaneously.
2.2.9.4. Financial assets and liabilities with related parties Assets and liabilities with related parties
are recognized initially at fair value plus directly attributable transaction costs. As long as credits and debts with related
parties do not derive from arms-length transactions, any difference arising at the initial recognition between such fair value
and the consideration given or received in return shall be considered as an equity transaction (capital contribution or payment
of dividends, which will depend on whether it is positive or negative). Following initial recognition, these receivables
and payables are measured at their amortized cost through the EIR method. The EIR amortization is included in finance income or
costs or other operating income or expenses in the statement of income, depending on the nature of the liability giving rise to
it.
2.2.9.5. Derivative financial instruments and hedge accounting Initial recognition and subsequent measurement The derivative financial instruments used by
the Group are initially recognized through their fair values at the date on which the contract is entered into, and they are subsequently
measured again at their fair value. The derivative financial instruments are accounted as financial assets when their fair value
is positive and as financial liabilities when their fair value is negative. The method to recognize the loss or income from
the change in fair value depends on whether the derivative was determined as a hedge instrument; in such case, on the nature of
the item it is covering. The Company can determine certain derivative as:
- Fair value hedge;
- Cash flow hedge; At the beginning of the transaction, the Group
records the relationship between the hedge instruments and items covered, as well as its objectives for risk management and the
strategy to make different hedge operations. It also records its assessment, both at the beginning and on a continuous base, on
whether the derivatives used in the hedge transactions are highly effective to compensate changes in fair value or in the cash
flows of the items covered. Fair value hedge Changes in fair value of derivatives determined
and classified as fair value hedge are recorded in the statement of comprehensive income together with any change in the fair value
of the covered asset or liability attributable to the covered risk. Cash flow hedge The effective part of changes in fair value
of the derivatives determined and classified as cash flow hedge are recognized in Other comprehensive income. The loss or income
related to the non-effective part is immediately recognized in the statement of comprehensive income within the Finance Expenses
or Finance Income, respectively. The cumulative amounts in Other comprehensive
income are recorded in the statement of comprehensive income in the periods in which the item covered affects the comprehensive
income. In the case of interest rates hedge, this means the amounts recognized in equity are reclassified as net finance income
as interest is accrued on associated debts. As at December 31, 2020, the Group has no hedging
derivative instruments. Swap contracts of interest rate are measured at their current value at the closing of each period or fiscal year and are stated
as assets or liabilities depending on the rights and obligations emerging from the respective contracts. Swap contracts were not
designated as hedge instruments and therefore are measured at fair value through profit and loss. Changes in the accounting measure
of swap contracts are recognized in the consolidated statement of income.</t>
        </is>
      </c>
    </row>
    <row r="17">
      <c r="A17" s="4" t="inlineStr">
        <is>
          <t>Inventories</t>
        </is>
      </c>
      <c r="B17" s="4" t="inlineStr">
        <is>
          <t>Inventories are valued at the lower of restated
acquisition cost and net realizable value. In the estimation of recoverable values, the purpose of the asset to be measured and
the movements of items of slow or scarce rotation are taken into account. Inventories balance is not higher than its net realizable
value at the corresponding dates.</t>
        </is>
      </c>
    </row>
    <row r="18">
      <c r="A18" s="4" t="inlineStr">
        <is>
          <t>Cash and cash equivalents</t>
        </is>
      </c>
      <c r="B18" s="4" t="inlineStr">
        <is>
          <t>Cash is deemed to include both cash fund and
freely-available bank deposits on demand. Short-term deposits are deemed to include short-term investments with significant liquidity
and free availability that, subject to no previous notice or material cost, may be easily converted into a specific cash amount
that is known with a high degree of certainty upon the acquisition, are subject to an insignificant risk of changes in value, maturing
up to three months after the date of the related acquisitions, and whose main purpose is not investment or any other similar purpose,
but settling short-term commitments. For the purpose of the consolidated statement
of financial position and the consolidated statement of cash flows, cash and cash equivalents comprise cash at banks and on hand
and short-term investments meeting the abovementioned conditions.</t>
        </is>
      </c>
    </row>
    <row r="19">
      <c r="A19" s="4" t="inlineStr">
        <is>
          <t>Provisions</t>
        </is>
      </c>
      <c r="B19" s="4" t="inlineStr">
        <is>
          <t>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re the Group expects some or all of a provision to be reimbursed, for example under an insurance contract, the reimbursement
is recognized as a separate asset but only when the reimbursement is virtually certain. The expense relating to any provision is
presented in the statement of income under the item that better reflects the nature of the provision net of any reimbursement to
the extent that the latter is virtually certain. If the effect of the time value of money is
material, provisions are discounted using a current pre-tax market rate that reflects, where appropriate, the risks specific to
the liability. Where discounting is used, the increase in the provision due to the passage of time is recognized as a finance cost
in the statement of income.
- Provision for lawsuits and claims In the ordinary course of business, the Group
is exposed to claims of different natures (e.g., commercial, labor, tax, social security, foreign exchange or customs claims) and
other contingent situations derived from the interpretation of current legislation, which result in a loss, the materialization
of which depends on whether one more events occur or not. In assessing these situations, Management uses its own judgment
and advice of its legal counsel, both internal and external, as well as the evidence available as of the related dates. If the
assessment of the contingency reveals the likelihood of the materialization of a loss and the amount can be reliably estimated,
a provision for lawsuits and claims is recorded as of the end of the reporting period.</t>
        </is>
      </c>
    </row>
    <row r="20">
      <c r="A20" s="4" t="inlineStr">
        <is>
          <t>Contingent liabilities</t>
        </is>
      </c>
      <c r="B20" s="4" t="inlineStr">
        <is>
          <t>A contingent liability is: (i) a possible obligation
that arises from past events and whose existence will be confirmed only by the occurrence or non-occurrence of one or more uncertain
future events not wholly within the control of the entity; or (ii) a present obligation that arises from past events but is not
recognized because: (a) it is not probable that an outflow of resources embodying economic benefits will be required to settle
the obligation; or (2) the amount of the obligation cannot be measured with sufficient reliability. A contingent liability is not recognized in
financial statements; it is reported in notes, unless the possibility of an outflow of resources to settle such liability is remote.
For each type of contingent liability as of the relevant reporting period-end dates, the Group shall disclose (i) a brief description
of the nature of the obligation and, if possible, (ii) an estimate of its financial impact; (iii) an indication of the uncertainties
about the amount or timing of those outflows; and (iv) the possibility of obtaining potential reimbursements.</t>
        </is>
      </c>
    </row>
    <row r="21">
      <c r="A21" s="4" t="inlineStr">
        <is>
          <t>Contingent assets</t>
        </is>
      </c>
      <c r="B21" s="4" t="inlineStr">
        <is>
          <t>A contingent asset is a possible asset that
arises from past events and whose existence will be confirmed only by the occurrence or non-occurrence of one or more uncertain
future events not wholly within the control of the Group. A contingent asset is not recognized in financial
statements; it is reported in notes only where an inflow of economic benefits is probable. For each type of contingent asset as
of the relevant reporting period-end dates, the Group shall disclose (i) a brief description of the nature thereof and, if possible,
(ii) an estimate of its financial impact.</t>
        </is>
      </c>
    </row>
    <row r="22">
      <c r="A22" s="4" t="inlineStr">
        <is>
          <t>Employee benefits</t>
        </is>
      </c>
      <c r="B22" s="4" t="inlineStr">
        <is>
          <t>Employee short-term benefits: The Group recognizes short-term benefits to
employees, such as salary, vacation pay, bonuses, among others, on an accrued basis and includes the benefits arising from collective
bargaining agreements. Post-employment employee long-term benefits: The Group grants benefits to all trade-union
employees when obtaining the ordinary retirement benefit under the Argentine Integrated Pension Fund System, based on multiples
of the relevant employees’ salaries. The amount recognized as a liability for such
benefits includes the present value of the liability at the end of the reporting period, and it is determined through actuarial
valuations using the projected unit credit method. Actuarial gains and losses are fully recognized
in other comprehensive income in the period when they occur and immediately allocated to unappropriated retained earnings (accumulated
losses), and not reclassified to income in subsequent periods. The Group recognizes the net amount of the following
amounts as expense or income in the statement of income for the reporting year: (a) the cost of service for the current period;
(b) the cost of interest; (c) the past service cost, and (d) the effect of any curtailment or settlement. Other long-term employee benefits: The Group grants seniority-based benefits to
all trade-union employees when reaching a specific seniority, based on their normal salaries. The amount recognized as liabilities for other
long-term benefits to employees is the present value of the liability at the end of the reporting period. The Group recognizes
the net amount of the following amounts as expense or income: (a) the cost of service for the current period; (b) the cost of interest;
(c) actuarial income and loss, which shall be recognized immediately and in full; (d) the past service cost, which shall be recognized
immediately and in full; and (e) the effect of any curtailment or settlement.</t>
        </is>
      </c>
    </row>
    <row r="23">
      <c r="A23" s="4" t="inlineStr">
        <is>
          <t>Share-based payments</t>
        </is>
      </c>
      <c r="B23" s="4" t="inlineStr">
        <is>
          <t>The cost of share-based payments transactions
that are settled with equity instruments of one of our subsidiaries is determined by the fair value at the date when the grant
is made using an appropriate valuation model. This cost is recognized in the consolidated
financial statements under employee benefits expense, together with a corresponding total increase in non-controlling interest. During the years ended December 31, 2020, 2019
and 2018 the expense booked in the consolidated financial statements under employee benefits expense amounts to 1,673, 66,106 and
27,997, respectively.</t>
        </is>
      </c>
    </row>
    <row r="24">
      <c r="A24" s="4" t="inlineStr">
        <is>
          <t>Investment in associates</t>
        </is>
      </c>
      <c r="B24" s="4" t="inlineStr">
        <is>
          <t>The Group’s investments in associates
are accounted for using the equity method. An associate is an entity over which the Group has significant influence. Significant
influence is the power to participate in the financial and operating policy decisions of the investee, but is neither control nor
joint control. According to the equity method, investments
in associates are originally booked in the statement of financial position at cost, plus (less) the changes in the Group’s
ownership interests in the associates’ net assets subsequent to the acquisition date. If any, goodwill relating to the associate
is included in the carrying amount of the investment and is neither amortized nor individually tested for impairment. If the cost of the investments is lower than
the proportional share as of the date of acquisition on the fair value of the associate’s assets and liabilities, a gain
is recognized in the period in which the investment was acquired. The statement of income reflects the share of
the results of operations of the associates adjusted on the basis of the fair values estimated as of the date on which the investment
was incorporated. When there has been a change recognized directly in the equity of the associates, the Group recognizes its share
of any changes and includes them, when applicable, in the statement of changes in equity. The Group’s share of profit of an associate
is shown in a single line on the main body of the consolidated statement of income. This share of profit includes income or loss
after taxes of the associates. The financial information of the associates
is prepared for the same reporting period as the Group. When necessary, adjustments are made to bring the accounting policies of
the associates in line with those of the Group. After application of the equity method, the
Group determines whether it is necessary to recognize impairment losses on its investment in its associates. At each reporting
date, the Group determines whether there is objective evidence that the value of investment in the associates has been impaired.
If such was the case, the Group calculates the amount of impairment as the difference between the recoverable amount of the investment
in the associates and its carrying value, and recognizes the loss as “Share of losses of an associate” in the statement
of income. Upon loss of significant influence over the
associate, the Group measures and recognizes any retained investment at its fair value. If such was the case, any difference between
the carrying amounts of the investment in the associate and the fair value on any retained investment, as well as the disposal
proceeds, are recognized in the statement of income. The information related to associates is included
in Note 3.</t>
        </is>
      </c>
    </row>
    <row r="25">
      <c r="A25" s="4" t="inlineStr">
        <is>
          <t>Information on operating segments</t>
        </is>
      </c>
      <c r="B25" s="4" t="inlineStr">
        <is>
          <t>For management purposes, the Group is organized
in four different business units to carry out its activities, as follows:
- Electric power generation from conventional sources: the Group is engaged in the production of electric power from conventional sources and its sale.
- Electric power generation from renewable sources: the Group also is engaged in the production of electric power from renewable sources and its sale.
- Natural gas transport and distribution: through its equity investees companies belonging to ECOGAS Group, the Group is engaged in the natural gas distribution public sector service in the Cuyo and Centro regions of Argentina and it is also engaged in the natural gas transport sector service through its equity investee Company Transportadora de Gas del Mercosur S.A. Also, the Company resells certain gas transport and distribution capacity that was previously contracted by the Company.
- Management and operations of therma plants: through its equity investees Termoeléctrica José de San Martín S.A. and Termoeléctrica Manuel Belgrano S.A. and its subsidiary Central Vuelta de Obligado S.A. the Group is engaged in the management and operations of these thermal plants. The Group has three reporting segments: production
of electric power from conventional sources, production of electric power from renewable sources and natural gas transport and
distribution. Management and operations activities are included in others, because the information is not material. The financial performance of segments is evaluated
based on net income and measured consistently with the net income disclosed in the financial statements (Note 4).</t>
        </is>
      </c>
    </row>
    <row r="26">
      <c r="A26" s="4" t="inlineStr">
        <is>
          <t>Non-current assets held for sale and discontinued operations</t>
        </is>
      </c>
      <c r="B26" s="4" t="inlineStr">
        <is>
          <t>The Group classifies non-current assets and
disposal groups as held for sale if their carrying amounts will be recovered principally through a sale transaction or its distribution
to the shareholders rather than through continuing use. Such assets are measured at the lower of their carrying amount and fair
value less costs to sell. Costs to sell are the incremental costs directly attributable to the disposal of an asset (disposal group),
excluding finance costs and income tax expense.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ale will be withdrawn. Management must be committed to the plan to sell the asset and the
sale expected to be completed within one year from the date of the classification. Property, plant and equipment and intangible
assets are not depreciated or amortized once classified as held for sale. Assets and liabilities classified as held for
sale are presented separately as current items in the consolidated statement of financial position. A disposal group qualifies as discontinued operation
if:
- It is a component of the Group that represents a cash generating unit or a group of cash generating units,
- it is classified as held for sale or as for distribution to equity holders, or it has already been disposed for distribution to the shareholders, and;
- it represents a separate major line of business or geographical area of operations or it is a subsidiary acquired exclusively with a view to resale. Discontinued operations are excluded from the
results of continuing operations and are presented as a single amount as income or loss after tax from discontinued operations
in the consolidated statement of income.</t>
        </is>
      </c>
    </row>
    <row r="27">
      <c r="A27" s="4" t="inlineStr">
        <is>
          <t>Business combinations</t>
        </is>
      </c>
      <c r="B27" s="4" t="inlineStr">
        <is>
          <t>Business combinations are accounted using the
acquisition method when the Group takes effective control of the acquired company. The Group will recognize in its financial statements
the acquired identifiable assets, the assumed liabilities, any non-controlling interest and, if any, goodwill according to IFRS
3. The acquisition cost is measured as the aggregate
of the transferred consideration, measured at fair value on that date, and the amount of any non-controlling interest in the acquiree.
The Group will measure the non-controlling interest in the acquiree at fair value or at the proportional interest in the identifiable
net assets of the acquiree. If the business combination is made in stages,
the Group will measure again its previous holding at fair value at the acquisition date and will recognize income or loss in the
consolidated statement of comprehensive income. Goodwill is measured at cost, as excess of the
transferred consideration regarding the acquired identifiable assets and the net assumed liabilities of the Group. If this consideration
is lower than the fair value of the identifiable assets and of the assumed liabilities, the difference is recognized in the consolidated
statement of comprehensive income. As described in Note 22.10, on June 14, 2019,
the Company acquired the Thermal Station Brigadier López (“the Station”) and the real estate on which the Station
is located. The fair value of the identifiable assets and liabilities transferred at the date of the acquisition, determined in
accordance with IFRS 3, amounted to 12,163,944. The business combination was accounted using
the “acquisition method” set forth in IFRS 3. As a result of the application of such method, the Company considered
that the consideration paid was similar to the fair value of the assets and liabilities acquired at the acquisition date. During
fiscal year 2019, the Company made the price allocation and the valuation at fair value of the identifiable assets and the assumed
liabilities based on an independent assessment made by a specialist.</t>
        </is>
      </c>
    </row>
    <row r="28">
      <c r="A28" s="4" t="inlineStr">
        <is>
          <t>Significant accounting estimates and assumptions</t>
        </is>
      </c>
      <c r="B28" s="4" t="inlineStr">
        <is>
          <t xml:space="preserve">The preparation of the Group’s financial
statements requires management to make significant estimates and assumptions that affect the recorded amounts of revenues, expenses,
assets and liabilities, and the disclosure of contingent liabilities, at the end of the reporting period. In this sense, the uncertainties
related to the estimates and assumptions adopted could give rise in the future to final results that could differ from those estimates
and require significant adjustments to the amounts of the assets and liabilities affected. The key assumptions concerning the future and
other key sources of estimation uncertainty at the end of the reporting period, that have a significant risk of causing a material
adjustment to the carrying amounts of assets and liabilities within the next financial year, are described below. The Group based
its accounting assumptions and significant estimates on parameters available when the financial statements were prepared. Existing
circumstances and assumptions about future developments, however, may change due to market changes or circumstances arising beyond
the control of the Group. Such changes are reflected in the assumptions when they occur. Recoverability of property, plant and equipment
and intangible assets: At each closing date of the reported
period, the Group evaluates if there is any sign that the property, plant and equipment and/or intangible assets with finite
useful lives may have their value impaired. Impairment exists when the book value of assets related to the Cash Generating
Unit (CGU) exceeds its recoverable value, which is the higher between its fair value loss costs of sale of such asset and
value in use. The value in use is calculated through the estimation of future cash flows discounted at their present value
through a discount rate that reflects the current assessments of the market over the temporal value of money and the specific
risks of each CGU. Projection calculations cover a five-year period. The recoverable value is sensitive to the used discount
rate, as well as the estimated inflows and the growth rate. </t>
        </is>
      </c>
    </row>
    <row r="29">
      <c r="A29" s="4" t="inlineStr">
        <is>
          <t>New standards and interpretations adopted</t>
        </is>
      </c>
      <c r="B29" s="4" t="inlineStr">
        <is>
          <t>As from the fiscal year beginning January 1,
2020, the Group has applied for the first time certain new and/or amended standards and interpretations as issued by the IASB. Below is a brief description of the new and/or
amended standards and interpretations adopted by the Group and their impact on these consolidated financial statements. Amendments to IFRS 3: Definition of a business In October 2018, IASB issued amendments to the
definition of a business through IFRS 3 “Business combinations” to make it easier for companies to decide whether activities
and assets they acquire are a business or not. The standard clarifies the minimum requirements for the existence of a business,
removes the test on whether market participants can replace the missing elements; it adds a guide to help companies evaluate if
an acquired process is significant; it reduces the definitions of a business and results, and it introduces an optional concentration
test of reasonable value. New examples were provided together with the amendments. Since amendments are applied prospectively to
the transactions or other events that occur on the date of the first application or later, the Group has not been affected by these
amendments on the transition date. Amendments to IAS 1 and to IAS 8: Definition
of material In October 2018, IASB issued amendments to IAS
1 “Presentation of Financial Statements” and to IAS 8 “Accounting Policies, Changes in Accounting Estimates and
Errors” to align the definition of “material” through the standards and to clarify certain aspects of the definition.
The new definition establishes that: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 to the definition of material
has not had a significant impact on the consolidated financial statements of the Group.</t>
        </is>
      </c>
    </row>
    <row r="30">
      <c r="A30" s="4" t="inlineStr">
        <is>
          <t>IFRS issued but not yet effective</t>
        </is>
      </c>
      <c r="B30" s="4" t="inlineStr">
        <is>
          <t xml:space="preserve">The following new and/or amended standards and
interpretations have been issued but were not effective as of the date of issuance of these consolidated financial statements of
the Group. In this sense, only the new and/or amended standards and interpretations that the Group expects to be applicable in
the future are indicated. In general, the Group intends to adopt these standards, as applicable when they become effective. Classification of debts as current and non-current
(amendment to IAS 1) On January 23, 2020, the IASB issued an amendment
to IAS 1 - Presentation of financial statements that affects the classification of debts as current and non-current. The amendments
affect the requirements of IAS 1 for debt presentations. Specifically, it clarifies the criteria for
the classification of debt as non-current. The application date of the amendment was fixed for the periods commenced as from January
1, 2023, with retroactive application. The Group is assessing the impact of these modifications in the presentation of debts. IAS 16 - Property, plant and equipment (“PP&amp;E”)
- Proceeds before intended use In May 2020, the IASB issued an amendment to
IAS 16, which prohibits entities from deducting from the cost of PP&amp;E the proceeds from the sale of elements produced while
such asset is brought to working conditions for its intended use. On the contrary, the entity will recognize the proceeds for the
sale of such items, as their production costs, in the income for the period. Such amendment will enter into force for the
annual periods commencing as from January 1, 2022 and must be applied retrospectively to PP&amp;E items available for their use
as from the commencement of the first period presented when the Group applies the modification for the first time. These amendments are not expected to have a
significant impact on the Group. NIC 37: “Onerous contracts: Cost of
fulfilling a contract” In May 2020, the IASB issued amendments to IAS
37 to specify which costs an entity must include when assessing whether a contract is onerous. The amendments clarify the meaning of “costs
to fulfill a contract”. Costs which are directly related to a contract of goods or services supply include both the incremental
costs and the costs allocation directly related to the contract activities. Amendments are effective for the annual periods
commencing as from January 1, 2022. These modifications are not expected to have
a significant impact on the Group. Interest
Rate Benchmark Reform – Phase 2: Amendments to IFRS 9, IAS 39, IFRS 7, IFRS 4 and IFRS 16 The
UK Financial Conduct Authority (FCA), which
is the competent authority for the regulation of benchmarks in the UK, advocated a transition away from reliance on London Interbank
Offered Rate (“LIBOR”) to alternative reference rates and stated that it would no longer persuade or compel banks
to submit rates for the calculation of the LIBOR rates after 2021 (the “FCA Announcement”). The FCA Announcement formed
part of ongoing global efforts to reform LIBOR and other major interest rate benchmarks. At this time, the nature and overall
timeframe of the transition away from LIBOR is uncertain and no consensus exists as to what rate or rates may become accepted
alternatives to LIBOR. In
this sense, the IFRS amendments provide temporary reliefs which address the financial reporting effects when an interbank offered
rate (IBOR) is replaced with an alternative nearly risk-free interest rate (RFR). The
amendments include the following practical expedients:
– A
practical expedient to require contractual changes, or changes to cash flows that are
directly required by the reform, to be treated as changes to a floating interest rate,
equivalent to a movement in a market rate of interest
– Permit
changes required by IBOR reform to be made to hedge designations and hedge documentation
without the hedging relationship being discontinued
– Provide
temporary relief to entities from having to meet the separately identifiable requirement
when an RFR instrument is designated as a hedge of a risk component As
of December 31, 2020, the Group has trade receivables under the CVO Agreement, described in Note 1.2.a), and outstanding
loans with maturity dates after 2021, which were indexed to the LIBOR. These
amendments are effective for annual periods beginning on or after 1 January 2021 and early application is permitted. As of the
date of these financial statements, the Group is evaluating the future potential impact of
these amend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3. Investment in associates (Tables)</t>
        </is>
      </c>
      <c r="B1" s="2" t="inlineStr">
        <is>
          <t>12 Months Ended</t>
        </is>
      </c>
    </row>
    <row r="2">
      <c r="B2" s="2" t="inlineStr">
        <is>
          <t>Dec. 31, 2020</t>
        </is>
      </c>
    </row>
    <row r="3">
      <c r="A3" s="3" t="inlineStr">
        <is>
          <t>Investment In Associates</t>
        </is>
      </c>
    </row>
    <row r="4">
      <c r="A4" s="4" t="inlineStr">
        <is>
          <t>Investments in associates</t>
        </is>
      </c>
      <c r="B4" s="4" t="inlineStr">
        <is>
          <t xml:space="preserve">12-31-2020
12-31-2019
ARS 000
ARS 000
Termoeléctrica
José de San Martin S.A. 39,811 88,419
Termoeléctrica
Manuel Belgrano S.A. 27,070 95,075
ECOGAS
Group (Note 3.2) 4,482,447 4,383,459
Transportadora
de Gas del Mercosur S.A. 114,669 130,530
Others 8 142
4,664,005 4,697,625 </t>
        </is>
      </c>
    </row>
    <row r="5">
      <c r="A5" s="4" t="inlineStr">
        <is>
          <t>Summary of share of the profit of associates</t>
        </is>
      </c>
      <c r="B5" s="4" t="inlineStr">
        <is>
          <t xml:space="preserve">2020
2019
2018
ARS 000
ARS 000
ARS 000
Termoeléctrica
José de San Martin S.A. 26,343 62,538 75,210
Termoeléctrica
Manuel Belgrano S.A. (719) 60,939 61,206
ECOGAS
Group (Note 3.2) 98,988 1,391,323 2,117,789
Transportadora
de Gas del Mercosur S.A. (15,862) (9,115) (5,500)
Others - 9,964 943
108,750 1,515,649 2,249,6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4. Operating segments (Tables)</t>
        </is>
      </c>
      <c r="B1" s="2" t="inlineStr">
        <is>
          <t>12 Months Ended</t>
        </is>
      </c>
    </row>
    <row r="2">
      <c r="B2" s="2" t="inlineStr">
        <is>
          <t>Dec. 31, 2020</t>
        </is>
      </c>
    </row>
    <row r="3">
      <c r="A3" s="3" t="inlineStr">
        <is>
          <t>Disclosure of operating segments [abstract]</t>
        </is>
      </c>
    </row>
    <row r="4">
      <c r="A4" s="4" t="inlineStr">
        <is>
          <t>Operating segments</t>
        </is>
      </c>
      <c r="B4" s="4" t="inlineStr">
        <is>
          <t xml:space="preserve">2020 Electric Power Generation from conventional sources Electric Power Generation from renewable sources Natural Gas Transport and Distribution (1) (2) Others (1) Adjustments and Eliminations Total
ARS 000 ARS 000 ARS 000 ARS 000 ARS 000 ARS 000
Revenues 29,730,812 7,203,510 28,798,655 1,763,992 (29,388,809) 38,108,160
Cost of sales (14,200,480) (1,885,064) (23,560,823) (1,429,153) 24,260,116 (16,815,404)
Administrative and selling expenses (2,555,522) (417,081) (6,284,509) - 6,284,509 (2,972,603)
Other operating income 13,661,591 436,904 797,927 844 (798,771) 14,098,495
Other operating expenses (322,577) (129,459) (214,812) (5,048) 214,812 (457,084)
Impairment of property, plant and equipment and intangible assets (4,016,305) - - - - (4,016,305)
Operating income 22,297,519 5,208,810 (463,562) 330,635 571,857 27,945,259
Other (expenses) income (16,287,978) (4,655,845) (104,237) (50,581) 111,320 (20,987,321)
Net income for the segment 6,009,541 552,965 (567,799) 280,054 683,177 6,957,938
Share in the net income for the segment 6,009,541 552,965 174,831 220,601 - 6,957,938
2019 Electric Power Generation from conventional sources Electric Power Generation from renewable sources Natural Gas Transport and Distribution (1) (2) Others (1) Adjustments and Eliminations Total
ARS 000 ARS 000 ARS 000 ARS 000 ARS 000 ARS 000
Revenues 43,726,292 4,146,543 40,876,013 2,279,019 (42,070,644) 48,957,223
Cost of sales (24,012,251) (991,146) (30,409,302) (1,484,828) 31,089,800 (25,807,727)
Administrative and selling expenses (3,217,730) (367,403) (5,344,536) - 5,344,536 (3,585,133)
Other operating income 24,841,568 115,077 1,561,636 29,515 (1,561,636) 24,986,160
Other operating expenses (18,619) (345,035) (51,408) (4,953) 51,409 (368,606)
Impairment of property, plant and equipment and intangible assets (5,996,233) - - - - (5,996,233)
Operating income 35,323,027 2,558,036 6,632,403 818,753 (7,146,535) 38,185,684
Other (expenses) income (24,098,436) (3,752,595) (2,639,712) (220,440) 4,316,439 (26,394,744)
Net income for the segment 11,224,591 (1,194,559) 3,992,691 598,313 (2,830,096) 11,790,940
Share in the net income for the segment 11,224,590 (1,194,559) 1,425,682 335,227 - 11,790,940
2018 Electric Power Generation from conventional sources Electric Power Generation from renewable sources Natural Gas Transport and Distribution (1) (2) Others (1) Adjustments and Eliminations Total
ARS 000 ARS 000 ARS 000 ARS 000 ARS 000 ARS 000
Revenues 27,668,291 1,255,133 35,814,016 2,310,511 (37,172,224) 29,875,727
Cost of sales (12,537,161) (369,781) (23,774,779) (1,388,806) 24,485,544 (13,584,983)
Administrative and selling expenses (2,698,128) (211,535) (4,238,997) - 4,238,997 (2,909,663)
Other operating income 27,504,031 156,662 482,279 31,684 (482,279) 27,692,377
Other operating expenses (126,170) (149,150) (117,284) (2,971) 117,285 (278,290)
CVO receivables update 23,072,749 - - - - 23,072,749
Operating income 62,883,612 681,329 8,165,235 950,418 (8,812,677) 63,867,917
Other (expenses) income (25,310,045) (3,649,240) (2,405,020) (304,808) 3,213,980 (28,455,133)
Net income for the segment 37,573,567 (2,967,911) 5,760,215 645,610 (5,598,697) 35,412,784
Share in the net income for the segment 37,573,567 (2,967,911) 534,325 272,803 - 35,412,784
(1) Includes information from associates.
(2) Includes income (expenses) related to resale of gas transport and distribution capacit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5. Revenues (Tables)</t>
        </is>
      </c>
      <c r="B1" s="2" t="inlineStr">
        <is>
          <t>12 Months Ended</t>
        </is>
      </c>
    </row>
    <row r="2">
      <c r="B2" s="2" t="inlineStr">
        <is>
          <t>Dec. 31, 2020</t>
        </is>
      </c>
    </row>
    <row r="3">
      <c r="A3" s="3" t="inlineStr">
        <is>
          <t>Revenue [abstract]</t>
        </is>
      </c>
    </row>
    <row r="4">
      <c r="A4" s="4" t="inlineStr">
        <is>
          <t>Revenues</t>
        </is>
      </c>
      <c r="B4" s="4" t="inlineStr">
        <is>
          <t xml:space="preserve">2020
2019
2018
ARS 000
ARS 000
ARS 000
Revenues
from Resolution 1, SEE 19, SGE Resolution 70/2018, and amendments 17,473,763 37,273,808 26,530,179
Sales
under contracts 18,395,788 10,007,294 1,878,157
Steam
sales 1,064,771 591,732 515,089
Resale
of gas transport and distribution capacity 394,841 389,746 406,058
Revenues
from CVO thermal plant management 778,997 694,643 546,244
38,108,160 48,957,223 29,875,7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6. Operating expenses (Tables)</t>
        </is>
      </c>
      <c r="B1" s="2" t="inlineStr">
        <is>
          <t>12 Months Ended</t>
        </is>
      </c>
    </row>
    <row r="2">
      <c r="B2" s="2" t="inlineStr">
        <is>
          <t>Dec. 31, 2020</t>
        </is>
      </c>
    </row>
    <row r="3">
      <c r="A3" s="3" t="inlineStr">
        <is>
          <t>Expenses by nature [abstract]</t>
        </is>
      </c>
    </row>
    <row r="4">
      <c r="A4" s="4" t="inlineStr">
        <is>
          <t>Cost of sales</t>
        </is>
      </c>
      <c r="B4" s="4" t="inlineStr">
        <is>
          <t xml:space="preserve">2020
2019
2018
ARS 000
ARS 000
ARS 000
Inventories
at beginning of each year 1,091,527 619,038 556,717
Purchases
and operating expenses for each year:
Purchases 3,650,420 14,143,878 4,596,440
Operating
expenses (Note 6.2) 13,535,804 12,136,338 9,050,861
17,186,224 26,280,216 13,647,301
Inventories
at the end of each year (1,462,347) (1,091,527) (619,035)
16,815,404 25,807,727 13,584,983 </t>
        </is>
      </c>
    </row>
    <row r="5">
      <c r="A5" s="4" t="inlineStr">
        <is>
          <t>Operating, administrative and selling expenses</t>
        </is>
      </c>
      <c r="B5" s="4" t="inlineStr">
        <is>
          <t xml:space="preserve">2020 2019 2018
Accounts
Operating expenses
Administrative and selling expenses
Operating expenses
Administrative and selling expenses
Operating expenses
Administrative and selling expenses
ARS 000
ARS 000
ARS 000
ARS 000
ARS 000
ARS 000
Compensation
to employees 2,890,592 1,089,988 3,225,925 1,188,407 2,871,250 1,152,991
Other
long-term employee benefits 104,394 22,490 93,700 9,516 58,833 9,496
Depreciation
of property, plant and equipment 3,620,674 - 2,681,250 334 2,392,834 -
Amortization
of intangible assets 2,334,299 - 1,934,797 - 732,317 -
Purchase
of energy and power 143,435 - 127,500 - 92,459 2,915
Fees
and compensation for services 939,144 795,693 580,305 1,010,261 518,961 718,146
Maintenance
expenses 1,762,492 188,738 1,788,105 186,095 1,007,394 324,170
Consumption
of materials and spare parts 512,160 - 642,269 - 337,785 513
Insurance 716,242 31,585 469,846 17,848 505,715 7,353
Levies
and royalties 448,404 - 523,254 - 467,184 -
Taxes
and assessments 51,550 353,682 46,248 273,365 42,826 101,472
Tax
on bank account transactions 6,546 449,234 6,704 855,446 5,183 536,821
Others 5,872 41,193 16,435 43,861 18,120 55,786
Total 13,535,804 2,972,603 12,136,338 3,585,133 9,050,861 2,909,6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7. Other income and expenses (Tables)</t>
        </is>
      </c>
      <c r="B1" s="2" t="inlineStr">
        <is>
          <t>12 Months Ended</t>
        </is>
      </c>
    </row>
    <row r="2">
      <c r="B2" s="2" t="inlineStr">
        <is>
          <t>Dec. 31, 2020</t>
        </is>
      </c>
    </row>
    <row r="3">
      <c r="A3" s="3" t="inlineStr">
        <is>
          <t>Other Income And Expenses</t>
        </is>
      </c>
    </row>
    <row r="4">
      <c r="A4" s="4" t="inlineStr">
        <is>
          <t>Other operating income</t>
        </is>
      </c>
      <c r="B4" s="4" t="inlineStr">
        <is>
          <t xml:space="preserve">2020 2019 2018
ARS 000 ARS 000 ARS 000
Interest earned from customers 3,107,561(1) 8,760,658(1) 3,399,669(1)
Foreign exchange difference, net 10,952,248(2) 16,217,459(2) 23,882,362(2)
Recovery of insurance - - 380,060
Others 38,686 8,043 30,286
14,098,495 24,986,160 27,692,377
(1) Includes 603, 32,246 and 72,029 related to receivables under FONINVEMEM I and II Agreements for the years ended December 31, 2020, 2019 and 2018, respectively. It also includes 1,609,116, 3,302,470 and 1,901,351 related to CVO receivables for the years ended December 31, 2020, 2019 and 2018, respectively.
(2) Includes 20,328, 613,376 and 1,134,525 related to receivables under FONINVEMEM I and II Agreements for the years ended December 31, 2020, 2019 and 2018, respectively. It also includes 10,186,305, 14,669,903 and 17,330,579 related to CVO receivables for the years ended December 31, 2020, 2019 and 2018. </t>
        </is>
      </c>
    </row>
    <row r="5">
      <c r="A5" s="4" t="inlineStr">
        <is>
          <t>Other operating expenses</t>
        </is>
      </c>
      <c r="B5" s="4" t="inlineStr">
        <is>
          <t>2020
2019
2018
ARS 000
ARS 000
ARS 000
Net
charge related to the provision for lawsuits and claims (8,373) (7,191) (186,457)
Impairment
of material and spare parts (42,935) (42,977) (79,363)
Net
charge related to the allowance for doubtful accounts (2,458) (13,161) -
Charge
related to discount tax credits (30,194) (304,798) -
Interests (373,124) - -
Others - (479) (12,470)
(457,084) (368,606) (278,290)</t>
        </is>
      </c>
    </row>
    <row r="6">
      <c r="A6" s="4" t="inlineStr">
        <is>
          <t>Finance income</t>
        </is>
      </c>
      <c r="B6" s="4" t="inlineStr">
        <is>
          <t xml:space="preserve">2020
2019
2018
ARS 000
ARS 000
ARS 000
Interest
earned 128,688 40,138 108,278
Net
income on financial assets at fair value through profit or loss (1) 5,031,107 4,861,886 3,857,913
Net
income on disposal of financial assets at fair value through other comprehensive income (1) - - 809,180
5,159,795 4,902,024 4,775,371 </t>
        </is>
      </c>
    </row>
    <row r="7">
      <c r="A7" s="4" t="inlineStr">
        <is>
          <t>Finance expenses</t>
        </is>
      </c>
      <c r="B7" s="4" t="inlineStr">
        <is>
          <t xml:space="preserve">2020
2019
2018
ARS 000
ARS 000
ARS 000
Interest
on loans and borrowings from CAMMESA (3,643,087) (4,371,775) (3,096,609)
Foreign
exchange differences (17,318,661) (16,376,119) (9,976,689)
Bank
commissions for loans and others (519,079) (218,007) (122,533)
Others (816,310) (714,307) -
(22,297,137) (21,680,208) (13,195,8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8. Movements from financial assets at fair value through other comprehensive income (Tables)</t>
        </is>
      </c>
      <c r="B1" s="2" t="inlineStr">
        <is>
          <t>12 Months Ended</t>
        </is>
      </c>
    </row>
    <row r="2">
      <c r="B2" s="2" t="inlineStr">
        <is>
          <t>Dec. 31, 2020</t>
        </is>
      </c>
    </row>
    <row r="3">
      <c r="A3" s="3" t="inlineStr">
        <is>
          <t>Movements From Financial Assets At Fair Value Through Other Comprehensive Income</t>
        </is>
      </c>
    </row>
    <row r="4">
      <c r="A4" s="4" t="inlineStr">
        <is>
          <t>Summary of movements from financial assets at fair value through other comprehensive income</t>
        </is>
      </c>
      <c r="B4" s="4" t="inlineStr">
        <is>
          <t>2020
2019
2018
ARS 000
ARS 000
ARS 000
Financial
assets at fair value through other comprehensive income
Gain
for the year - - 134,408
Reclassification
adjustments to income - - (860,345)
Loss
for financial assets at fair value through other comprehensive income - - (725,93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ARS ($) $ in Thousands</t>
        </is>
      </c>
      <c r="B1" s="2" t="inlineStr">
        <is>
          <t>Dec. 31, 2020</t>
        </is>
      </c>
      <c r="C1" s="2" t="inlineStr">
        <is>
          <t>Dec. 31, 2019</t>
        </is>
      </c>
    </row>
    <row r="2">
      <c r="A2" s="3" t="inlineStr">
        <is>
          <t>Non-current assets</t>
        </is>
      </c>
    </row>
    <row r="3">
      <c r="A3" s="4" t="inlineStr">
        <is>
          <t>Property, plant and equipment</t>
        </is>
      </c>
      <c r="B3" s="6" t="n">
        <v>79186695</v>
      </c>
      <c r="C3" s="6" t="n">
        <v>77187266</v>
      </c>
    </row>
    <row r="4">
      <c r="A4" s="4" t="inlineStr">
        <is>
          <t>Intangible assets</t>
        </is>
      </c>
      <c r="B4" s="5" t="n">
        <v>6744106</v>
      </c>
      <c r="C4" s="5" t="n">
        <v>9623488</v>
      </c>
    </row>
    <row r="5">
      <c r="A5" s="4" t="inlineStr">
        <is>
          <t>Investment in associates</t>
        </is>
      </c>
      <c r="B5" s="5" t="n">
        <v>4664005</v>
      </c>
      <c r="C5" s="5" t="n">
        <v>4697625</v>
      </c>
    </row>
    <row r="6">
      <c r="A6" s="4" t="inlineStr">
        <is>
          <t>Trade and other receivables</t>
        </is>
      </c>
      <c r="B6" s="5" t="n">
        <v>29400051</v>
      </c>
      <c r="C6" s="5" t="n">
        <v>33012927</v>
      </c>
    </row>
    <row r="7">
      <c r="A7" s="4" t="inlineStr">
        <is>
          <t>Other non-financial assets</t>
        </is>
      </c>
      <c r="B7" s="5" t="n">
        <v>484116</v>
      </c>
      <c r="C7" s="5" t="n">
        <v>938261</v>
      </c>
    </row>
    <row r="8">
      <c r="A8" s="4" t="inlineStr">
        <is>
          <t>Inventories</t>
        </is>
      </c>
      <c r="B8" s="5" t="n">
        <v>658121</v>
      </c>
      <c r="C8" s="5" t="n">
        <v>196275</v>
      </c>
    </row>
    <row r="9">
      <c r="A9" s="4" t="inlineStr">
        <is>
          <t>Deferred tax asset</t>
        </is>
      </c>
      <c r="B9" s="5" t="n">
        <v>98380</v>
      </c>
      <c r="C9" s="5" t="n">
        <v>0</v>
      </c>
    </row>
    <row r="10">
      <c r="A10" s="4" t="inlineStr">
        <is>
          <t>Total non-current assets</t>
        </is>
      </c>
      <c r="B10" s="5" t="n">
        <v>121235474</v>
      </c>
      <c r="C10" s="5" t="n">
        <v>125655842</v>
      </c>
    </row>
    <row r="11">
      <c r="A11" s="3" t="inlineStr">
        <is>
          <t>Current assets</t>
        </is>
      </c>
    </row>
    <row r="12">
      <c r="A12" s="4" t="inlineStr">
        <is>
          <t>Inventories</t>
        </is>
      </c>
      <c r="B12" s="5" t="n">
        <v>804226</v>
      </c>
      <c r="C12" s="5" t="n">
        <v>895252</v>
      </c>
    </row>
    <row r="13">
      <c r="A13" s="4" t="inlineStr">
        <is>
          <t>Other non-financial assets</t>
        </is>
      </c>
      <c r="B13" s="5" t="n">
        <v>900361</v>
      </c>
      <c r="C13" s="5" t="n">
        <v>1369911</v>
      </c>
    </row>
    <row r="14">
      <c r="A14" s="4" t="inlineStr">
        <is>
          <t>Trade and other receivables</t>
        </is>
      </c>
      <c r="B14" s="5" t="n">
        <v>18735089</v>
      </c>
      <c r="C14" s="5" t="n">
        <v>21293677</v>
      </c>
    </row>
    <row r="15">
      <c r="A15" s="4" t="inlineStr">
        <is>
          <t>Other financial assets</t>
        </is>
      </c>
      <c r="B15" s="5" t="n">
        <v>14076309</v>
      </c>
      <c r="C15" s="5" t="n">
        <v>10481099</v>
      </c>
    </row>
    <row r="16">
      <c r="A16" s="4" t="inlineStr">
        <is>
          <t>Cash and cash equivalents</t>
        </is>
      </c>
      <c r="B16" s="5" t="n">
        <v>278698</v>
      </c>
      <c r="C16" s="5" t="n">
        <v>2033761</v>
      </c>
    </row>
    <row r="17">
      <c r="A17" s="4" t="inlineStr">
        <is>
          <t>Total current assets</t>
        </is>
      </c>
      <c r="B17" s="5" t="n">
        <v>34794683</v>
      </c>
      <c r="C17" s="5" t="n">
        <v>36073700</v>
      </c>
    </row>
    <row r="18">
      <c r="A18" s="4" t="inlineStr">
        <is>
          <t>Property, plant and equipment available for sale</t>
        </is>
      </c>
      <c r="B18" s="5" t="n">
        <v>2359451</v>
      </c>
      <c r="C18" s="5" t="n">
        <v>0</v>
      </c>
    </row>
    <row r="19">
      <c r="A19" s="4" t="inlineStr">
        <is>
          <t>Total assets</t>
        </is>
      </c>
      <c r="B19" s="5" t="n">
        <v>158389608</v>
      </c>
      <c r="C19" s="5" t="n">
        <v>161729542</v>
      </c>
    </row>
    <row r="20">
      <c r="A20" s="3" t="inlineStr">
        <is>
          <t>Equity</t>
        </is>
      </c>
    </row>
    <row r="21">
      <c r="A21" s="4" t="inlineStr">
        <is>
          <t>Capital stock</t>
        </is>
      </c>
      <c r="B21" s="5" t="n">
        <v>1514022</v>
      </c>
      <c r="C21" s="5" t="n">
        <v>1514022</v>
      </c>
    </row>
    <row r="22">
      <c r="A22" s="4" t="inlineStr">
        <is>
          <t>Adjustment to capital stock</t>
        </is>
      </c>
      <c r="B22" s="5" t="n">
        <v>25619864</v>
      </c>
      <c r="C22" s="5" t="n">
        <v>25619864</v>
      </c>
    </row>
    <row r="23">
      <c r="A23" s="4" t="inlineStr">
        <is>
          <t>Legal reserve</t>
        </is>
      </c>
      <c r="B23" s="5" t="n">
        <v>3838044</v>
      </c>
      <c r="C23" s="5" t="n">
        <v>3238426</v>
      </c>
    </row>
    <row r="24">
      <c r="A24" s="4" t="inlineStr">
        <is>
          <t>Voluntary reserve</t>
        </is>
      </c>
      <c r="B24" s="5" t="n">
        <v>48479823</v>
      </c>
      <c r="C24" s="5" t="n">
        <v>36092233</v>
      </c>
    </row>
    <row r="25">
      <c r="A25" s="4" t="inlineStr">
        <is>
          <t>Other equity accounts</t>
        </is>
      </c>
      <c r="B25" s="5" t="n">
        <v>-1966148</v>
      </c>
      <c r="C25" s="5" t="n">
        <v>0</v>
      </c>
    </row>
    <row r="26">
      <c r="A26" s="4" t="inlineStr">
        <is>
          <t>Retained earnings</t>
        </is>
      </c>
      <c r="B26" s="5" t="n">
        <v>6897425</v>
      </c>
      <c r="C26" s="5" t="n">
        <v>12987208</v>
      </c>
    </row>
    <row r="27">
      <c r="A27" s="4" t="inlineStr">
        <is>
          <t>Equity attributable to holders of the parent</t>
        </is>
      </c>
      <c r="B27" s="5" t="n">
        <v>84383030</v>
      </c>
      <c r="C27" s="5" t="n">
        <v>79451753</v>
      </c>
    </row>
    <row r="28">
      <c r="A28" s="4" t="inlineStr">
        <is>
          <t>Non-controlling interests</t>
        </is>
      </c>
      <c r="B28" s="5" t="n">
        <v>128319</v>
      </c>
      <c r="C28" s="5" t="n">
        <v>1076487</v>
      </c>
    </row>
    <row r="29">
      <c r="A29" s="4" t="inlineStr">
        <is>
          <t>Total equity</t>
        </is>
      </c>
      <c r="B29" s="5" t="n">
        <v>84511349</v>
      </c>
      <c r="C29" s="5" t="n">
        <v>80528240</v>
      </c>
    </row>
    <row r="30">
      <c r="A30" s="3" t="inlineStr">
        <is>
          <t>Non-current liabilities</t>
        </is>
      </c>
    </row>
    <row r="31">
      <c r="A31" s="4" t="inlineStr">
        <is>
          <t>Other non-financial liabilities</t>
        </is>
      </c>
      <c r="B31" s="5" t="n">
        <v>5254302</v>
      </c>
      <c r="C31" s="5" t="n">
        <v>5928471</v>
      </c>
    </row>
    <row r="32">
      <c r="A32" s="4" t="inlineStr">
        <is>
          <t>Other loans and borrowings</t>
        </is>
      </c>
      <c r="B32" s="5" t="n">
        <v>30844867</v>
      </c>
      <c r="C32" s="5" t="n">
        <v>41777839</v>
      </c>
    </row>
    <row r="33">
      <c r="A33" s="4" t="inlineStr">
        <is>
          <t>Compensation and employee benefits liabilities</t>
        </is>
      </c>
      <c r="B33" s="5" t="n">
        <v>314612</v>
      </c>
      <c r="C33" s="5" t="n">
        <v>312142</v>
      </c>
    </row>
    <row r="34">
      <c r="A34" s="4" t="inlineStr">
        <is>
          <t>Provisions</t>
        </is>
      </c>
      <c r="B34" s="5" t="n">
        <v>45403</v>
      </c>
      <c r="C34" s="5" t="n">
        <v>12512</v>
      </c>
    </row>
    <row r="35">
      <c r="A35" s="4" t="inlineStr">
        <is>
          <t>Deferred income tax liabilities</t>
        </is>
      </c>
      <c r="B35" s="5" t="n">
        <v>8999900</v>
      </c>
      <c r="C35" s="5" t="n">
        <v>8590917</v>
      </c>
    </row>
    <row r="36">
      <c r="A36" s="4" t="inlineStr">
        <is>
          <t>Total non-current liabilities</t>
        </is>
      </c>
      <c r="B36" s="5" t="n">
        <v>45459084</v>
      </c>
      <c r="C36" s="5" t="n">
        <v>56621881</v>
      </c>
    </row>
    <row r="37">
      <c r="A37" s="3" t="inlineStr">
        <is>
          <t>Current liabilities</t>
        </is>
      </c>
    </row>
    <row r="38">
      <c r="A38" s="4" t="inlineStr">
        <is>
          <t>Trade and other payables</t>
        </is>
      </c>
      <c r="B38" s="5" t="n">
        <v>2545492</v>
      </c>
      <c r="C38" s="5" t="n">
        <v>8031529</v>
      </c>
    </row>
    <row r="39">
      <c r="A39" s="4" t="inlineStr">
        <is>
          <t>Other non-financial liabilities</t>
        </is>
      </c>
      <c r="B39" s="5" t="n">
        <v>2251198</v>
      </c>
      <c r="C39" s="5" t="n">
        <v>2361153</v>
      </c>
    </row>
    <row r="40">
      <c r="A40" s="4" t="inlineStr">
        <is>
          <t>Other loans and borrowings</t>
        </is>
      </c>
      <c r="B40" s="5" t="n">
        <v>20124461</v>
      </c>
      <c r="C40" s="5" t="n">
        <v>10926497</v>
      </c>
    </row>
    <row r="41">
      <c r="A41" s="4" t="inlineStr">
        <is>
          <t>Compensation and employee benefits liabilities</t>
        </is>
      </c>
      <c r="B41" s="5" t="n">
        <v>1018919</v>
      </c>
      <c r="C41" s="5" t="n">
        <v>951227</v>
      </c>
    </row>
    <row r="42">
      <c r="A42" s="4" t="inlineStr">
        <is>
          <t>Income tax payable</t>
        </is>
      </c>
      <c r="B42" s="5" t="n">
        <v>2444250</v>
      </c>
      <c r="C42" s="5" t="n">
        <v>2271636</v>
      </c>
    </row>
    <row r="43">
      <c r="A43" s="4" t="inlineStr">
        <is>
          <t>Provisions</t>
        </is>
      </c>
      <c r="B43" s="5" t="n">
        <v>34855</v>
      </c>
      <c r="C43" s="5" t="n">
        <v>37379</v>
      </c>
    </row>
    <row r="44">
      <c r="A44" s="4" t="inlineStr">
        <is>
          <t>Total current liabilities</t>
        </is>
      </c>
      <c r="B44" s="5" t="n">
        <v>28419175</v>
      </c>
      <c r="C44" s="5" t="n">
        <v>24579421</v>
      </c>
    </row>
    <row r="45">
      <c r="A45" s="4" t="inlineStr">
        <is>
          <t>Total liabilities</t>
        </is>
      </c>
      <c r="B45" s="5" t="n">
        <v>73878259</v>
      </c>
      <c r="C45" s="5" t="n">
        <v>81201302</v>
      </c>
    </row>
    <row r="46">
      <c r="A46" s="4" t="inlineStr">
        <is>
          <t>Total equity and liabilities</t>
        </is>
      </c>
      <c r="B46" s="6" t="n">
        <v>158389608</v>
      </c>
      <c r="C46" s="6" t="n">
        <v>1617295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9. Income tax (Tables)</t>
        </is>
      </c>
      <c r="B1" s="2" t="inlineStr">
        <is>
          <t>12 Months Ended</t>
        </is>
      </c>
    </row>
    <row r="2">
      <c r="B2" s="2" t="inlineStr">
        <is>
          <t>Dec. 31, 2020</t>
        </is>
      </c>
    </row>
    <row r="3">
      <c r="A3" s="3" t="inlineStr">
        <is>
          <t>Income Tax</t>
        </is>
      </c>
    </row>
    <row r="4">
      <c r="A4" s="4" t="inlineStr">
        <is>
          <t>Income tax expense</t>
        </is>
      </c>
      <c r="B4" s="4" t="inlineStr">
        <is>
          <t>2020
2019
2018
ARS 000
ARS 000
ARS 000
Current
income tax
Income
tax charge for the year (4,830,128) (9,469,106) (11,553,747)
Adjustment
related to current income tax for the prior year 20,789 37,983 (11,068)
Deferred
income tax
Related
to the net variation in temporary differences (308,636) 1,609,517 (2,266,568)
Income
tax (5,117,975) (7,821,606) (13,831,383)</t>
        </is>
      </c>
    </row>
    <row r="5">
      <c r="A5" s="4" t="inlineStr">
        <is>
          <t>Income tax charged to other comprehensive income</t>
        </is>
      </c>
      <c r="B5" s="4" t="inlineStr">
        <is>
          <t xml:space="preserve">2020
2019
2018
ARS 000
ARS 000
ARS 000
Income
tax for the year related to items charged or credited directly to equity
Deferred
income tax income (expense) (1,967) 15,742 277,416
Income
tax credited charged to other comprehensive income (1,967) 15,742 277,416 </t>
        </is>
      </c>
    </row>
    <row r="6">
      <c r="A6" s="4" t="inlineStr">
        <is>
          <t>Income tax reported in the consolidated statement of income</t>
        </is>
      </c>
      <c r="B6" s="4" t="inlineStr">
        <is>
          <t>2020
2019
2018
ARS 000
ARS 000
ARS 000
Income
before income tax from continuing operations 12,075,913 19,612,546 49,244,167
Income
before income tax from discontinued operations - - 688,630
Income
before income tax 12,075,913 19,612,546 49,932,797
At
statutory income tax rate of 30% (3,622,774) (5,883,765) (14,979,839)
Share
of the profit of associates (6,706) 238,468 (31,738)
Adjustment
related to current income tax for the prior year 20,789 37,983 (11,068)
Effect
related to statutory income tax rate change 631,781 111,766 384,451
IFRIC
23 effect 19,783 86,791 -
Effect
related to the discount of income tax payable 197,621 (762,741) 1,528,155
Loss
on net monetary position (2,496,932) (1,252,741) (824,503)
Business
combination tax effects - (265,426) -
Others 138,463 (131,941) (7,078)
(5,117,975) (7,821,606) (13,941,620)
Income
tax attributable to continuing operations (5,117,975) (7,821,606) (13,831,383)
Income
tax attributable to discontinued operations - - (110,237)
(5,117,975) (7,821,606) (13,941,620)</t>
        </is>
      </c>
    </row>
    <row r="7">
      <c r="A7" s="4" t="inlineStr">
        <is>
          <t>Deferred income tax assets and liabilities</t>
        </is>
      </c>
      <c r="B7" s="4" t="inlineStr">
        <is>
          <t xml:space="preserve">Consolidated
statement of financial position Consolidated
statement of income from continuing operations and statement of other comprehensive income
12-31-2020
12-31-2019
2020
2019
2018
ARS 000
ARS 000
ARS 000
ARS 000
ARS 000
Trade
receivables 3,239 4,886 (1,647) 3,531 20,564
Other
financial assets (391) (374,950) 374,559 (69,139) (184,564)
Employee
benefit liability 110,005 108,942 1,063 17,923 (8,625)
Provisions
and others (293,024) 62,041 (355,065) 38,955 (91,187)
Investments
in associates (1,081,467) (1,042,573) (38,894) (168,046) (257,415)
Property,
plant and equipment - Material &amp; spare parts - Intangible assets (5,381,990) (6,228,344) 846,354 1,064,535 (1,101,428)
Deferred
tax income (2,633,929) (2,867,158) 233,229 947,039 (2,499,963)
Tax
loss carry-forward 2,401,868 2,251,545 150,323 295,767 1,856,050
Tax
inflation adjustment - Asset 186,962 611,466 (424,504) 611,466 -
Tax
inflation adjustment - Liability (2,212,793) (1,116,772) (1,096,021) (1,116,772) -
Deferred
income tax (expense) income (310,603) 1,625,259 (2,266,568)
Deferred
income tax liabilities, net (8,901,520) (8,590,917) </t>
        </is>
      </c>
    </row>
    <row r="8">
      <c r="A8" s="4" t="inlineStr">
        <is>
          <t>Tax loss carry-forward in its subsidiaries</t>
        </is>
      </c>
      <c r="B8" s="4" t="inlineStr">
        <is>
          <t xml:space="preserve">Expiration
year
2021
2022
2023
2024
2025
Total
ARS 000
ARS 000
ARS 000
ARS 000
ARS 000
ARS 000
CP
Achiras S.A.U. 146 9,932 280,241 148,430 42,753 481,502
CP
La Castellana S.A.U. 313 22,742 576,312 261,217 15,029 875,613
CPR
Energy Solutions S.A.U. - 4 1,153 61,618 9,707 72,482
CP
Manque S.A.U. - - - 69,620 177,671 247,291
CP
Los Olivos S.A.U. - - - 3,220 39,564 42,784
Vientos
La Genoveva I S.A.U. - - 1,734 45,201 390,850 437,785
Vientos
La Genoveva II S.A.U. - - 49,888 156,775 53 206,716
CP
Renovables S.A. - - - - 34,942 34,942
Proener
S.A.U. 14 24 57 120 2,538 2,753
473 32,702 909,385 746,201 713,107 2,401,8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10. Earnings per share (Tables)</t>
        </is>
      </c>
      <c r="B1" s="2" t="inlineStr">
        <is>
          <t>12 Months Ended</t>
        </is>
      </c>
    </row>
    <row r="2">
      <c r="B2" s="2" t="inlineStr">
        <is>
          <t>Dec. 31, 2020</t>
        </is>
      </c>
    </row>
    <row r="3">
      <c r="A3" s="3" t="inlineStr">
        <is>
          <t>Earnings per share [abstract]</t>
        </is>
      </c>
    </row>
    <row r="4">
      <c r="A4" s="4" t="inlineStr">
        <is>
          <t>Number of shares used in the earnings per share</t>
        </is>
      </c>
      <c r="B4" s="4" t="inlineStr">
        <is>
          <t xml:space="preserve">2020
2019
2018
ARS 000
ARS 000
ARS 000
Income
attributable to equity holders of the parent
Continuing
operations 6,891,921 11,992,373 36,112,609
Discontinued
operations - - 578,393
6,891,921 11,992,373 36,691,002
Weighted
average number of ordinary shares 1,505,170,408 1,505,170,408 1,505,170,4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1. Inventories (Tables)</t>
        </is>
      </c>
      <c r="B1" s="2" t="inlineStr">
        <is>
          <t>12 Months Ended</t>
        </is>
      </c>
    </row>
    <row r="2">
      <c r="B2" s="2" t="inlineStr">
        <is>
          <t>Dec. 31, 2020</t>
        </is>
      </c>
    </row>
    <row r="3">
      <c r="A3" s="3" t="inlineStr">
        <is>
          <t>Inventories Abstract</t>
        </is>
      </c>
    </row>
    <row r="4">
      <c r="A4" s="4" t="inlineStr">
        <is>
          <t>Inventories</t>
        </is>
      </c>
      <c r="B4" s="4" t="inlineStr">
        <is>
          <t xml:space="preserve">2020
2019
ARS 000
ARS 000
Non-current:
Materials
and spare parts 824,700 364,605
Provision
for obsolete inventory (166,579) (168,330)
658,121 196,275
Current:
Materials
and spare parts 783,889 882,658
Fuel
oil 7,461 10,157
Diesel
oil 12,876 2,437
804,226 895,2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2. 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Lands and buildings
Electric power facilities
Wind turbines
Gas turbines
Construction in progress (1)
Other
Total
ARS 000
ARS 000
ARS 000
ARS 000
ARS 000
ARS 000
ARS 000
Cost
01-01-2019 5,741,439 47,508,461 7,371,556 11,124,709 10,723,987 3,245,401 85,715,553
Additions 1,440,902 11,539,267 - - 24,117,611 85,152 37,182,932
Transfers 1,412,519 825,047 6,074,115 (4,531,111) (3,826,867) (3) 90 (46,207)
Disposals - - - - - (3,246) (3,246)
12-31-2019 8,594,860 59,872,775 13,445,671 6,593,598 31,014,731 3,327,397 122,849,032
Additions 5,165 104,185 - - 11,223,599 119,375 11,452,324
Transfers 1,207,819 9,950,779 9,782,105 (4,067,667) (21,527,659) 532,835 (4,121,788) (2)
Disposals - - - - - (1,548) (1,548)
12-31-2020 9,807,844 69,927,739 23,227,776 2,525,931 20,710,671 3,978,059 130,178,020
Lands and buildings
Electric power facilities
Wind turbines
Gas turbines
Construction in progress
Other
Total
ARS 000
ARS 000
ARS 000
ARS 000
ARS 000
ARS 000
ARS 000
Depreciation
and impairment
01-01-2019 1,027,859 34,434,565 163,359 - - 2,827,456 38,453,239
Depreciation
for the year 170,841 2,010,313 446,348 - - 54,082 2,681,584
Disposals
and impairment - 1,318,269 - 1,695,826 1,516,091 (3,243) 4,526,943
12-31-2019 1,198,700 37,763,147 609,707 1,695,826 1,516,091 2,878,295 45,661,766
Depreciation
for the year 223,697 2,384,377 907,830 - - 104,770 3,620,674
Disposals
and impairment 32,540 1,012,242 - 1,500,186 858,243 13,890 3,417,101
Transfers - - - (1,708,216) - - (1,708,216) (4)
12-31-2020 1,454,937 41,159,766 1,517,537 1,487,796 2,374,334 2,996,955 50,991,325
Net
book value:
12-31-2020 8,352,907 28,767,973 21,710,239 1,038,135 18,336,337 981,104 79,186,695
12-31-2019 7,396,160 22,109,628 12,835,964 4,897,772 29,498,640 449,102 77,187,2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13. Intangible assets (Tables)</t>
        </is>
      </c>
      <c r="B1" s="2" t="inlineStr">
        <is>
          <t>12 Months Ended</t>
        </is>
      </c>
    </row>
    <row r="2">
      <c r="B2" s="2" t="inlineStr">
        <is>
          <t>Dec. 31, 2020</t>
        </is>
      </c>
    </row>
    <row r="3">
      <c r="A3" s="3" t="inlineStr">
        <is>
          <t>Disclosure of detailed information about intangible assets [abstract]</t>
        </is>
      </c>
    </row>
    <row r="4">
      <c r="A4" s="4" t="inlineStr">
        <is>
          <t>Intangible assets</t>
        </is>
      </c>
      <c r="B4" s="4" t="inlineStr">
        <is>
          <t xml:space="preserve">Concession right Transmission lines and electrical substations for wind farms Turbogas and turbosteam supply agreements for thermal station Brigadier López Total
ARS 000 ARS 000 ARS 000 ARS 000
Cost
01-01-2019 16,554,782 1,248,823 - 17,803,605
Additions - - 8,296,920 8,296,920
Transfers - 46,207(1) - 46,207
12-31-2019 16,554,782 1,295,030 8,296,920 26,146,732
Transfers - 54,121(1) - 54,121
12-31-2020 16,554,782 1,349,151 8,296,920 26,200,853
Amortization and impairment
01-01-2019 13,103,637 42,086 - 13,145,723
Amortization for the year 690,229 63,538 1,157,707 1,911,474
Impairment - - 1,466,047 1,466,047
12-31-2019 13,793,866 105,624 2,623,754 16,523,244
Amortization for the year 690,229 66,977 1,577,093 2,334,299
Impairment - - 599,204 599,204
12-31-2020 14,484,095 172,601 4,800,051 19,456,747
Net book value
12-31-2019 2,760,916 1,189,406 5,673,166 9,623,488
12-31-2020 2,070,687 1,176,550 3,496,869 6,744,106
(1) Transferred from property, plant and equipment. See below.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80" customWidth="1" min="2" max="2"/>
  </cols>
  <sheetData>
    <row r="1">
      <c r="A1" s="1" t="inlineStr">
        <is>
          <t>14. Financial assets and liabilities (Tables)</t>
        </is>
      </c>
      <c r="B1" s="2" t="inlineStr">
        <is>
          <t>12 Months Ended</t>
        </is>
      </c>
    </row>
    <row r="2">
      <c r="B2" s="2" t="inlineStr">
        <is>
          <t>Dec. 31, 2020</t>
        </is>
      </c>
    </row>
    <row r="3">
      <c r="A3" s="3" t="inlineStr">
        <is>
          <t>Financial Assets And Liabilities</t>
        </is>
      </c>
    </row>
    <row r="4">
      <c r="A4" s="4" t="inlineStr">
        <is>
          <t>Trade and other receivables</t>
        </is>
      </c>
      <c r="B4" s="4" t="inlineStr">
        <is>
          <t xml:space="preserve">12-31-2020
12-31-2019
ARS 000
ARS 000
Non-current:
Trade
receivables - CAMMESA 29,218,290 33,012,869
Receivables
from shareholders 181,718 -
Guarantee
deposits 43 58
29,400,051 33,012,927
12-31-2020
12-31-2019
ARS 000
ARS 000
Current:
Trade
receivables - CAMMESA 14,022,779 18,784,168
Trade
receivables - YPF SA and YPF Energía Eléctrica SA 264,649 430,468
Trade
receivables - Large users 1,172,671 543,647
Receivables
from associates and other related parties 48 1,111
Other
receivables 3,288,809 1,551,366
18,748,956 21,310,760
Allowance
for doubtful accounts - Note 14.1.1. (13,867) (17,083)
18,735,089 21,293,677 </t>
        </is>
      </c>
    </row>
    <row r="5">
      <c r="A5" s="4" t="inlineStr">
        <is>
          <t>Trade and other receivables due</t>
        </is>
      </c>
      <c r="B5" s="4" t="inlineStr">
        <is>
          <t xml:space="preserve">Past
due
Total
To due
&lt;90 days
90-180 days
180-270 days
270-360 days
&gt;360 days
ARS 000
ARS 000
ARS 000
ARS 000
ARS 000
ARS 000
ARS 000
12-31-2020 48,149,007 45,113,817 3,008,214 2,343 12,653 27 11,953 </t>
        </is>
      </c>
    </row>
    <row r="6">
      <c r="A6" s="4" t="inlineStr">
        <is>
          <t>Allowance for doubtful accounts</t>
        </is>
      </c>
      <c r="B6" s="4" t="inlineStr">
        <is>
          <t xml:space="preserve">12-31-2020 12-31-2019
Item At
beginning Increases Decreases Recoveries At end At
end
Allowance
for doubtful accounts - Trade and other receivables 17,083 11,566 (5,674) (1) (9,108) 13,867 17,083
Total
12-31-2020 17,083 11,566 (5,674) (9,108) 13,867
Total
12-31-2019 7,755 12,229 (2,901) (1) - 17,083 </t>
        </is>
      </c>
    </row>
    <row r="7">
      <c r="A7" s="4" t="inlineStr">
        <is>
          <t>Trade and other payables</t>
        </is>
      </c>
      <c r="B7" s="4" t="inlineStr">
        <is>
          <t xml:space="preserve">12-31-2020
12-31-2019
ARS 000
ARS 000
Current:
Trade
and other payables 2,398,457 7,572,934
Insurance
payable 118,828 431,375
Payables
to associates and other related parties 28,207 27,220
2,545,492 8,031,529 </t>
        </is>
      </c>
    </row>
    <row r="8">
      <c r="A8" s="4" t="inlineStr">
        <is>
          <t>Other loans and borrowings</t>
        </is>
      </c>
      <c r="B8" s="4" t="inlineStr">
        <is>
          <t xml:space="preserve">12-31-2020
12-31-2019
ARS 000
ARS 000
Non-current
Long-term
loans for project financing (Notes 14.3.1, 14.3.2, 14.3.3, 14.3.4, 14.3.5, 14.3.6 and 14.3.8) 26,955,655 41,371,875
Corporate
bonds (Note 14.3.9) 2,946,996 -
Derivative
financial liabilities not designated as hedging instrument - Interest rate swap 942,216 405,964
30,844,867 41,777,839
12-31-2020
12-31-2019
ARS 000
ARS 000
Current
Long-term
loans for project financing (Notes 14.3.1,14.3.2, 14.3.3, 14.3.4, 14.3.5, 14.3.6 and 14.3.8) 17,676,024 8,906,268
Corporate
bonds (Note 14.3.9) 1,126,579 -
Derivative
financial liabilities not designated as hedging instrument - Stock options 288,975 -
Short-term
loans - Banco Macro S.A. (Note 14.3.7) - 1,521,951
Bank
and investment accounts overdrafts 1,032,883 498,278
20,124,461 10,926,497 </t>
        </is>
      </c>
    </row>
    <row r="9">
      <c r="A9" s="4" t="inlineStr">
        <is>
          <t>Changes in liabilities arising from financing activities</t>
        </is>
      </c>
      <c r="B9" s="4" t="inlineStr">
        <is>
          <t xml:space="preserve">01-01-2020
Payments
Non-cash transactions
Disbursements
Other
12-31-2020
ARS 000
ARS 000
ARS 000
ARS 000
ARS 000
ARS 000
Non-current
liabilities
Loans
and borrowings 41,777,839 - (20,783,892) 2,851,984 6,998,936 30,844,867
Current
liabilities
Loans
and borrowings 10,926,497 (6,299,174) (9,309,363) 1,216,655 23,589,846 20,124,461
01-01-2019
Payments
Non-cash transactions
Disbursements
Other
12-31-2019
ARS 000
ARS 000
ARS 000
ARS 000
ARS 000
ARS 000
Non-current
liabilities
Loans
and borrowings 10,898,713 - (11,783,404) 25,894,340 16,768,190 41,777,839
Borrowings
from CAMMESA 2,103,297 - (736,032) - (1,367,265) -
Current
liabilities
Other
loans and borrowings 1,408,757 (1,326,566) (4,378,349) 6,617,578 8,605,077 10,926,497
Borrowings
from CAMMESA 3,796,747 - (7,023,304) - 3,226,557 - </t>
        </is>
      </c>
    </row>
    <row r="10">
      <c r="A10" s="4" t="inlineStr">
        <is>
          <t>Fair value of financial assets and liabilities</t>
        </is>
      </c>
      <c r="B10" s="4" t="inlineStr">
        <is>
          <t xml:space="preserve">Carrying amount Fair value
12-31-2020 12-31-2019 12-31-2020 12-31-2019
ARS 000 ARS 000 ARS 000 ARS 000
Financial assets
Trade and other receivables 48,135,140 54,306,604 48,135,140 54,306,604
Other financial assets 14,076,309 10,481,099 14,076,309 10,481,099
Cash and cash equivalents 278,698 2,033,761 278,698 2,033,761
Total 62,490,147 66,821,464 62,490,147 66,821,464
Carrying amount Fair value
12-31-2020 12-31-2019 12-31-2020 12-31-2019
ARS 000 ARS 000 ARS 000 ARS 000
Financial liabilities
Loans and borrowings 50,969,328 52,704,336 50,969,328 52,704,336
Total 50,969,328 52,704,336 50,969,328 52,704,336 </t>
        </is>
      </c>
    </row>
    <row r="11">
      <c r="A11" s="4" t="inlineStr">
        <is>
          <t>Fair value measurement hierarchy</t>
        </is>
      </c>
      <c r="B11" s="4" t="inlineStr">
        <is>
          <t xml:space="preserve">Fair value measurement using:
12-31-2020 Total Level 1 Level 2 Level 3
ARS 000 ARS 000 ARS 000 ARS 000
Assets measured at fair value
Financial assets at fair value through profit or loss
Mutual funds 789,291 789,291 - -
Public debt securities 12,146,740 12,146,740 - -
Stocks and corporate bonds 1,140,278 1,140,278 - -
Total financial assets measured at fair value 14,076,309 14,076,309 - -
Liabilities measured at fair value
Derivative financial liabilities not designated as hedging instruments
Interest rate swap 942,216 - 942,216 -
Stock options 288,975 288,975 - -
Total financial liabilities measured at fair value 1,231,191 288,975 942,216 -
Fair value measurement using:
12-31-2019 Total Level 1 Level 2 Level 3
ARS 000 ARS 000 ARS 000 ARS 000
Assets measured at fair value
Financial assets at fair value through profit or loss
Mutual funds 5,766,320 5,766,320 - -
Public debt securities 4,714,779 4,714,779 - -
Total financial assets measured at fair value 10,481,099 10,481,099 - -
Liabilities measured at fair value
Derivative financial liabilities not designated as hedging instruments
Interest rate swap 405,964 - 405,964 -
Total financial liabilities measured at fair value 405,964 - 405,964 - </t>
        </is>
      </c>
    </row>
    <row r="12">
      <c r="A12" s="4" t="inlineStr">
        <is>
          <t>Other financial assets</t>
        </is>
      </c>
      <c r="B12" s="4" t="inlineStr">
        <is>
          <t xml:space="preserve">12-31-2020
12-31-2019
Book value
Book value
ARS 000
ARS 000
Financial
assets at fair value through profit or loss
Public
debt securities 12,146,740 4,714,779
Mutual
funds 789,291 5,766,320
Stocks
and corporate bonds 1,140,278 -
14,076,309 10,481,099 </t>
        </is>
      </c>
    </row>
    <row r="13">
      <c r="A13" s="4" t="inlineStr">
        <is>
          <t>Financial assets and liabilities in foreign currency</t>
        </is>
      </c>
      <c r="B13" s="4" t="inlineStr">
        <is>
          <t xml:space="preserve">12-31-2020 12-31-2019
Account Currency
and amount (in thousands) Effective
exchange rate (1) Book
value Currency
and amount (in thousands) Book
value
ARS
000 ARS
000
NON-CURRENT
ASSETS
Trade
and other receivables USD 347,214 84.15(2) 29,218,050 USD 404,860 33,012,869
29,218,050 33,012,869
CURRENT
ASSETS
Cash
and cash equivalents USD 3,016 83.95 253,193 USD 29,834 2,424,379
EUR 2 103.07 206 EUR 1 91
Other
financial assets USD 32,679 83.95 2,743,403 USD 97,220 7,900,297
EUR 2,211 103.07 227,896 EUR - -
Trade
and other receivables USD 67,034 84.15(2) 5,640,913 USD 79,002 6,441,940
USD 16,313 83.95 1,369,476 USD 8,837 718,116
10,235,087 17,484,823
39,453,137 50,497,692
NON-CURRENT
LIABILITIES
Loans
and borrowings USD 376,638 84.15 31,694,088 USD 532,441 43,412,362
31,694,088 43,412,362
CURRENT
LIABILITIES
Loans
and borrowings USD 215,618 84.15 18,144,255 USD 110,804 9,034,360
Trade
and other payables USD 19,192 84.15 1,615,007 USD 22,537 1,837,545
EUR 121 103.53 12,527 EUR 291 26,633
19,771,789 10,898,538
51,465,877 54,310,9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15. Non-financial assets and liabilities (Tables)</t>
        </is>
      </c>
      <c r="B1" s="2" t="inlineStr">
        <is>
          <t>12 Months Ended</t>
        </is>
      </c>
    </row>
    <row r="2">
      <c r="B2" s="2" t="inlineStr">
        <is>
          <t>Dec. 31, 2020</t>
        </is>
      </c>
    </row>
    <row r="3">
      <c r="A3" s="3" t="inlineStr">
        <is>
          <t>Non-financial Assets And Liabilities</t>
        </is>
      </c>
    </row>
    <row r="4">
      <c r="A4" s="4" t="inlineStr">
        <is>
          <t>Other non-financial assets</t>
        </is>
      </c>
      <c r="B4" s="4" t="inlineStr">
        <is>
          <t xml:space="preserve">12-31-2020
12-31-2019
ARS 000
ARS 000
Non-current:
Tax
credits 286,323 758,751
Income
tax credits 193,282 173,499
Prepayments
to vendors 4,511 6,011
484,116 938,261
Current:
Upfront
payments of inventories purchases 118,366 289,778
Prepayment
insurance 116,652 593,985
Tax
credits 629,240 393,832
Other 36,103 92,316
900,361 1,369,911 </t>
        </is>
      </c>
    </row>
    <row r="5">
      <c r="A5" s="4" t="inlineStr">
        <is>
          <t>Other non-financial liabilities</t>
        </is>
      </c>
      <c r="B5" s="4" t="inlineStr">
        <is>
          <t xml:space="preserve">12-31-2020
12-31-2019
ARS 000
ARS 000
Non-current:
VAT
payable 5,077,447 5,672,279
Tax
on bank account transactions payable 176,855 256,192
5,254,302 5,928,471
Current:
VAT
payable 1,876,358 1,888,727
Turnover
tax payable 53,845 79,961
Income
tax withholdings payable 39,785 62,205
Concession
fees and royalties 62,918 85,609
Tax
on bank account transactions payable 215,982 184,592
Other 2,310 60,059
2,251,198 2,361,153 </t>
        </is>
      </c>
    </row>
    <row r="6">
      <c r="A6" s="4" t="inlineStr">
        <is>
          <t>Compensation and employee benefits liabilities</t>
        </is>
      </c>
      <c r="B6" s="4" t="inlineStr">
        <is>
          <t xml:space="preserve">12-31-2020
12-31-2019
ARS 000
ARS 000
Non-current:
Employee
long-term benefits 314,612 312,142 </t>
        </is>
      </c>
    </row>
    <row r="7">
      <c r="A7" s="4" t="inlineStr">
        <is>
          <t>Defined benefit obligation</t>
        </is>
      </c>
      <c r="B7" s="4" t="inlineStr">
        <is>
          <t xml:space="preserve">12-31-2020
12-31-2019
ARS 000
ARS 000
Benefit
plan expenses
Cost
of interest 22,996 17,754
Cost
of service for the current year 99,697 47,641
Past
service cost - 37,719
Expense
recognized during the year 122,693 103,114
Defined
benefit obligation at beginning of year 312,142 310,617
Cost
of interest 88,216 38,641
Cost
of service for the current year 20,347 14,400
Past
service cost - 37,719
Actuarial
(gains) losses (7,471) 59,403
Benefits
paid (15,759) (40,149)
Decrease
due to gain on net monetary position (82,863) (108,489)
Defined
benefit obligation at end of year 314,612 312,142 </t>
        </is>
      </c>
    </row>
    <row r="8">
      <c r="A8" s="4" t="inlineStr">
        <is>
          <t>Main key assumptions used to determine the obligations</t>
        </is>
      </c>
      <c r="B8" s="4" t="inlineStr">
        <is>
          <t>Main
key assumptions used
2020
2019
Discount
rate 5,50% 5,50%
Increase
in the real annual salary 2,00% 2,00%
Turn
over of participants 0,73% 0,73%</t>
        </is>
      </c>
    </row>
    <row r="9">
      <c r="A9" s="4" t="inlineStr">
        <is>
          <t>One percentage point change in the discount rate</t>
        </is>
      </c>
      <c r="B9" s="4" t="inlineStr">
        <is>
          <t xml:space="preserve">Increase
Decrease
ARS 000
ARS 000
Effect
on the benefit obligation as of the 2020 year-end (24,754) 29,105
Effect
on the benefit obligation as of the 2019 year-end (25,328) 29,849 </t>
        </is>
      </c>
    </row>
    <row r="10">
      <c r="A10" s="4" t="inlineStr">
        <is>
          <t>One percentage point change in the annual salary</t>
        </is>
      </c>
      <c r="B10" s="4" t="inlineStr">
        <is>
          <t>Increase
Decrease
ARS 000
ARS 000
Effect
on the benefit obligation as of the 2020 year-end 27,115 (23,487)
Effect
on the benefit obligation as of the 2019 year-end 27,872 (24,089)</t>
        </is>
      </c>
    </row>
    <row r="11">
      <c r="A11" s="4" t="inlineStr">
        <is>
          <t>Short-term employee benefits</t>
        </is>
      </c>
      <c r="B11" s="4" t="inlineStr">
        <is>
          <t xml:space="preserve">12-31-2020
12-31-2019
ARS 000
ARS 000
Current:
Vacation
and statutory bonus 413,302 330,042
Contributions
payable 129,041 130,514
Bonus
accrual 445,068 484,316
Other 31,508 6,355
1,018,919 951,2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6. Cash and cash equivalents (Table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12-31-2020
12-31-2019
ARS 000
ARS 000
Cash
at banks and on hand 278,698 2,033,76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18. Provisions (Tables)</t>
        </is>
      </c>
      <c r="B1" s="2" t="inlineStr">
        <is>
          <t>12 Months Ended</t>
        </is>
      </c>
    </row>
    <row r="2">
      <c r="B2" s="2" t="inlineStr">
        <is>
          <t>Dec. 31, 2020</t>
        </is>
      </c>
    </row>
    <row r="3">
      <c r="A3" s="3" t="inlineStr">
        <is>
          <t>Provisions [abstract]</t>
        </is>
      </c>
    </row>
    <row r="4">
      <c r="A4" s="4" t="inlineStr">
        <is>
          <t>Provisions</t>
        </is>
      </c>
      <c r="B4" s="4" t="inlineStr">
        <is>
          <t xml:space="preserve">2020 2019
Item At
beginning Increases Decreases Recoveries At
end At
end
ARS 000
ARS 000
ARS 000
ARS 000
ARS 000
ARS 000
Provisions
Current
Provision
for lawsuits and claims 37,379 10,272 (10,897) (1) (1,899) 34,855 37,379
12-31-2020 37,379 10,272 (10,897) (1,899) 34,855
12-31-2019 1,125,676 7,191 (1,095,488) (2) - 37,379
Non-current
Provision
for wind farms dismantling 12,512 36,055 (3,164) (1) - 45,403 12,512
12-31-2020 12,512 36,055 (3,164) - 45,403
12-31-2019 - 12,512 - - 12,5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19. Information on related parties (Table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Income
Expenses
Receivables
Payables
ARS 000
ARS 000
ARS 000
ARS 000
Associates:
Termoeléctrica
José de San Martín S.A. 12-31-2020 565 - 48 -
12-31-2019 644 - 366 -
12-31-2018 466 - 1,753 -
Distribuidora
de Gas Cuyana S.A. 12-31-2020 - 370,927 - 27,659
12-31-2019 - 590,500 - 26,270
12-31-2018 - 492,825 - 51,484
Energía
Sudamericana S.A. 12-31-2020 - - - 548
12-31-2019 - - - 746
12-31-2018 - - - -
Transportadora
de Gas del Mercosur S.A. 12-31-2020 - - - -
12-31-2019 - - - -
12-31-2018 16,016 - 49 -
Related
companies:
RMPE
Asociados S.A. 12-31-2020 254 544,413 - -
12-31-2019 242 489,127 - -
12-31-2018 373 334,865 - -
Coyserv
S.A. 12-31-2020 - 2,959 - -
12-31-2019 - 42,118 745 204
12-31-2018 - - - -
Total 12-31-2020 819 918,299 48 28,207
12-31-2019 886 1,121,745 1,111 27,220
12-31-2018 16,855 827,690 1,802 51,48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69" customWidth="1" min="1" max="1"/>
    <col width="25" customWidth="1" min="2" max="2"/>
    <col width="28" customWidth="1" min="3" max="3"/>
    <col width="25" customWidth="1" min="4" max="4"/>
    <col width="18" customWidth="1" min="5" max="5"/>
    <col width="22" customWidth="1" min="6" max="6"/>
    <col width="33" customWidth="1" min="7" max="7"/>
    <col width="46" customWidth="1" min="8" max="8"/>
    <col width="26" customWidth="1" min="9" max="9"/>
    <col width="13" customWidth="1" min="10" max="10"/>
  </cols>
  <sheetData>
    <row r="1">
      <c r="A1" s="1" t="inlineStr">
        <is>
          <t>CONSOLIDATED STATEMENT OF CHANGES IN EQUITY - ARS ($) $ in Thousands</t>
        </is>
      </c>
      <c r="B1" s="2" t="inlineStr">
        <is>
          <t>Capital Stock Face Value</t>
        </is>
      </c>
      <c r="C1" s="2" t="inlineStr">
        <is>
          <t>Adjustment to Capital Stock</t>
        </is>
      </c>
      <c r="D1" s="2" t="inlineStr">
        <is>
          <t>Legal and Other Reserves</t>
        </is>
      </c>
      <c r="E1" s="2" t="inlineStr">
        <is>
          <t>Voluntary Reserve</t>
        </is>
      </c>
      <c r="F1" s="2" t="inlineStr">
        <is>
          <t>Other equity accounts</t>
        </is>
      </c>
      <c r="G1" s="2" t="inlineStr">
        <is>
          <t>Unappropriated Retained Earnings</t>
        </is>
      </c>
      <c r="H1" s="2" t="inlineStr">
        <is>
          <t>Other Accumulated Comprehensive Income (Loss)</t>
        </is>
      </c>
      <c r="I1" s="2" t="inlineStr">
        <is>
          <t>Non-controlling Interests</t>
        </is>
      </c>
      <c r="J1" s="2" t="inlineStr">
        <is>
          <t>Total</t>
        </is>
      </c>
    </row>
    <row r="2">
      <c r="A2" s="4" t="inlineStr">
        <is>
          <t>Beginning balance at Dec. 31, 2017</t>
        </is>
      </c>
      <c r="B2" s="6" t="n">
        <v>1514022</v>
      </c>
      <c r="C2" s="6" t="n">
        <v>25619864</v>
      </c>
      <c r="D2" s="6" t="n">
        <v>340279</v>
      </c>
      <c r="E2" s="6" t="n">
        <v>2135903</v>
      </c>
      <c r="F2" s="6" t="n">
        <v>0</v>
      </c>
      <c r="G2" s="6" t="n">
        <v>4620523</v>
      </c>
      <c r="H2" s="6" t="n">
        <v>435609</v>
      </c>
      <c r="I2" s="6" t="n">
        <v>1002541</v>
      </c>
      <c r="J2" s="6" t="n">
        <v>35668741</v>
      </c>
    </row>
    <row r="3">
      <c r="A3" s="4" t="inlineStr">
        <is>
          <t>Net income for the year</t>
        </is>
      </c>
      <c r="G3" s="5" t="n">
        <v>36691002</v>
      </c>
      <c r="I3" s="5" t="n">
        <v>-699825</v>
      </c>
      <c r="J3" s="5" t="n">
        <v>35991177</v>
      </c>
    </row>
    <row r="4">
      <c r="A4" s="4" t="inlineStr">
        <is>
          <t>Other comprehensive (loss) income for the year</t>
        </is>
      </c>
      <c r="G4" s="5" t="n">
        <v>30128</v>
      </c>
      <c r="H4" s="5" t="n">
        <v>-435609</v>
      </c>
      <c r="J4" s="5" t="n">
        <v>-405481</v>
      </c>
    </row>
    <row r="5">
      <c r="A5" s="4" t="inlineStr">
        <is>
          <t>Total comprehensive income for the year, net</t>
        </is>
      </c>
      <c r="G5" s="5" t="n">
        <v>36721130</v>
      </c>
      <c r="H5" s="5" t="n">
        <v>-435609</v>
      </c>
      <c r="I5" s="5" t="n">
        <v>-699825</v>
      </c>
      <c r="J5" s="5" t="n">
        <v>35585696</v>
      </c>
    </row>
    <row r="6">
      <c r="A6" s="4" t="inlineStr">
        <is>
          <t>Contributions from non-controlling interests</t>
        </is>
      </c>
      <c r="I6" s="5" t="n">
        <v>648731</v>
      </c>
      <c r="J6" s="5" t="n">
        <v>648731</v>
      </c>
    </row>
    <row r="7">
      <c r="A7" s="4" t="inlineStr">
        <is>
          <t>Share-based payments</t>
        </is>
      </c>
      <c r="I7" s="5" t="n">
        <v>27997</v>
      </c>
      <c r="J7" s="5" t="n">
        <v>27997</v>
      </c>
    </row>
    <row r="8">
      <c r="A8" s="4" t="inlineStr">
        <is>
          <t>Increase in legal reserve</t>
        </is>
      </c>
      <c r="D8" s="5" t="n">
        <v>462656</v>
      </c>
      <c r="G8" s="5" t="n">
        <v>-462656</v>
      </c>
      <c r="J8" s="5" t="n">
        <v>0</v>
      </c>
    </row>
    <row r="9">
      <c r="A9" s="4" t="inlineStr">
        <is>
          <t>Increase in voluntary reserve</t>
        </is>
      </c>
      <c r="E9" s="5" t="n">
        <v>7092097</v>
      </c>
      <c r="G9" s="5" t="n">
        <v>-7092097</v>
      </c>
      <c r="J9" s="5" t="n">
        <v>0</v>
      </c>
    </row>
    <row r="10">
      <c r="A10" s="4" t="inlineStr">
        <is>
          <t>Dividends in cash</t>
        </is>
      </c>
      <c r="G10" s="5" t="n">
        <v>-2968937</v>
      </c>
      <c r="J10" s="5" t="n">
        <v>-2968937</v>
      </c>
    </row>
    <row r="11">
      <c r="A11" s="4" t="inlineStr">
        <is>
          <t>Ending balance at Dec. 31, 2018</t>
        </is>
      </c>
      <c r="B11" s="5" t="n">
        <v>1514022</v>
      </c>
      <c r="C11" s="5" t="n">
        <v>25619864</v>
      </c>
      <c r="D11" s="5" t="n">
        <v>802935</v>
      </c>
      <c r="E11" s="5" t="n">
        <v>9228000</v>
      </c>
      <c r="F11" s="5" t="n">
        <v>0</v>
      </c>
      <c r="G11" s="5" t="n">
        <v>30817963</v>
      </c>
      <c r="H11" s="5" t="n">
        <v>0</v>
      </c>
      <c r="I11" s="5" t="n">
        <v>979444</v>
      </c>
      <c r="J11" s="5" t="n">
        <v>68962228</v>
      </c>
    </row>
    <row r="12">
      <c r="A12" s="4" t="inlineStr">
        <is>
          <t>Effect of IFRIC 23 Adoption</t>
        </is>
      </c>
      <c r="G12" s="5" t="n">
        <v>1029939</v>
      </c>
      <c r="J12" s="5" t="n">
        <v>1029939</v>
      </c>
    </row>
    <row r="13">
      <c r="A13" s="4" t="inlineStr">
        <is>
          <t>Modified balances</t>
        </is>
      </c>
      <c r="B13" s="5" t="n">
        <v>1514022</v>
      </c>
      <c r="C13" s="5" t="n">
        <v>25619864</v>
      </c>
      <c r="D13" s="5" t="n">
        <v>802935</v>
      </c>
      <c r="E13" s="5" t="n">
        <v>9228000</v>
      </c>
      <c r="F13" s="5" t="n">
        <v>0</v>
      </c>
      <c r="G13" s="5" t="n">
        <v>31847902</v>
      </c>
      <c r="H13" s="5" t="n">
        <v>0</v>
      </c>
      <c r="I13" s="5" t="n">
        <v>979444</v>
      </c>
      <c r="J13" s="5" t="n">
        <v>69992167</v>
      </c>
    </row>
    <row r="14">
      <c r="A14" s="4" t="inlineStr">
        <is>
          <t>Net income for the year</t>
        </is>
      </c>
      <c r="G14" s="5" t="n">
        <v>11992373</v>
      </c>
      <c r="I14" s="5" t="n">
        <v>-201433</v>
      </c>
      <c r="J14" s="5" t="n">
        <v>11790940</v>
      </c>
    </row>
    <row r="15">
      <c r="A15" s="4" t="inlineStr">
        <is>
          <t>Other comprehensive (loss) income for the year</t>
        </is>
      </c>
      <c r="G15" s="5" t="n">
        <v>-43661</v>
      </c>
      <c r="J15" s="5" t="n">
        <v>-43661</v>
      </c>
    </row>
    <row r="16">
      <c r="A16" s="4" t="inlineStr">
        <is>
          <t>Total comprehensive income for the year, net</t>
        </is>
      </c>
      <c r="G16" s="5" t="n">
        <v>11948712</v>
      </c>
      <c r="I16" s="5" t="n">
        <v>-201433</v>
      </c>
      <c r="J16" s="5" t="n">
        <v>11747279</v>
      </c>
    </row>
    <row r="17">
      <c r="A17" s="4" t="inlineStr">
        <is>
          <t>Contributions from non-controlling interests</t>
        </is>
      </c>
      <c r="I17" s="5" t="n">
        <v>263994</v>
      </c>
      <c r="J17" s="5" t="n">
        <v>263994</v>
      </c>
    </row>
    <row r="18">
      <c r="A18" s="4" t="inlineStr">
        <is>
          <t>Share-based payments</t>
        </is>
      </c>
      <c r="I18" s="5" t="n">
        <v>66106</v>
      </c>
      <c r="J18" s="5" t="n">
        <v>66106</v>
      </c>
    </row>
    <row r="19">
      <c r="A19" s="4" t="inlineStr">
        <is>
          <t>Increase in legal reserve</t>
        </is>
      </c>
      <c r="D19" s="5" t="n">
        <v>2435491</v>
      </c>
      <c r="G19" s="5" t="n">
        <v>-2435491</v>
      </c>
      <c r="J19" s="5" t="n">
        <v>0</v>
      </c>
    </row>
    <row r="20">
      <c r="A20" s="4" t="inlineStr">
        <is>
          <t>Increase in voluntary reserve</t>
        </is>
      </c>
      <c r="E20" s="5" t="n">
        <v>28382471</v>
      </c>
      <c r="G20" s="5" t="n">
        <v>-28382471</v>
      </c>
      <c r="J20" s="5" t="n">
        <v>0</v>
      </c>
    </row>
    <row r="21">
      <c r="A21" s="4" t="inlineStr">
        <is>
          <t>Dividends in cash</t>
        </is>
      </c>
      <c r="E21" s="5" t="n">
        <v>-1518238</v>
      </c>
      <c r="G21" s="5" t="n">
        <v>8556</v>
      </c>
      <c r="J21" s="5" t="n">
        <v>-1509682</v>
      </c>
    </row>
    <row r="22">
      <c r="A22" s="4" t="inlineStr">
        <is>
          <t>Dividends distributed by subsidiaries</t>
        </is>
      </c>
      <c r="I22" s="5" t="n">
        <v>-31624</v>
      </c>
      <c r="J22" s="5" t="n">
        <v>-31624</v>
      </c>
    </row>
    <row r="23">
      <c r="A23" s="4" t="inlineStr">
        <is>
          <t>Ending balance at Dec. 31, 2019</t>
        </is>
      </c>
      <c r="B23" s="5" t="n">
        <v>1514022</v>
      </c>
      <c r="C23" s="5" t="n">
        <v>25619864</v>
      </c>
      <c r="D23" s="5" t="n">
        <v>3238426</v>
      </c>
      <c r="E23" s="5" t="n">
        <v>36092233</v>
      </c>
      <c r="F23" s="5" t="n">
        <v>0</v>
      </c>
      <c r="G23" s="5" t="n">
        <v>12987208</v>
      </c>
      <c r="H23" s="5" t="n">
        <v>0</v>
      </c>
      <c r="I23" s="5" t="n">
        <v>1076487</v>
      </c>
      <c r="J23" s="5" t="n">
        <v>80528240</v>
      </c>
    </row>
    <row r="24">
      <c r="A24" s="4" t="inlineStr">
        <is>
          <t>Net income for the year</t>
        </is>
      </c>
      <c r="G24" s="5" t="n">
        <v>6891921</v>
      </c>
      <c r="I24" s="5" t="n">
        <v>66017</v>
      </c>
      <c r="J24" s="5" t="n">
        <v>6957938</v>
      </c>
    </row>
    <row r="25">
      <c r="A25" s="4" t="inlineStr">
        <is>
          <t>Other comprehensive (loss) income for the year</t>
        </is>
      </c>
      <c r="G25" s="5" t="n">
        <v>5504</v>
      </c>
      <c r="J25" s="5" t="n">
        <v>5504</v>
      </c>
    </row>
    <row r="26">
      <c r="A26" s="4" t="inlineStr">
        <is>
          <t>Total comprehensive income for the year, net</t>
        </is>
      </c>
      <c r="G26" s="5" t="n">
        <v>6897425</v>
      </c>
      <c r="I26" s="5" t="n">
        <v>66017</v>
      </c>
      <c r="J26" s="5" t="n">
        <v>6963442</v>
      </c>
    </row>
    <row r="27">
      <c r="A27" s="4" t="inlineStr">
        <is>
          <t>Transaction with non-controlling interest</t>
        </is>
      </c>
      <c r="F27" s="5" t="n">
        <v>-1966148</v>
      </c>
      <c r="I27" s="5" t="n">
        <v>-951900</v>
      </c>
      <c r="J27" s="5" t="n">
        <v>-2918048</v>
      </c>
    </row>
    <row r="28">
      <c r="A28" s="4" t="inlineStr">
        <is>
          <t>Share-based payments</t>
        </is>
      </c>
      <c r="I28" s="5" t="n">
        <v>1673</v>
      </c>
      <c r="J28" s="5" t="n">
        <v>1673</v>
      </c>
    </row>
    <row r="29">
      <c r="A29" s="4" t="inlineStr">
        <is>
          <t>Increase in legal reserve</t>
        </is>
      </c>
      <c r="D29" s="5" t="n">
        <v>599618</v>
      </c>
      <c r="G29" s="5" t="n">
        <v>-599618</v>
      </c>
    </row>
    <row r="30">
      <c r="A30" s="4" t="inlineStr">
        <is>
          <t>Increase in voluntary reserve</t>
        </is>
      </c>
      <c r="E30" s="5" t="n">
        <v>12387590</v>
      </c>
      <c r="G30" s="5" t="n">
        <v>-12387590</v>
      </c>
    </row>
    <row r="31">
      <c r="A31" s="4" t="inlineStr">
        <is>
          <t>Dividends distributed by subsidiaries</t>
        </is>
      </c>
      <c r="I31" s="5" t="n">
        <v>-63958</v>
      </c>
      <c r="J31" s="5" t="n">
        <v>-63958</v>
      </c>
    </row>
    <row r="32">
      <c r="A32" s="4" t="inlineStr">
        <is>
          <t>Ending balance at Dec. 31, 2020</t>
        </is>
      </c>
      <c r="B32" s="6" t="n">
        <v>1514022</v>
      </c>
      <c r="C32" s="6" t="n">
        <v>25619864</v>
      </c>
      <c r="D32" s="6" t="n">
        <v>3838044</v>
      </c>
      <c r="E32" s="6" t="n">
        <v>48479823</v>
      </c>
      <c r="F32" s="6" t="n">
        <v>-1966148</v>
      </c>
      <c r="G32" s="6" t="n">
        <v>6897425</v>
      </c>
      <c r="H32" s="6" t="n">
        <v>0</v>
      </c>
      <c r="I32" s="6" t="n">
        <v>128319</v>
      </c>
      <c r="J32" s="6" t="n">
        <v>845113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20. Financial risk management objectives and policies (Tables)</t>
        </is>
      </c>
      <c r="B1" s="2" t="inlineStr">
        <is>
          <t>12 Months Ended</t>
        </is>
      </c>
    </row>
    <row r="2">
      <c r="B2" s="2" t="inlineStr">
        <is>
          <t>Dec. 31, 2020</t>
        </is>
      </c>
    </row>
    <row r="3">
      <c r="A3" s="3" t="inlineStr">
        <is>
          <t>Financial Risk Management Objectives And Policies</t>
        </is>
      </c>
    </row>
    <row r="4">
      <c r="A4" s="4" t="inlineStr">
        <is>
          <t>Interest rate sensitivity</t>
        </is>
      </c>
      <c r="B4" s="4" t="inlineStr">
        <is>
          <t>Increase
in percentage Effect
on income before income tax (Loss)
ARS
000
5% (2,452,175)</t>
        </is>
      </c>
    </row>
    <row r="5">
      <c r="A5" s="4" t="inlineStr">
        <is>
          <t>Foreign currency sensitivity</t>
        </is>
      </c>
      <c r="B5" s="4" t="inlineStr">
        <is>
          <t>Change
in USD
rate Effect
on income before income tax (Loss)
ARS
000
10% (1,201,220)</t>
        </is>
      </c>
    </row>
    <row r="6">
      <c r="A6" s="4" t="inlineStr">
        <is>
          <t>Maturity profile of financial liabilities</t>
        </is>
      </c>
      <c r="B6" s="4" t="inlineStr">
        <is>
          <t xml:space="preserve">Less than 3 months
3 to 12 months
More than a year
Total
ARS 000
ARS 000
ARS 000
ARS 000
12-31-2020
Loans
and borrowings 4,510,320 15,614,141 30,844,867 50,969,328
Trade
and other payables 2,545,492 - - 2,545,492
7,055,812 15,614,141 30,844,867 53,514,820
12-31-2019
Loans
and borrowings - 10,926,497 41,777,839 52,704,336
Trade
and other payables 8,031,529 - - 8,031,529
8,031,529 10,926,497 41,777,839 60,735,86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21. Discontinued operations (Tables)</t>
        </is>
      </c>
      <c r="B1" s="2" t="inlineStr">
        <is>
          <t>12 Months Ended</t>
        </is>
      </c>
    </row>
    <row r="2">
      <c r="B2" s="2" t="inlineStr">
        <is>
          <t>Dec. 31, 2020</t>
        </is>
      </c>
    </row>
    <row r="3">
      <c r="A3" s="3" t="inlineStr">
        <is>
          <t>Discontinued operations</t>
        </is>
      </c>
    </row>
    <row r="4">
      <c r="A4" s="4" t="inlineStr">
        <is>
          <t>Income from discontinued operations</t>
        </is>
      </c>
      <c r="B4" s="4" t="inlineStr">
        <is>
          <t xml:space="preserve">2018
ARS 000
Revenues 35,919
Cost
of sales (49,999)
Gross
(loss) income (14,080)
Other
operating income 983,475
Operating
income 969,395
(Loss)
on net monetary position (280,765)
Income
before tax from discontinued operations 688,630
Income
tax for the year (110,237)
Income
for the year from discontinued operations 578,393 </t>
        </is>
      </c>
    </row>
    <row r="5">
      <c r="A5" s="4" t="inlineStr">
        <is>
          <t>Cash flows of discontinued operations</t>
        </is>
      </c>
      <c r="B5" s="4" t="inlineStr">
        <is>
          <t>2018
ARS
000
Operating
activities (14,080)</t>
        </is>
      </c>
    </row>
    <row r="6">
      <c r="A6" s="4" t="inlineStr">
        <is>
          <t>Earnings per share from discontinued operations</t>
        </is>
      </c>
      <c r="B6" s="4" t="inlineStr">
        <is>
          <t>2018
-
Basic and diluted income per share from discontinued operations ARS
0.3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s>
  <sheetData>
    <row r="1">
      <c r="A1" s="1" t="inlineStr">
        <is>
          <t>2. Basis of preparation of the consolidated financial statements (Details Narrative) - ARS ($) $ in Thousands</t>
        </is>
      </c>
      <c r="B1" s="2" t="inlineStr">
        <is>
          <t>12 Months Ended</t>
        </is>
      </c>
    </row>
    <row r="2">
      <c r="B2" s="2" t="inlineStr">
        <is>
          <t>Dec. 31, 2020</t>
        </is>
      </c>
      <c r="C2" s="2" t="inlineStr">
        <is>
          <t>Dec. 31, 2019</t>
        </is>
      </c>
      <c r="D2" s="2" t="inlineStr">
        <is>
          <t>Dec. 31, 2018</t>
        </is>
      </c>
    </row>
    <row r="3">
      <c r="A3" s="3" t="inlineStr">
        <is>
          <t>DisclosureOfBasisOfPreparationOfConsolidatedFinancialStatementsLineItems [Line Items]</t>
        </is>
      </c>
    </row>
    <row r="4">
      <c r="A4" s="4" t="inlineStr">
        <is>
          <t>Share-based payments</t>
        </is>
      </c>
      <c r="B4" s="6" t="n">
        <v>1673</v>
      </c>
      <c r="C4" s="6" t="n">
        <v>66106</v>
      </c>
      <c r="D4" s="6" t="n">
        <v>27997</v>
      </c>
    </row>
    <row r="5">
      <c r="A5" s="4" t="inlineStr">
        <is>
          <t>Buildings</t>
        </is>
      </c>
    </row>
    <row r="6">
      <c r="A6" s="3" t="inlineStr">
        <is>
          <t>DisclosureOfBasisOfPreparationOfConsolidatedFinancialStatementsLineItems [Line Items]</t>
        </is>
      </c>
    </row>
    <row r="7">
      <c r="A7" s="4" t="inlineStr">
        <is>
          <t>Estimated useful lives</t>
        </is>
      </c>
      <c r="B7" s="4" t="inlineStr">
        <is>
          <t>5 to 50 years</t>
        </is>
      </c>
    </row>
    <row r="8">
      <c r="A8" s="4" t="inlineStr">
        <is>
          <t>Wind Turbines</t>
        </is>
      </c>
    </row>
    <row r="9">
      <c r="A9" s="3" t="inlineStr">
        <is>
          <t>DisclosureOfBasisOfPreparationOfConsolidatedFinancialStatementsLineItems [Line Items]</t>
        </is>
      </c>
    </row>
    <row r="10">
      <c r="A10" s="4" t="inlineStr">
        <is>
          <t>Estimated useful lives</t>
        </is>
      </c>
      <c r="B10" s="4" t="inlineStr">
        <is>
          <t>20 years</t>
        </is>
      </c>
    </row>
    <row r="11">
      <c r="A11" s="4" t="inlineStr">
        <is>
          <t>Lands</t>
        </is>
      </c>
    </row>
    <row r="12">
      <c r="A12" s="3" t="inlineStr">
        <is>
          <t>DisclosureOfBasisOfPreparationOfConsolidatedFinancialStatementsLineItems [Line Items]</t>
        </is>
      </c>
    </row>
    <row r="13">
      <c r="A13" s="4" t="inlineStr">
        <is>
          <t>Estimated useful lives</t>
        </is>
      </c>
      <c r="B13" s="4" t="inlineStr">
        <is>
          <t>Are not depreciated</t>
        </is>
      </c>
    </row>
    <row r="14">
      <c r="A14" s="4" t="inlineStr">
        <is>
          <t>Material and Spare Parts</t>
        </is>
      </c>
    </row>
    <row r="15">
      <c r="A15" s="3" t="inlineStr">
        <is>
          <t>DisclosureOfBasisOfPreparationOfConsolidatedFinancialStatementsLineItems [Line Items]</t>
        </is>
      </c>
    </row>
    <row r="16">
      <c r="A16" s="4" t="inlineStr">
        <is>
          <t>Estimated useful lives</t>
        </is>
      </c>
      <c r="B16" s="4" t="inlineStr">
        <is>
          <t>Based on the useful life of related machinery and equipment to be replaced</t>
        </is>
      </c>
    </row>
    <row r="17">
      <c r="A17" s="4" t="inlineStr">
        <is>
          <t>Furniture, Fixtures and Equipment</t>
        </is>
      </c>
    </row>
    <row r="18">
      <c r="A18" s="3" t="inlineStr">
        <is>
          <t>DisclosureOfBasisOfPreparationOfConsolidatedFinancialStatementsLineItems [Line Items]</t>
        </is>
      </c>
    </row>
    <row r="19">
      <c r="A19" s="4" t="inlineStr">
        <is>
          <t>Estimated useful lives</t>
        </is>
      </c>
      <c r="B19" s="4" t="inlineStr">
        <is>
          <t>5 to 10 years</t>
        </is>
      </c>
    </row>
    <row r="20">
      <c r="A20" s="4" t="inlineStr">
        <is>
          <t>Others</t>
        </is>
      </c>
    </row>
    <row r="21">
      <c r="A21" s="3" t="inlineStr">
        <is>
          <t>DisclosureOfBasisOfPreparationOfConsolidatedFinancialStatementsLineItems [Line Items]</t>
        </is>
      </c>
    </row>
    <row r="22">
      <c r="A22" s="4" t="inlineStr">
        <is>
          <t>Estimated useful lives</t>
        </is>
      </c>
      <c r="B22" s="4" t="inlineStr">
        <is>
          <t>3 to 5 years</t>
        </is>
      </c>
    </row>
    <row r="23">
      <c r="A23" s="4" t="inlineStr">
        <is>
          <t>Turbines and Construction in progress</t>
        </is>
      </c>
    </row>
    <row r="24">
      <c r="A24" s="3" t="inlineStr">
        <is>
          <t>DisclosureOfBasisOfPreparationOfConsolidatedFinancialStatementsLineItems [Line Items]</t>
        </is>
      </c>
    </row>
    <row r="25">
      <c r="A25" s="4" t="inlineStr">
        <is>
          <t>Estimated useful lives</t>
        </is>
      </c>
      <c r="B25" s="4" t="inlineStr">
        <is>
          <t>They are not depreciated until they are not in conditions of being used</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40" customWidth="1" min="2" max="2"/>
    <col width="40" customWidth="1" min="3" max="3"/>
    <col width="40" customWidth="1" min="4" max="4"/>
  </cols>
  <sheetData>
    <row r="1">
      <c r="A1" s="1" t="inlineStr">
        <is>
          <t>3. Investment in associates (Details) - ARS ($) $ in Thousands</t>
        </is>
      </c>
      <c r="B1" s="2" t="inlineStr">
        <is>
          <t>12 Months Ended</t>
        </is>
      </c>
    </row>
    <row r="2">
      <c r="B2" s="2" t="inlineStr">
        <is>
          <t>Dec. 31, 2020</t>
        </is>
      </c>
      <c r="C2" s="2" t="inlineStr">
        <is>
          <t>Dec. 31, 2019</t>
        </is>
      </c>
      <c r="D2" s="2" t="inlineStr">
        <is>
          <t>Dec. 31, 2018</t>
        </is>
      </c>
    </row>
    <row r="3">
      <c r="A3" s="3" t="inlineStr">
        <is>
          <t>Disclosure of associates [line items]</t>
        </is>
      </c>
    </row>
    <row r="4">
      <c r="A4" s="4" t="inlineStr">
        <is>
          <t>Investment in associates</t>
        </is>
      </c>
      <c r="B4" s="6" t="n">
        <v>4664005</v>
      </c>
      <c r="C4" s="6" t="n">
        <v>4697625</v>
      </c>
    </row>
    <row r="5">
      <c r="A5" s="4" t="inlineStr">
        <is>
          <t>Share of the profit of associates</t>
        </is>
      </c>
      <c r="B5" s="6" t="n">
        <v>108750</v>
      </c>
      <c r="C5" s="6" t="n">
        <v>1515649</v>
      </c>
      <c r="D5" s="6" t="n">
        <v>2249648</v>
      </c>
    </row>
    <row r="6">
      <c r="A6" s="4" t="inlineStr">
        <is>
          <t>Associate 1</t>
        </is>
      </c>
    </row>
    <row r="7">
      <c r="A7" s="3" t="inlineStr">
        <is>
          <t>Disclosure of associates [line items]</t>
        </is>
      </c>
    </row>
    <row r="8">
      <c r="A8" s="4" t="inlineStr">
        <is>
          <t>Name of associate</t>
        </is>
      </c>
      <c r="B8" s="4" t="inlineStr">
        <is>
          <t>Termoeléctrica José de San Martin S.A.</t>
        </is>
      </c>
      <c r="C8" s="4" t="inlineStr">
        <is>
          <t>Termoeléctrica José de San Martin S.A.</t>
        </is>
      </c>
      <c r="D8" s="4" t="inlineStr">
        <is>
          <t>Termoeléctrica José de San Martin S.A.</t>
        </is>
      </c>
    </row>
    <row r="9">
      <c r="A9" s="4" t="inlineStr">
        <is>
          <t>Investment in associates</t>
        </is>
      </c>
      <c r="B9" s="6" t="n">
        <v>39811</v>
      </c>
      <c r="C9" s="6" t="n">
        <v>88419</v>
      </c>
    </row>
    <row r="10">
      <c r="A10" s="4" t="inlineStr">
        <is>
          <t>Share of the profit of associates</t>
        </is>
      </c>
      <c r="B10" s="6" t="n">
        <v>26343</v>
      </c>
      <c r="C10" s="6" t="n">
        <v>62538</v>
      </c>
      <c r="D10" s="6" t="n">
        <v>75210</v>
      </c>
    </row>
    <row r="11">
      <c r="A11" s="4" t="inlineStr">
        <is>
          <t>Associate 2</t>
        </is>
      </c>
    </row>
    <row r="12">
      <c r="A12" s="3" t="inlineStr">
        <is>
          <t>Disclosure of associates [line items]</t>
        </is>
      </c>
    </row>
    <row r="13">
      <c r="A13" s="4" t="inlineStr">
        <is>
          <t>Name of associate</t>
        </is>
      </c>
      <c r="B13" s="4" t="inlineStr">
        <is>
          <t>Termoeléctrica Manuel Belgrano S.A.</t>
        </is>
      </c>
      <c r="C13" s="4" t="inlineStr">
        <is>
          <t>Termoeléctrica Manuel Belgrano S.A.</t>
        </is>
      </c>
      <c r="D13" s="4" t="inlineStr">
        <is>
          <t>Termoeléctrica Manuel Belgrano S.A.</t>
        </is>
      </c>
    </row>
    <row r="14">
      <c r="A14" s="4" t="inlineStr">
        <is>
          <t>Investment in associates</t>
        </is>
      </c>
      <c r="B14" s="6" t="n">
        <v>27070</v>
      </c>
      <c r="C14" s="6" t="n">
        <v>95075</v>
      </c>
    </row>
    <row r="15">
      <c r="A15" s="4" t="inlineStr">
        <is>
          <t>Share of the profit of associates</t>
        </is>
      </c>
      <c r="B15" s="6" t="n">
        <v>-719</v>
      </c>
      <c r="C15" s="6" t="n">
        <v>60939</v>
      </c>
      <c r="D15" s="6" t="n">
        <v>61206</v>
      </c>
    </row>
    <row r="16">
      <c r="A16" s="4" t="inlineStr">
        <is>
          <t>Associate 3</t>
        </is>
      </c>
    </row>
    <row r="17">
      <c r="A17" s="3" t="inlineStr">
        <is>
          <t>Disclosure of associates [line items]</t>
        </is>
      </c>
    </row>
    <row r="18">
      <c r="A18" s="4" t="inlineStr">
        <is>
          <t>Name of associate</t>
        </is>
      </c>
      <c r="B18" s="4" t="inlineStr">
        <is>
          <t>ECOGAS Group (Note 3.2)</t>
        </is>
      </c>
      <c r="C18" s="4" t="inlineStr">
        <is>
          <t>ECOGAS Group (Note 3.2)</t>
        </is>
      </c>
      <c r="D18" s="4" t="inlineStr">
        <is>
          <t>ECOGAS Group (Note 3.2)</t>
        </is>
      </c>
    </row>
    <row r="19">
      <c r="A19" s="4" t="inlineStr">
        <is>
          <t>Investment in associates</t>
        </is>
      </c>
      <c r="B19" s="6" t="n">
        <v>4482447</v>
      </c>
      <c r="C19" s="6" t="n">
        <v>4383459</v>
      </c>
    </row>
    <row r="20">
      <c r="A20" s="4" t="inlineStr">
        <is>
          <t>Share of the profit of associates</t>
        </is>
      </c>
      <c r="B20" s="6" t="n">
        <v>98988</v>
      </c>
      <c r="C20" s="6" t="n">
        <v>1391323</v>
      </c>
      <c r="D20" s="6" t="n">
        <v>2117789</v>
      </c>
    </row>
    <row r="21">
      <c r="A21" s="4" t="inlineStr">
        <is>
          <t>Associate 4</t>
        </is>
      </c>
    </row>
    <row r="22">
      <c r="A22" s="3" t="inlineStr">
        <is>
          <t>Disclosure of associates [line items]</t>
        </is>
      </c>
    </row>
    <row r="23">
      <c r="A23" s="4" t="inlineStr">
        <is>
          <t>Name of associate</t>
        </is>
      </c>
      <c r="B23" s="4" t="inlineStr">
        <is>
          <t>Transportadora de Gas del Mercosur S.A.</t>
        </is>
      </c>
      <c r="C23" s="4" t="inlineStr">
        <is>
          <t>Transportadora de Gas del Mercosur S.A.</t>
        </is>
      </c>
      <c r="D23" s="4" t="inlineStr">
        <is>
          <t>Transportadora de Gas del Mercosur S.A.</t>
        </is>
      </c>
    </row>
    <row r="24">
      <c r="A24" s="4" t="inlineStr">
        <is>
          <t>Investment in associates</t>
        </is>
      </c>
      <c r="B24" s="6" t="n">
        <v>114669</v>
      </c>
      <c r="C24" s="6" t="n">
        <v>130530</v>
      </c>
    </row>
    <row r="25">
      <c r="A25" s="4" t="inlineStr">
        <is>
          <t>Share of the profit of associates</t>
        </is>
      </c>
      <c r="B25" s="6" t="n">
        <v>-15862</v>
      </c>
      <c r="C25" s="6" t="n">
        <v>-9115</v>
      </c>
      <c r="D25" s="6" t="n">
        <v>-5500</v>
      </c>
    </row>
    <row r="26">
      <c r="A26" s="4" t="inlineStr">
        <is>
          <t>Associate 5</t>
        </is>
      </c>
    </row>
    <row r="27">
      <c r="A27" s="3" t="inlineStr">
        <is>
          <t>Disclosure of associates [line items]</t>
        </is>
      </c>
    </row>
    <row r="28">
      <c r="A28" s="4" t="inlineStr">
        <is>
          <t>Name of associate</t>
        </is>
      </c>
      <c r="B28" s="4" t="inlineStr">
        <is>
          <t>Others</t>
        </is>
      </c>
      <c r="C28" s="4" t="inlineStr">
        <is>
          <t>Others</t>
        </is>
      </c>
      <c r="D28" s="4" t="inlineStr">
        <is>
          <t>Others</t>
        </is>
      </c>
    </row>
    <row r="29">
      <c r="A29" s="4" t="inlineStr">
        <is>
          <t>Investment in associates</t>
        </is>
      </c>
      <c r="B29" s="6" t="n">
        <v>8</v>
      </c>
      <c r="C29" s="6" t="n">
        <v>142</v>
      </c>
    </row>
    <row r="30">
      <c r="A30" s="4" t="inlineStr">
        <is>
          <t>Share of the profit of associates</t>
        </is>
      </c>
      <c r="B30" s="6" t="n">
        <v>0</v>
      </c>
      <c r="C30" s="6" t="n">
        <v>9964</v>
      </c>
      <c r="D30" s="6" t="n">
        <v>94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4. Operating segments (Details) - ARS ($) $ in Thousand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Revenues</t>
        </is>
      </c>
      <c r="B4" s="6" t="n">
        <v>38108160</v>
      </c>
      <c r="C4" s="6" t="n">
        <v>48957223</v>
      </c>
      <c r="D4" s="6" t="n">
        <v>29875727</v>
      </c>
    </row>
    <row r="5">
      <c r="A5" s="4" t="inlineStr">
        <is>
          <t>Cost of sales</t>
        </is>
      </c>
      <c r="B5" s="5" t="n">
        <v>-16815404</v>
      </c>
      <c r="C5" s="5" t="n">
        <v>-25807727</v>
      </c>
      <c r="D5" s="5" t="n">
        <v>-13584983</v>
      </c>
    </row>
    <row r="6">
      <c r="A6" s="4" t="inlineStr">
        <is>
          <t>Administrative and selling expenses</t>
        </is>
      </c>
      <c r="B6" s="5" t="n">
        <v>-2972603</v>
      </c>
      <c r="C6" s="5" t="n">
        <v>-3585133</v>
      </c>
      <c r="D6" s="5" t="n">
        <v>-2909663</v>
      </c>
    </row>
    <row r="7">
      <c r="A7" s="4" t="inlineStr">
        <is>
          <t>Other operating income</t>
        </is>
      </c>
      <c r="B7" s="5" t="n">
        <v>14098495</v>
      </c>
      <c r="C7" s="5" t="n">
        <v>24986160</v>
      </c>
      <c r="D7" s="5" t="n">
        <v>27692377</v>
      </c>
    </row>
    <row r="8">
      <c r="A8" s="4" t="inlineStr">
        <is>
          <t>Other operating expenses</t>
        </is>
      </c>
      <c r="B8" s="5" t="n">
        <v>-457084</v>
      </c>
      <c r="C8" s="5" t="n">
        <v>-368606</v>
      </c>
      <c r="D8" s="5" t="n">
        <v>-278290</v>
      </c>
    </row>
    <row r="9">
      <c r="A9" s="4" t="inlineStr">
        <is>
          <t>Impairment of property, plant and equipment and intangible assets</t>
        </is>
      </c>
      <c r="B9" s="5" t="n">
        <v>-4016305</v>
      </c>
      <c r="C9" s="5" t="n">
        <v>-5996233</v>
      </c>
      <c r="D9" s="5" t="n">
        <v>0</v>
      </c>
    </row>
    <row r="10">
      <c r="A10" s="4" t="inlineStr">
        <is>
          <t>CVO receivables update</t>
        </is>
      </c>
      <c r="B10" s="5" t="n">
        <v>0</v>
      </c>
      <c r="C10" s="5" t="n">
        <v>0</v>
      </c>
      <c r="D10" s="5" t="n">
        <v>23072749</v>
      </c>
    </row>
    <row r="11">
      <c r="A11" s="4" t="inlineStr">
        <is>
          <t>Operating income</t>
        </is>
      </c>
      <c r="B11" s="5" t="n">
        <v>27945259</v>
      </c>
      <c r="C11" s="5" t="n">
        <v>38185684</v>
      </c>
      <c r="D11" s="5" t="n">
        <v>63867917</v>
      </c>
    </row>
    <row r="12">
      <c r="A12" s="4" t="inlineStr">
        <is>
          <t>Other (expenses) income</t>
        </is>
      </c>
      <c r="B12" s="5" t="n">
        <v>-20987321</v>
      </c>
      <c r="C12" s="5" t="n">
        <v>-26394744</v>
      </c>
      <c r="D12" s="5" t="n">
        <v>-28455133</v>
      </c>
    </row>
    <row r="13">
      <c r="A13" s="4" t="inlineStr">
        <is>
          <t>Net income for the segment</t>
        </is>
      </c>
      <c r="B13" s="5" t="n">
        <v>6957938</v>
      </c>
      <c r="C13" s="5" t="n">
        <v>11790940</v>
      </c>
      <c r="D13" s="5" t="n">
        <v>35412784</v>
      </c>
    </row>
    <row r="14">
      <c r="A14" s="4" t="inlineStr">
        <is>
          <t>Share in the net income for the segment</t>
        </is>
      </c>
      <c r="B14" s="5" t="n">
        <v>6957938</v>
      </c>
      <c r="C14" s="5" t="n">
        <v>11790940</v>
      </c>
      <c r="D14" s="5" t="n">
        <v>35412784</v>
      </c>
    </row>
    <row r="15">
      <c r="A15" s="4" t="inlineStr">
        <is>
          <t>Electric Power Generation from Conventional Resources</t>
        </is>
      </c>
    </row>
    <row r="16">
      <c r="A16" s="3" t="inlineStr">
        <is>
          <t>Disclosure of operating segments [line items]</t>
        </is>
      </c>
    </row>
    <row r="17">
      <c r="A17" s="4" t="inlineStr">
        <is>
          <t>Revenues</t>
        </is>
      </c>
      <c r="B17" s="5" t="n">
        <v>29730812</v>
      </c>
      <c r="C17" s="5" t="n">
        <v>43726292</v>
      </c>
      <c r="D17" s="5" t="n">
        <v>27668291</v>
      </c>
    </row>
    <row r="18">
      <c r="A18" s="4" t="inlineStr">
        <is>
          <t>Cost of sales</t>
        </is>
      </c>
      <c r="B18" s="5" t="n">
        <v>-14200480</v>
      </c>
      <c r="C18" s="5" t="n">
        <v>-24012251</v>
      </c>
      <c r="D18" s="5" t="n">
        <v>-12537161</v>
      </c>
    </row>
    <row r="19">
      <c r="A19" s="4" t="inlineStr">
        <is>
          <t>Administrative and selling expenses</t>
        </is>
      </c>
      <c r="B19" s="5" t="n">
        <v>-2555522</v>
      </c>
      <c r="C19" s="5" t="n">
        <v>-3217730</v>
      </c>
      <c r="D19" s="5" t="n">
        <v>-2698128</v>
      </c>
    </row>
    <row r="20">
      <c r="A20" s="4" t="inlineStr">
        <is>
          <t>Other operating income</t>
        </is>
      </c>
      <c r="B20" s="5" t="n">
        <v>13661591</v>
      </c>
      <c r="C20" s="5" t="n">
        <v>24841568</v>
      </c>
      <c r="D20" s="5" t="n">
        <v>27504031</v>
      </c>
    </row>
    <row r="21">
      <c r="A21" s="4" t="inlineStr">
        <is>
          <t>Other operating expenses</t>
        </is>
      </c>
      <c r="B21" s="5" t="n">
        <v>-322577</v>
      </c>
      <c r="C21" s="5" t="n">
        <v>-18619</v>
      </c>
      <c r="D21" s="5" t="n">
        <v>-126170</v>
      </c>
    </row>
    <row r="22">
      <c r="A22" s="4" t="inlineStr">
        <is>
          <t>Impairment of property, plant and equipment and intangible assets</t>
        </is>
      </c>
      <c r="B22" s="5" t="n">
        <v>-4016305</v>
      </c>
      <c r="C22" s="5" t="n">
        <v>-5996233</v>
      </c>
      <c r="D22" s="5" t="n">
        <v>0</v>
      </c>
    </row>
    <row r="23">
      <c r="A23" s="4" t="inlineStr">
        <is>
          <t>CVO receivables update</t>
        </is>
      </c>
      <c r="D23" s="5" t="n">
        <v>23072749</v>
      </c>
    </row>
    <row r="24">
      <c r="A24" s="4" t="inlineStr">
        <is>
          <t>Operating income</t>
        </is>
      </c>
      <c r="B24" s="5" t="n">
        <v>22297519</v>
      </c>
      <c r="C24" s="5" t="n">
        <v>35323027</v>
      </c>
      <c r="D24" s="5" t="n">
        <v>62883612</v>
      </c>
    </row>
    <row r="25">
      <c r="A25" s="4" t="inlineStr">
        <is>
          <t>Other (expenses) income</t>
        </is>
      </c>
      <c r="B25" s="5" t="n">
        <v>-16287978</v>
      </c>
      <c r="C25" s="5" t="n">
        <v>-24098436</v>
      </c>
      <c r="D25" s="5" t="n">
        <v>-25310045</v>
      </c>
    </row>
    <row r="26">
      <c r="A26" s="4" t="inlineStr">
        <is>
          <t>Net income for the segment</t>
        </is>
      </c>
      <c r="B26" s="5" t="n">
        <v>6009541</v>
      </c>
      <c r="C26" s="5" t="n">
        <v>11224591</v>
      </c>
      <c r="D26" s="5" t="n">
        <v>37573567</v>
      </c>
    </row>
    <row r="27">
      <c r="A27" s="4" t="inlineStr">
        <is>
          <t>Share in the net income for the segment</t>
        </is>
      </c>
      <c r="B27" s="5" t="n">
        <v>6009541</v>
      </c>
      <c r="C27" s="5" t="n">
        <v>11224590</v>
      </c>
      <c r="D27" s="5" t="n">
        <v>37573567</v>
      </c>
    </row>
    <row r="28">
      <c r="A28" s="4" t="inlineStr">
        <is>
          <t>Electric Power Generation from Renewable Resources</t>
        </is>
      </c>
    </row>
    <row r="29">
      <c r="A29" s="3" t="inlineStr">
        <is>
          <t>Disclosure of operating segments [line items]</t>
        </is>
      </c>
    </row>
    <row r="30">
      <c r="A30" s="4" t="inlineStr">
        <is>
          <t>Revenues</t>
        </is>
      </c>
      <c r="B30" s="5" t="n">
        <v>7203510</v>
      </c>
      <c r="C30" s="5" t="n">
        <v>4146543</v>
      </c>
      <c r="D30" s="5" t="n">
        <v>1255133</v>
      </c>
    </row>
    <row r="31">
      <c r="A31" s="4" t="inlineStr">
        <is>
          <t>Cost of sales</t>
        </is>
      </c>
      <c r="B31" s="5" t="n">
        <v>-1885064</v>
      </c>
      <c r="C31" s="5" t="n">
        <v>-991146</v>
      </c>
      <c r="D31" s="5" t="n">
        <v>-369781</v>
      </c>
    </row>
    <row r="32">
      <c r="A32" s="4" t="inlineStr">
        <is>
          <t>Administrative and selling expenses</t>
        </is>
      </c>
      <c r="B32" s="5" t="n">
        <v>-417081</v>
      </c>
      <c r="C32" s="5" t="n">
        <v>-367403</v>
      </c>
      <c r="D32" s="5" t="n">
        <v>-211535</v>
      </c>
    </row>
    <row r="33">
      <c r="A33" s="4" t="inlineStr">
        <is>
          <t>Other operating income</t>
        </is>
      </c>
      <c r="B33" s="5" t="n">
        <v>436904</v>
      </c>
      <c r="C33" s="5" t="n">
        <v>115077</v>
      </c>
      <c r="D33" s="5" t="n">
        <v>156662</v>
      </c>
    </row>
    <row r="34">
      <c r="A34" s="4" t="inlineStr">
        <is>
          <t>Other operating expenses</t>
        </is>
      </c>
      <c r="B34" s="5" t="n">
        <v>-129459</v>
      </c>
      <c r="C34" s="5" t="n">
        <v>-345035</v>
      </c>
      <c r="D34" s="5" t="n">
        <v>-149150</v>
      </c>
    </row>
    <row r="35">
      <c r="A35" s="4" t="inlineStr">
        <is>
          <t>Impairment of property, plant and equipment and intangible assets</t>
        </is>
      </c>
      <c r="B35" s="5" t="n">
        <v>0</v>
      </c>
      <c r="C35" s="5" t="n">
        <v>0</v>
      </c>
      <c r="D35" s="5" t="n">
        <v>0</v>
      </c>
    </row>
    <row r="36">
      <c r="A36" s="4" t="inlineStr">
        <is>
          <t>CVO receivables update</t>
        </is>
      </c>
      <c r="D36" s="5" t="n">
        <v>0</v>
      </c>
    </row>
    <row r="37">
      <c r="A37" s="4" t="inlineStr">
        <is>
          <t>Operating income</t>
        </is>
      </c>
      <c r="B37" s="5" t="n">
        <v>5208810</v>
      </c>
      <c r="C37" s="5" t="n">
        <v>2558036</v>
      </c>
      <c r="D37" s="5" t="n">
        <v>681329</v>
      </c>
    </row>
    <row r="38">
      <c r="A38" s="4" t="inlineStr">
        <is>
          <t>Other (expenses) income</t>
        </is>
      </c>
      <c r="B38" s="5" t="n">
        <v>-4655845</v>
      </c>
      <c r="C38" s="5" t="n">
        <v>-3752595</v>
      </c>
      <c r="D38" s="5" t="n">
        <v>-3649240</v>
      </c>
    </row>
    <row r="39">
      <c r="A39" s="4" t="inlineStr">
        <is>
          <t>Net income for the segment</t>
        </is>
      </c>
      <c r="B39" s="5" t="n">
        <v>552965</v>
      </c>
      <c r="C39" s="5" t="n">
        <v>-1194559</v>
      </c>
      <c r="D39" s="5" t="n">
        <v>-2967911</v>
      </c>
    </row>
    <row r="40">
      <c r="A40" s="4" t="inlineStr">
        <is>
          <t>Share in the net income for the segment</t>
        </is>
      </c>
      <c r="B40" s="5" t="n">
        <v>552965</v>
      </c>
      <c r="C40" s="5" t="n">
        <v>-1194559</v>
      </c>
      <c r="D40" s="5" t="n">
        <v>-2967911</v>
      </c>
    </row>
    <row r="41">
      <c r="A41" s="4" t="inlineStr">
        <is>
          <t>Natural Gas Distribution</t>
        </is>
      </c>
    </row>
    <row r="42">
      <c r="A42" s="3" t="inlineStr">
        <is>
          <t>Disclosure of operating segments [line items]</t>
        </is>
      </c>
    </row>
    <row r="43">
      <c r="A43" s="4" t="inlineStr">
        <is>
          <t>Revenues</t>
        </is>
      </c>
      <c r="B43" s="5" t="n">
        <v>28798655</v>
      </c>
      <c r="C43" s="5" t="n">
        <v>40876013</v>
      </c>
      <c r="D43" s="5" t="n">
        <v>35814016</v>
      </c>
    </row>
    <row r="44">
      <c r="A44" s="4" t="inlineStr">
        <is>
          <t>Cost of sales</t>
        </is>
      </c>
      <c r="B44" s="5" t="n">
        <v>-23560823</v>
      </c>
      <c r="C44" s="5" t="n">
        <v>-30409302</v>
      </c>
      <c r="D44" s="5" t="n">
        <v>-23774779</v>
      </c>
    </row>
    <row r="45">
      <c r="A45" s="4" t="inlineStr">
        <is>
          <t>Administrative and selling expenses</t>
        </is>
      </c>
      <c r="B45" s="5" t="n">
        <v>-6284509</v>
      </c>
      <c r="C45" s="5" t="n">
        <v>-5344536</v>
      </c>
      <c r="D45" s="5" t="n">
        <v>-4238997</v>
      </c>
    </row>
    <row r="46">
      <c r="A46" s="4" t="inlineStr">
        <is>
          <t>Other operating income</t>
        </is>
      </c>
      <c r="B46" s="5" t="n">
        <v>797927</v>
      </c>
      <c r="C46" s="5" t="n">
        <v>1561636</v>
      </c>
      <c r="D46" s="5" t="n">
        <v>482279</v>
      </c>
    </row>
    <row r="47">
      <c r="A47" s="4" t="inlineStr">
        <is>
          <t>Other operating expenses</t>
        </is>
      </c>
      <c r="B47" s="5" t="n">
        <v>-214812</v>
      </c>
      <c r="C47" s="5" t="n">
        <v>-51408</v>
      </c>
      <c r="D47" s="5" t="n">
        <v>-117284</v>
      </c>
    </row>
    <row r="48">
      <c r="A48" s="4" t="inlineStr">
        <is>
          <t>Impairment of property, plant and equipment and intangible assets</t>
        </is>
      </c>
      <c r="B48" s="5" t="n">
        <v>0</v>
      </c>
      <c r="C48" s="5" t="n">
        <v>0</v>
      </c>
      <c r="D48" s="5" t="n">
        <v>0</v>
      </c>
    </row>
    <row r="49">
      <c r="A49" s="4" t="inlineStr">
        <is>
          <t>CVO receivables update</t>
        </is>
      </c>
      <c r="D49" s="5" t="n">
        <v>0</v>
      </c>
    </row>
    <row r="50">
      <c r="A50" s="4" t="inlineStr">
        <is>
          <t>Operating income</t>
        </is>
      </c>
      <c r="B50" s="5" t="n">
        <v>-463562</v>
      </c>
      <c r="C50" s="5" t="n">
        <v>6632403</v>
      </c>
      <c r="D50" s="5" t="n">
        <v>8165235</v>
      </c>
    </row>
    <row r="51">
      <c r="A51" s="4" t="inlineStr">
        <is>
          <t>Other (expenses) income</t>
        </is>
      </c>
      <c r="B51" s="5" t="n">
        <v>-104237</v>
      </c>
      <c r="C51" s="5" t="n">
        <v>-2639712</v>
      </c>
      <c r="D51" s="5" t="n">
        <v>-2405020</v>
      </c>
    </row>
    <row r="52">
      <c r="A52" s="4" t="inlineStr">
        <is>
          <t>Net income for the segment</t>
        </is>
      </c>
      <c r="B52" s="5" t="n">
        <v>-567799</v>
      </c>
      <c r="C52" s="5" t="n">
        <v>3992691</v>
      </c>
      <c r="D52" s="5" t="n">
        <v>5760215</v>
      </c>
    </row>
    <row r="53">
      <c r="A53" s="4" t="inlineStr">
        <is>
          <t>Share in the net income for the segment</t>
        </is>
      </c>
      <c r="B53" s="5" t="n">
        <v>174831</v>
      </c>
      <c r="C53" s="5" t="n">
        <v>1425682</v>
      </c>
      <c r="D53" s="5" t="n">
        <v>534325</v>
      </c>
    </row>
    <row r="54">
      <c r="A54" s="4" t="inlineStr">
        <is>
          <t>Others</t>
        </is>
      </c>
    </row>
    <row r="55">
      <c r="A55" s="3" t="inlineStr">
        <is>
          <t>Disclosure of operating segments [line items]</t>
        </is>
      </c>
    </row>
    <row r="56">
      <c r="A56" s="4" t="inlineStr">
        <is>
          <t>Revenues</t>
        </is>
      </c>
      <c r="B56" s="5" t="n">
        <v>1763992</v>
      </c>
      <c r="C56" s="5" t="n">
        <v>2279019</v>
      </c>
      <c r="D56" s="5" t="n">
        <v>2310511</v>
      </c>
    </row>
    <row r="57">
      <c r="A57" s="4" t="inlineStr">
        <is>
          <t>Cost of sales</t>
        </is>
      </c>
      <c r="B57" s="5" t="n">
        <v>-1429153</v>
      </c>
      <c r="C57" s="5" t="n">
        <v>-1484828</v>
      </c>
      <c r="D57" s="5" t="n">
        <v>-1388806</v>
      </c>
    </row>
    <row r="58">
      <c r="A58" s="4" t="inlineStr">
        <is>
          <t>Administrative and selling expenses</t>
        </is>
      </c>
      <c r="B58" s="5" t="n">
        <v>0</v>
      </c>
      <c r="C58" s="5" t="n">
        <v>0</v>
      </c>
      <c r="D58" s="5" t="n">
        <v>0</v>
      </c>
    </row>
    <row r="59">
      <c r="A59" s="4" t="inlineStr">
        <is>
          <t>Other operating income</t>
        </is>
      </c>
      <c r="B59" s="5" t="n">
        <v>844</v>
      </c>
      <c r="C59" s="5" t="n">
        <v>29515</v>
      </c>
      <c r="D59" s="5" t="n">
        <v>31684</v>
      </c>
    </row>
    <row r="60">
      <c r="A60" s="4" t="inlineStr">
        <is>
          <t>Other operating expenses</t>
        </is>
      </c>
      <c r="B60" s="5" t="n">
        <v>-5048</v>
      </c>
      <c r="C60" s="5" t="n">
        <v>-4953</v>
      </c>
      <c r="D60" s="5" t="n">
        <v>-2971</v>
      </c>
    </row>
    <row r="61">
      <c r="A61" s="4" t="inlineStr">
        <is>
          <t>Impairment of property, plant and equipment and intangible assets</t>
        </is>
      </c>
      <c r="B61" s="5" t="n">
        <v>0</v>
      </c>
      <c r="C61" s="5" t="n">
        <v>0</v>
      </c>
      <c r="D61" s="5" t="n">
        <v>0</v>
      </c>
    </row>
    <row r="62">
      <c r="A62" s="4" t="inlineStr">
        <is>
          <t>CVO receivables update</t>
        </is>
      </c>
      <c r="D62" s="5" t="n">
        <v>0</v>
      </c>
    </row>
    <row r="63">
      <c r="A63" s="4" t="inlineStr">
        <is>
          <t>Operating income</t>
        </is>
      </c>
      <c r="B63" s="5" t="n">
        <v>330635</v>
      </c>
      <c r="C63" s="5" t="n">
        <v>818753</v>
      </c>
      <c r="D63" s="5" t="n">
        <v>950418</v>
      </c>
    </row>
    <row r="64">
      <c r="A64" s="4" t="inlineStr">
        <is>
          <t>Other (expenses) income</t>
        </is>
      </c>
      <c r="B64" s="5" t="n">
        <v>-50581</v>
      </c>
      <c r="C64" s="5" t="n">
        <v>-220440</v>
      </c>
      <c r="D64" s="5" t="n">
        <v>-304808</v>
      </c>
    </row>
    <row r="65">
      <c r="A65" s="4" t="inlineStr">
        <is>
          <t>Net income for the segment</t>
        </is>
      </c>
      <c r="B65" s="5" t="n">
        <v>280054</v>
      </c>
      <c r="C65" s="5" t="n">
        <v>598313</v>
      </c>
      <c r="D65" s="5" t="n">
        <v>645610</v>
      </c>
    </row>
    <row r="66">
      <c r="A66" s="4" t="inlineStr">
        <is>
          <t>Share in the net income for the segment</t>
        </is>
      </c>
      <c r="B66" s="5" t="n">
        <v>220601</v>
      </c>
      <c r="C66" s="5" t="n">
        <v>335227</v>
      </c>
      <c r="D66" s="5" t="n">
        <v>272803</v>
      </c>
    </row>
    <row r="67">
      <c r="A67" s="4" t="inlineStr">
        <is>
          <t>Adjustments and Eliminations</t>
        </is>
      </c>
    </row>
    <row r="68">
      <c r="A68" s="3" t="inlineStr">
        <is>
          <t>Disclosure of operating segments [line items]</t>
        </is>
      </c>
    </row>
    <row r="69">
      <c r="A69" s="4" t="inlineStr">
        <is>
          <t>Revenues</t>
        </is>
      </c>
      <c r="B69" s="5" t="n">
        <v>-29388809</v>
      </c>
      <c r="C69" s="5" t="n">
        <v>-42070644</v>
      </c>
      <c r="D69" s="5" t="n">
        <v>-37172224</v>
      </c>
    </row>
    <row r="70">
      <c r="A70" s="4" t="inlineStr">
        <is>
          <t>Cost of sales</t>
        </is>
      </c>
      <c r="B70" s="5" t="n">
        <v>24260116</v>
      </c>
      <c r="C70" s="5" t="n">
        <v>31089800</v>
      </c>
      <c r="D70" s="5" t="n">
        <v>24485544</v>
      </c>
    </row>
    <row r="71">
      <c r="A71" s="4" t="inlineStr">
        <is>
          <t>Administrative and selling expenses</t>
        </is>
      </c>
      <c r="B71" s="5" t="n">
        <v>6284509</v>
      </c>
      <c r="C71" s="5" t="n">
        <v>5344536</v>
      </c>
      <c r="D71" s="5" t="n">
        <v>4238997</v>
      </c>
    </row>
    <row r="72">
      <c r="A72" s="4" t="inlineStr">
        <is>
          <t>Other operating income</t>
        </is>
      </c>
      <c r="B72" s="5" t="n">
        <v>-798771</v>
      </c>
      <c r="C72" s="5" t="n">
        <v>-1561636</v>
      </c>
      <c r="D72" s="5" t="n">
        <v>-482279</v>
      </c>
    </row>
    <row r="73">
      <c r="A73" s="4" t="inlineStr">
        <is>
          <t>Other operating expenses</t>
        </is>
      </c>
      <c r="B73" s="5" t="n">
        <v>214812</v>
      </c>
      <c r="C73" s="5" t="n">
        <v>51409</v>
      </c>
      <c r="D73" s="5" t="n">
        <v>117285</v>
      </c>
    </row>
    <row r="74">
      <c r="A74" s="4" t="inlineStr">
        <is>
          <t>Impairment of property, plant and equipment and intangible assets</t>
        </is>
      </c>
      <c r="B74" s="5" t="n">
        <v>0</v>
      </c>
      <c r="C74" s="5" t="n">
        <v>0</v>
      </c>
      <c r="D74" s="5" t="n">
        <v>0</v>
      </c>
    </row>
    <row r="75">
      <c r="A75" s="4" t="inlineStr">
        <is>
          <t>CVO receivables update</t>
        </is>
      </c>
      <c r="D75" s="5" t="n">
        <v>0</v>
      </c>
    </row>
    <row r="76">
      <c r="A76" s="4" t="inlineStr">
        <is>
          <t>Operating income</t>
        </is>
      </c>
      <c r="B76" s="5" t="n">
        <v>571857</v>
      </c>
      <c r="C76" s="5" t="n">
        <v>-7146535</v>
      </c>
      <c r="D76" s="5" t="n">
        <v>-8812677</v>
      </c>
    </row>
    <row r="77">
      <c r="A77" s="4" t="inlineStr">
        <is>
          <t>Other (expenses) income</t>
        </is>
      </c>
      <c r="B77" s="5" t="n">
        <v>111320</v>
      </c>
      <c r="C77" s="5" t="n">
        <v>4316439</v>
      </c>
      <c r="D77" s="5" t="n">
        <v>3213980</v>
      </c>
    </row>
    <row r="78">
      <c r="A78" s="4" t="inlineStr">
        <is>
          <t>Net income for the segment</t>
        </is>
      </c>
      <c r="B78" s="5" t="n">
        <v>683177</v>
      </c>
      <c r="C78" s="5" t="n">
        <v>-2830096</v>
      </c>
      <c r="D78" s="5" t="n">
        <v>-5598697</v>
      </c>
    </row>
    <row r="79">
      <c r="A79" s="4" t="inlineStr">
        <is>
          <t>Share in the net income for the segment</t>
        </is>
      </c>
      <c r="B79" s="6" t="n">
        <v>0</v>
      </c>
      <c r="C79" s="6" t="n">
        <v>0</v>
      </c>
      <c r="D79" s="6"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4. Operating segments (Details Narrative)</t>
        </is>
      </c>
      <c r="B1" s="2" t="inlineStr">
        <is>
          <t>12 Months Ended</t>
        </is>
      </c>
    </row>
    <row r="2">
      <c r="B2" s="2" t="inlineStr">
        <is>
          <t>Dec. 31, 2020</t>
        </is>
      </c>
      <c r="C2" s="2" t="inlineStr">
        <is>
          <t>Dec. 31, 2019</t>
        </is>
      </c>
      <c r="D2" s="2" t="inlineStr">
        <is>
          <t>Dec. 31, 2018</t>
        </is>
      </c>
    </row>
    <row r="3">
      <c r="A3" s="4" t="inlineStr">
        <is>
          <t>CAMMESA</t>
        </is>
      </c>
    </row>
    <row r="4">
      <c r="A4" s="3" t="inlineStr">
        <is>
          <t>Disclosure of operating segments [line items]</t>
        </is>
      </c>
    </row>
    <row r="5">
      <c r="A5" s="4" t="inlineStr">
        <is>
          <t>Percentage of revenue</t>
        </is>
      </c>
      <c r="B5" s="4" t="inlineStr">
        <is>
          <t>94.00%</t>
        </is>
      </c>
      <c r="C5" s="4" t="inlineStr">
        <is>
          <t>96.00%</t>
        </is>
      </c>
      <c r="D5" s="4" t="inlineStr">
        <is>
          <t>93.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5. Revenues (Details) - ARS ($) $ in Thousands</t>
        </is>
      </c>
      <c r="B1" s="2" t="inlineStr">
        <is>
          <t>12 Months Ended</t>
        </is>
      </c>
    </row>
    <row r="2">
      <c r="B2" s="2" t="inlineStr">
        <is>
          <t>Dec. 31, 2020</t>
        </is>
      </c>
      <c r="C2" s="2" t="inlineStr">
        <is>
          <t>Dec. 31, 2019</t>
        </is>
      </c>
      <c r="D2" s="2" t="inlineStr">
        <is>
          <t>Dec. 31, 2018</t>
        </is>
      </c>
    </row>
    <row r="3">
      <c r="A3" s="3" t="inlineStr">
        <is>
          <t>DisclosureOfRevenuesLineItems [Line Items]</t>
        </is>
      </c>
    </row>
    <row r="4">
      <c r="A4" s="4" t="inlineStr">
        <is>
          <t>Revenues</t>
        </is>
      </c>
      <c r="B4" s="6" t="n">
        <v>38108160</v>
      </c>
      <c r="C4" s="6" t="n">
        <v>48957223</v>
      </c>
      <c r="D4" s="6" t="n">
        <v>29875727</v>
      </c>
    </row>
    <row r="5">
      <c r="A5" s="4" t="inlineStr">
        <is>
          <t>Revenues from Resolution 1, SEE 19, SGE Resolution 70/2018, and Amendments</t>
        </is>
      </c>
    </row>
    <row r="6">
      <c r="A6" s="3" t="inlineStr">
        <is>
          <t>DisclosureOfRevenuesLineItems [Line Items]</t>
        </is>
      </c>
    </row>
    <row r="7">
      <c r="A7" s="4" t="inlineStr">
        <is>
          <t>Revenues</t>
        </is>
      </c>
      <c r="B7" s="5" t="n">
        <v>17473763</v>
      </c>
      <c r="C7" s="5" t="n">
        <v>37273808</v>
      </c>
      <c r="D7" s="5" t="n">
        <v>26530179</v>
      </c>
    </row>
    <row r="8">
      <c r="A8" s="4" t="inlineStr">
        <is>
          <t>Sales Under Contracts</t>
        </is>
      </c>
    </row>
    <row r="9">
      <c r="A9" s="3" t="inlineStr">
        <is>
          <t>DisclosureOfRevenuesLineItems [Line Items]</t>
        </is>
      </c>
    </row>
    <row r="10">
      <c r="A10" s="4" t="inlineStr">
        <is>
          <t>Revenues</t>
        </is>
      </c>
      <c r="B10" s="5" t="n">
        <v>18395788</v>
      </c>
      <c r="C10" s="5" t="n">
        <v>10007294</v>
      </c>
      <c r="D10" s="5" t="n">
        <v>1878157</v>
      </c>
    </row>
    <row r="11">
      <c r="A11" s="4" t="inlineStr">
        <is>
          <t>Steam Sales</t>
        </is>
      </c>
    </row>
    <row r="12">
      <c r="A12" s="3" t="inlineStr">
        <is>
          <t>DisclosureOfRevenuesLineItems [Line Items]</t>
        </is>
      </c>
    </row>
    <row r="13">
      <c r="A13" s="4" t="inlineStr">
        <is>
          <t>Revenues</t>
        </is>
      </c>
      <c r="B13" s="5" t="n">
        <v>1064771</v>
      </c>
      <c r="C13" s="5" t="n">
        <v>591732</v>
      </c>
      <c r="D13" s="5" t="n">
        <v>515089</v>
      </c>
    </row>
    <row r="14">
      <c r="A14" s="4" t="inlineStr">
        <is>
          <t>Resale of Gas Transport and Distribution Capacity</t>
        </is>
      </c>
    </row>
    <row r="15">
      <c r="A15" s="3" t="inlineStr">
        <is>
          <t>DisclosureOfRevenuesLineItems [Line Items]</t>
        </is>
      </c>
    </row>
    <row r="16">
      <c r="A16" s="4" t="inlineStr">
        <is>
          <t>Revenues</t>
        </is>
      </c>
      <c r="B16" s="5" t="n">
        <v>394841</v>
      </c>
      <c r="C16" s="5" t="n">
        <v>389746</v>
      </c>
      <c r="D16" s="5" t="n">
        <v>406058</v>
      </c>
    </row>
    <row r="17">
      <c r="A17" s="4" t="inlineStr">
        <is>
          <t>Revenues from CVO Thermal Plant Management</t>
        </is>
      </c>
    </row>
    <row r="18">
      <c r="A18" s="3" t="inlineStr">
        <is>
          <t>DisclosureOfRevenuesLineItems [Line Items]</t>
        </is>
      </c>
    </row>
    <row r="19">
      <c r="A19" s="4" t="inlineStr">
        <is>
          <t>Revenues</t>
        </is>
      </c>
      <c r="B19" s="6" t="n">
        <v>778997</v>
      </c>
      <c r="C19" s="6" t="n">
        <v>694643</v>
      </c>
      <c r="D19" s="6" t="n">
        <v>54624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6. Operating expenses (Details) - ARS ($) $ in Thousands</t>
        </is>
      </c>
      <c r="B1" s="2" t="inlineStr">
        <is>
          <t>12 Months Ended</t>
        </is>
      </c>
    </row>
    <row r="2">
      <c r="B2" s="2" t="inlineStr">
        <is>
          <t>Dec. 31, 2020</t>
        </is>
      </c>
      <c r="C2" s="2" t="inlineStr">
        <is>
          <t>Dec. 31, 2019</t>
        </is>
      </c>
      <c r="D2" s="2" t="inlineStr">
        <is>
          <t>Dec. 31, 2018</t>
        </is>
      </c>
    </row>
    <row r="3">
      <c r="A3" s="3" t="inlineStr">
        <is>
          <t>Expenses by nature [abstract]</t>
        </is>
      </c>
    </row>
    <row r="4">
      <c r="A4" s="4" t="inlineStr">
        <is>
          <t>Inventories at beginning of each year</t>
        </is>
      </c>
      <c r="B4" s="6" t="n">
        <v>1091527</v>
      </c>
      <c r="C4" s="6" t="n">
        <v>619038</v>
      </c>
      <c r="D4" s="6" t="n">
        <v>556717</v>
      </c>
    </row>
    <row r="5">
      <c r="A5" s="4" t="inlineStr">
        <is>
          <t>Purchases</t>
        </is>
      </c>
      <c r="B5" s="5" t="n">
        <v>3650420</v>
      </c>
      <c r="C5" s="5" t="n">
        <v>14143878</v>
      </c>
      <c r="D5" s="5" t="n">
        <v>4596440</v>
      </c>
    </row>
    <row r="6">
      <c r="A6" s="4" t="inlineStr">
        <is>
          <t>Operating expenses</t>
        </is>
      </c>
      <c r="B6" s="5" t="n">
        <v>13535804</v>
      </c>
      <c r="C6" s="5" t="n">
        <v>12136338</v>
      </c>
      <c r="D6" s="5" t="n">
        <v>9050861</v>
      </c>
    </row>
    <row r="7">
      <c r="A7" s="4" t="inlineStr">
        <is>
          <t>Total</t>
        </is>
      </c>
      <c r="B7" s="5" t="n">
        <v>17186224</v>
      </c>
      <c r="C7" s="5" t="n">
        <v>26280216</v>
      </c>
      <c r="D7" s="5" t="n">
        <v>13647301</v>
      </c>
    </row>
    <row r="8">
      <c r="A8" s="4" t="inlineStr">
        <is>
          <t>Inventories at the end of each year</t>
        </is>
      </c>
      <c r="B8" s="5" t="n">
        <v>-1462347</v>
      </c>
      <c r="C8" s="5" t="n">
        <v>-1091527</v>
      </c>
      <c r="D8" s="5" t="n">
        <v>-619038</v>
      </c>
    </row>
    <row r="9">
      <c r="A9" s="4" t="inlineStr">
        <is>
          <t>Cost of sales</t>
        </is>
      </c>
      <c r="B9" s="6" t="n">
        <v>16815404</v>
      </c>
      <c r="C9" s="6" t="n">
        <v>25807727</v>
      </c>
      <c r="D9" s="6" t="n">
        <v>1358498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6. Operating expenses (Details 1) - ARS ($) $ in Thousands</t>
        </is>
      </c>
      <c r="B1" s="2" t="inlineStr">
        <is>
          <t>12 Months Ended</t>
        </is>
      </c>
    </row>
    <row r="2">
      <c r="B2" s="2" t="inlineStr">
        <is>
          <t>Dec. 31, 2020</t>
        </is>
      </c>
      <c r="C2" s="2" t="inlineStr">
        <is>
          <t>Dec. 31, 2019</t>
        </is>
      </c>
      <c r="D2" s="2" t="inlineStr">
        <is>
          <t>Dec. 31, 2018</t>
        </is>
      </c>
    </row>
    <row r="3">
      <c r="A3" s="3" t="inlineStr">
        <is>
          <t>DisclosureOfOperatingAdministrativeAndSellingExpensesLineItems [Line Items]</t>
        </is>
      </c>
    </row>
    <row r="4">
      <c r="A4" s="4" t="inlineStr">
        <is>
          <t>Operating expenses</t>
        </is>
      </c>
      <c r="B4" s="6" t="n">
        <v>13535804</v>
      </c>
      <c r="C4" s="6" t="n">
        <v>12136338</v>
      </c>
      <c r="D4" s="6" t="n">
        <v>9050861</v>
      </c>
    </row>
    <row r="5">
      <c r="A5" s="4" t="inlineStr">
        <is>
          <t>Administrative and selling expenses</t>
        </is>
      </c>
      <c r="B5" s="5" t="n">
        <v>2972603</v>
      </c>
      <c r="C5" s="5" t="n">
        <v>3585133</v>
      </c>
      <c r="D5" s="5" t="n">
        <v>2909663</v>
      </c>
    </row>
    <row r="6">
      <c r="A6" s="4" t="inlineStr">
        <is>
          <t>Compensation to Employees</t>
        </is>
      </c>
    </row>
    <row r="7">
      <c r="A7" s="3" t="inlineStr">
        <is>
          <t>DisclosureOfOperatingAdministrativeAndSellingExpensesLineItems [Line Items]</t>
        </is>
      </c>
    </row>
    <row r="8">
      <c r="A8" s="4" t="inlineStr">
        <is>
          <t>Operating expenses</t>
        </is>
      </c>
      <c r="B8" s="5" t="n">
        <v>2890592</v>
      </c>
      <c r="C8" s="5" t="n">
        <v>3225925</v>
      </c>
      <c r="D8" s="5" t="n">
        <v>2871250</v>
      </c>
    </row>
    <row r="9">
      <c r="A9" s="4" t="inlineStr">
        <is>
          <t>Administrative and selling expenses</t>
        </is>
      </c>
      <c r="B9" s="5" t="n">
        <v>1089988</v>
      </c>
      <c r="C9" s="5" t="n">
        <v>1188407</v>
      </c>
      <c r="D9" s="5" t="n">
        <v>1152991</v>
      </c>
    </row>
    <row r="10">
      <c r="A10" s="4" t="inlineStr">
        <is>
          <t>Other Long-term Employee Benefits</t>
        </is>
      </c>
    </row>
    <row r="11">
      <c r="A11" s="3" t="inlineStr">
        <is>
          <t>DisclosureOfOperatingAdministrativeAndSellingExpensesLineItems [Line Items]</t>
        </is>
      </c>
    </row>
    <row r="12">
      <c r="A12" s="4" t="inlineStr">
        <is>
          <t>Operating expenses</t>
        </is>
      </c>
      <c r="B12" s="5" t="n">
        <v>104394</v>
      </c>
      <c r="C12" s="5" t="n">
        <v>93700</v>
      </c>
      <c r="D12" s="5" t="n">
        <v>58833</v>
      </c>
    </row>
    <row r="13">
      <c r="A13" s="4" t="inlineStr">
        <is>
          <t>Administrative and selling expenses</t>
        </is>
      </c>
      <c r="B13" s="5" t="n">
        <v>22490</v>
      </c>
      <c r="C13" s="5" t="n">
        <v>9516</v>
      </c>
      <c r="D13" s="5" t="n">
        <v>9496</v>
      </c>
    </row>
    <row r="14">
      <c r="A14" s="4" t="inlineStr">
        <is>
          <t>Depreciation of Property, Plant and Equipment</t>
        </is>
      </c>
    </row>
    <row r="15">
      <c r="A15" s="3" t="inlineStr">
        <is>
          <t>DisclosureOfOperatingAdministrativeAndSellingExpensesLineItems [Line Items]</t>
        </is>
      </c>
    </row>
    <row r="16">
      <c r="A16" s="4" t="inlineStr">
        <is>
          <t>Operating expenses</t>
        </is>
      </c>
      <c r="B16" s="5" t="n">
        <v>3620674</v>
      </c>
      <c r="C16" s="5" t="n">
        <v>2681250</v>
      </c>
      <c r="D16" s="5" t="n">
        <v>2392834</v>
      </c>
    </row>
    <row r="17">
      <c r="A17" s="4" t="inlineStr">
        <is>
          <t>Administrative and selling expenses</t>
        </is>
      </c>
      <c r="B17" s="5" t="n">
        <v>0</v>
      </c>
      <c r="C17" s="5" t="n">
        <v>334</v>
      </c>
      <c r="D17" s="5" t="n">
        <v>0</v>
      </c>
    </row>
    <row r="18">
      <c r="A18" s="4" t="inlineStr">
        <is>
          <t>Amortization of Intangible Assets</t>
        </is>
      </c>
    </row>
    <row r="19">
      <c r="A19" s="3" t="inlineStr">
        <is>
          <t>DisclosureOfOperatingAdministrativeAndSellingExpensesLineItems [Line Items]</t>
        </is>
      </c>
    </row>
    <row r="20">
      <c r="A20" s="4" t="inlineStr">
        <is>
          <t>Operating expenses</t>
        </is>
      </c>
      <c r="B20" s="5" t="n">
        <v>2334299</v>
      </c>
      <c r="C20" s="5" t="n">
        <v>1934797</v>
      </c>
      <c r="D20" s="5" t="n">
        <v>732317</v>
      </c>
    </row>
    <row r="21">
      <c r="A21" s="4" t="inlineStr">
        <is>
          <t>Administrative and selling expenses</t>
        </is>
      </c>
      <c r="B21" s="5" t="n">
        <v>0</v>
      </c>
      <c r="C21" s="5" t="n">
        <v>0</v>
      </c>
      <c r="D21" s="5" t="n">
        <v>0</v>
      </c>
    </row>
    <row r="22">
      <c r="A22" s="4" t="inlineStr">
        <is>
          <t>Purchase of Energy and Power</t>
        </is>
      </c>
    </row>
    <row r="23">
      <c r="A23" s="3" t="inlineStr">
        <is>
          <t>DisclosureOfOperatingAdministrativeAndSellingExpensesLineItems [Line Items]</t>
        </is>
      </c>
    </row>
    <row r="24">
      <c r="A24" s="4" t="inlineStr">
        <is>
          <t>Operating expenses</t>
        </is>
      </c>
      <c r="B24" s="5" t="n">
        <v>143435</v>
      </c>
      <c r="C24" s="5" t="n">
        <v>127500</v>
      </c>
      <c r="D24" s="5" t="n">
        <v>92459</v>
      </c>
    </row>
    <row r="25">
      <c r="A25" s="4" t="inlineStr">
        <is>
          <t>Administrative and selling expenses</t>
        </is>
      </c>
      <c r="B25" s="5" t="n">
        <v>0</v>
      </c>
      <c r="C25" s="5" t="n">
        <v>0</v>
      </c>
      <c r="D25" s="5" t="n">
        <v>2915</v>
      </c>
    </row>
    <row r="26">
      <c r="A26" s="4" t="inlineStr">
        <is>
          <t>Fees and Compensation for Services</t>
        </is>
      </c>
    </row>
    <row r="27">
      <c r="A27" s="3" t="inlineStr">
        <is>
          <t>DisclosureOfOperatingAdministrativeAndSellingExpensesLineItems [Line Items]</t>
        </is>
      </c>
    </row>
    <row r="28">
      <c r="A28" s="4" t="inlineStr">
        <is>
          <t>Operating expenses</t>
        </is>
      </c>
      <c r="B28" s="5" t="n">
        <v>939144</v>
      </c>
      <c r="C28" s="5" t="n">
        <v>580305</v>
      </c>
      <c r="D28" s="5" t="n">
        <v>518961</v>
      </c>
    </row>
    <row r="29">
      <c r="A29" s="4" t="inlineStr">
        <is>
          <t>Administrative and selling expenses</t>
        </is>
      </c>
      <c r="B29" s="5" t="n">
        <v>795693</v>
      </c>
      <c r="C29" s="5" t="n">
        <v>1010261</v>
      </c>
      <c r="D29" s="5" t="n">
        <v>718146</v>
      </c>
    </row>
    <row r="30">
      <c r="A30" s="4" t="inlineStr">
        <is>
          <t>Maintenance Expenses</t>
        </is>
      </c>
    </row>
    <row r="31">
      <c r="A31" s="3" t="inlineStr">
        <is>
          <t>DisclosureOfOperatingAdministrativeAndSellingExpensesLineItems [Line Items]</t>
        </is>
      </c>
    </row>
    <row r="32">
      <c r="A32" s="4" t="inlineStr">
        <is>
          <t>Operating expenses</t>
        </is>
      </c>
      <c r="B32" s="5" t="n">
        <v>1762492</v>
      </c>
      <c r="C32" s="5" t="n">
        <v>1788105</v>
      </c>
      <c r="D32" s="5" t="n">
        <v>1007394</v>
      </c>
    </row>
    <row r="33">
      <c r="A33" s="4" t="inlineStr">
        <is>
          <t>Administrative and selling expenses</t>
        </is>
      </c>
      <c r="B33" s="5" t="n">
        <v>188738</v>
      </c>
      <c r="C33" s="5" t="n">
        <v>186095</v>
      </c>
      <c r="D33" s="5" t="n">
        <v>324170</v>
      </c>
    </row>
    <row r="34">
      <c r="A34" s="4" t="inlineStr">
        <is>
          <t>Consumption of Materials and Spare Parts</t>
        </is>
      </c>
    </row>
    <row r="35">
      <c r="A35" s="3" t="inlineStr">
        <is>
          <t>DisclosureOfOperatingAdministrativeAndSellingExpensesLineItems [Line Items]</t>
        </is>
      </c>
    </row>
    <row r="36">
      <c r="A36" s="4" t="inlineStr">
        <is>
          <t>Operating expenses</t>
        </is>
      </c>
      <c r="B36" s="5" t="n">
        <v>512160</v>
      </c>
      <c r="C36" s="5" t="n">
        <v>642269</v>
      </c>
      <c r="D36" s="5" t="n">
        <v>337785</v>
      </c>
    </row>
    <row r="37">
      <c r="A37" s="4" t="inlineStr">
        <is>
          <t>Administrative and selling expenses</t>
        </is>
      </c>
      <c r="B37" s="5" t="n">
        <v>0</v>
      </c>
      <c r="C37" s="5" t="n">
        <v>0</v>
      </c>
      <c r="D37" s="5" t="n">
        <v>513</v>
      </c>
    </row>
    <row r="38">
      <c r="A38" s="4" t="inlineStr">
        <is>
          <t>Insurance</t>
        </is>
      </c>
    </row>
    <row r="39">
      <c r="A39" s="3" t="inlineStr">
        <is>
          <t>DisclosureOfOperatingAdministrativeAndSellingExpensesLineItems [Line Items]</t>
        </is>
      </c>
    </row>
    <row r="40">
      <c r="A40" s="4" t="inlineStr">
        <is>
          <t>Operating expenses</t>
        </is>
      </c>
      <c r="B40" s="5" t="n">
        <v>716242</v>
      </c>
      <c r="C40" s="5" t="n">
        <v>469846</v>
      </c>
      <c r="D40" s="5" t="n">
        <v>505715</v>
      </c>
    </row>
    <row r="41">
      <c r="A41" s="4" t="inlineStr">
        <is>
          <t>Administrative and selling expenses</t>
        </is>
      </c>
      <c r="B41" s="5" t="n">
        <v>31585</v>
      </c>
      <c r="C41" s="5" t="n">
        <v>17848</v>
      </c>
      <c r="D41" s="5" t="n">
        <v>7353</v>
      </c>
    </row>
    <row r="42">
      <c r="A42" s="4" t="inlineStr">
        <is>
          <t>Levies and Royalties</t>
        </is>
      </c>
    </row>
    <row r="43">
      <c r="A43" s="3" t="inlineStr">
        <is>
          <t>DisclosureOfOperatingAdministrativeAndSellingExpensesLineItems [Line Items]</t>
        </is>
      </c>
    </row>
    <row r="44">
      <c r="A44" s="4" t="inlineStr">
        <is>
          <t>Operating expenses</t>
        </is>
      </c>
      <c r="B44" s="5" t="n">
        <v>448404</v>
      </c>
      <c r="C44" s="5" t="n">
        <v>523254</v>
      </c>
      <c r="D44" s="5" t="n">
        <v>467184</v>
      </c>
    </row>
    <row r="45">
      <c r="A45" s="4" t="inlineStr">
        <is>
          <t>Administrative and selling expenses</t>
        </is>
      </c>
      <c r="B45" s="5" t="n">
        <v>0</v>
      </c>
      <c r="C45" s="5" t="n">
        <v>0</v>
      </c>
      <c r="D45" s="5" t="n">
        <v>0</v>
      </c>
    </row>
    <row r="46">
      <c r="A46" s="4" t="inlineStr">
        <is>
          <t>Taxes and Assessments</t>
        </is>
      </c>
    </row>
    <row r="47">
      <c r="A47" s="3" t="inlineStr">
        <is>
          <t>DisclosureOfOperatingAdministrativeAndSellingExpensesLineItems [Line Items]</t>
        </is>
      </c>
    </row>
    <row r="48">
      <c r="A48" s="4" t="inlineStr">
        <is>
          <t>Operating expenses</t>
        </is>
      </c>
      <c r="B48" s="5" t="n">
        <v>51550</v>
      </c>
      <c r="C48" s="5" t="n">
        <v>46248</v>
      </c>
      <c r="D48" s="5" t="n">
        <v>42826</v>
      </c>
    </row>
    <row r="49">
      <c r="A49" s="4" t="inlineStr">
        <is>
          <t>Administrative and selling expenses</t>
        </is>
      </c>
      <c r="B49" s="5" t="n">
        <v>353682</v>
      </c>
      <c r="C49" s="5" t="n">
        <v>273365</v>
      </c>
      <c r="D49" s="5" t="n">
        <v>101472</v>
      </c>
    </row>
    <row r="50">
      <c r="A50" s="4" t="inlineStr">
        <is>
          <t>Tax on Bank Account Transactions</t>
        </is>
      </c>
    </row>
    <row r="51">
      <c r="A51" s="3" t="inlineStr">
        <is>
          <t>DisclosureOfOperatingAdministrativeAndSellingExpensesLineItems [Line Items]</t>
        </is>
      </c>
    </row>
    <row r="52">
      <c r="A52" s="4" t="inlineStr">
        <is>
          <t>Operating expenses</t>
        </is>
      </c>
      <c r="B52" s="5" t="n">
        <v>6546</v>
      </c>
      <c r="C52" s="5" t="n">
        <v>6704</v>
      </c>
      <c r="D52" s="5" t="n">
        <v>5183</v>
      </c>
    </row>
    <row r="53">
      <c r="A53" s="4" t="inlineStr">
        <is>
          <t>Administrative and selling expenses</t>
        </is>
      </c>
      <c r="B53" s="5" t="n">
        <v>449234</v>
      </c>
      <c r="C53" s="5" t="n">
        <v>855446</v>
      </c>
      <c r="D53" s="5" t="n">
        <v>536821</v>
      </c>
    </row>
    <row r="54">
      <c r="A54" s="4" t="inlineStr">
        <is>
          <t>Others</t>
        </is>
      </c>
    </row>
    <row r="55">
      <c r="A55" s="3" t="inlineStr">
        <is>
          <t>DisclosureOfOperatingAdministrativeAndSellingExpensesLineItems [Line Items]</t>
        </is>
      </c>
    </row>
    <row r="56">
      <c r="A56" s="4" t="inlineStr">
        <is>
          <t>Operating expenses</t>
        </is>
      </c>
      <c r="B56" s="5" t="n">
        <v>5872</v>
      </c>
      <c r="C56" s="5" t="n">
        <v>16435</v>
      </c>
      <c r="D56" s="5" t="n">
        <v>18120</v>
      </c>
    </row>
    <row r="57">
      <c r="A57" s="4" t="inlineStr">
        <is>
          <t>Administrative and selling expenses</t>
        </is>
      </c>
      <c r="B57" s="6" t="n">
        <v>41193</v>
      </c>
      <c r="C57" s="6" t="n">
        <v>43861</v>
      </c>
      <c r="D57" s="6" t="n">
        <v>5578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7. Other income and expenses (Details) - ARS ($) $ in Thousands</t>
        </is>
      </c>
      <c r="B1" s="2" t="inlineStr">
        <is>
          <t>12 Months Ended</t>
        </is>
      </c>
    </row>
    <row r="2">
      <c r="B2" s="2" t="inlineStr">
        <is>
          <t>Dec. 31, 2020</t>
        </is>
      </c>
      <c r="C2" s="2" t="inlineStr">
        <is>
          <t>Dec. 31, 2019</t>
        </is>
      </c>
      <c r="D2" s="2" t="inlineStr">
        <is>
          <t>Dec. 31, 2018</t>
        </is>
      </c>
    </row>
    <row r="3">
      <c r="A3" s="3" t="inlineStr">
        <is>
          <t>DisclosureOfOtherIncomeAndExpensesLineItems [Line Items]</t>
        </is>
      </c>
    </row>
    <row r="4">
      <c r="A4" s="4" t="inlineStr">
        <is>
          <t>Other operating income</t>
        </is>
      </c>
      <c r="B4" s="6" t="n">
        <v>14098495</v>
      </c>
      <c r="C4" s="6" t="n">
        <v>24986160</v>
      </c>
      <c r="D4" s="6" t="n">
        <v>27692377</v>
      </c>
    </row>
    <row r="5">
      <c r="A5" s="4" t="inlineStr">
        <is>
          <t>Interest Earned from Customers</t>
        </is>
      </c>
    </row>
    <row r="6">
      <c r="A6" s="3" t="inlineStr">
        <is>
          <t>DisclosureOfOtherIncomeAndExpensesLineItems [Line Items]</t>
        </is>
      </c>
    </row>
    <row r="7">
      <c r="A7" s="4" t="inlineStr">
        <is>
          <t>Other operating income</t>
        </is>
      </c>
      <c r="B7" s="5" t="n">
        <v>3107561</v>
      </c>
      <c r="C7" s="5" t="n">
        <v>8760658</v>
      </c>
      <c r="D7" s="5" t="n">
        <v>3399669</v>
      </c>
    </row>
    <row r="8">
      <c r="A8" s="4" t="inlineStr">
        <is>
          <t>Foreign Exchange Difference, Net</t>
        </is>
      </c>
    </row>
    <row r="9">
      <c r="A9" s="3" t="inlineStr">
        <is>
          <t>DisclosureOfOtherIncomeAndExpensesLineItems [Line Items]</t>
        </is>
      </c>
    </row>
    <row r="10">
      <c r="A10" s="4" t="inlineStr">
        <is>
          <t>Other operating income</t>
        </is>
      </c>
      <c r="B10" s="5" t="n">
        <v>10952248</v>
      </c>
      <c r="C10" s="5" t="n">
        <v>16217459</v>
      </c>
      <c r="D10" s="5" t="n">
        <v>23882362</v>
      </c>
    </row>
    <row r="11">
      <c r="A11" s="4" t="inlineStr">
        <is>
          <t>Recovery of Insurance</t>
        </is>
      </c>
    </row>
    <row r="12">
      <c r="A12" s="3" t="inlineStr">
        <is>
          <t>DisclosureOfOtherIncomeAndExpensesLineItems [Line Items]</t>
        </is>
      </c>
    </row>
    <row r="13">
      <c r="A13" s="4" t="inlineStr">
        <is>
          <t>Other operating income</t>
        </is>
      </c>
      <c r="B13" s="5" t="n">
        <v>0</v>
      </c>
      <c r="C13" s="5" t="n">
        <v>0</v>
      </c>
      <c r="D13" s="5" t="n">
        <v>380060</v>
      </c>
    </row>
    <row r="14">
      <c r="A14" s="4" t="inlineStr">
        <is>
          <t>Others</t>
        </is>
      </c>
    </row>
    <row r="15">
      <c r="A15" s="3" t="inlineStr">
        <is>
          <t>DisclosureOfOtherIncomeAndExpensesLineItems [Line Items]</t>
        </is>
      </c>
    </row>
    <row r="16">
      <c r="A16" s="4" t="inlineStr">
        <is>
          <t>Other operating income</t>
        </is>
      </c>
      <c r="B16" s="6" t="n">
        <v>38686</v>
      </c>
      <c r="C16" s="6" t="n">
        <v>8043</v>
      </c>
      <c r="D16" s="6" t="n">
        <v>3028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ARS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Income for the year before income tax from continuing operations</t>
        </is>
      </c>
      <c r="B4" s="6" t="n">
        <v>12075913</v>
      </c>
      <c r="C4" s="6" t="n">
        <v>19612546</v>
      </c>
      <c r="D4" s="6" t="n">
        <v>49244167</v>
      </c>
    </row>
    <row r="5">
      <c r="A5" s="4" t="inlineStr">
        <is>
          <t>Income for the year before income tax from discontinued operations</t>
        </is>
      </c>
      <c r="B5" s="5" t="n">
        <v>0</v>
      </c>
      <c r="C5" s="5" t="n">
        <v>0</v>
      </c>
      <c r="D5" s="5" t="n">
        <v>688630</v>
      </c>
    </row>
    <row r="6">
      <c r="A6" s="4" t="inlineStr">
        <is>
          <t>Income for the year before income tax</t>
        </is>
      </c>
      <c r="B6" s="5" t="n">
        <v>12075913</v>
      </c>
      <c r="C6" s="5" t="n">
        <v>19612546</v>
      </c>
      <c r="D6" s="5" t="n">
        <v>49932797</v>
      </c>
    </row>
    <row r="7">
      <c r="A7" s="3" t="inlineStr">
        <is>
          <t>Adjustments to reconcile income for the year before income tax to net cash flows:</t>
        </is>
      </c>
    </row>
    <row r="8">
      <c r="A8" s="4" t="inlineStr">
        <is>
          <t>Depreciation of property, plant and equipment</t>
        </is>
      </c>
      <c r="B8" s="5" t="n">
        <v>3620674</v>
      </c>
      <c r="C8" s="5" t="n">
        <v>2681584</v>
      </c>
      <c r="D8" s="5" t="n">
        <v>2392834</v>
      </c>
    </row>
    <row r="9">
      <c r="A9" s="4" t="inlineStr">
        <is>
          <t>Amortization of intangible assets</t>
        </is>
      </c>
      <c r="B9" s="5" t="n">
        <v>2334299</v>
      </c>
      <c r="C9" s="5" t="n">
        <v>1934797</v>
      </c>
      <c r="D9" s="5" t="n">
        <v>732317</v>
      </c>
    </row>
    <row r="10">
      <c r="A10" s="4" t="inlineStr">
        <is>
          <t>Loss (gain) on replacement/disposal of property, plant and equipment</t>
        </is>
      </c>
      <c r="B10" s="5" t="n">
        <v>0</v>
      </c>
      <c r="C10" s="5" t="n">
        <v>0</v>
      </c>
      <c r="D10" s="5" t="n">
        <v>218597</v>
      </c>
    </row>
    <row r="11">
      <c r="A11" s="4" t="inlineStr">
        <is>
          <t>Impairment of property, plant and equipment and intangible assets</t>
        </is>
      </c>
      <c r="B11" s="5" t="n">
        <v>4016305</v>
      </c>
      <c r="C11" s="5" t="n">
        <v>5996233</v>
      </c>
      <c r="D11" s="5" t="n">
        <v>0</v>
      </c>
    </row>
    <row r="12">
      <c r="A12" s="4" t="inlineStr">
        <is>
          <t>Discount of accounts receivables and payables, net</t>
        </is>
      </c>
      <c r="B12" s="5" t="n">
        <v>30194</v>
      </c>
      <c r="C12" s="5" t="n">
        <v>304798</v>
      </c>
      <c r="D12" s="5" t="n">
        <v>0</v>
      </c>
    </row>
    <row r="13">
      <c r="A13" s="4" t="inlineStr">
        <is>
          <t>CVO receivables update</t>
        </is>
      </c>
      <c r="B13" s="5" t="n">
        <v>0</v>
      </c>
      <c r="C13" s="5" t="n">
        <v>0</v>
      </c>
      <c r="D13" s="5" t="n">
        <v>-23072749</v>
      </c>
    </row>
    <row r="14">
      <c r="A14" s="4" t="inlineStr">
        <is>
          <t>Interest earned from customers</t>
        </is>
      </c>
      <c r="B14" s="5" t="n">
        <v>-3107561</v>
      </c>
      <c r="C14" s="5" t="n">
        <v>-8760658</v>
      </c>
      <c r="D14" s="5" t="n">
        <v>-3399669</v>
      </c>
    </row>
    <row r="15">
      <c r="A15" s="4" t="inlineStr">
        <is>
          <t>Trade and tax interests lost</t>
        </is>
      </c>
      <c r="B15" s="5" t="n">
        <v>373124</v>
      </c>
      <c r="C15" s="5" t="n">
        <v>0</v>
      </c>
      <c r="D15" s="5" t="n">
        <v>0</v>
      </c>
    </row>
    <row r="16">
      <c r="A16" s="4" t="inlineStr">
        <is>
          <t>Finance income</t>
        </is>
      </c>
      <c r="B16" s="5" t="n">
        <v>-5159795</v>
      </c>
      <c r="C16" s="5" t="n">
        <v>-4902024</v>
      </c>
      <c r="D16" s="5" t="n">
        <v>-4775371</v>
      </c>
    </row>
    <row r="17">
      <c r="A17" s="4" t="inlineStr">
        <is>
          <t>Finance expenses</t>
        </is>
      </c>
      <c r="B17" s="5" t="n">
        <v>22297137</v>
      </c>
      <c r="C17" s="5" t="n">
        <v>21680208</v>
      </c>
      <c r="D17" s="5" t="n">
        <v>13195831</v>
      </c>
    </row>
    <row r="18">
      <c r="A18" s="4" t="inlineStr">
        <is>
          <t>Share of the profit of associates</t>
        </is>
      </c>
      <c r="B18" s="5" t="n">
        <v>-108750</v>
      </c>
      <c r="C18" s="5" t="n">
        <v>-1515649</v>
      </c>
      <c r="D18" s="5" t="n">
        <v>-2249648</v>
      </c>
    </row>
    <row r="19">
      <c r="A19" s="4" t="inlineStr">
        <is>
          <t>Material and spare parts impairments</t>
        </is>
      </c>
      <c r="B19" s="5" t="n">
        <v>42935</v>
      </c>
      <c r="C19" s="5" t="n">
        <v>42977</v>
      </c>
      <c r="D19" s="5" t="n">
        <v>-5146</v>
      </c>
    </row>
    <row r="20">
      <c r="A20" s="4" t="inlineStr">
        <is>
          <t>Share-based payments</t>
        </is>
      </c>
      <c r="B20" s="5" t="n">
        <v>1673</v>
      </c>
      <c r="C20" s="5" t="n">
        <v>66106</v>
      </c>
      <c r="D20" s="5" t="n">
        <v>27997</v>
      </c>
    </row>
    <row r="21">
      <c r="A21" s="4" t="inlineStr">
        <is>
          <t>Movements in provisions, and long-term employee benefit plan expense</t>
        </is>
      </c>
      <c r="B21" s="5" t="n">
        <v>135257</v>
      </c>
      <c r="C21" s="5" t="n">
        <v>110407</v>
      </c>
      <c r="D21" s="5" t="n">
        <v>0</v>
      </c>
    </row>
    <row r="22">
      <c r="A22" s="4" t="inlineStr">
        <is>
          <t>Foreign exchange difference for trade receivables</t>
        </is>
      </c>
      <c r="B22" s="5" t="n">
        <v>-10952248</v>
      </c>
      <c r="C22" s="5" t="n">
        <v>-16217459</v>
      </c>
      <c r="D22" s="5" t="n">
        <v>-23882362</v>
      </c>
    </row>
    <row r="23">
      <c r="A23" s="4" t="inlineStr">
        <is>
          <t>Income from the sale of La Plata plant</t>
        </is>
      </c>
      <c r="B23" s="5" t="n">
        <v>0</v>
      </c>
      <c r="C23" s="5" t="n">
        <v>0</v>
      </c>
      <c r="D23" s="5" t="n">
        <v>-981172</v>
      </c>
    </row>
    <row r="24">
      <c r="A24" s="4" t="inlineStr">
        <is>
          <t>Loss on net monetary position</t>
        </is>
      </c>
      <c r="B24" s="5" t="n">
        <v>-12354183</v>
      </c>
      <c r="C24" s="5" t="n">
        <v>-16235780</v>
      </c>
      <c r="D24" s="5" t="n">
        <v>-6171733</v>
      </c>
    </row>
    <row r="25">
      <c r="A25" s="3" t="inlineStr">
        <is>
          <t>Working capital adjustments:</t>
        </is>
      </c>
    </row>
    <row r="26">
      <c r="A26" s="4" t="inlineStr">
        <is>
          <t>Decrease in trade and other receivables</t>
        </is>
      </c>
      <c r="B26" s="5" t="n">
        <v>14505539</v>
      </c>
      <c r="C26" s="5" t="n">
        <v>17383420</v>
      </c>
      <c r="D26" s="5" t="n">
        <v>10863251</v>
      </c>
    </row>
    <row r="27">
      <c r="A27" s="4" t="inlineStr">
        <is>
          <t>Decrease (Increase) in other non-financial assets and inventories</t>
        </is>
      </c>
      <c r="B27" s="5" t="n">
        <v>341216</v>
      </c>
      <c r="C27" s="5" t="n">
        <v>-1624563</v>
      </c>
      <c r="D27" s="5" t="n">
        <v>-64399</v>
      </c>
    </row>
    <row r="28">
      <c r="A28" s="4" t="inlineStr">
        <is>
          <t>(Decrease) Increase in trade and other payables, other non-financial liabilities and liabilities from employee benefits</t>
        </is>
      </c>
      <c r="B28" s="5" t="n">
        <v>-8171729</v>
      </c>
      <c r="C28" s="5" t="n">
        <v>2338705</v>
      </c>
      <c r="D28" s="5" t="n">
        <v>3787032</v>
      </c>
    </row>
    <row r="29">
      <c r="A29" s="4" t="inlineStr">
        <is>
          <t>Total</t>
        </is>
      </c>
      <c r="B29" s="5" t="n">
        <v>19920000</v>
      </c>
      <c r="C29" s="5" t="n">
        <v>22895648</v>
      </c>
      <c r="D29" s="5" t="n">
        <v>16548407</v>
      </c>
    </row>
    <row r="30">
      <c r="A30" s="4" t="inlineStr">
        <is>
          <t>Trade and tax interest paid</t>
        </is>
      </c>
      <c r="B30" s="5" t="n">
        <v>-373124</v>
      </c>
      <c r="C30" s="5" t="n">
        <v>0</v>
      </c>
      <c r="D30" s="5" t="n">
        <v>0</v>
      </c>
    </row>
    <row r="31">
      <c r="A31" s="4" t="inlineStr">
        <is>
          <t>Interest received from customers</t>
        </is>
      </c>
      <c r="B31" s="5" t="n">
        <v>3111680</v>
      </c>
      <c r="C31" s="5" t="n">
        <v>6578193</v>
      </c>
      <c r="D31" s="5" t="n">
        <v>92898</v>
      </c>
    </row>
    <row r="32">
      <c r="A32" s="4" t="inlineStr">
        <is>
          <t>Income tax paid</t>
        </is>
      </c>
      <c r="B32" s="5" t="n">
        <v>-3364939</v>
      </c>
      <c r="C32" s="5" t="n">
        <v>-13172605</v>
      </c>
      <c r="D32" s="5" t="n">
        <v>-8879837</v>
      </c>
    </row>
    <row r="33">
      <c r="A33" s="4" t="inlineStr">
        <is>
          <t>Net cash flows provided by operating activities</t>
        </is>
      </c>
      <c r="B33" s="5" t="n">
        <v>19293617</v>
      </c>
      <c r="C33" s="5" t="n">
        <v>16301236</v>
      </c>
      <c r="D33" s="5" t="n">
        <v>7761468</v>
      </c>
    </row>
    <row r="34">
      <c r="A34" s="3" t="inlineStr">
        <is>
          <t>Investing activities</t>
        </is>
      </c>
    </row>
    <row r="35">
      <c r="A35" s="4" t="inlineStr">
        <is>
          <t>Purchase of property, plant and equipment</t>
        </is>
      </c>
      <c r="B35" s="5" t="n">
        <v>-11970431</v>
      </c>
      <c r="C35" s="5" t="n">
        <v>-23830786</v>
      </c>
      <c r="D35" s="5" t="n">
        <v>-14574020</v>
      </c>
    </row>
    <row r="36">
      <c r="A36" s="4" t="inlineStr">
        <is>
          <t>Acquisition of thermal Station Brigadier Lopez</t>
        </is>
      </c>
      <c r="B36" s="5" t="n">
        <v>0</v>
      </c>
      <c r="C36" s="5" t="n">
        <v>-11526280</v>
      </c>
      <c r="D36" s="5" t="n">
        <v>0</v>
      </c>
    </row>
    <row r="37">
      <c r="A37" s="4" t="inlineStr">
        <is>
          <t>Cash flows generated from the sale of the La Plata plant</t>
        </is>
      </c>
      <c r="B37" s="5" t="n">
        <v>0</v>
      </c>
      <c r="C37" s="5" t="n">
        <v>0</v>
      </c>
      <c r="D37" s="5" t="n">
        <v>1310823</v>
      </c>
    </row>
    <row r="38">
      <c r="A38" s="4" t="inlineStr">
        <is>
          <t>Dividends received</t>
        </is>
      </c>
      <c r="B38" s="5" t="n">
        <v>140984</v>
      </c>
      <c r="C38" s="5" t="n">
        <v>1003449</v>
      </c>
      <c r="D38" s="5" t="n">
        <v>2031631</v>
      </c>
    </row>
    <row r="39">
      <c r="A39" s="4" t="inlineStr">
        <is>
          <t>(Acquisition) Sale of financial assets, net</t>
        </is>
      </c>
      <c r="B39" s="5" t="n">
        <v>-5458711</v>
      </c>
      <c r="C39" s="5" t="n">
        <v>-3635472</v>
      </c>
      <c r="D39" s="5" t="n">
        <v>612870</v>
      </c>
    </row>
    <row r="40">
      <c r="A40" s="4" t="inlineStr">
        <is>
          <t>Net cash flows used in investing activities</t>
        </is>
      </c>
      <c r="B40" s="5" t="n">
        <v>-17288158</v>
      </c>
      <c r="C40" s="5" t="n">
        <v>-37989089</v>
      </c>
      <c r="D40" s="5" t="n">
        <v>-10618696</v>
      </c>
    </row>
    <row r="41">
      <c r="A41" s="3" t="inlineStr">
        <is>
          <t>Financing activities</t>
        </is>
      </c>
    </row>
    <row r="42">
      <c r="A42" s="4" t="inlineStr">
        <is>
          <t>Bank and investment accounts overdrafts received (paid), net</t>
        </is>
      </c>
      <c r="B42" s="5" t="n">
        <v>-703095</v>
      </c>
      <c r="C42" s="5" t="n">
        <v>1998624</v>
      </c>
      <c r="D42" s="5" t="n">
        <v>-48459</v>
      </c>
    </row>
    <row r="43">
      <c r="A43" s="4" t="inlineStr">
        <is>
          <t>Loans received</t>
        </is>
      </c>
      <c r="B43" s="5" t="n">
        <v>4132003</v>
      </c>
      <c r="C43" s="5" t="n">
        <v>28216736</v>
      </c>
      <c r="D43" s="5" t="n">
        <v>9162446</v>
      </c>
    </row>
    <row r="44">
      <c r="A44" s="4" t="inlineStr">
        <is>
          <t>Loans paid</t>
        </is>
      </c>
      <c r="B44" s="5" t="n">
        <v>-3229307</v>
      </c>
      <c r="C44" s="5" t="n">
        <v>-1576414</v>
      </c>
      <c r="D44" s="5" t="n">
        <v>-4387751</v>
      </c>
    </row>
    <row r="45">
      <c r="A45" s="4" t="inlineStr">
        <is>
          <t>Direct financing and loans refinancing costs</t>
        </is>
      </c>
      <c r="B45" s="5" t="n">
        <v>-323478</v>
      </c>
      <c r="C45" s="5" t="n">
        <v>-1324244</v>
      </c>
      <c r="D45" s="5" t="n">
        <v>0</v>
      </c>
    </row>
    <row r="46">
      <c r="A46" s="4" t="inlineStr">
        <is>
          <t>Interest and other financial costs paid</t>
        </is>
      </c>
      <c r="B46" s="5" t="n">
        <v>-3495527</v>
      </c>
      <c r="C46" s="5" t="n">
        <v>-2713387</v>
      </c>
      <c r="D46" s="5" t="n">
        <v>-966393</v>
      </c>
    </row>
    <row r="47">
      <c r="A47" s="4" t="inlineStr">
        <is>
          <t>Contributions from non-controlling interests</t>
        </is>
      </c>
      <c r="B47" s="5" t="n">
        <v>0</v>
      </c>
      <c r="C47" s="5" t="n">
        <v>263994</v>
      </c>
      <c r="D47" s="5" t="n">
        <v>648731</v>
      </c>
    </row>
    <row r="48">
      <c r="A48" s="4" t="inlineStr">
        <is>
          <t>Dividends paid</t>
        </is>
      </c>
      <c r="B48" s="5" t="n">
        <v>-63958</v>
      </c>
      <c r="C48" s="5" t="n">
        <v>-1541306</v>
      </c>
      <c r="D48" s="5" t="n">
        <v>-2968938</v>
      </c>
    </row>
    <row r="49">
      <c r="A49" s="4" t="inlineStr">
        <is>
          <t>Net cash flows provided by (used in) financing activities</t>
        </is>
      </c>
      <c r="B49" s="5" t="n">
        <v>-3683362</v>
      </c>
      <c r="C49" s="5" t="n">
        <v>23324003</v>
      </c>
      <c r="D49" s="5" t="n">
        <v>1439636</v>
      </c>
    </row>
    <row r="50">
      <c r="A50" s="4" t="inlineStr">
        <is>
          <t>(Decrease) Increase in cash and cash equivalents</t>
        </is>
      </c>
      <c r="B50" s="5" t="n">
        <v>-1677903</v>
      </c>
      <c r="C50" s="5" t="n">
        <v>1636150</v>
      </c>
      <c r="D50" s="5" t="n">
        <v>-1417592</v>
      </c>
    </row>
    <row r="51">
      <c r="A51" s="4" t="inlineStr">
        <is>
          <t>Exchange difference and other financial results</t>
        </is>
      </c>
      <c r="B51" s="5" t="n">
        <v>276696</v>
      </c>
      <c r="C51" s="5" t="n">
        <v>864440</v>
      </c>
      <c r="D51" s="5" t="n">
        <v>2788261</v>
      </c>
    </row>
    <row r="52">
      <c r="A52" s="4" t="inlineStr">
        <is>
          <t>Monetary results effect on cash and cash equivalents</t>
        </is>
      </c>
      <c r="B52" s="5" t="n">
        <v>-353856</v>
      </c>
      <c r="C52" s="5" t="n">
        <v>-948406</v>
      </c>
      <c r="D52" s="5" t="n">
        <v>-1163157</v>
      </c>
    </row>
    <row r="53">
      <c r="A53" s="4" t="inlineStr">
        <is>
          <t>Cash and cash equivalents, beginning</t>
        </is>
      </c>
      <c r="B53" s="5" t="n">
        <v>2033761</v>
      </c>
      <c r="C53" s="5" t="n">
        <v>481577</v>
      </c>
      <c r="D53" s="5" t="n">
        <v>274065</v>
      </c>
    </row>
    <row r="54">
      <c r="A54" s="4" t="inlineStr">
        <is>
          <t>Cash and cash equivalents, ending</t>
        </is>
      </c>
      <c r="B54" s="6" t="n">
        <v>278698</v>
      </c>
      <c r="C54" s="6" t="n">
        <v>2033761</v>
      </c>
      <c r="D54" s="6" t="n">
        <v>48157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7. Other income and expenses (Details 1) - ARS ($) $ in Thousands</t>
        </is>
      </c>
      <c r="B1" s="2" t="inlineStr">
        <is>
          <t>12 Months Ended</t>
        </is>
      </c>
    </row>
    <row r="2">
      <c r="B2" s="2" t="inlineStr">
        <is>
          <t>Dec. 31, 2020</t>
        </is>
      </c>
      <c r="C2" s="2" t="inlineStr">
        <is>
          <t>Dec. 31, 2019</t>
        </is>
      </c>
      <c r="D2" s="2" t="inlineStr">
        <is>
          <t>Dec. 31, 2018</t>
        </is>
      </c>
    </row>
    <row r="3">
      <c r="A3" s="3" t="inlineStr">
        <is>
          <t>DisclosureOfOtherIncomeAndExpensesLineItems [Line Items]</t>
        </is>
      </c>
    </row>
    <row r="4">
      <c r="A4" s="4" t="inlineStr">
        <is>
          <t>Other operating expenses</t>
        </is>
      </c>
      <c r="B4" s="6" t="n">
        <v>-457084</v>
      </c>
      <c r="C4" s="6" t="n">
        <v>-368606</v>
      </c>
      <c r="D4" s="6" t="n">
        <v>-278290</v>
      </c>
    </row>
    <row r="5">
      <c r="A5" s="4" t="inlineStr">
        <is>
          <t>Charge Related to the Provision for Lawsuits and Claims</t>
        </is>
      </c>
    </row>
    <row r="6">
      <c r="A6" s="3" t="inlineStr">
        <is>
          <t>DisclosureOfOtherIncomeAndExpensesLineItems [Line Items]</t>
        </is>
      </c>
    </row>
    <row r="7">
      <c r="A7" s="4" t="inlineStr">
        <is>
          <t>Other operating expenses</t>
        </is>
      </c>
      <c r="B7" s="5" t="n">
        <v>-8373</v>
      </c>
      <c r="C7" s="5" t="n">
        <v>-7191</v>
      </c>
      <c r="D7" s="5" t="n">
        <v>-186457</v>
      </c>
    </row>
    <row r="8">
      <c r="A8" s="4" t="inlineStr">
        <is>
          <t>Impairment of Material and Spare Parts</t>
        </is>
      </c>
    </row>
    <row r="9">
      <c r="A9" s="3" t="inlineStr">
        <is>
          <t>DisclosureOfOtherIncomeAndExpensesLineItems [Line Items]</t>
        </is>
      </c>
    </row>
    <row r="10">
      <c r="A10" s="4" t="inlineStr">
        <is>
          <t>Other operating expenses</t>
        </is>
      </c>
      <c r="B10" s="5" t="n">
        <v>-42935</v>
      </c>
      <c r="C10" s="5" t="n">
        <v>-42977</v>
      </c>
      <c r="D10" s="5" t="n">
        <v>-79363</v>
      </c>
    </row>
    <row r="11">
      <c r="A11" s="4" t="inlineStr">
        <is>
          <t>Charge Related to the Allowance for Doubtful Accounts</t>
        </is>
      </c>
    </row>
    <row r="12">
      <c r="A12" s="3" t="inlineStr">
        <is>
          <t>DisclosureOfOtherIncomeAndExpensesLineItems [Line Items]</t>
        </is>
      </c>
    </row>
    <row r="13">
      <c r="A13" s="4" t="inlineStr">
        <is>
          <t>Other operating expenses</t>
        </is>
      </c>
      <c r="B13" s="5" t="n">
        <v>-2458</v>
      </c>
      <c r="C13" s="5" t="n">
        <v>-13161</v>
      </c>
      <c r="D13" s="5" t="n">
        <v>0</v>
      </c>
    </row>
    <row r="14">
      <c r="A14" s="4" t="inlineStr">
        <is>
          <t>Charge Related to Discount Tax Credits</t>
        </is>
      </c>
    </row>
    <row r="15">
      <c r="A15" s="3" t="inlineStr">
        <is>
          <t>DisclosureOfOtherIncomeAndExpensesLineItems [Line Items]</t>
        </is>
      </c>
    </row>
    <row r="16">
      <c r="A16" s="4" t="inlineStr">
        <is>
          <t>Other operating expenses</t>
        </is>
      </c>
      <c r="B16" s="5" t="n">
        <v>-30194</v>
      </c>
      <c r="C16" s="5" t="n">
        <v>-304798</v>
      </c>
      <c r="D16" s="5" t="n">
        <v>0</v>
      </c>
    </row>
    <row r="17">
      <c r="A17" s="4" t="inlineStr">
        <is>
          <t>Interests</t>
        </is>
      </c>
    </row>
    <row r="18">
      <c r="A18" s="3" t="inlineStr">
        <is>
          <t>DisclosureOfOtherIncomeAndExpensesLineItems [Line Items]</t>
        </is>
      </c>
    </row>
    <row r="19">
      <c r="A19" s="4" t="inlineStr">
        <is>
          <t>Other operating expenses</t>
        </is>
      </c>
      <c r="B19" s="5" t="n">
        <v>-373124</v>
      </c>
      <c r="C19" s="5" t="n">
        <v>0</v>
      </c>
      <c r="D19" s="5" t="n">
        <v>0</v>
      </c>
    </row>
    <row r="20">
      <c r="A20" s="4" t="inlineStr">
        <is>
          <t>Others</t>
        </is>
      </c>
    </row>
    <row r="21">
      <c r="A21" s="3" t="inlineStr">
        <is>
          <t>DisclosureOfOtherIncomeAndExpensesLineItems [Line Items]</t>
        </is>
      </c>
    </row>
    <row r="22">
      <c r="A22" s="4" t="inlineStr">
        <is>
          <t>Other operating expenses</t>
        </is>
      </c>
      <c r="B22" s="6" t="n">
        <v>0</v>
      </c>
      <c r="C22" s="6" t="n">
        <v>-479</v>
      </c>
      <c r="D22" s="6" t="n">
        <v>-1247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7. Other income and expenses (Details 2) - ARS ($) $ in Thousands</t>
        </is>
      </c>
      <c r="B1" s="2" t="inlineStr">
        <is>
          <t>12 Months Ended</t>
        </is>
      </c>
    </row>
    <row r="2">
      <c r="B2" s="2" t="inlineStr">
        <is>
          <t>Dec. 31, 2020</t>
        </is>
      </c>
      <c r="C2" s="2" t="inlineStr">
        <is>
          <t>Dec. 31, 2019</t>
        </is>
      </c>
      <c r="D2" s="2" t="inlineStr">
        <is>
          <t>Dec. 31, 2018</t>
        </is>
      </c>
    </row>
    <row r="3">
      <c r="A3" s="3" t="inlineStr">
        <is>
          <t>DisclosureOfOtherIncomeAndExpensesLineItems [Line Items]</t>
        </is>
      </c>
    </row>
    <row r="4">
      <c r="A4" s="4" t="inlineStr">
        <is>
          <t>Finance income</t>
        </is>
      </c>
      <c r="B4" s="6" t="n">
        <v>5159795</v>
      </c>
      <c r="C4" s="6" t="n">
        <v>4902024</v>
      </c>
      <c r="D4" s="6" t="n">
        <v>4775371</v>
      </c>
    </row>
    <row r="5">
      <c r="A5" s="4" t="inlineStr">
        <is>
          <t>Interest Earned</t>
        </is>
      </c>
    </row>
    <row r="6">
      <c r="A6" s="3" t="inlineStr">
        <is>
          <t>DisclosureOfOtherIncomeAndExpensesLineItems [Line Items]</t>
        </is>
      </c>
    </row>
    <row r="7">
      <c r="A7" s="4" t="inlineStr">
        <is>
          <t>Finance income</t>
        </is>
      </c>
      <c r="B7" s="5" t="n">
        <v>128688</v>
      </c>
      <c r="C7" s="5" t="n">
        <v>40138</v>
      </c>
      <c r="D7" s="5" t="n">
        <v>108278</v>
      </c>
    </row>
    <row r="8">
      <c r="A8" s="4" t="inlineStr">
        <is>
          <t>Net Income on Financial Assets at Fair Value Through Profit or Loss</t>
        </is>
      </c>
    </row>
    <row r="9">
      <c r="A9" s="3" t="inlineStr">
        <is>
          <t>DisclosureOfOtherIncomeAndExpensesLineItems [Line Items]</t>
        </is>
      </c>
    </row>
    <row r="10">
      <c r="A10" s="4" t="inlineStr">
        <is>
          <t>Finance income</t>
        </is>
      </c>
      <c r="B10" s="5" t="n">
        <v>5031107</v>
      </c>
      <c r="C10" s="5" t="n">
        <v>4861886</v>
      </c>
      <c r="D10" s="5" t="n">
        <v>3857913</v>
      </c>
    </row>
    <row r="11">
      <c r="A11" s="4" t="inlineStr">
        <is>
          <t>Net Income on Disposal of Financial Assets Through Other Comprehensive Income</t>
        </is>
      </c>
    </row>
    <row r="12">
      <c r="A12" s="3" t="inlineStr">
        <is>
          <t>DisclosureOfOtherIncomeAndExpensesLineItems [Line Items]</t>
        </is>
      </c>
    </row>
    <row r="13">
      <c r="A13" s="4" t="inlineStr">
        <is>
          <t>Finance income</t>
        </is>
      </c>
      <c r="B13" s="6" t="n">
        <v>0</v>
      </c>
      <c r="C13" s="6" t="n">
        <v>0</v>
      </c>
      <c r="D13" s="6" t="n">
        <v>80918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7. Other income and expenses (Details 3) - ARS ($) $ in Thousands</t>
        </is>
      </c>
      <c r="B1" s="2" t="inlineStr">
        <is>
          <t>12 Months Ended</t>
        </is>
      </c>
    </row>
    <row r="2">
      <c r="B2" s="2" t="inlineStr">
        <is>
          <t>Dec. 31, 2020</t>
        </is>
      </c>
      <c r="C2" s="2" t="inlineStr">
        <is>
          <t>Dec. 31, 2019</t>
        </is>
      </c>
      <c r="D2" s="2" t="inlineStr">
        <is>
          <t>Dec. 31, 2018</t>
        </is>
      </c>
    </row>
    <row r="3">
      <c r="A3" s="3" t="inlineStr">
        <is>
          <t>DisclosureOfOtherIncomeAndExpensesLineItems [Line Items]</t>
        </is>
      </c>
    </row>
    <row r="4">
      <c r="A4" s="4" t="inlineStr">
        <is>
          <t>Finance expenses</t>
        </is>
      </c>
      <c r="B4" s="6" t="n">
        <v>-22297137</v>
      </c>
      <c r="C4" s="6" t="n">
        <v>-21680208</v>
      </c>
      <c r="D4" s="6" t="n">
        <v>-13195831</v>
      </c>
    </row>
    <row r="5">
      <c r="A5" s="4" t="inlineStr">
        <is>
          <t>Interest on Loans and Borrowings from CAMMESA</t>
        </is>
      </c>
    </row>
    <row r="6">
      <c r="A6" s="3" t="inlineStr">
        <is>
          <t>DisclosureOfOtherIncomeAndExpensesLineItems [Line Items]</t>
        </is>
      </c>
    </row>
    <row r="7">
      <c r="A7" s="4" t="inlineStr">
        <is>
          <t>Finance expenses</t>
        </is>
      </c>
      <c r="B7" s="5" t="n">
        <v>-3643087</v>
      </c>
      <c r="C7" s="5" t="n">
        <v>-4371775</v>
      </c>
      <c r="D7" s="5" t="n">
        <v>-3096609</v>
      </c>
    </row>
    <row r="8">
      <c r="A8" s="4" t="inlineStr">
        <is>
          <t>Net Foreign Exchange Differences</t>
        </is>
      </c>
    </row>
    <row r="9">
      <c r="A9" s="3" t="inlineStr">
        <is>
          <t>DisclosureOfOtherIncomeAndExpensesLineItems [Line Items]</t>
        </is>
      </c>
    </row>
    <row r="10">
      <c r="A10" s="4" t="inlineStr">
        <is>
          <t>Finance expenses</t>
        </is>
      </c>
      <c r="B10" s="5" t="n">
        <v>-17318661</v>
      </c>
      <c r="C10" s="5" t="n">
        <v>-16376119</v>
      </c>
      <c r="D10" s="5" t="n">
        <v>-9976689</v>
      </c>
    </row>
    <row r="11">
      <c r="A11" s="4" t="inlineStr">
        <is>
          <t>Bank Commissions for Loans and Others</t>
        </is>
      </c>
    </row>
    <row r="12">
      <c r="A12" s="3" t="inlineStr">
        <is>
          <t>DisclosureOfOtherIncomeAndExpensesLineItems [Line Items]</t>
        </is>
      </c>
    </row>
    <row r="13">
      <c r="A13" s="4" t="inlineStr">
        <is>
          <t>Finance expenses</t>
        </is>
      </c>
      <c r="B13" s="5" t="n">
        <v>-519079</v>
      </c>
      <c r="C13" s="5" t="n">
        <v>-218007</v>
      </c>
      <c r="D13" s="5" t="n">
        <v>-122533</v>
      </c>
    </row>
    <row r="14">
      <c r="A14" s="4" t="inlineStr">
        <is>
          <t>Others</t>
        </is>
      </c>
    </row>
    <row r="15">
      <c r="A15" s="3" t="inlineStr">
        <is>
          <t>DisclosureOfOtherIncomeAndExpensesLineItems [Line Items]</t>
        </is>
      </c>
    </row>
    <row r="16">
      <c r="A16" s="4" t="inlineStr">
        <is>
          <t>Finance expenses</t>
        </is>
      </c>
      <c r="B16" s="6" t="n">
        <v>-816310</v>
      </c>
      <c r="C16" s="6" t="n">
        <v>-714307</v>
      </c>
      <c r="D16" s="6"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8. Movements from financial assets at fair value through other comprehensive income (Details) - ARS ($) $ in Thousands</t>
        </is>
      </c>
      <c r="B1" s="2" t="inlineStr">
        <is>
          <t>12 Months Ended</t>
        </is>
      </c>
    </row>
    <row r="2">
      <c r="B2" s="2" t="inlineStr">
        <is>
          <t>Dec. 31, 2020</t>
        </is>
      </c>
      <c r="C2" s="2" t="inlineStr">
        <is>
          <t>Dec. 31, 2019</t>
        </is>
      </c>
      <c r="D2" s="2" t="inlineStr">
        <is>
          <t>Dec. 31, 2018</t>
        </is>
      </c>
    </row>
    <row r="3">
      <c r="A3" s="3" t="inlineStr">
        <is>
          <t>Movements From Financial Assets At Fair Value Through Other Comprehensive Income</t>
        </is>
      </c>
    </row>
    <row r="4">
      <c r="A4" s="4" t="inlineStr">
        <is>
          <t>Gains for the year</t>
        </is>
      </c>
      <c r="B4" s="6" t="n">
        <v>0</v>
      </c>
      <c r="C4" s="6" t="n">
        <v>0</v>
      </c>
      <c r="D4" s="6" t="n">
        <v>134408</v>
      </c>
    </row>
    <row r="5">
      <c r="A5" s="4" t="inlineStr">
        <is>
          <t>Reclassification adjustments to income</t>
        </is>
      </c>
      <c r="B5" s="5" t="n">
        <v>0</v>
      </c>
      <c r="C5" s="5" t="n">
        <v>0</v>
      </c>
      <c r="D5" s="5" t="n">
        <v>-860345</v>
      </c>
    </row>
    <row r="6">
      <c r="A6" s="4" t="inlineStr">
        <is>
          <t>Financial assets at fair value through other comprehensive loss</t>
        </is>
      </c>
      <c r="B6" s="6" t="n">
        <v>0</v>
      </c>
      <c r="C6" s="6" t="n">
        <v>0</v>
      </c>
      <c r="D6" s="6" t="n">
        <v>-72593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9. Income tax (Details) - ARS ($) $ in Thousands</t>
        </is>
      </c>
      <c r="B1" s="2" t="inlineStr">
        <is>
          <t>12 Months Ended</t>
        </is>
      </c>
    </row>
    <row r="2">
      <c r="B2" s="2" t="inlineStr">
        <is>
          <t>Dec. 31, 2020</t>
        </is>
      </c>
      <c r="C2" s="2" t="inlineStr">
        <is>
          <t>Dec. 31, 2019</t>
        </is>
      </c>
      <c r="D2" s="2" t="inlineStr">
        <is>
          <t>Dec. 31, 2018</t>
        </is>
      </c>
    </row>
    <row r="3">
      <c r="A3" s="3" t="inlineStr">
        <is>
          <t>Current income tax</t>
        </is>
      </c>
    </row>
    <row r="4">
      <c r="A4" s="4" t="inlineStr">
        <is>
          <t>Income tax charge for the year</t>
        </is>
      </c>
      <c r="B4" s="6" t="n">
        <v>-4830128</v>
      </c>
      <c r="C4" s="6" t="n">
        <v>-9469106</v>
      </c>
      <c r="D4" s="6" t="n">
        <v>-11553747</v>
      </c>
    </row>
    <row r="5">
      <c r="A5" s="4" t="inlineStr">
        <is>
          <t>Adjustment related to current income tax for the prior year</t>
        </is>
      </c>
      <c r="B5" s="5" t="n">
        <v>20789</v>
      </c>
      <c r="C5" s="5" t="n">
        <v>37983</v>
      </c>
      <c r="D5" s="5" t="n">
        <v>-11068</v>
      </c>
    </row>
    <row r="6">
      <c r="A6" s="3" t="inlineStr">
        <is>
          <t>Deferred income tax</t>
        </is>
      </c>
    </row>
    <row r="7">
      <c r="A7" s="4" t="inlineStr">
        <is>
          <t>Related to the net variation in temporary differences</t>
        </is>
      </c>
      <c r="B7" s="5" t="n">
        <v>-308636</v>
      </c>
      <c r="C7" s="5" t="n">
        <v>1609517</v>
      </c>
      <c r="D7" s="5" t="n">
        <v>-2266568</v>
      </c>
    </row>
    <row r="8">
      <c r="A8" s="4" t="inlineStr">
        <is>
          <t>Income tax for the year</t>
        </is>
      </c>
      <c r="B8" s="6" t="n">
        <v>-5117975</v>
      </c>
      <c r="C8" s="6" t="n">
        <v>-7821606</v>
      </c>
      <c r="D8" s="6" t="n">
        <v>-1383138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9. Income tax (Details 1) - ARS ($) $ in Thousands</t>
        </is>
      </c>
      <c r="B1" s="2" t="inlineStr">
        <is>
          <t>12 Months Ended</t>
        </is>
      </c>
    </row>
    <row r="2">
      <c r="B2" s="2" t="inlineStr">
        <is>
          <t>Dec. 31, 2020</t>
        </is>
      </c>
      <c r="C2" s="2" t="inlineStr">
        <is>
          <t>Dec. 31, 2019</t>
        </is>
      </c>
      <c r="D2" s="2" t="inlineStr">
        <is>
          <t>Dec. 31, 2018</t>
        </is>
      </c>
    </row>
    <row r="3">
      <c r="A3" s="3" t="inlineStr">
        <is>
          <t>Income Tax</t>
        </is>
      </c>
    </row>
    <row r="4">
      <c r="A4" s="4" t="inlineStr">
        <is>
          <t>Deferred income tax income (expense)</t>
        </is>
      </c>
      <c r="B4" s="6" t="n">
        <v>-1967</v>
      </c>
      <c r="C4" s="6" t="n">
        <v>15742</v>
      </c>
      <c r="D4" s="6" t="n">
        <v>277416</v>
      </c>
    </row>
    <row r="5">
      <c r="A5" s="4" t="inlineStr">
        <is>
          <t>Income tax credited (charged) to other comprehensive income</t>
        </is>
      </c>
      <c r="B5" s="6" t="n">
        <v>-1967</v>
      </c>
      <c r="C5" s="6" t="n">
        <v>15742</v>
      </c>
      <c r="D5" s="6" t="n">
        <v>27741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9. Income tax (Details 2) - ARS ($) $ in Thousands</t>
        </is>
      </c>
      <c r="B1" s="2" t="inlineStr">
        <is>
          <t>12 Months Ended</t>
        </is>
      </c>
    </row>
    <row r="2">
      <c r="B2" s="2" t="inlineStr">
        <is>
          <t>Dec. 31, 2020</t>
        </is>
      </c>
      <c r="C2" s="2" t="inlineStr">
        <is>
          <t>Dec. 31, 2019</t>
        </is>
      </c>
      <c r="D2" s="2" t="inlineStr">
        <is>
          <t>Dec. 31, 2018</t>
        </is>
      </c>
    </row>
    <row r="3">
      <c r="A3" s="3" t="inlineStr">
        <is>
          <t>Income Tax</t>
        </is>
      </c>
    </row>
    <row r="4">
      <c r="A4" s="4" t="inlineStr">
        <is>
          <t>Income before income tax from continuing operations</t>
        </is>
      </c>
      <c r="B4" s="6" t="n">
        <v>12075913</v>
      </c>
      <c r="C4" s="6" t="n">
        <v>19612546</v>
      </c>
      <c r="D4" s="6" t="n">
        <v>49244167</v>
      </c>
    </row>
    <row r="5">
      <c r="A5" s="4" t="inlineStr">
        <is>
          <t>Income before income tax from discontinued operations</t>
        </is>
      </c>
      <c r="B5" s="5" t="n">
        <v>0</v>
      </c>
      <c r="C5" s="5" t="n">
        <v>0</v>
      </c>
      <c r="D5" s="5" t="n">
        <v>688630</v>
      </c>
    </row>
    <row r="6">
      <c r="A6" s="4" t="inlineStr">
        <is>
          <t>Income before income tax</t>
        </is>
      </c>
      <c r="B6" s="5" t="n">
        <v>12075913</v>
      </c>
      <c r="C6" s="5" t="n">
        <v>19612546</v>
      </c>
      <c r="D6" s="5" t="n">
        <v>49932797</v>
      </c>
    </row>
    <row r="7">
      <c r="A7" s="4" t="inlineStr">
        <is>
          <t>At statutory income tax rate of 30%</t>
        </is>
      </c>
      <c r="B7" s="5" t="n">
        <v>-3622774</v>
      </c>
      <c r="C7" s="5" t="n">
        <v>-5883765</v>
      </c>
      <c r="D7" s="5" t="n">
        <v>-14979839</v>
      </c>
    </row>
    <row r="8">
      <c r="A8" s="4" t="inlineStr">
        <is>
          <t>Share of the profit of associates</t>
        </is>
      </c>
      <c r="B8" s="5" t="n">
        <v>-6706</v>
      </c>
      <c r="C8" s="5" t="n">
        <v>238468</v>
      </c>
      <c r="D8" s="5" t="n">
        <v>-31738</v>
      </c>
    </row>
    <row r="9">
      <c r="A9" s="4" t="inlineStr">
        <is>
          <t>Adjustment related to current income tax for the prior year</t>
        </is>
      </c>
      <c r="B9" s="5" t="n">
        <v>20789</v>
      </c>
      <c r="C9" s="5" t="n">
        <v>37983</v>
      </c>
      <c r="D9" s="5" t="n">
        <v>-11068</v>
      </c>
    </row>
    <row r="10">
      <c r="A10" s="4" t="inlineStr">
        <is>
          <t>Effect related to statutory income tax rate change</t>
        </is>
      </c>
      <c r="B10" s="5" t="n">
        <v>631781</v>
      </c>
      <c r="C10" s="5" t="n">
        <v>111766</v>
      </c>
      <c r="D10" s="5" t="n">
        <v>384451</v>
      </c>
    </row>
    <row r="11">
      <c r="A11" s="4" t="inlineStr">
        <is>
          <t>IFRIC 23 effect</t>
        </is>
      </c>
      <c r="B11" s="5" t="n">
        <v>19783</v>
      </c>
      <c r="C11" s="5" t="n">
        <v>86791</v>
      </c>
      <c r="D11" s="5" t="n">
        <v>0</v>
      </c>
    </row>
    <row r="12">
      <c r="A12" s="4" t="inlineStr">
        <is>
          <t>Effect related to the discount of income tax payable</t>
        </is>
      </c>
      <c r="B12" s="5" t="n">
        <v>197621</v>
      </c>
      <c r="C12" s="5" t="n">
        <v>-762741</v>
      </c>
      <c r="D12" s="5" t="n">
        <v>1528155</v>
      </c>
    </row>
    <row r="13">
      <c r="A13" s="4" t="inlineStr">
        <is>
          <t>Loss on net monetary position</t>
        </is>
      </c>
      <c r="B13" s="5" t="n">
        <v>-2496932</v>
      </c>
      <c r="C13" s="5" t="n">
        <v>-1252741</v>
      </c>
      <c r="D13" s="5" t="n">
        <v>-824503</v>
      </c>
    </row>
    <row r="14">
      <c r="A14" s="4" t="inlineStr">
        <is>
          <t>Business combination tax effects</t>
        </is>
      </c>
      <c r="B14" s="5" t="n">
        <v>0</v>
      </c>
      <c r="C14" s="5" t="n">
        <v>-265426</v>
      </c>
      <c r="D14" s="5" t="n">
        <v>0</v>
      </c>
    </row>
    <row r="15">
      <c r="A15" s="4" t="inlineStr">
        <is>
          <t>Others</t>
        </is>
      </c>
      <c r="B15" s="5" t="n">
        <v>138463</v>
      </c>
      <c r="C15" s="5" t="n">
        <v>-131941</v>
      </c>
      <c r="D15" s="5" t="n">
        <v>-7078</v>
      </c>
    </row>
    <row r="16">
      <c r="A16" s="4" t="inlineStr">
        <is>
          <t>Total</t>
        </is>
      </c>
      <c r="B16" s="5" t="n">
        <v>-5117975</v>
      </c>
      <c r="C16" s="5" t="n">
        <v>-7821606</v>
      </c>
      <c r="D16" s="5" t="n">
        <v>-13941620</v>
      </c>
    </row>
    <row r="17">
      <c r="A17" s="4" t="inlineStr">
        <is>
          <t>Income tax attributable to continuing operations</t>
        </is>
      </c>
      <c r="B17" s="5" t="n">
        <v>-5117975</v>
      </c>
      <c r="C17" s="5" t="n">
        <v>-7821606</v>
      </c>
      <c r="D17" s="5" t="n">
        <v>-13831383</v>
      </c>
    </row>
    <row r="18">
      <c r="A18" s="4" t="inlineStr">
        <is>
          <t>Income tax attributable to discontinuing operations</t>
        </is>
      </c>
      <c r="B18" s="5" t="n">
        <v>0</v>
      </c>
      <c r="C18" s="5" t="n">
        <v>0</v>
      </c>
      <c r="D18" s="5" t="n">
        <v>-110237</v>
      </c>
    </row>
    <row r="19">
      <c r="A19" s="4" t="inlineStr">
        <is>
          <t>Income tax</t>
        </is>
      </c>
      <c r="B19" s="6" t="n">
        <v>-5117975</v>
      </c>
      <c r="C19" s="6" t="n">
        <v>-7821606</v>
      </c>
      <c r="D19" s="6" t="n">
        <v>-1394162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9. Income tax (Details 3) - ARS ($) $ in Thousands</t>
        </is>
      </c>
      <c r="B1" s="2" t="inlineStr">
        <is>
          <t>12 Months Ended</t>
        </is>
      </c>
    </row>
    <row r="2">
      <c r="B2" s="2" t="inlineStr">
        <is>
          <t>Dec. 31, 2020</t>
        </is>
      </c>
      <c r="C2" s="2" t="inlineStr">
        <is>
          <t>Dec. 31, 2019</t>
        </is>
      </c>
      <c r="D2" s="2" t="inlineStr">
        <is>
          <t>Dec. 31, 2018</t>
        </is>
      </c>
    </row>
    <row r="3">
      <c r="A3" s="3" t="inlineStr">
        <is>
          <t>DisclosureOfDeferredIncomeTaxLineItems [Line Items]</t>
        </is>
      </c>
    </row>
    <row r="4">
      <c r="A4" s="4" t="inlineStr">
        <is>
          <t>Deferred income tax income (expense)</t>
        </is>
      </c>
      <c r="B4" s="6" t="n">
        <v>-310603</v>
      </c>
      <c r="C4" s="6" t="n">
        <v>1625259</v>
      </c>
      <c r="D4" s="6" t="n">
        <v>-2266568</v>
      </c>
    </row>
    <row r="5">
      <c r="A5" s="4" t="inlineStr">
        <is>
          <t>Deferred income tax liabilities, net</t>
        </is>
      </c>
      <c r="B5" s="5" t="n">
        <v>-8901520</v>
      </c>
      <c r="C5" s="5" t="n">
        <v>-8590917</v>
      </c>
    </row>
    <row r="6">
      <c r="A6" s="4" t="inlineStr">
        <is>
          <t>Trade Receivables</t>
        </is>
      </c>
    </row>
    <row r="7">
      <c r="A7" s="3" t="inlineStr">
        <is>
          <t>DisclosureOfDeferredIncomeTaxLineItems [Line Items]</t>
        </is>
      </c>
    </row>
    <row r="8">
      <c r="A8" s="4" t="inlineStr">
        <is>
          <t>Deferred income tax income (expense)</t>
        </is>
      </c>
      <c r="B8" s="5" t="n">
        <v>-1647</v>
      </c>
      <c r="C8" s="5" t="n">
        <v>3531</v>
      </c>
      <c r="D8" s="5" t="n">
        <v>20564</v>
      </c>
    </row>
    <row r="9">
      <c r="A9" s="4" t="inlineStr">
        <is>
          <t>Deferred income tax liabilities, net</t>
        </is>
      </c>
      <c r="B9" s="5" t="n">
        <v>3239</v>
      </c>
      <c r="C9" s="5" t="n">
        <v>4886</v>
      </c>
    </row>
    <row r="10">
      <c r="A10" s="4" t="inlineStr">
        <is>
          <t>Other Financial Assets</t>
        </is>
      </c>
    </row>
    <row r="11">
      <c r="A11" s="3" t="inlineStr">
        <is>
          <t>DisclosureOfDeferredIncomeTaxLineItems [Line Items]</t>
        </is>
      </c>
    </row>
    <row r="12">
      <c r="A12" s="4" t="inlineStr">
        <is>
          <t>Deferred income tax income (expense)</t>
        </is>
      </c>
      <c r="B12" s="5" t="n">
        <v>374559</v>
      </c>
      <c r="C12" s="5" t="n">
        <v>-69139</v>
      </c>
      <c r="D12" s="5" t="n">
        <v>-184564</v>
      </c>
    </row>
    <row r="13">
      <c r="A13" s="4" t="inlineStr">
        <is>
          <t>Deferred income tax liabilities, net</t>
        </is>
      </c>
      <c r="B13" s="5" t="n">
        <v>-391</v>
      </c>
      <c r="C13" s="5" t="n">
        <v>-374950</v>
      </c>
    </row>
    <row r="14">
      <c r="A14" s="4" t="inlineStr">
        <is>
          <t>Employee Benefit Liability</t>
        </is>
      </c>
    </row>
    <row r="15">
      <c r="A15" s="3" t="inlineStr">
        <is>
          <t>DisclosureOfDeferredIncomeTaxLineItems [Line Items]</t>
        </is>
      </c>
    </row>
    <row r="16">
      <c r="A16" s="4" t="inlineStr">
        <is>
          <t>Deferred income tax income (expense)</t>
        </is>
      </c>
      <c r="B16" s="5" t="n">
        <v>1063</v>
      </c>
      <c r="C16" s="5" t="n">
        <v>17923</v>
      </c>
      <c r="D16" s="5" t="n">
        <v>-8625</v>
      </c>
    </row>
    <row r="17">
      <c r="A17" s="4" t="inlineStr">
        <is>
          <t>Deferred income tax liabilities, net</t>
        </is>
      </c>
      <c r="B17" s="5" t="n">
        <v>110005</v>
      </c>
      <c r="C17" s="5" t="n">
        <v>108942</v>
      </c>
    </row>
    <row r="18">
      <c r="A18" s="4" t="inlineStr">
        <is>
          <t>Provisions and Other</t>
        </is>
      </c>
    </row>
    <row r="19">
      <c r="A19" s="3" t="inlineStr">
        <is>
          <t>DisclosureOfDeferredIncomeTaxLineItems [Line Items]</t>
        </is>
      </c>
    </row>
    <row r="20">
      <c r="A20" s="4" t="inlineStr">
        <is>
          <t>Deferred income tax income (expense)</t>
        </is>
      </c>
      <c r="B20" s="5" t="n">
        <v>-355065</v>
      </c>
      <c r="C20" s="5" t="n">
        <v>38955</v>
      </c>
      <c r="D20" s="5" t="n">
        <v>-91187</v>
      </c>
    </row>
    <row r="21">
      <c r="A21" s="4" t="inlineStr">
        <is>
          <t>Deferred income tax liabilities, net</t>
        </is>
      </c>
      <c r="B21" s="5" t="n">
        <v>-293024</v>
      </c>
      <c r="C21" s="5" t="n">
        <v>62041</v>
      </c>
    </row>
    <row r="22">
      <c r="A22" s="4" t="inlineStr">
        <is>
          <t>Investments in Associates</t>
        </is>
      </c>
    </row>
    <row r="23">
      <c r="A23" s="3" t="inlineStr">
        <is>
          <t>DisclosureOfDeferredIncomeTaxLineItems [Line Items]</t>
        </is>
      </c>
    </row>
    <row r="24">
      <c r="A24" s="4" t="inlineStr">
        <is>
          <t>Deferred income tax income (expense)</t>
        </is>
      </c>
      <c r="B24" s="5" t="n">
        <v>-38894</v>
      </c>
      <c r="C24" s="5" t="n">
        <v>-168046</v>
      </c>
      <c r="D24" s="5" t="n">
        <v>-257415</v>
      </c>
    </row>
    <row r="25">
      <c r="A25" s="4" t="inlineStr">
        <is>
          <t>Deferred income tax liabilities, net</t>
        </is>
      </c>
      <c r="B25" s="5" t="n">
        <v>-1081467</v>
      </c>
      <c r="C25" s="5" t="n">
        <v>-1042573</v>
      </c>
    </row>
    <row r="26">
      <c r="A26" s="4" t="inlineStr">
        <is>
          <t>Property, Plant and Equipment - Material &amp; Spare Parts - Intangible Assets</t>
        </is>
      </c>
    </row>
    <row r="27">
      <c r="A27" s="3" t="inlineStr">
        <is>
          <t>DisclosureOfDeferredIncomeTaxLineItems [Line Items]</t>
        </is>
      </c>
    </row>
    <row r="28">
      <c r="A28" s="4" t="inlineStr">
        <is>
          <t>Deferred income tax income (expense)</t>
        </is>
      </c>
      <c r="B28" s="5" t="n">
        <v>846354</v>
      </c>
      <c r="C28" s="5" t="n">
        <v>1064535</v>
      </c>
      <c r="D28" s="5" t="n">
        <v>-1101428</v>
      </c>
    </row>
    <row r="29">
      <c r="A29" s="4" t="inlineStr">
        <is>
          <t>Deferred income tax liabilities, net</t>
        </is>
      </c>
      <c r="B29" s="5" t="n">
        <v>-5381990</v>
      </c>
      <c r="C29" s="5" t="n">
        <v>-6228344</v>
      </c>
    </row>
    <row r="30">
      <c r="A30" s="4" t="inlineStr">
        <is>
          <t>Deferred Income</t>
        </is>
      </c>
    </row>
    <row r="31">
      <c r="A31" s="3" t="inlineStr">
        <is>
          <t>DisclosureOfDeferredIncomeTaxLineItems [Line Items]</t>
        </is>
      </c>
    </row>
    <row r="32">
      <c r="A32" s="4" t="inlineStr">
        <is>
          <t>Deferred income tax income (expense)</t>
        </is>
      </c>
      <c r="B32" s="5" t="n">
        <v>233229</v>
      </c>
      <c r="C32" s="5" t="n">
        <v>947039</v>
      </c>
      <c r="D32" s="5" t="n">
        <v>-2499963</v>
      </c>
    </row>
    <row r="33">
      <c r="A33" s="4" t="inlineStr">
        <is>
          <t>Deferred income tax liabilities, net</t>
        </is>
      </c>
      <c r="B33" s="5" t="n">
        <v>-2633929</v>
      </c>
      <c r="C33" s="5" t="n">
        <v>-2867158</v>
      </c>
    </row>
    <row r="34">
      <c r="A34" s="4" t="inlineStr">
        <is>
          <t>Tax Loss Carry-forward</t>
        </is>
      </c>
    </row>
    <row r="35">
      <c r="A35" s="3" t="inlineStr">
        <is>
          <t>DisclosureOfDeferredIncomeTaxLineItems [Line Items]</t>
        </is>
      </c>
    </row>
    <row r="36">
      <c r="A36" s="4" t="inlineStr">
        <is>
          <t>Deferred income tax income (expense)</t>
        </is>
      </c>
      <c r="B36" s="5" t="n">
        <v>150323</v>
      </c>
      <c r="C36" s="5" t="n">
        <v>295767</v>
      </c>
      <c r="D36" s="5" t="n">
        <v>1856050</v>
      </c>
    </row>
    <row r="37">
      <c r="A37" s="4" t="inlineStr">
        <is>
          <t>Deferred income tax liabilities, net</t>
        </is>
      </c>
      <c r="B37" s="5" t="n">
        <v>2401868</v>
      </c>
      <c r="C37" s="5" t="n">
        <v>2251545</v>
      </c>
    </row>
    <row r="38">
      <c r="A38" s="4" t="inlineStr">
        <is>
          <t>Tax Inflation Adjustment - Asset</t>
        </is>
      </c>
    </row>
    <row r="39">
      <c r="A39" s="3" t="inlineStr">
        <is>
          <t>DisclosureOfDeferredIncomeTaxLineItems [Line Items]</t>
        </is>
      </c>
    </row>
    <row r="40">
      <c r="A40" s="4" t="inlineStr">
        <is>
          <t>Deferred income tax income (expense)</t>
        </is>
      </c>
      <c r="B40" s="5" t="n">
        <v>-424504</v>
      </c>
      <c r="C40" s="5" t="n">
        <v>611466</v>
      </c>
      <c r="D40" s="5" t="n">
        <v>0</v>
      </c>
    </row>
    <row r="41">
      <c r="A41" s="4" t="inlineStr">
        <is>
          <t>Deferred income tax liabilities, net</t>
        </is>
      </c>
      <c r="B41" s="5" t="n">
        <v>186962</v>
      </c>
      <c r="C41" s="5" t="n">
        <v>611466</v>
      </c>
    </row>
    <row r="42">
      <c r="A42" s="4" t="inlineStr">
        <is>
          <t>Tax Inflation Adjustment - Liability</t>
        </is>
      </c>
    </row>
    <row r="43">
      <c r="A43" s="3" t="inlineStr">
        <is>
          <t>DisclosureOfDeferredIncomeTaxLineItems [Line Items]</t>
        </is>
      </c>
    </row>
    <row r="44">
      <c r="A44" s="4" t="inlineStr">
        <is>
          <t>Deferred income tax income (expense)</t>
        </is>
      </c>
      <c r="B44" s="5" t="n">
        <v>-1096021</v>
      </c>
      <c r="C44" s="5" t="n">
        <v>-1116772</v>
      </c>
      <c r="D44" s="6" t="n">
        <v>0</v>
      </c>
    </row>
    <row r="45">
      <c r="A45" s="4" t="inlineStr">
        <is>
          <t>Deferred income tax liabilities, net</t>
        </is>
      </c>
      <c r="B45" s="6" t="n">
        <v>-2212793</v>
      </c>
      <c r="C45" s="6" t="n">
        <v>-111677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0"/>
  <sheetViews>
    <sheetView workbookViewId="0">
      <selection activeCell="A1" sqref="A1"/>
    </sheetView>
  </sheetViews>
  <sheetFormatPr baseColWidth="8" defaultRowHeight="15"/>
  <cols>
    <col width="44" customWidth="1" min="1" max="1"/>
    <col width="21" customWidth="1" min="2" max="2"/>
  </cols>
  <sheetData>
    <row r="1">
      <c r="A1" s="1" t="inlineStr">
        <is>
          <t>9. Income tax (Details 4) $ in Thousands</t>
        </is>
      </c>
      <c r="B1" s="2" t="inlineStr">
        <is>
          <t>Dec. 31, 2020ARS ($)</t>
        </is>
      </c>
    </row>
    <row r="2">
      <c r="A2" s="3" t="inlineStr">
        <is>
          <t>DisclosureOfIncomeTaxLineItems [Line Items]</t>
        </is>
      </c>
    </row>
    <row r="3">
      <c r="A3" s="4" t="inlineStr">
        <is>
          <t>Tax loss carry-forward</t>
        </is>
      </c>
      <c r="B3" s="6" t="n">
        <v>2401868</v>
      </c>
    </row>
    <row r="4">
      <c r="A4" s="4" t="inlineStr">
        <is>
          <t>CP Achiras</t>
        </is>
      </c>
    </row>
    <row r="5">
      <c r="A5" s="3" t="inlineStr">
        <is>
          <t>DisclosureOfIncomeTaxLineItems [Line Items]</t>
        </is>
      </c>
    </row>
    <row r="6">
      <c r="A6" s="4" t="inlineStr">
        <is>
          <t>Tax loss carry-forward</t>
        </is>
      </c>
      <c r="B6" s="5" t="n">
        <v>481502</v>
      </c>
    </row>
    <row r="7">
      <c r="A7" s="4" t="inlineStr">
        <is>
          <t>CP La Castellana</t>
        </is>
      </c>
    </row>
    <row r="8">
      <c r="A8" s="3" t="inlineStr">
        <is>
          <t>DisclosureOfIncomeTaxLineItems [Line Items]</t>
        </is>
      </c>
    </row>
    <row r="9">
      <c r="A9" s="4" t="inlineStr">
        <is>
          <t>Tax loss carry-forward</t>
        </is>
      </c>
      <c r="B9" s="5" t="n">
        <v>875613</v>
      </c>
    </row>
    <row r="10">
      <c r="A10" s="4" t="inlineStr">
        <is>
          <t>CPR Energy Solutions S.A.U.</t>
        </is>
      </c>
    </row>
    <row r="11">
      <c r="A11" s="3" t="inlineStr">
        <is>
          <t>DisclosureOfIncomeTaxLineItems [Line Items]</t>
        </is>
      </c>
    </row>
    <row r="12">
      <c r="A12" s="4" t="inlineStr">
        <is>
          <t>Tax loss carry-forward</t>
        </is>
      </c>
      <c r="B12" s="5" t="n">
        <v>72482</v>
      </c>
    </row>
    <row r="13">
      <c r="A13" s="4" t="inlineStr">
        <is>
          <t>CP Manque</t>
        </is>
      </c>
    </row>
    <row r="14">
      <c r="A14" s="3" t="inlineStr">
        <is>
          <t>DisclosureOfIncomeTaxLineItems [Line Items]</t>
        </is>
      </c>
    </row>
    <row r="15">
      <c r="A15" s="4" t="inlineStr">
        <is>
          <t>Tax loss carry-forward</t>
        </is>
      </c>
      <c r="B15" s="5" t="n">
        <v>247291</v>
      </c>
    </row>
    <row r="16">
      <c r="A16" s="4" t="inlineStr">
        <is>
          <t>CP Los Olivos</t>
        </is>
      </c>
    </row>
    <row r="17">
      <c r="A17" s="3" t="inlineStr">
        <is>
          <t>DisclosureOfIncomeTaxLineItems [Line Items]</t>
        </is>
      </c>
    </row>
    <row r="18">
      <c r="A18" s="4" t="inlineStr">
        <is>
          <t>Tax loss carry-forward</t>
        </is>
      </c>
      <c r="B18" s="5" t="n">
        <v>42784</v>
      </c>
    </row>
    <row r="19">
      <c r="A19" s="4" t="inlineStr">
        <is>
          <t>Vientos La Genoveva I S.A.U.</t>
        </is>
      </c>
    </row>
    <row r="20">
      <c r="A20" s="3" t="inlineStr">
        <is>
          <t>DisclosureOfIncomeTaxLineItems [Line Items]</t>
        </is>
      </c>
    </row>
    <row r="21">
      <c r="A21" s="4" t="inlineStr">
        <is>
          <t>Tax loss carry-forward</t>
        </is>
      </c>
      <c r="B21" s="5" t="n">
        <v>437785</v>
      </c>
    </row>
    <row r="22">
      <c r="A22" s="4" t="inlineStr">
        <is>
          <t>Vientos La Genoveva II S.A.U.</t>
        </is>
      </c>
    </row>
    <row r="23">
      <c r="A23" s="3" t="inlineStr">
        <is>
          <t>DisclosureOfIncomeTaxLineItems [Line Items]</t>
        </is>
      </c>
    </row>
    <row r="24">
      <c r="A24" s="4" t="inlineStr">
        <is>
          <t>Tax loss carry-forward</t>
        </is>
      </c>
      <c r="B24" s="5" t="n">
        <v>206716</v>
      </c>
    </row>
    <row r="25">
      <c r="A25" s="4" t="inlineStr">
        <is>
          <t>CP Renovables S.A.</t>
        </is>
      </c>
    </row>
    <row r="26">
      <c r="A26" s="3" t="inlineStr">
        <is>
          <t>DisclosureOfIncomeTaxLineItems [Line Items]</t>
        </is>
      </c>
    </row>
    <row r="27">
      <c r="A27" s="4" t="inlineStr">
        <is>
          <t>Tax loss carry-forward</t>
        </is>
      </c>
      <c r="B27" s="5" t="n">
        <v>34942</v>
      </c>
    </row>
    <row r="28">
      <c r="A28" s="4" t="inlineStr">
        <is>
          <t>Proener</t>
        </is>
      </c>
    </row>
    <row r="29">
      <c r="A29" s="3" t="inlineStr">
        <is>
          <t>DisclosureOfIncomeTaxLineItems [Line Items]</t>
        </is>
      </c>
    </row>
    <row r="30">
      <c r="A30" s="4" t="inlineStr">
        <is>
          <t>Tax loss carry-forward</t>
        </is>
      </c>
      <c r="B30" s="5" t="n">
        <v>2753</v>
      </c>
    </row>
    <row r="31">
      <c r="A31" s="4" t="inlineStr">
        <is>
          <t>2021</t>
        </is>
      </c>
    </row>
    <row r="32">
      <c r="A32" s="3" t="inlineStr">
        <is>
          <t>DisclosureOfIncomeTaxLineItems [Line Items]</t>
        </is>
      </c>
    </row>
    <row r="33">
      <c r="A33" s="4" t="inlineStr">
        <is>
          <t>Tax loss carry-forward</t>
        </is>
      </c>
      <c r="B33" s="5" t="n">
        <v>473</v>
      </c>
    </row>
    <row r="34">
      <c r="A34" s="4" t="inlineStr">
        <is>
          <t>2021 | CP Achiras</t>
        </is>
      </c>
    </row>
    <row r="35">
      <c r="A35" s="3" t="inlineStr">
        <is>
          <t>DisclosureOfIncomeTaxLineItems [Line Items]</t>
        </is>
      </c>
    </row>
    <row r="36">
      <c r="A36" s="4" t="inlineStr">
        <is>
          <t>Tax loss carry-forward</t>
        </is>
      </c>
      <c r="B36" s="5" t="n">
        <v>146</v>
      </c>
    </row>
    <row r="37">
      <c r="A37" s="4" t="inlineStr">
        <is>
          <t>2021 | CP La Castellana</t>
        </is>
      </c>
    </row>
    <row r="38">
      <c r="A38" s="3" t="inlineStr">
        <is>
          <t>DisclosureOfIncomeTaxLineItems [Line Items]</t>
        </is>
      </c>
    </row>
    <row r="39">
      <c r="A39" s="4" t="inlineStr">
        <is>
          <t>Tax loss carry-forward</t>
        </is>
      </c>
      <c r="B39" s="5" t="n">
        <v>313</v>
      </c>
    </row>
    <row r="40">
      <c r="A40" s="4" t="inlineStr">
        <is>
          <t>2021 | CPR Energy Solutions S.A.U.</t>
        </is>
      </c>
    </row>
    <row r="41">
      <c r="A41" s="3" t="inlineStr">
        <is>
          <t>DisclosureOfIncomeTaxLineItems [Line Items]</t>
        </is>
      </c>
    </row>
    <row r="42">
      <c r="A42" s="4" t="inlineStr">
        <is>
          <t>Tax loss carry-forward</t>
        </is>
      </c>
      <c r="B42" s="5" t="n">
        <v>0</v>
      </c>
    </row>
    <row r="43">
      <c r="A43" s="4" t="inlineStr">
        <is>
          <t>2021 | CP Manque</t>
        </is>
      </c>
    </row>
    <row r="44">
      <c r="A44" s="3" t="inlineStr">
        <is>
          <t>DisclosureOfIncomeTaxLineItems [Line Items]</t>
        </is>
      </c>
    </row>
    <row r="45">
      <c r="A45" s="4" t="inlineStr">
        <is>
          <t>Tax loss carry-forward</t>
        </is>
      </c>
      <c r="B45" s="5" t="n">
        <v>0</v>
      </c>
    </row>
    <row r="46">
      <c r="A46" s="4" t="inlineStr">
        <is>
          <t>2021 | CP Los Olivos</t>
        </is>
      </c>
    </row>
    <row r="47">
      <c r="A47" s="3" t="inlineStr">
        <is>
          <t>DisclosureOfIncomeTaxLineItems [Line Items]</t>
        </is>
      </c>
    </row>
    <row r="48">
      <c r="A48" s="4" t="inlineStr">
        <is>
          <t>Tax loss carry-forward</t>
        </is>
      </c>
      <c r="B48" s="5" t="n">
        <v>0</v>
      </c>
    </row>
    <row r="49">
      <c r="A49" s="4" t="inlineStr">
        <is>
          <t>2021 | Vientos La Genoveva I S.A.U.</t>
        </is>
      </c>
    </row>
    <row r="50">
      <c r="A50" s="3" t="inlineStr">
        <is>
          <t>DisclosureOfIncomeTaxLineItems [Line Items]</t>
        </is>
      </c>
    </row>
    <row r="51">
      <c r="A51" s="4" t="inlineStr">
        <is>
          <t>Tax loss carry-forward</t>
        </is>
      </c>
      <c r="B51" s="5" t="n">
        <v>0</v>
      </c>
    </row>
    <row r="52">
      <c r="A52" s="4" t="inlineStr">
        <is>
          <t>2021 | Vientos La Genoveva II S.A.U.</t>
        </is>
      </c>
    </row>
    <row r="53">
      <c r="A53" s="3" t="inlineStr">
        <is>
          <t>DisclosureOfIncomeTaxLineItems [Line Items]</t>
        </is>
      </c>
    </row>
    <row r="54">
      <c r="A54" s="4" t="inlineStr">
        <is>
          <t>Tax loss carry-forward</t>
        </is>
      </c>
      <c r="B54" s="5" t="n">
        <v>0</v>
      </c>
    </row>
    <row r="55">
      <c r="A55" s="4" t="inlineStr">
        <is>
          <t>2021 | CP Renovables S.A.</t>
        </is>
      </c>
    </row>
    <row r="56">
      <c r="A56" s="3" t="inlineStr">
        <is>
          <t>DisclosureOfIncomeTaxLineItems [Line Items]</t>
        </is>
      </c>
    </row>
    <row r="57">
      <c r="A57" s="4" t="inlineStr">
        <is>
          <t>Tax loss carry-forward</t>
        </is>
      </c>
      <c r="B57" s="5" t="n">
        <v>0</v>
      </c>
    </row>
    <row r="58">
      <c r="A58" s="4" t="inlineStr">
        <is>
          <t>2021 | Proener</t>
        </is>
      </c>
    </row>
    <row r="59">
      <c r="A59" s="3" t="inlineStr">
        <is>
          <t>DisclosureOfIncomeTaxLineItems [Line Items]</t>
        </is>
      </c>
    </row>
    <row r="60">
      <c r="A60" s="4" t="inlineStr">
        <is>
          <t>Tax loss carry-forward</t>
        </is>
      </c>
      <c r="B60" s="5" t="n">
        <v>14</v>
      </c>
    </row>
    <row r="61">
      <c r="A61" s="4" t="inlineStr">
        <is>
          <t>2022</t>
        </is>
      </c>
    </row>
    <row r="62">
      <c r="A62" s="3" t="inlineStr">
        <is>
          <t>DisclosureOfIncomeTaxLineItems [Line Items]</t>
        </is>
      </c>
    </row>
    <row r="63">
      <c r="A63" s="4" t="inlineStr">
        <is>
          <t>Tax loss carry-forward</t>
        </is>
      </c>
      <c r="B63" s="5" t="n">
        <v>32702</v>
      </c>
    </row>
    <row r="64">
      <c r="A64" s="4" t="inlineStr">
        <is>
          <t>2022 | CP Achiras</t>
        </is>
      </c>
    </row>
    <row r="65">
      <c r="A65" s="3" t="inlineStr">
        <is>
          <t>DisclosureOfIncomeTaxLineItems [Line Items]</t>
        </is>
      </c>
    </row>
    <row r="66">
      <c r="A66" s="4" t="inlineStr">
        <is>
          <t>Tax loss carry-forward</t>
        </is>
      </c>
      <c r="B66" s="5" t="n">
        <v>9932</v>
      </c>
    </row>
    <row r="67">
      <c r="A67" s="4" t="inlineStr">
        <is>
          <t>2022 | CP La Castellana</t>
        </is>
      </c>
    </row>
    <row r="68">
      <c r="A68" s="3" t="inlineStr">
        <is>
          <t>DisclosureOfIncomeTaxLineItems [Line Items]</t>
        </is>
      </c>
    </row>
    <row r="69">
      <c r="A69" s="4" t="inlineStr">
        <is>
          <t>Tax loss carry-forward</t>
        </is>
      </c>
      <c r="B69" s="5" t="n">
        <v>22742</v>
      </c>
    </row>
    <row r="70">
      <c r="A70" s="4" t="inlineStr">
        <is>
          <t>2022 | CPR Energy Solutions S.A.U.</t>
        </is>
      </c>
    </row>
    <row r="71">
      <c r="A71" s="3" t="inlineStr">
        <is>
          <t>DisclosureOfIncomeTaxLineItems [Line Items]</t>
        </is>
      </c>
    </row>
    <row r="72">
      <c r="A72" s="4" t="inlineStr">
        <is>
          <t>Tax loss carry-forward</t>
        </is>
      </c>
      <c r="B72" s="5" t="n">
        <v>4</v>
      </c>
    </row>
    <row r="73">
      <c r="A73" s="4" t="inlineStr">
        <is>
          <t>2022 | CP Manque</t>
        </is>
      </c>
    </row>
    <row r="74">
      <c r="A74" s="3" t="inlineStr">
        <is>
          <t>DisclosureOfIncomeTaxLineItems [Line Items]</t>
        </is>
      </c>
    </row>
    <row r="75">
      <c r="A75" s="4" t="inlineStr">
        <is>
          <t>Tax loss carry-forward</t>
        </is>
      </c>
      <c r="B75" s="5" t="n">
        <v>0</v>
      </c>
    </row>
    <row r="76">
      <c r="A76" s="4" t="inlineStr">
        <is>
          <t>2022 | CP Los Olivos</t>
        </is>
      </c>
    </row>
    <row r="77">
      <c r="A77" s="3" t="inlineStr">
        <is>
          <t>DisclosureOfIncomeTaxLineItems [Line Items]</t>
        </is>
      </c>
    </row>
    <row r="78">
      <c r="A78" s="4" t="inlineStr">
        <is>
          <t>Tax loss carry-forward</t>
        </is>
      </c>
      <c r="B78" s="5" t="n">
        <v>0</v>
      </c>
    </row>
    <row r="79">
      <c r="A79" s="4" t="inlineStr">
        <is>
          <t>2022 | Vientos La Genoveva I S.A.U.</t>
        </is>
      </c>
    </row>
    <row r="80">
      <c r="A80" s="3" t="inlineStr">
        <is>
          <t>DisclosureOfIncomeTaxLineItems [Line Items]</t>
        </is>
      </c>
    </row>
    <row r="81">
      <c r="A81" s="4" t="inlineStr">
        <is>
          <t>Tax loss carry-forward</t>
        </is>
      </c>
      <c r="B81" s="5" t="n">
        <v>0</v>
      </c>
    </row>
    <row r="82">
      <c r="A82" s="4" t="inlineStr">
        <is>
          <t>2022 | Vientos La Genoveva II S.A.U.</t>
        </is>
      </c>
    </row>
    <row r="83">
      <c r="A83" s="3" t="inlineStr">
        <is>
          <t>DisclosureOfIncomeTaxLineItems [Line Items]</t>
        </is>
      </c>
    </row>
    <row r="84">
      <c r="A84" s="4" t="inlineStr">
        <is>
          <t>Tax loss carry-forward</t>
        </is>
      </c>
      <c r="B84" s="5" t="n">
        <v>0</v>
      </c>
    </row>
    <row r="85">
      <c r="A85" s="4" t="inlineStr">
        <is>
          <t>2022 | CP Renovables S.A.</t>
        </is>
      </c>
    </row>
    <row r="86">
      <c r="A86" s="3" t="inlineStr">
        <is>
          <t>DisclosureOfIncomeTaxLineItems [Line Items]</t>
        </is>
      </c>
    </row>
    <row r="87">
      <c r="A87" s="4" t="inlineStr">
        <is>
          <t>Tax loss carry-forward</t>
        </is>
      </c>
      <c r="B87" s="5" t="n">
        <v>0</v>
      </c>
    </row>
    <row r="88">
      <c r="A88" s="4" t="inlineStr">
        <is>
          <t>2022 | Proener</t>
        </is>
      </c>
    </row>
    <row r="89">
      <c r="A89" s="3" t="inlineStr">
        <is>
          <t>DisclosureOfIncomeTaxLineItems [Line Items]</t>
        </is>
      </c>
    </row>
    <row r="90">
      <c r="A90" s="4" t="inlineStr">
        <is>
          <t>Tax loss carry-forward</t>
        </is>
      </c>
      <c r="B90" s="5" t="n">
        <v>24</v>
      </c>
    </row>
    <row r="91">
      <c r="A91" s="4" t="inlineStr">
        <is>
          <t>2023</t>
        </is>
      </c>
    </row>
    <row r="92">
      <c r="A92" s="3" t="inlineStr">
        <is>
          <t>DisclosureOfIncomeTaxLineItems [Line Items]</t>
        </is>
      </c>
    </row>
    <row r="93">
      <c r="A93" s="4" t="inlineStr">
        <is>
          <t>Tax loss carry-forward</t>
        </is>
      </c>
      <c r="B93" s="5" t="n">
        <v>909385</v>
      </c>
    </row>
    <row r="94">
      <c r="A94" s="4" t="inlineStr">
        <is>
          <t>2023 | CP Achiras</t>
        </is>
      </c>
    </row>
    <row r="95">
      <c r="A95" s="3" t="inlineStr">
        <is>
          <t>DisclosureOfIncomeTaxLineItems [Line Items]</t>
        </is>
      </c>
    </row>
    <row r="96">
      <c r="A96" s="4" t="inlineStr">
        <is>
          <t>Tax loss carry-forward</t>
        </is>
      </c>
      <c r="B96" s="5" t="n">
        <v>280241</v>
      </c>
    </row>
    <row r="97">
      <c r="A97" s="4" t="inlineStr">
        <is>
          <t>2023 | CP La Castellana</t>
        </is>
      </c>
    </row>
    <row r="98">
      <c r="A98" s="3" t="inlineStr">
        <is>
          <t>DisclosureOfIncomeTaxLineItems [Line Items]</t>
        </is>
      </c>
    </row>
    <row r="99">
      <c r="A99" s="4" t="inlineStr">
        <is>
          <t>Tax loss carry-forward</t>
        </is>
      </c>
      <c r="B99" s="5" t="n">
        <v>576312</v>
      </c>
    </row>
    <row r="100">
      <c r="A100" s="4" t="inlineStr">
        <is>
          <t>2023 | CPR Energy Solutions S.A.U.</t>
        </is>
      </c>
    </row>
    <row r="101">
      <c r="A101" s="3" t="inlineStr">
        <is>
          <t>DisclosureOfIncomeTaxLineItems [Line Items]</t>
        </is>
      </c>
    </row>
    <row r="102">
      <c r="A102" s="4" t="inlineStr">
        <is>
          <t>Tax loss carry-forward</t>
        </is>
      </c>
      <c r="B102" s="5" t="n">
        <v>1153</v>
      </c>
    </row>
    <row r="103">
      <c r="A103" s="4" t="inlineStr">
        <is>
          <t>2023 | CP Manque</t>
        </is>
      </c>
    </row>
    <row r="104">
      <c r="A104" s="3" t="inlineStr">
        <is>
          <t>DisclosureOfIncomeTaxLineItems [Line Items]</t>
        </is>
      </c>
    </row>
    <row r="105">
      <c r="A105" s="4" t="inlineStr">
        <is>
          <t>Tax loss carry-forward</t>
        </is>
      </c>
      <c r="B105" s="5" t="n">
        <v>0</v>
      </c>
    </row>
    <row r="106">
      <c r="A106" s="4" t="inlineStr">
        <is>
          <t>2023 | CP Los Olivos</t>
        </is>
      </c>
    </row>
    <row r="107">
      <c r="A107" s="3" t="inlineStr">
        <is>
          <t>DisclosureOfIncomeTaxLineItems [Line Items]</t>
        </is>
      </c>
    </row>
    <row r="108">
      <c r="A108" s="4" t="inlineStr">
        <is>
          <t>Tax loss carry-forward</t>
        </is>
      </c>
      <c r="B108" s="5" t="n">
        <v>0</v>
      </c>
    </row>
    <row r="109">
      <c r="A109" s="4" t="inlineStr">
        <is>
          <t>2023 | Vientos La Genoveva I S.A.U.</t>
        </is>
      </c>
    </row>
    <row r="110">
      <c r="A110" s="3" t="inlineStr">
        <is>
          <t>DisclosureOfIncomeTaxLineItems [Line Items]</t>
        </is>
      </c>
    </row>
    <row r="111">
      <c r="A111" s="4" t="inlineStr">
        <is>
          <t>Tax loss carry-forward</t>
        </is>
      </c>
      <c r="B111" s="5" t="n">
        <v>1734</v>
      </c>
    </row>
    <row r="112">
      <c r="A112" s="4" t="inlineStr">
        <is>
          <t>2023 | Vientos La Genoveva II S.A.U.</t>
        </is>
      </c>
    </row>
    <row r="113">
      <c r="A113" s="3" t="inlineStr">
        <is>
          <t>DisclosureOfIncomeTaxLineItems [Line Items]</t>
        </is>
      </c>
    </row>
    <row r="114">
      <c r="A114" s="4" t="inlineStr">
        <is>
          <t>Tax loss carry-forward</t>
        </is>
      </c>
      <c r="B114" s="5" t="n">
        <v>49888</v>
      </c>
    </row>
    <row r="115">
      <c r="A115" s="4" t="inlineStr">
        <is>
          <t>2023 | CP Renovables S.A.</t>
        </is>
      </c>
    </row>
    <row r="116">
      <c r="A116" s="3" t="inlineStr">
        <is>
          <t>DisclosureOfIncomeTaxLineItems [Line Items]</t>
        </is>
      </c>
    </row>
    <row r="117">
      <c r="A117" s="4" t="inlineStr">
        <is>
          <t>Tax loss carry-forward</t>
        </is>
      </c>
      <c r="B117" s="5" t="n">
        <v>0</v>
      </c>
    </row>
    <row r="118">
      <c r="A118" s="4" t="inlineStr">
        <is>
          <t>2023 | Proener</t>
        </is>
      </c>
    </row>
    <row r="119">
      <c r="A119" s="3" t="inlineStr">
        <is>
          <t>DisclosureOfIncomeTaxLineItems [Line Items]</t>
        </is>
      </c>
    </row>
    <row r="120">
      <c r="A120" s="4" t="inlineStr">
        <is>
          <t>Tax loss carry-forward</t>
        </is>
      </c>
      <c r="B120" s="5" t="n">
        <v>57</v>
      </c>
    </row>
    <row r="121">
      <c r="A121" s="4" t="inlineStr">
        <is>
          <t>2024</t>
        </is>
      </c>
    </row>
    <row r="122">
      <c r="A122" s="3" t="inlineStr">
        <is>
          <t>DisclosureOfIncomeTaxLineItems [Line Items]</t>
        </is>
      </c>
    </row>
    <row r="123">
      <c r="A123" s="4" t="inlineStr">
        <is>
          <t>Tax loss carry-forward</t>
        </is>
      </c>
      <c r="B123" s="5" t="n">
        <v>746201</v>
      </c>
    </row>
    <row r="124">
      <c r="A124" s="4" t="inlineStr">
        <is>
          <t>2024 | CP Achiras</t>
        </is>
      </c>
    </row>
    <row r="125">
      <c r="A125" s="3" t="inlineStr">
        <is>
          <t>DisclosureOfIncomeTaxLineItems [Line Items]</t>
        </is>
      </c>
    </row>
    <row r="126">
      <c r="A126" s="4" t="inlineStr">
        <is>
          <t>Tax loss carry-forward</t>
        </is>
      </c>
      <c r="B126" s="5" t="n">
        <v>148430</v>
      </c>
    </row>
    <row r="127">
      <c r="A127" s="4" t="inlineStr">
        <is>
          <t>2024 | CP La Castellana</t>
        </is>
      </c>
    </row>
    <row r="128">
      <c r="A128" s="3" t="inlineStr">
        <is>
          <t>DisclosureOfIncomeTaxLineItems [Line Items]</t>
        </is>
      </c>
    </row>
    <row r="129">
      <c r="A129" s="4" t="inlineStr">
        <is>
          <t>Tax loss carry-forward</t>
        </is>
      </c>
      <c r="B129" s="5" t="n">
        <v>261217</v>
      </c>
    </row>
    <row r="130">
      <c r="A130" s="4" t="inlineStr">
        <is>
          <t>2024 | CPR Energy Solutions S.A.U.</t>
        </is>
      </c>
    </row>
    <row r="131">
      <c r="A131" s="3" t="inlineStr">
        <is>
          <t>DisclosureOfIncomeTaxLineItems [Line Items]</t>
        </is>
      </c>
    </row>
    <row r="132">
      <c r="A132" s="4" t="inlineStr">
        <is>
          <t>Tax loss carry-forward</t>
        </is>
      </c>
      <c r="B132" s="5" t="n">
        <v>61618</v>
      </c>
    </row>
    <row r="133">
      <c r="A133" s="4" t="inlineStr">
        <is>
          <t>2024 | CP Manque</t>
        </is>
      </c>
    </row>
    <row r="134">
      <c r="A134" s="3" t="inlineStr">
        <is>
          <t>DisclosureOfIncomeTaxLineItems [Line Items]</t>
        </is>
      </c>
    </row>
    <row r="135">
      <c r="A135" s="4" t="inlineStr">
        <is>
          <t>Tax loss carry-forward</t>
        </is>
      </c>
      <c r="B135" s="5" t="n">
        <v>69620</v>
      </c>
    </row>
    <row r="136">
      <c r="A136" s="4" t="inlineStr">
        <is>
          <t>2024 | CP Los Olivos</t>
        </is>
      </c>
    </row>
    <row r="137">
      <c r="A137" s="3" t="inlineStr">
        <is>
          <t>DisclosureOfIncomeTaxLineItems [Line Items]</t>
        </is>
      </c>
    </row>
    <row r="138">
      <c r="A138" s="4" t="inlineStr">
        <is>
          <t>Tax loss carry-forward</t>
        </is>
      </c>
      <c r="B138" s="5" t="n">
        <v>3220</v>
      </c>
    </row>
    <row r="139">
      <c r="A139" s="4" t="inlineStr">
        <is>
          <t>2024 | Vientos La Genoveva I S.A.U.</t>
        </is>
      </c>
    </row>
    <row r="140">
      <c r="A140" s="3" t="inlineStr">
        <is>
          <t>DisclosureOfIncomeTaxLineItems [Line Items]</t>
        </is>
      </c>
    </row>
    <row r="141">
      <c r="A141" s="4" t="inlineStr">
        <is>
          <t>Tax loss carry-forward</t>
        </is>
      </c>
      <c r="B141" s="5" t="n">
        <v>45201</v>
      </c>
    </row>
    <row r="142">
      <c r="A142" s="4" t="inlineStr">
        <is>
          <t>2024 | Vientos La Genoveva II S.A.U.</t>
        </is>
      </c>
    </row>
    <row r="143">
      <c r="A143" s="3" t="inlineStr">
        <is>
          <t>DisclosureOfIncomeTaxLineItems [Line Items]</t>
        </is>
      </c>
    </row>
    <row r="144">
      <c r="A144" s="4" t="inlineStr">
        <is>
          <t>Tax loss carry-forward</t>
        </is>
      </c>
      <c r="B144" s="5" t="n">
        <v>156775</v>
      </c>
    </row>
    <row r="145">
      <c r="A145" s="4" t="inlineStr">
        <is>
          <t>2024 | CP Renovables S.A.</t>
        </is>
      </c>
    </row>
    <row r="146">
      <c r="A146" s="3" t="inlineStr">
        <is>
          <t>DisclosureOfIncomeTaxLineItems [Line Items]</t>
        </is>
      </c>
    </row>
    <row r="147">
      <c r="A147" s="4" t="inlineStr">
        <is>
          <t>Tax loss carry-forward</t>
        </is>
      </c>
      <c r="B147" s="5" t="n">
        <v>0</v>
      </c>
    </row>
    <row r="148">
      <c r="A148" s="4" t="inlineStr">
        <is>
          <t>2024 | Proener</t>
        </is>
      </c>
    </row>
    <row r="149">
      <c r="A149" s="3" t="inlineStr">
        <is>
          <t>DisclosureOfIncomeTaxLineItems [Line Items]</t>
        </is>
      </c>
    </row>
    <row r="150">
      <c r="A150" s="4" t="inlineStr">
        <is>
          <t>Tax loss carry-forward</t>
        </is>
      </c>
      <c r="B150" s="5" t="n">
        <v>120</v>
      </c>
    </row>
    <row r="151">
      <c r="A151" s="4" t="inlineStr">
        <is>
          <t>2025</t>
        </is>
      </c>
    </row>
    <row r="152">
      <c r="A152" s="3" t="inlineStr">
        <is>
          <t>DisclosureOfIncomeTaxLineItems [Line Items]</t>
        </is>
      </c>
    </row>
    <row r="153">
      <c r="A153" s="4" t="inlineStr">
        <is>
          <t>Tax loss carry-forward</t>
        </is>
      </c>
      <c r="B153" s="5" t="n">
        <v>713107</v>
      </c>
    </row>
    <row r="154">
      <c r="A154" s="4" t="inlineStr">
        <is>
          <t>2025 | CP Achiras</t>
        </is>
      </c>
    </row>
    <row r="155">
      <c r="A155" s="3" t="inlineStr">
        <is>
          <t>DisclosureOfIncomeTaxLineItems [Line Items]</t>
        </is>
      </c>
    </row>
    <row r="156">
      <c r="A156" s="4" t="inlineStr">
        <is>
          <t>Tax loss carry-forward</t>
        </is>
      </c>
      <c r="B156" s="5" t="n">
        <v>42753</v>
      </c>
    </row>
    <row r="157">
      <c r="A157" s="4" t="inlineStr">
        <is>
          <t>2025 | CP La Castellana</t>
        </is>
      </c>
    </row>
    <row r="158">
      <c r="A158" s="3" t="inlineStr">
        <is>
          <t>DisclosureOfIncomeTaxLineItems [Line Items]</t>
        </is>
      </c>
    </row>
    <row r="159">
      <c r="A159" s="4" t="inlineStr">
        <is>
          <t>Tax loss carry-forward</t>
        </is>
      </c>
      <c r="B159" s="5" t="n">
        <v>15029</v>
      </c>
    </row>
    <row r="160">
      <c r="A160" s="4" t="inlineStr">
        <is>
          <t>2025 | CPR Energy Solutions S.A.U.</t>
        </is>
      </c>
    </row>
    <row r="161">
      <c r="A161" s="3" t="inlineStr">
        <is>
          <t>DisclosureOfIncomeTaxLineItems [Line Items]</t>
        </is>
      </c>
    </row>
    <row r="162">
      <c r="A162" s="4" t="inlineStr">
        <is>
          <t>Tax loss carry-forward</t>
        </is>
      </c>
      <c r="B162" s="5" t="n">
        <v>9707</v>
      </c>
    </row>
    <row r="163">
      <c r="A163" s="4" t="inlineStr">
        <is>
          <t>2025 | CP Manque</t>
        </is>
      </c>
    </row>
    <row r="164">
      <c r="A164" s="3" t="inlineStr">
        <is>
          <t>DisclosureOfIncomeTaxLineItems [Line Items]</t>
        </is>
      </c>
    </row>
    <row r="165">
      <c r="A165" s="4" t="inlineStr">
        <is>
          <t>Tax loss carry-forward</t>
        </is>
      </c>
      <c r="B165" s="5" t="n">
        <v>177671</v>
      </c>
    </row>
    <row r="166">
      <c r="A166" s="4" t="inlineStr">
        <is>
          <t>2025 | CP Los Olivos</t>
        </is>
      </c>
    </row>
    <row r="167">
      <c r="A167" s="3" t="inlineStr">
        <is>
          <t>DisclosureOfIncomeTaxLineItems [Line Items]</t>
        </is>
      </c>
    </row>
    <row r="168">
      <c r="A168" s="4" t="inlineStr">
        <is>
          <t>Tax loss carry-forward</t>
        </is>
      </c>
      <c r="B168" s="5" t="n">
        <v>39564</v>
      </c>
    </row>
    <row r="169">
      <c r="A169" s="4" t="inlineStr">
        <is>
          <t>2025 | Vientos La Genoveva I S.A.U.</t>
        </is>
      </c>
    </row>
    <row r="170">
      <c r="A170" s="3" t="inlineStr">
        <is>
          <t>DisclosureOfIncomeTaxLineItems [Line Items]</t>
        </is>
      </c>
    </row>
    <row r="171">
      <c r="A171" s="4" t="inlineStr">
        <is>
          <t>Tax loss carry-forward</t>
        </is>
      </c>
      <c r="B171" s="5" t="n">
        <v>390850</v>
      </c>
    </row>
    <row r="172">
      <c r="A172" s="4" t="inlineStr">
        <is>
          <t>2025 | Vientos La Genoveva II S.A.U.</t>
        </is>
      </c>
    </row>
    <row r="173">
      <c r="A173" s="3" t="inlineStr">
        <is>
          <t>DisclosureOfIncomeTaxLineItems [Line Items]</t>
        </is>
      </c>
    </row>
    <row r="174">
      <c r="A174" s="4" t="inlineStr">
        <is>
          <t>Tax loss carry-forward</t>
        </is>
      </c>
      <c r="B174" s="5" t="n">
        <v>53</v>
      </c>
    </row>
    <row r="175">
      <c r="A175" s="4" t="inlineStr">
        <is>
          <t>2025 | CP Renovables S.A.</t>
        </is>
      </c>
    </row>
    <row r="176">
      <c r="A176" s="3" t="inlineStr">
        <is>
          <t>DisclosureOfIncomeTaxLineItems [Line Items]</t>
        </is>
      </c>
    </row>
    <row r="177">
      <c r="A177" s="4" t="inlineStr">
        <is>
          <t>Tax loss carry-forward</t>
        </is>
      </c>
      <c r="B177" s="5" t="n">
        <v>34942</v>
      </c>
    </row>
    <row r="178">
      <c r="A178" s="4" t="inlineStr">
        <is>
          <t>2025 | Proener</t>
        </is>
      </c>
    </row>
    <row r="179">
      <c r="A179" s="3" t="inlineStr">
        <is>
          <t>DisclosureOfIncomeTaxLineItems [Line Items]</t>
        </is>
      </c>
    </row>
    <row r="180">
      <c r="A180" s="4" t="inlineStr">
        <is>
          <t>Tax loss carry-forward</t>
        </is>
      </c>
      <c r="B180" s="6" t="n">
        <v>25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10. Earnings per share (Details) - ARS ($)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Income attributable to equity holders of the parent, continuing operations</t>
        </is>
      </c>
      <c r="B4" s="6" t="n">
        <v>6891921</v>
      </c>
      <c r="C4" s="6" t="n">
        <v>11992373</v>
      </c>
      <c r="D4" s="6" t="n">
        <v>36112609</v>
      </c>
    </row>
    <row r="5">
      <c r="A5" s="4" t="inlineStr">
        <is>
          <t>Income attributable to equity holders of the parent, discontinued operations</t>
        </is>
      </c>
      <c r="B5" s="5" t="n">
        <v>0</v>
      </c>
      <c r="C5" s="5" t="n">
        <v>0</v>
      </c>
      <c r="D5" s="5" t="n">
        <v>578393</v>
      </c>
    </row>
    <row r="6">
      <c r="A6" s="4" t="inlineStr">
        <is>
          <t>Income attributable to equity holders of the parent</t>
        </is>
      </c>
      <c r="B6" s="6" t="n">
        <v>6891921</v>
      </c>
      <c r="C6" s="6" t="n">
        <v>11992373</v>
      </c>
      <c r="D6" s="6" t="n">
        <v>36691002</v>
      </c>
    </row>
    <row r="7">
      <c r="A7" s="4" t="inlineStr">
        <is>
          <t>Weighted average number of ordinary shares</t>
        </is>
      </c>
      <c r="B7" s="5" t="n">
        <v>1505170408</v>
      </c>
      <c r="C7" s="5" t="n">
        <v>1505170408</v>
      </c>
      <c r="D7" s="5" t="n">
        <v>150517040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 Corporate information and main business</t>
        </is>
      </c>
      <c r="B1" s="2" t="inlineStr">
        <is>
          <t>12 Months Ended</t>
        </is>
      </c>
    </row>
    <row r="2">
      <c r="B2" s="2" t="inlineStr">
        <is>
          <t>Dec. 31, 2020</t>
        </is>
      </c>
    </row>
    <row r="3">
      <c r="A3" s="3" t="inlineStr">
        <is>
          <t>Corporate Information And Main Business</t>
        </is>
      </c>
    </row>
    <row r="4">
      <c r="A4" s="4" t="inlineStr">
        <is>
          <t>Corporate information and main business</t>
        </is>
      </c>
      <c r="B4" s="4" t="inlineStr">
        <is>
          <t>Central
Puerto S.A. (hereinafter the “Company”, ”we”, “us” or “CEPU”) and the companies
that make up the business group (hereinafter the “Group”) form an integrated group of companies pertaining to the
energy sector. The Group is mainly engaged in electric power generation. CEPU
was incorporated pursuant to Executive Order No. 122/92. We were formed in connection with privatization process involving Servicios
Eléctricos del Gran Buenos Aires S.A. (“SEGBA”) in which SEGBA’s electricity generation, transportation,
distribution and sales activities were privatized. On
April 1, 1992, Central Puerto S.A., the consortium-awardee, took possession over SEGBA’s Nuevo Puerto and Puerto Nuevo plants,
and we began operations. Our
shares are listed on the BCBA (“Buenos Aires Stock Exchange”), and, since February 2, 2018, they are listed on the
NYSE (“New York Stock Exchange”), both under the symbol “CEPU”. In
order to carry out its electric energy generation activity the Group owns the following assets:
- Our
Puerto complex is composed of two facilities, Central Nuevo Puerto (“Nuevo Puerto”) and Central Puerto Nuevo (“Puerto
Nuevo”), located in the port of the City of Buenos Aires. Our Puerto complex’s facilities include steam turbines
plants and a Combined Cycle plant and has a current installed capacity of 1,714 MW.
- Our
Luján de Cuyo plants are located in Luján de Cuyo, Province of Mendoza and have an installed capacity of 571 MW
and a steam generating capacity of 125 tons per hour.
- The
Group also owns the concession right of the Piedra del Águila hydroelectric power plant located at the edge of Limay
river in Neuquén province. Piedra del Águila has four 360 MW generating units.
- The
Group is engaged in the management and operations of the thermal plants José de San Martín and Manuel Belgrano through
its equity investees Termoeléctrica José de San Martín S.A. (“TJSM”) and Termoeléctrica General
Belgrano S.A. (“TMB”). Those entities operate the two thermal generation plants with an installed capacity of
865 MW and 873 MW, respectively. Additionally, through its subsidiary Central Vuelta de Obligado S.A. (“CVO”)
the Group is engaged in the operation of the thermal plant Central Vuelta de Obligado, with an installed capacity of 816 MW.
- The
thermal station Brigadier López located in Sauce Viejo, Province of Santa Fe, with an installed power of 280.5 MW (open-cycle
operation).
- The
thermal cogeneration plant Terminal 6 - San Lorenzo (currently under construction), located in Puerto General San Martín,
Santa Fe Province, was commercially authorized on November 21, 2020, with only its gas turbine with power of 269.5 MW (open-cycle).
Once the works are finished and the plant operates with combined cycle, it will have an installed power of 330 MW and 340
tn/h of steam production. The
Group is also engaged in the natural gas distribution public sector service in the Cuyo and Centro regions in Argentina, through
its equity investees belonging to ECOGAS Group. On
July 19, 2018, the National Gas Regulation Entity (Enargas) filed the Company with the Registry of Traders and Trade Agreements
of Enargas. Moreover,
through CP Renovables S.A. (“CPR”) and its subsidiaries, Vientos La Genoveva S.A.U. and Vientos La Genoveva II S.A.U.
the Group takes part on the development and performance of energy projects based on the use of renewable energy sources. In this
regard, as of the issuance date of these financial statements, the Group has a total installed capacity of 373.8 MW of commercially-authorized
power from sources of renewable energy, which is distributed as follows: (i) wind farm La Castellana 100.8 MW; (ii) wind farm
La Castellana II 15.2 MW; (iii) wind farm La Genoveva 88.2 MW; (iv) wind farm La Genoveva II 41.8 MW; (v) wind farm Achiras 48
MW; (iv) wind farm Los Olivos 22.8 MW and (vii) wind farm Manque 57 MW.
1.1. Overview
of Argentine Electricity Market Transactions
among different participants in the electricity industry take place through the wholesale electricity market (“WEM”)
which is a market in which generators, distributors and certain large users of electricity buy and sell electricity at prices
determined by supply and demand (“Term market”) and also, where prices are established on an hourly basis based on
the economic production cost, represented by the short term marginal cost measured at the system’s load center (“Spot
market”). CAMMESA (Compañía Administradora del Mercado Mayorista Eléctrico Sociedad Anónima) is a quasi-government
organization that was established to administer the WEM and functions as a clearing house for the different market participants
operating in the WEM. Its main functions include the operation of the WEM and dispatch of generation and price calculation in
the Spot market, the real-time operation of the electricity system and the administration of the commercial transactions in the
electricity market. Following
Argentina’s economic crisis in 2001 and 2002 the costs of generators were increasing as a result of the devaluation of the
Argentine peso and increasing fuel prices. As a result of the freeze in end user tariffs combined with the higher generation costs,
CAMMESA began experiencing deficits as it was not able to collect from the end users (via distributors) the full price of electricity
it owed to the generators. Given this structural deficit, CAMMESA passed a series of regulations to keep the electrical system
operating despite the structural deficit.
1.2. Amendments
to WEM regulations
a) Resolution
SE No. 406/03 and other regulations related to WEM generators’ receivables Resolution
406/03 issued in September 2003 enforced priority payments of generator’s balances. Under the priority payment plan, generators
only collected the variable generation costs declared and the payments for power capacity and the remaining payments on these
plants were delayed as there were not sufficient funds as a result of the structural deficit. Resolution 406/03 established that
the resulting monthly obligations to generators for the unpaid balance were to be considered payments without a fixed due date,
or “LVFVD receivables” using the Spanish acronym. Although these obligations did not have a specified due date, the
Resolution provided that they would earn interest at an equivalent rate to the one received by CAMMESA on its own cash investments,
hereafter “the CAMMESA rate”. As
a result of this regulation, a portion of the invoices issued by Company’s plants were not paid in full beginning in 2004. Between
2004 and 2007, the Argentine government issued a series of resolutions aimed at increasing thermal generation capacity while at
the same time providing a mechanism for generators to collect their LVFVD receivables. These resolutions created funds called
the “FONINVEMEM” which were administered by trusts (“the FONINVEMEM trust”) and made investments in two
thermal generation plants within Argentina. All WEM creditor agents with LVFVD (including the Company) were invited to state formally
their decision to participate in forming the FONINVEMEM. The Company, as most LVFVD generators, stated its decision to participate
in the creation of the FONINVEMEM with the abovementioned receivables. Within
this framework, generators created the companies Termoeléctrica José de San Martín S.A. (“TSM”) and
Termoeléctrica Manuel Belgrano S.A. (“TMB”), which are engaged in managing the purchase of equipment, and building,
operating and maintaining each new power plant. Under
these Resolutions, the FONINVEMEM trusts are the owner of the Central Termoeléctrica San Martin and Central Termoeléctrica
Belgrano plants during the first ten years of operations. Trusts are aimed at administrating, each of them, 50% of the resources
accrued under FONINVEMEM and other funds for the purpose of financing the power stations. Under these agreements, CAMMESA acts
as a Trustor, Banco de Inversión y Comercio Exterior (“BICE”) as Trustee, the Secretariat of Energy as regulatory
authority and TSM and TMB as Trust Beneficiaries and the Company, with the remaining shareholders of TSM and TMB, as guarantors
of the obligations of the latter. The
trust agreements had to remain in force until the termination date of the supply agreement that the Trustee - in representation
of the Trust - entered into with CAMMESA - as the purchasing party - that had to remain valid for 10 years as from the date of
the commercial authorization of the power stations. Upon the termination of that term, the trust assets must be transferred to
TSM and TMB provided that, prior to such transference, TSM and TMB and their shareholders perform all the corporate acts necessary
to allow private contributors and/or the Argentine Government to receive their correspondent shares in the capital of the power
stations pursuant to the terms of the agreement. Failure to comply with this condition, holders of interest certificates (Argentine
Government) and the generators who are the current shareholders of TSM and TMB shall be deemed as trust beneficiaries. The
FONINVEMEM agreements established that the receivables mentioned above will be paid by CAMMESA in 120 equal, consecutive monthly
installments commencing on the commercial operation date of the plants. Also, the agreements established that the LVFVD receivables
would be collected converted to US dollar and began earning interest at LIBOR plus a spread of 1% and 2%. Once
Manuel Belgrano and San Martin plants were commissioned (on January 7, 2010 and February 2, 2010, respectively), CAMMESA began
paying the LVFVD receivables. On May 2010, CAMMESA informed the Company of the payment plan, including the amount of accrued interest
at the CAMMESA rate which was added to the principal to be repaid in monthly installments over a ten-year period. Upon receipt
of the payment schedule, the Company recognized accrued interest (related to the CAMMESA rate). The Company also began recognizing
LIBOR interest income based on the contractual rate provided in the Resolution and the conversion of the receivables into US dollar.
Since achieving commercial operations in 2010, CAMMESA have made all scheduled contractual principal and interest payments in
accordance with the installment plan. On
January 7, 2020, the supply agreement with TMB was terminated and on February 2, 2020, the supply agreement with TSM was terminated,
therefore payments of the final installment of the 120 established in the agreement for each power stations ceased. As a result,
the reimbursement for the LVFVD receivables is deemed completed. In Note 3.1, the events that occurred after the termination of
the supply agreements with TMB and TSM are included. Additionally,
in 2010 the Company approved a new agreement with the former Secretariat of Energy (Central Vuelta Obligado, the “CVO agreement”).
This agreement established, among other agreements, a framework to determine a mechanism to settle unpaid trade receivables as
per Resolution 406/03 accrued over the 2008 - 2011 period by the generators (“CVO receivables”) and for that purpose,
enabling the construction of a thermal combined cycle plant named Central Vuelta de Obligado. The CVO agreement established that
the CVO receivables will be paid by CAMMESA in 120 equal and consecutive monthly installments. For the determination of the novation
of CVO credits, the following mechanism was applied: the cumulative LVFVD (sale settlements with due date to be defined) were
converted to USD at the exchange rate established in the agreement (ARS 3.97 per USD for the cumulative LVFVD until the execution
date of the CVO Agreement and the closing exchange rate corresponding to each month for the LVFVD subsequently accumulated), the
LIBOR rate was applied plus a 5% margin. As
from March 20, 2018, CAMMESA granted the commercial operations as a combined cycle of Central Vuelta de Obligado thermal power
plant (the “Commercial Approval”). The financial impact of the Commercial Approval is described in Note 14.1. Under
the agreement mentioned above, generators created the company Central Vuelta de Obligado S.A., which is in charge of managing
the purchase of equipment, construction, operation and maintenance of the Central Vuelta de Obligado thermal power plant.
b) Resolution
No. 95/2013, Resolution No. 529/2014, Resolution No. 482/2015 and Resolution No. 22/2016 On
March 26, 2013, the former Secretariat of Energy released Resolution No. 95/2013 (“Resolution 95”), which affects
the remuneration of generators whose sales prices had been frozen since 2003. This new regulation, which modified the current
regulatory framework for the electricity industry, is applicable to generators with certain exceptions. It defined a new compensation
system based on compensating for fixed costs, non-fuel variable costs and an additional remuneration. Resolution 95 converted
the Argentine electric market towards an “average cost” compensation scheme. Resolution 95 applied to all Company’s
plants, excluding La Plata plant, which also sells energy in excess of YPF’s demand on the Spot market pursuant to the framework
in place prior to Resolution 95. In
addition, Resolution 95 addressed LVFVD receivables not already included in any one of the FONINVEMEM trusts. Thermal
units must achieve an availability target which varies by technology in order to receive full fixed cost revenues. The availability
of all Company’s plants exceeds this market average. As a result of Resolution 95, revenues to Company’s thermal units
increased, but the impact on hydroelectric plant Piedra del Águila is dependent on hydrology. The new Resolution also established
that all fuels, except coal, are to be provided by CAMMESA. The
resolution also established that part of the additional remuneration shall be not collected in cash rather it is implemented through
LVFDV and will be directed to a “New Infrastructure Projects in the Energy Sector” which need to be approved by the
former Secretariat of the Energy. Finally,
Resolution 95 suspended the inclusion of new contracts in the Term market as well as their extension or renewal. Notwithstanding
the foregoing, contracts in force as at the effective date of Resolution 95 will continue being managed by CAMMESA upon their
termination. As from such termination, large users should acquire their supplies directly from CAMMESA. Also, Resolution 95 temporarily
suspended the acquisition of fuel by the generation agents. All fuel purchases for the generation of electric power are centralized
through CAMMESA. On
May 23, 2014, the Official Gazzette published Resolution No. 529/2014 issued by the former Secretariat of Energy (“Resolution
529”) which retroactively updated the prices of Resolution 95 to February 1, 2014, changed target availability and added
a remuneration for non-recurrence maintenance. This remuneration is implemented through LVFDV and is aimed to cover the expenses
that the generator incurs when performing major maintenances in its units. On
July 17, 2015, the Secretariat of Electric Energy set forth Resolution No. 482/2015 (“Resolution 482”) which retroactively
updated the prices of Resolution 529 to February 1, 2015, and created a new trust called “Recursos para las inversiones
del FONINVEMEM 2015-2018” in order to invest in new generation plants. Company’s plants would receive compensation
under this program. Finally,
on March 30, 2016, through Resolution No. 22/2016 (“Resolution 22”), the values set by Resolution 482 were updated
to become effective as from the transactions of February 2016.
c) Resolution
No. 19/2017 On
January 27, 2017, the Secretariat of Electric Energy (“SEE”) issued Resolution SEE No. 19/17 (published in the Official
Gazette on February 2, 2017) (Resolution 19), which replaced Resolution 95, as amended. This resolution changes electric energy
generators remuneration methodology for transactions operated since February 1, 2017. Resolution
19 substantially amended the tariff scheme applicable, which was previously governed by Resolution 22. Among its most significant
provisions, such resolution established: (a) that generation companies would receive a remuneration of electric power generated
and available capacity, (b) gradual increases in tariffs effective as of February, May and November 2017, (c) that the new tariffs
would be denominated in U.S. dollars, instead of Argentine pesos, thus protecting generation companies from potential fluctuations
in the value of the Argentine peso and (d) 100% of the energy sales are collected in cash by generators, eliminating the creation
of additional LVFVD receivables. Pursuant
to this resolution, the Secretariat of Electric Energy established that electricity generators, co-generators and self-generators
acting as agents in the WEM and which operate conventional thermal power plants, may make guaranteed availability offers (ofertas
de disponibilidad garantizada) in the WEM. Pursuant to these offers, these generation companies may commit specific capacity and
power output of the generation, provided that such capacity and energy had not been committed under other power purchase agreements.
The offers must be accepted by CAMMESA (acting on behalf of the electricity demanding agents of the WEM), who will be the purchaser
of the power under the guaranteed availability agreements (compromisos de disponibilidad garantizada). The term of the guaranteed
availability agreements is 3 years, and their general terms and conditions are established in Resolution 19. Resolution
19 also establishes that WEM agents that operate hydroelectric power plants shall be remunerated for the energy and capacity of
their generation units in accordance with the values set forth in such resolution.
d) SGE
(Secretaría de Gobierno de Energía) Resolution No. 70/2018 and Ministry of Productive Development Resolution No.
12/2019 On
November 6, 2018, Resolution No. 70/2018 of the SGE was published, which resolution replaces Article 8 of Resolution issued by
former SE no. 95/2013. The new article allows MEM Generators, Autogenerators and Cogenerators to obtain their own fuel. This does
not alter the commitments assumed by Generation Agents within the context of MEM supply agreements with CAMMESA. It is established
that generation costs with their own fuel will be valued according to the recognition mechanism of Average Variable Costs (“CVP”)
recognized by CAMMESA. The Resolution also establishes that regarding those Generators not purchasing their own fuel, CAMMESA
will continue the commercial management and the fuel supply. Finally,
under Resolution No. 12/2019 by the Ministry of Productive Development (published in the Official Gazette on December 30, 2019)
fuel purchase for the generation of electric power is once again centralized through CAMMESA, therefore repealing the effect of
Resolution No. 70/2018 of the former Secretariat of Energy, and Section 8 of Resolution No. 95/2013 of the former Secretariat
of Energy and Section 4 of Resolution No. 529/2014 of the former Secretariat of Energy are back in force.
e) Resolution
of the Secretariat of Renewable Resources and Electricity Market no. 1/2019 On
March 1, 2019 Resolution No. 1/2019 (“Resolution 1”) of the Secretariat of Renewable Resources and Electricity Market
was published in the Official Gazette by virtue of which Resolution 19 was abolished. It establishes the new remuneration values
of energy, power and associated services for the affected generators, as well as their application methodology. Its validity commences
on the date of its publication in the Official Gazette. According
to Resolution 1, the approved remuneration system will be of transitional application and until the following are defined and
gradually implemented: regulatory mechanisms aimed at reaching an autonomous, competitive and sustainable operation that allows
for freedom of contract between supply and demand; and a technical, economical and operative functioning for the integration of
different generation technologies so as to guarantee a reliable and cost effective system. The
following are the main changes introduced by Resolution 1 in connection with Resolution 19: Energy
Sale:
- The
price of energy generated by thermal power stations is reduced. Therefore, the price for energy generated with natural gas
is of 4 USD/MWh and 7 USD/MWh for energy generated with liquid fuel.
- The
price of energy operated by thermal power stations is reduced. Therefore, the price for energy operated with any fuel is of
1.4 USD/MW.
- The
price for energy generated from non-conventional energy sources (renewable energies) is fixed at 28 USD/MWh. Power
Sale:
- DIGO
price (established by Resolution 19) goes from 7,000 USD/MW-month during the twelve months of the year to 7,000 USD/MW-month
the six months of higher seasonal demand for electrical energy (December, January, February, June, July and August) and to
5,500 USD/MW-month the remaining months of the year (March, April, May, September, October and November).
- Some
minimum values of offered availability are reduced. Its compliance is subject to the foregoing prices.
- A
weighting factor is fixed for the foregoing prices, between 1 and 0.7, depending on the use factor of the twelve months previous
to each month of the transaction. The
energy purchase agreements entered into by the Group with CAMMESA are not affected by the provisions of Resolution 1.
f) Resolution
No. 31/2020 of the Secretariat of Energy On
February 27, 2020, the Secretariat of Energy published in the Official Gazette Resolution No. 31 (“Resolution 31”)
which sets forth the criteria to calculate the economic transactions of energy and power that the generating parties commercialize
in the spot market, which is in force as from February 1, 2020. This
new regulation, contrary to Resolution 1, establishes all prices for the remuneration of energy and power in Argentine pesos,
and it sets forth that the prices shall be adjusted on a monthly basis with a formula based on the evolution of Consumer Price
Index (IPC) and the Domestic Wholesale Price Index (IPIM). New power prices are generally reduced in relation to the current prices
as at January 2020, and the energy prices remain equivalent, expressed in Argentine pesos instead of US dollars. Finally, this
regulation introduces a new remuneration component which applies to the energy generated during the first 50 hours of maximum
thermal requirement of the month (MTR, which is determined by the sum of the hours of all the thermal generation of the system),
it determines different remuneration prices based on the season of the year and the energy delivered during the first and second
25 hours of MTR. Prices
established by Resolution 31 are listed below: Energy
sale:
- The
price of the energy generated by thermal power stations with natural gas is 240 $/MWh and with liquid fuel is 420 $/MWh. For
hydraulic plants, the price is 210 $/MWh.
- The
price of energy operated by thermal power stations is 84 $/MWh for the energy generate from any type of fuel, and the same
applies for hydraulic plants.
- The
price of energy generated from non-conventional energy sources (renewable energies) is 1,680 $/MWh.
- The
remuneration price in MTR hours for thermal power stations is 37,500 $/MWh - month, and in hydraulic power stations with power
lower than 300 MW is 32,500 $/MWh - month and in hydraulic power stations with power higher than 300 MW, it is 27,500 $/MWh
- month. The prices aforementioned shall apply to the energy generated during the first 25 hours of MTR (HMRT-1) and to the
next 25 hours of MTR (HMRT-2) multiplied by the FRPHMRT factor, as indicated in the following table:
Hours
of maximum
FRPHMRT
thermal
requirement
Summer
Autumn
Winter
Spring
HMRT-1 1.2 0.2 1.2 0.2
HMRT-2 0.6 0.0 0.6 0.0 Power
sale:
- DIGO
prices for thermal generators will be 360,000 $/MW - month for the six months of highest seasonal demand of electric energy
(December, January, February, June, July and August) and 270,000 $/MWh - month for the remaining six months of the year (March,
April, May, September, October and November).
- The
Power Base Price for hydraulic generators is:
Hidro
scale
PowerBasePrice [$/MW-month]
Power
&gt; 300 MW 99,000
Power
&gt; 120 MW and &lt;= 300 MW 132,000
Power
&gt; 50 MW and &lt;= 120 MW 181,500 Even
though Resolution 31 implies a reduction in the energy sale income in the spot market, there are no doubts regarding the ability
of the Company to continue as a going concern. Supply agreements entered into by the Group with CAMMESA up to date and the collection
of CVO credits in US dollars shall remain unaffected by the dispositions of Resolution 31. On
April 8, 2020, the Company learned that the Secretariat of Energy instructed CAMMESA to postpone until further notice the application
of the price update mechanism described in the second paragraph of this note. Accordingly, CAMMESA did not apply the price update
mechanism to the energy and power sold since March 2020. The Company is evaluating the effects that the non-application of such
mechanism would have, as well as the steps to be followed in this regard.
g) Secretariat
of Energy Resolution No. 354/2020 This
resolution established, among other things, that as from the effectiveness of Plan “GasAr” (Plan Gas 4), Generators
of WEM may adhere to centralized dispatch, assigning CAMMESA such contracts entered into with producers or transporters of natural
gas, so that such contracts are used by the Dispatch Entity (OED for its acronym in Spanish), based on dispatch criteria. In
addition, this resolution established that generation agents who, pursuant to Resolution No. 287/2017, have the obligation of
self-procuring fuel are able to deem such obligations null and therefore, have their associated costs recognized, and they must
keep maintenance of the transport capacity for its management in centralized dispatch, as long as CAMMESA determines the convenience
of having such.</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11. Inventories (Details) - ARS ($) $ in Thousands</t>
        </is>
      </c>
      <c r="B1" s="2" t="inlineStr">
        <is>
          <t>Dec. 31, 2020</t>
        </is>
      </c>
      <c r="C1" s="2" t="inlineStr">
        <is>
          <t>Dec. 31, 2019</t>
        </is>
      </c>
    </row>
    <row r="2">
      <c r="A2" s="3" t="inlineStr">
        <is>
          <t>DisclosureOfInventoriesLineItems [Line Items]</t>
        </is>
      </c>
    </row>
    <row r="3">
      <c r="A3" s="4" t="inlineStr">
        <is>
          <t>Non-current inventories</t>
        </is>
      </c>
      <c r="B3" s="6" t="n">
        <v>658121</v>
      </c>
      <c r="C3" s="6" t="n">
        <v>196275</v>
      </c>
    </row>
    <row r="4">
      <c r="A4" s="4" t="inlineStr">
        <is>
          <t>Current inventories</t>
        </is>
      </c>
      <c r="B4" s="5" t="n">
        <v>804226</v>
      </c>
      <c r="C4" s="5" t="n">
        <v>895252</v>
      </c>
    </row>
    <row r="5">
      <c r="A5" s="4" t="inlineStr">
        <is>
          <t>Material and Spare Parts</t>
        </is>
      </c>
    </row>
    <row r="6">
      <c r="A6" s="3" t="inlineStr">
        <is>
          <t>DisclosureOfInventoriesLineItems [Line Items]</t>
        </is>
      </c>
    </row>
    <row r="7">
      <c r="A7" s="4" t="inlineStr">
        <is>
          <t>Non-current inventories</t>
        </is>
      </c>
      <c r="B7" s="5" t="n">
        <v>824700</v>
      </c>
      <c r="C7" s="5" t="n">
        <v>364605</v>
      </c>
    </row>
    <row r="8">
      <c r="A8" s="4" t="inlineStr">
        <is>
          <t>Current inventories</t>
        </is>
      </c>
      <c r="B8" s="5" t="n">
        <v>783889</v>
      </c>
      <c r="C8" s="5" t="n">
        <v>882658</v>
      </c>
    </row>
    <row r="9">
      <c r="A9" s="4" t="inlineStr">
        <is>
          <t>Provision for Obsolete Inventory</t>
        </is>
      </c>
    </row>
    <row r="10">
      <c r="A10" s="3" t="inlineStr">
        <is>
          <t>DisclosureOfInventoriesLineItems [Line Items]</t>
        </is>
      </c>
    </row>
    <row r="11">
      <c r="A11" s="4" t="inlineStr">
        <is>
          <t>Non-current inventories</t>
        </is>
      </c>
      <c r="B11" s="5" t="n">
        <v>-166579</v>
      </c>
      <c r="C11" s="5" t="n">
        <v>-168330</v>
      </c>
    </row>
    <row r="12">
      <c r="A12" s="4" t="inlineStr">
        <is>
          <t>Fuel Oil</t>
        </is>
      </c>
    </row>
    <row r="13">
      <c r="A13" s="3" t="inlineStr">
        <is>
          <t>DisclosureOfInventoriesLineItems [Line Items]</t>
        </is>
      </c>
    </row>
    <row r="14">
      <c r="A14" s="4" t="inlineStr">
        <is>
          <t>Current inventories</t>
        </is>
      </c>
      <c r="B14" s="5" t="n">
        <v>7461</v>
      </c>
      <c r="C14" s="5" t="n">
        <v>10157</v>
      </c>
    </row>
    <row r="15">
      <c r="A15" s="4" t="inlineStr">
        <is>
          <t>Diesel Oil</t>
        </is>
      </c>
    </row>
    <row r="16">
      <c r="A16" s="3" t="inlineStr">
        <is>
          <t>DisclosureOfInventoriesLineItems [Line Items]</t>
        </is>
      </c>
    </row>
    <row r="17">
      <c r="A17" s="4" t="inlineStr">
        <is>
          <t>Current inventories</t>
        </is>
      </c>
      <c r="B17" s="6" t="n">
        <v>12876</v>
      </c>
      <c r="C17" s="6" t="n">
        <v>24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2. Property, plant and equipment (Details) - ARS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Property, plant and equipment cost, beginning</t>
        </is>
      </c>
      <c r="B4" s="6" t="n">
        <v>122849032</v>
      </c>
      <c r="C4" s="6" t="n">
        <v>85715553</v>
      </c>
    </row>
    <row r="5">
      <c r="A5" s="4" t="inlineStr">
        <is>
          <t>Additions</t>
        </is>
      </c>
      <c r="B5" s="5" t="n">
        <v>11452324</v>
      </c>
      <c r="C5" s="5" t="n">
        <v>37182932</v>
      </c>
    </row>
    <row r="6">
      <c r="A6" s="4" t="inlineStr">
        <is>
          <t>Transfers</t>
        </is>
      </c>
      <c r="B6" s="5" t="n">
        <v>-4121788</v>
      </c>
      <c r="C6" s="5" t="n">
        <v>-46207</v>
      </c>
    </row>
    <row r="7">
      <c r="A7" s="4" t="inlineStr">
        <is>
          <t>Disposals</t>
        </is>
      </c>
      <c r="B7" s="5" t="n">
        <v>-1548</v>
      </c>
      <c r="C7" s="5" t="n">
        <v>-3246</v>
      </c>
    </row>
    <row r="8">
      <c r="A8" s="4" t="inlineStr">
        <is>
          <t>Property, plant and equipment cost, ending</t>
        </is>
      </c>
      <c r="B8" s="5" t="n">
        <v>130178020</v>
      </c>
      <c r="C8" s="5" t="n">
        <v>122849032</v>
      </c>
    </row>
    <row r="9">
      <c r="A9" s="4" t="inlineStr">
        <is>
          <t>Property, plant and equipment depreciation, beginning</t>
        </is>
      </c>
      <c r="B9" s="5" t="n">
        <v>45661766</v>
      </c>
      <c r="C9" s="5" t="n">
        <v>38453239</v>
      </c>
    </row>
    <row r="10">
      <c r="A10" s="4" t="inlineStr">
        <is>
          <t>Depreciation for the year</t>
        </is>
      </c>
      <c r="B10" s="5" t="n">
        <v>3620674</v>
      </c>
      <c r="C10" s="5" t="n">
        <v>2681584</v>
      </c>
    </row>
    <row r="11">
      <c r="A11" s="4" t="inlineStr">
        <is>
          <t>Disposals and impairment</t>
        </is>
      </c>
      <c r="B11" s="5" t="n">
        <v>3417101</v>
      </c>
      <c r="C11" s="5" t="n">
        <v>4526943</v>
      </c>
    </row>
    <row r="12">
      <c r="A12" s="4" t="inlineStr">
        <is>
          <t>Transfers</t>
        </is>
      </c>
      <c r="B12" s="5" t="n">
        <v>-1708216</v>
      </c>
      <c r="C12" s="5" t="n">
        <v>0</v>
      </c>
    </row>
    <row r="13">
      <c r="A13" s="4" t="inlineStr">
        <is>
          <t>Property, plant and equipment depreciation, ending</t>
        </is>
      </c>
      <c r="B13" s="5" t="n">
        <v>50991325</v>
      </c>
      <c r="C13" s="5" t="n">
        <v>45661766</v>
      </c>
    </row>
    <row r="14">
      <c r="A14" s="4" t="inlineStr">
        <is>
          <t>Property, plant and equipment net book value</t>
        </is>
      </c>
      <c r="B14" s="5" t="n">
        <v>79186695</v>
      </c>
      <c r="C14" s="5" t="n">
        <v>77187266</v>
      </c>
    </row>
    <row r="15">
      <c r="A15" s="4" t="inlineStr">
        <is>
          <t>Lands and Buildings</t>
        </is>
      </c>
    </row>
    <row r="16">
      <c r="A16" s="3" t="inlineStr">
        <is>
          <t>Disclosure of detailed information about property, plant and equipment [line items]</t>
        </is>
      </c>
    </row>
    <row r="17">
      <c r="A17" s="4" t="inlineStr">
        <is>
          <t>Property, plant and equipment cost, beginning</t>
        </is>
      </c>
      <c r="B17" s="5" t="n">
        <v>8594860</v>
      </c>
      <c r="C17" s="5" t="n">
        <v>5741439</v>
      </c>
    </row>
    <row r="18">
      <c r="A18" s="4" t="inlineStr">
        <is>
          <t>Additions</t>
        </is>
      </c>
      <c r="B18" s="5" t="n">
        <v>5165</v>
      </c>
      <c r="C18" s="5" t="n">
        <v>1440902</v>
      </c>
    </row>
    <row r="19">
      <c r="A19" s="4" t="inlineStr">
        <is>
          <t>Transfers</t>
        </is>
      </c>
      <c r="B19" s="5" t="n">
        <v>1207819</v>
      </c>
      <c r="C19" s="5" t="n">
        <v>1412519</v>
      </c>
    </row>
    <row r="20">
      <c r="A20" s="4" t="inlineStr">
        <is>
          <t>Disposals</t>
        </is>
      </c>
      <c r="B20" s="5" t="n">
        <v>0</v>
      </c>
      <c r="C20" s="5" t="n">
        <v>0</v>
      </c>
    </row>
    <row r="21">
      <c r="A21" s="4" t="inlineStr">
        <is>
          <t>Property, plant and equipment cost, ending</t>
        </is>
      </c>
      <c r="B21" s="5" t="n">
        <v>9807844</v>
      </c>
      <c r="C21" s="5" t="n">
        <v>8594860</v>
      </c>
    </row>
    <row r="22">
      <c r="A22" s="4" t="inlineStr">
        <is>
          <t>Property, plant and equipment depreciation, beginning</t>
        </is>
      </c>
      <c r="B22" s="5" t="n">
        <v>1198700</v>
      </c>
      <c r="C22" s="5" t="n">
        <v>1027859</v>
      </c>
    </row>
    <row r="23">
      <c r="A23" s="4" t="inlineStr">
        <is>
          <t>Depreciation for the year</t>
        </is>
      </c>
      <c r="B23" s="5" t="n">
        <v>223697</v>
      </c>
      <c r="C23" s="5" t="n">
        <v>170841</v>
      </c>
    </row>
    <row r="24">
      <c r="A24" s="4" t="inlineStr">
        <is>
          <t>Disposals and impairment</t>
        </is>
      </c>
      <c r="B24" s="5" t="n">
        <v>32540</v>
      </c>
      <c r="C24" s="5" t="n">
        <v>0</v>
      </c>
    </row>
    <row r="25">
      <c r="A25" s="4" t="inlineStr">
        <is>
          <t>Transfers</t>
        </is>
      </c>
      <c r="B25" s="5" t="n">
        <v>0</v>
      </c>
      <c r="C25" s="5" t="n">
        <v>0</v>
      </c>
    </row>
    <row r="26">
      <c r="A26" s="4" t="inlineStr">
        <is>
          <t>Property, plant and equipment depreciation, ending</t>
        </is>
      </c>
      <c r="B26" s="5" t="n">
        <v>1454937</v>
      </c>
      <c r="C26" s="5" t="n">
        <v>1198700</v>
      </c>
    </row>
    <row r="27">
      <c r="A27" s="4" t="inlineStr">
        <is>
          <t>Property, plant and equipment net book value</t>
        </is>
      </c>
      <c r="B27" s="5" t="n">
        <v>8352907</v>
      </c>
      <c r="C27" s="5" t="n">
        <v>7396160</v>
      </c>
    </row>
    <row r="28">
      <c r="A28" s="4" t="inlineStr">
        <is>
          <t>Electric Power Facilities</t>
        </is>
      </c>
    </row>
    <row r="29">
      <c r="A29" s="3" t="inlineStr">
        <is>
          <t>Disclosure of detailed information about property, plant and equipment [line items]</t>
        </is>
      </c>
    </row>
    <row r="30">
      <c r="A30" s="4" t="inlineStr">
        <is>
          <t>Property, plant and equipment cost, beginning</t>
        </is>
      </c>
      <c r="B30" s="5" t="n">
        <v>59872775</v>
      </c>
      <c r="C30" s="5" t="n">
        <v>47508461</v>
      </c>
    </row>
    <row r="31">
      <c r="A31" s="4" t="inlineStr">
        <is>
          <t>Additions</t>
        </is>
      </c>
      <c r="B31" s="5" t="n">
        <v>104185</v>
      </c>
      <c r="C31" s="5" t="n">
        <v>11539267</v>
      </c>
    </row>
    <row r="32">
      <c r="A32" s="4" t="inlineStr">
        <is>
          <t>Transfers</t>
        </is>
      </c>
      <c r="B32" s="5" t="n">
        <v>9950779</v>
      </c>
      <c r="C32" s="5" t="n">
        <v>825047</v>
      </c>
    </row>
    <row r="33">
      <c r="A33" s="4" t="inlineStr">
        <is>
          <t>Disposals</t>
        </is>
      </c>
      <c r="B33" s="5" t="n">
        <v>0</v>
      </c>
      <c r="C33" s="5" t="n">
        <v>0</v>
      </c>
    </row>
    <row r="34">
      <c r="A34" s="4" t="inlineStr">
        <is>
          <t>Property, plant and equipment cost, ending</t>
        </is>
      </c>
      <c r="B34" s="5" t="n">
        <v>69927739</v>
      </c>
      <c r="C34" s="5" t="n">
        <v>59872775</v>
      </c>
    </row>
    <row r="35">
      <c r="A35" s="4" t="inlineStr">
        <is>
          <t>Property, plant and equipment depreciation, beginning</t>
        </is>
      </c>
      <c r="B35" s="5" t="n">
        <v>37763147</v>
      </c>
      <c r="C35" s="5" t="n">
        <v>34434565</v>
      </c>
    </row>
    <row r="36">
      <c r="A36" s="4" t="inlineStr">
        <is>
          <t>Depreciation for the year</t>
        </is>
      </c>
      <c r="B36" s="5" t="n">
        <v>2384377</v>
      </c>
      <c r="C36" s="5" t="n">
        <v>2010313</v>
      </c>
    </row>
    <row r="37">
      <c r="A37" s="4" t="inlineStr">
        <is>
          <t>Disposals and impairment</t>
        </is>
      </c>
      <c r="B37" s="5" t="n">
        <v>1012242</v>
      </c>
      <c r="C37" s="5" t="n">
        <v>1318269</v>
      </c>
    </row>
    <row r="38">
      <c r="A38" s="4" t="inlineStr">
        <is>
          <t>Transfers</t>
        </is>
      </c>
      <c r="B38" s="5" t="n">
        <v>0</v>
      </c>
      <c r="C38" s="5" t="n">
        <v>0</v>
      </c>
    </row>
    <row r="39">
      <c r="A39" s="4" t="inlineStr">
        <is>
          <t>Property, plant and equipment depreciation, ending</t>
        </is>
      </c>
      <c r="B39" s="5" t="n">
        <v>41159766</v>
      </c>
      <c r="C39" s="5" t="n">
        <v>37763147</v>
      </c>
    </row>
    <row r="40">
      <c r="A40" s="4" t="inlineStr">
        <is>
          <t>Property, plant and equipment net book value</t>
        </is>
      </c>
      <c r="B40" s="5" t="n">
        <v>28767973</v>
      </c>
      <c r="C40" s="5" t="n">
        <v>22109628</v>
      </c>
    </row>
    <row r="41">
      <c r="A41" s="4" t="inlineStr">
        <is>
          <t>Wind Turbines</t>
        </is>
      </c>
    </row>
    <row r="42">
      <c r="A42" s="3" t="inlineStr">
        <is>
          <t>Disclosure of detailed information about property, plant and equipment [line items]</t>
        </is>
      </c>
    </row>
    <row r="43">
      <c r="A43" s="4" t="inlineStr">
        <is>
          <t>Property, plant and equipment cost, beginning</t>
        </is>
      </c>
      <c r="B43" s="5" t="n">
        <v>13445671</v>
      </c>
      <c r="C43" s="5" t="n">
        <v>7371556</v>
      </c>
    </row>
    <row r="44">
      <c r="A44" s="4" t="inlineStr">
        <is>
          <t>Additions</t>
        </is>
      </c>
      <c r="B44" s="5" t="n">
        <v>0</v>
      </c>
      <c r="C44" s="5" t="n">
        <v>0</v>
      </c>
    </row>
    <row r="45">
      <c r="A45" s="4" t="inlineStr">
        <is>
          <t>Transfers</t>
        </is>
      </c>
      <c r="B45" s="5" t="n">
        <v>9782105</v>
      </c>
      <c r="C45" s="5" t="n">
        <v>6074115</v>
      </c>
    </row>
    <row r="46">
      <c r="A46" s="4" t="inlineStr">
        <is>
          <t>Disposals</t>
        </is>
      </c>
      <c r="B46" s="5" t="n">
        <v>0</v>
      </c>
      <c r="C46" s="5" t="n">
        <v>0</v>
      </c>
    </row>
    <row r="47">
      <c r="A47" s="4" t="inlineStr">
        <is>
          <t>Property, plant and equipment cost, ending</t>
        </is>
      </c>
      <c r="B47" s="5" t="n">
        <v>23227776</v>
      </c>
      <c r="C47" s="5" t="n">
        <v>13445671</v>
      </c>
    </row>
    <row r="48">
      <c r="A48" s="4" t="inlineStr">
        <is>
          <t>Property, plant and equipment depreciation, beginning</t>
        </is>
      </c>
      <c r="B48" s="5" t="n">
        <v>609707</v>
      </c>
      <c r="C48" s="5" t="n">
        <v>163359</v>
      </c>
    </row>
    <row r="49">
      <c r="A49" s="4" t="inlineStr">
        <is>
          <t>Depreciation for the year</t>
        </is>
      </c>
      <c r="B49" s="5" t="n">
        <v>907830</v>
      </c>
      <c r="C49" s="5" t="n">
        <v>446348</v>
      </c>
    </row>
    <row r="50">
      <c r="A50" s="4" t="inlineStr">
        <is>
          <t>Disposals and impairment</t>
        </is>
      </c>
      <c r="B50" s="5" t="n">
        <v>0</v>
      </c>
      <c r="C50" s="5" t="n">
        <v>0</v>
      </c>
    </row>
    <row r="51">
      <c r="A51" s="4" t="inlineStr">
        <is>
          <t>Transfers</t>
        </is>
      </c>
      <c r="B51" s="5" t="n">
        <v>0</v>
      </c>
      <c r="C51" s="5" t="n">
        <v>0</v>
      </c>
    </row>
    <row r="52">
      <c r="A52" s="4" t="inlineStr">
        <is>
          <t>Property, plant and equipment depreciation, ending</t>
        </is>
      </c>
      <c r="B52" s="5" t="n">
        <v>1517537</v>
      </c>
      <c r="C52" s="5" t="n">
        <v>609707</v>
      </c>
    </row>
    <row r="53">
      <c r="A53" s="4" t="inlineStr">
        <is>
          <t>Property, plant and equipment net book value</t>
        </is>
      </c>
      <c r="B53" s="5" t="n">
        <v>21710239</v>
      </c>
      <c r="C53" s="5" t="n">
        <v>12835964</v>
      </c>
    </row>
    <row r="54">
      <c r="A54" s="4" t="inlineStr">
        <is>
          <t>Gas Turbines</t>
        </is>
      </c>
    </row>
    <row r="55">
      <c r="A55" s="3" t="inlineStr">
        <is>
          <t>Disclosure of detailed information about property, plant and equipment [line items]</t>
        </is>
      </c>
    </row>
    <row r="56">
      <c r="A56" s="4" t="inlineStr">
        <is>
          <t>Property, plant and equipment cost, beginning</t>
        </is>
      </c>
      <c r="B56" s="5" t="n">
        <v>6593598</v>
      </c>
      <c r="C56" s="5" t="n">
        <v>11124709</v>
      </c>
    </row>
    <row r="57">
      <c r="A57" s="4" t="inlineStr">
        <is>
          <t>Additions</t>
        </is>
      </c>
      <c r="B57" s="5" t="n">
        <v>0</v>
      </c>
      <c r="C57" s="5" t="n">
        <v>0</v>
      </c>
    </row>
    <row r="58">
      <c r="A58" s="4" t="inlineStr">
        <is>
          <t>Transfers</t>
        </is>
      </c>
      <c r="B58" s="5" t="n">
        <v>-4067667</v>
      </c>
      <c r="C58" s="5" t="n">
        <v>-4531111</v>
      </c>
    </row>
    <row r="59">
      <c r="A59" s="4" t="inlineStr">
        <is>
          <t>Disposals</t>
        </is>
      </c>
      <c r="B59" s="5" t="n">
        <v>0</v>
      </c>
      <c r="C59" s="5" t="n">
        <v>0</v>
      </c>
    </row>
    <row r="60">
      <c r="A60" s="4" t="inlineStr">
        <is>
          <t>Property, plant and equipment cost, ending</t>
        </is>
      </c>
      <c r="B60" s="5" t="n">
        <v>2525931</v>
      </c>
      <c r="C60" s="5" t="n">
        <v>6593598</v>
      </c>
    </row>
    <row r="61">
      <c r="A61" s="4" t="inlineStr">
        <is>
          <t>Property, plant and equipment depreciation, beginning</t>
        </is>
      </c>
      <c r="B61" s="5" t="n">
        <v>1695826</v>
      </c>
      <c r="C61" s="5" t="n">
        <v>0</v>
      </c>
    </row>
    <row r="62">
      <c r="A62" s="4" t="inlineStr">
        <is>
          <t>Depreciation for the year</t>
        </is>
      </c>
      <c r="B62" s="5" t="n">
        <v>0</v>
      </c>
      <c r="C62" s="5" t="n">
        <v>0</v>
      </c>
    </row>
    <row r="63">
      <c r="A63" s="4" t="inlineStr">
        <is>
          <t>Disposals and impairment</t>
        </is>
      </c>
      <c r="B63" s="5" t="n">
        <v>1500186</v>
      </c>
      <c r="C63" s="5" t="n">
        <v>1695826</v>
      </c>
    </row>
    <row r="64">
      <c r="A64" s="4" t="inlineStr">
        <is>
          <t>Transfers</t>
        </is>
      </c>
      <c r="B64" s="5" t="n">
        <v>-1708216</v>
      </c>
      <c r="C64" s="5" t="n">
        <v>0</v>
      </c>
    </row>
    <row r="65">
      <c r="A65" s="4" t="inlineStr">
        <is>
          <t>Property, plant and equipment depreciation, ending</t>
        </is>
      </c>
      <c r="B65" s="5" t="n">
        <v>1487796</v>
      </c>
      <c r="C65" s="5" t="n">
        <v>1695826</v>
      </c>
    </row>
    <row r="66">
      <c r="A66" s="4" t="inlineStr">
        <is>
          <t>Property, plant and equipment net book value</t>
        </is>
      </c>
      <c r="B66" s="5" t="n">
        <v>1038135</v>
      </c>
      <c r="C66" s="5" t="n">
        <v>4897772</v>
      </c>
    </row>
    <row r="67">
      <c r="A67" s="4" t="inlineStr">
        <is>
          <t>Construction in Progress</t>
        </is>
      </c>
    </row>
    <row r="68">
      <c r="A68" s="3" t="inlineStr">
        <is>
          <t>Disclosure of detailed information about property, plant and equipment [line items]</t>
        </is>
      </c>
    </row>
    <row r="69">
      <c r="A69" s="4" t="inlineStr">
        <is>
          <t>Property, plant and equipment cost, beginning</t>
        </is>
      </c>
      <c r="B69" s="5" t="n">
        <v>31014731</v>
      </c>
      <c r="C69" s="5" t="n">
        <v>10723987</v>
      </c>
    </row>
    <row r="70">
      <c r="A70" s="4" t="inlineStr">
        <is>
          <t>Additions</t>
        </is>
      </c>
      <c r="B70" s="5" t="n">
        <v>11223599</v>
      </c>
      <c r="C70" s="5" t="n">
        <v>24117611</v>
      </c>
    </row>
    <row r="71">
      <c r="A71" s="4" t="inlineStr">
        <is>
          <t>Transfers</t>
        </is>
      </c>
      <c r="B71" s="5" t="n">
        <v>-21527659</v>
      </c>
      <c r="C71" s="5" t="n">
        <v>-3826867</v>
      </c>
    </row>
    <row r="72">
      <c r="A72" s="4" t="inlineStr">
        <is>
          <t>Disposals</t>
        </is>
      </c>
      <c r="B72" s="5" t="n">
        <v>0</v>
      </c>
      <c r="C72" s="5" t="n">
        <v>0</v>
      </c>
    </row>
    <row r="73">
      <c r="A73" s="4" t="inlineStr">
        <is>
          <t>Property, plant and equipment cost, ending</t>
        </is>
      </c>
      <c r="B73" s="5" t="n">
        <v>20710671</v>
      </c>
      <c r="C73" s="5" t="n">
        <v>31014731</v>
      </c>
    </row>
    <row r="74">
      <c r="A74" s="4" t="inlineStr">
        <is>
          <t>Property, plant and equipment depreciation, beginning</t>
        </is>
      </c>
      <c r="B74" s="5" t="n">
        <v>1516091</v>
      </c>
      <c r="C74" s="5" t="n">
        <v>0</v>
      </c>
    </row>
    <row r="75">
      <c r="A75" s="4" t="inlineStr">
        <is>
          <t>Depreciation for the year</t>
        </is>
      </c>
      <c r="B75" s="5" t="n">
        <v>0</v>
      </c>
      <c r="C75" s="5" t="n">
        <v>0</v>
      </c>
    </row>
    <row r="76">
      <c r="A76" s="4" t="inlineStr">
        <is>
          <t>Disposals and impairment</t>
        </is>
      </c>
      <c r="B76" s="5" t="n">
        <v>858243</v>
      </c>
      <c r="C76" s="5" t="n">
        <v>1516091</v>
      </c>
    </row>
    <row r="77">
      <c r="A77" s="4" t="inlineStr">
        <is>
          <t>Transfers</t>
        </is>
      </c>
      <c r="B77" s="5" t="n">
        <v>0</v>
      </c>
      <c r="C77" s="5" t="n">
        <v>0</v>
      </c>
    </row>
    <row r="78">
      <c r="A78" s="4" t="inlineStr">
        <is>
          <t>Property, plant and equipment depreciation, ending</t>
        </is>
      </c>
      <c r="B78" s="5" t="n">
        <v>2374334</v>
      </c>
      <c r="C78" s="5" t="n">
        <v>1516091</v>
      </c>
    </row>
    <row r="79">
      <c r="A79" s="4" t="inlineStr">
        <is>
          <t>Property, plant and equipment net book value</t>
        </is>
      </c>
      <c r="B79" s="5" t="n">
        <v>18336337</v>
      </c>
      <c r="C79" s="5" t="n">
        <v>29498640</v>
      </c>
    </row>
    <row r="80">
      <c r="A80" s="4" t="inlineStr">
        <is>
          <t>Others</t>
        </is>
      </c>
    </row>
    <row r="81">
      <c r="A81" s="3" t="inlineStr">
        <is>
          <t>Disclosure of detailed information about property, plant and equipment [line items]</t>
        </is>
      </c>
    </row>
    <row r="82">
      <c r="A82" s="4" t="inlineStr">
        <is>
          <t>Property, plant and equipment cost, beginning</t>
        </is>
      </c>
      <c r="B82" s="5" t="n">
        <v>3327397</v>
      </c>
      <c r="C82" s="5" t="n">
        <v>3245401</v>
      </c>
    </row>
    <row r="83">
      <c r="A83" s="4" t="inlineStr">
        <is>
          <t>Additions</t>
        </is>
      </c>
      <c r="B83" s="5" t="n">
        <v>119375</v>
      </c>
      <c r="C83" s="5" t="n">
        <v>85152</v>
      </c>
    </row>
    <row r="84">
      <c r="A84" s="4" t="inlineStr">
        <is>
          <t>Transfers</t>
        </is>
      </c>
      <c r="B84" s="5" t="n">
        <v>532835</v>
      </c>
      <c r="C84" s="5" t="n">
        <v>90</v>
      </c>
    </row>
    <row r="85">
      <c r="A85" s="4" t="inlineStr">
        <is>
          <t>Disposals</t>
        </is>
      </c>
      <c r="B85" s="5" t="n">
        <v>-1548</v>
      </c>
      <c r="C85" s="5" t="n">
        <v>-3246</v>
      </c>
    </row>
    <row r="86">
      <c r="A86" s="4" t="inlineStr">
        <is>
          <t>Property, plant and equipment cost, ending</t>
        </is>
      </c>
      <c r="B86" s="5" t="n">
        <v>3978059</v>
      </c>
      <c r="C86" s="5" t="n">
        <v>3327397</v>
      </c>
    </row>
    <row r="87">
      <c r="A87" s="4" t="inlineStr">
        <is>
          <t>Property, plant and equipment depreciation, beginning</t>
        </is>
      </c>
      <c r="B87" s="5" t="n">
        <v>2878295</v>
      </c>
      <c r="C87" s="5" t="n">
        <v>2827456</v>
      </c>
    </row>
    <row r="88">
      <c r="A88" s="4" t="inlineStr">
        <is>
          <t>Depreciation for the year</t>
        </is>
      </c>
      <c r="B88" s="5" t="n">
        <v>104770</v>
      </c>
      <c r="C88" s="5" t="n">
        <v>54082</v>
      </c>
    </row>
    <row r="89">
      <c r="A89" s="4" t="inlineStr">
        <is>
          <t>Disposals and impairment</t>
        </is>
      </c>
      <c r="B89" s="5" t="n">
        <v>13890</v>
      </c>
      <c r="C89" s="5" t="n">
        <v>-3243</v>
      </c>
    </row>
    <row r="90">
      <c r="A90" s="4" t="inlineStr">
        <is>
          <t>Transfers</t>
        </is>
      </c>
      <c r="B90" s="5" t="n">
        <v>0</v>
      </c>
      <c r="C90" s="5" t="n">
        <v>0</v>
      </c>
    </row>
    <row r="91">
      <c r="A91" s="4" t="inlineStr">
        <is>
          <t>Property, plant and equipment depreciation, ending</t>
        </is>
      </c>
      <c r="B91" s="5" t="n">
        <v>2996955</v>
      </c>
      <c r="C91" s="5" t="n">
        <v>2878295</v>
      </c>
    </row>
    <row r="92">
      <c r="A92" s="4" t="inlineStr">
        <is>
          <t>Property, plant and equipment net book value</t>
        </is>
      </c>
      <c r="B92" s="6" t="n">
        <v>981104</v>
      </c>
      <c r="C92" s="6" t="n">
        <v>44910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13. Intangible assets (Details) - ARS ($) $ in Thousands</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Intangible assets cost, beginning</t>
        </is>
      </c>
      <c r="B4" s="6" t="n">
        <v>26146732</v>
      </c>
      <c r="C4" s="6" t="n">
        <v>17803605</v>
      </c>
    </row>
    <row r="5">
      <c r="A5" s="4" t="inlineStr">
        <is>
          <t>Additions</t>
        </is>
      </c>
      <c r="B5" s="5" t="n">
        <v>0</v>
      </c>
      <c r="C5" s="5" t="n">
        <v>8296920</v>
      </c>
    </row>
    <row r="6">
      <c r="A6" s="4" t="inlineStr">
        <is>
          <t>Transfers</t>
        </is>
      </c>
      <c r="B6" s="5" t="n">
        <v>54121</v>
      </c>
      <c r="C6" s="5" t="n">
        <v>46207</v>
      </c>
    </row>
    <row r="7">
      <c r="A7" s="4" t="inlineStr">
        <is>
          <t>Intangible assets cost, ending</t>
        </is>
      </c>
      <c r="B7" s="5" t="n">
        <v>26200853</v>
      </c>
      <c r="C7" s="5" t="n">
        <v>26146732</v>
      </c>
    </row>
    <row r="8">
      <c r="A8" s="4" t="inlineStr">
        <is>
          <t>Intangible assets amortization, beginning</t>
        </is>
      </c>
      <c r="B8" s="5" t="n">
        <v>16523244</v>
      </c>
      <c r="C8" s="5" t="n">
        <v>13145723</v>
      </c>
    </row>
    <row r="9">
      <c r="A9" s="4" t="inlineStr">
        <is>
          <t>Amortization for the year</t>
        </is>
      </c>
      <c r="B9" s="5" t="n">
        <v>2334299</v>
      </c>
      <c r="C9" s="5" t="n">
        <v>1911474</v>
      </c>
    </row>
    <row r="10">
      <c r="A10" s="4" t="inlineStr">
        <is>
          <t>Impairment</t>
        </is>
      </c>
      <c r="B10" s="5" t="n">
        <v>599204</v>
      </c>
      <c r="C10" s="5" t="n">
        <v>1466047</v>
      </c>
    </row>
    <row r="11">
      <c r="A11" s="4" t="inlineStr">
        <is>
          <t>Intangible assets amortization, ending</t>
        </is>
      </c>
      <c r="B11" s="5" t="n">
        <v>19456747</v>
      </c>
      <c r="C11" s="5" t="n">
        <v>16523244</v>
      </c>
    </row>
    <row r="12">
      <c r="A12" s="4" t="inlineStr">
        <is>
          <t>Intangible assets net book value</t>
        </is>
      </c>
      <c r="B12" s="5" t="n">
        <v>6744106</v>
      </c>
      <c r="C12" s="5" t="n">
        <v>9623488</v>
      </c>
    </row>
    <row r="13">
      <c r="A13" s="4" t="inlineStr">
        <is>
          <t>Concession Right</t>
        </is>
      </c>
    </row>
    <row r="14">
      <c r="A14" s="3" t="inlineStr">
        <is>
          <t>Disclosure of detailed information about intangible assets [line items]</t>
        </is>
      </c>
    </row>
    <row r="15">
      <c r="A15" s="4" t="inlineStr">
        <is>
          <t>Intangible assets cost, beginning</t>
        </is>
      </c>
      <c r="B15" s="5" t="n">
        <v>16554782</v>
      </c>
      <c r="C15" s="5" t="n">
        <v>16554782</v>
      </c>
    </row>
    <row r="16">
      <c r="A16" s="4" t="inlineStr">
        <is>
          <t>Additions</t>
        </is>
      </c>
      <c r="B16" s="5" t="n">
        <v>0</v>
      </c>
      <c r="C16" s="5" t="n">
        <v>0</v>
      </c>
    </row>
    <row r="17">
      <c r="A17" s="4" t="inlineStr">
        <is>
          <t>Transfers</t>
        </is>
      </c>
      <c r="B17" s="5" t="n">
        <v>0</v>
      </c>
      <c r="C17" s="5" t="n">
        <v>0</v>
      </c>
    </row>
    <row r="18">
      <c r="A18" s="4" t="inlineStr">
        <is>
          <t>Intangible assets cost, ending</t>
        </is>
      </c>
      <c r="B18" s="5" t="n">
        <v>16554782</v>
      </c>
      <c r="C18" s="5" t="n">
        <v>16554782</v>
      </c>
    </row>
    <row r="19">
      <c r="A19" s="4" t="inlineStr">
        <is>
          <t>Intangible assets amortization, beginning</t>
        </is>
      </c>
      <c r="B19" s="5" t="n">
        <v>13793866</v>
      </c>
      <c r="C19" s="5" t="n">
        <v>13103637</v>
      </c>
    </row>
    <row r="20">
      <c r="A20" s="4" t="inlineStr">
        <is>
          <t>Amortization for the year</t>
        </is>
      </c>
      <c r="B20" s="5" t="n">
        <v>690229</v>
      </c>
      <c r="C20" s="5" t="n">
        <v>690229</v>
      </c>
    </row>
    <row r="21">
      <c r="A21" s="4" t="inlineStr">
        <is>
          <t>Impairment</t>
        </is>
      </c>
      <c r="B21" s="5" t="n">
        <v>0</v>
      </c>
      <c r="C21" s="5" t="n">
        <v>0</v>
      </c>
    </row>
    <row r="22">
      <c r="A22" s="4" t="inlineStr">
        <is>
          <t>Intangible assets amortization, ending</t>
        </is>
      </c>
      <c r="B22" s="5" t="n">
        <v>14484095</v>
      </c>
      <c r="C22" s="5" t="n">
        <v>13793866</v>
      </c>
    </row>
    <row r="23">
      <c r="A23" s="4" t="inlineStr">
        <is>
          <t>Intangible assets net book value</t>
        </is>
      </c>
      <c r="B23" s="5" t="n">
        <v>2070687</v>
      </c>
      <c r="C23" s="5" t="n">
        <v>2760916</v>
      </c>
    </row>
    <row r="24">
      <c r="A24" s="4" t="inlineStr">
        <is>
          <t>Transmission lines and electrical substations for wind farms</t>
        </is>
      </c>
    </row>
    <row r="25">
      <c r="A25" s="3" t="inlineStr">
        <is>
          <t>Disclosure of detailed information about intangible assets [line items]</t>
        </is>
      </c>
    </row>
    <row r="26">
      <c r="A26" s="4" t="inlineStr">
        <is>
          <t>Intangible assets cost, beginning</t>
        </is>
      </c>
      <c r="B26" s="5" t="n">
        <v>1295030</v>
      </c>
      <c r="C26" s="5" t="n">
        <v>1248823</v>
      </c>
    </row>
    <row r="27">
      <c r="A27" s="4" t="inlineStr">
        <is>
          <t>Additions</t>
        </is>
      </c>
      <c r="B27" s="5" t="n">
        <v>0</v>
      </c>
      <c r="C27" s="5" t="n">
        <v>0</v>
      </c>
    </row>
    <row r="28">
      <c r="A28" s="4" t="inlineStr">
        <is>
          <t>Transfers</t>
        </is>
      </c>
      <c r="B28" s="5" t="n">
        <v>54121</v>
      </c>
      <c r="C28" s="5" t="n">
        <v>46207</v>
      </c>
    </row>
    <row r="29">
      <c r="A29" s="4" t="inlineStr">
        <is>
          <t>Intangible assets cost, ending</t>
        </is>
      </c>
      <c r="B29" s="5" t="n">
        <v>1349151</v>
      </c>
      <c r="C29" s="5" t="n">
        <v>1295030</v>
      </c>
    </row>
    <row r="30">
      <c r="A30" s="4" t="inlineStr">
        <is>
          <t>Intangible assets amortization, beginning</t>
        </is>
      </c>
      <c r="B30" s="5" t="n">
        <v>105624</v>
      </c>
      <c r="C30" s="5" t="n">
        <v>42086</v>
      </c>
    </row>
    <row r="31">
      <c r="A31" s="4" t="inlineStr">
        <is>
          <t>Amortization for the year</t>
        </is>
      </c>
      <c r="B31" s="5" t="n">
        <v>66977</v>
      </c>
      <c r="C31" s="5" t="n">
        <v>63538</v>
      </c>
    </row>
    <row r="32">
      <c r="A32" s="4" t="inlineStr">
        <is>
          <t>Impairment</t>
        </is>
      </c>
      <c r="B32" s="5" t="n">
        <v>0</v>
      </c>
      <c r="C32" s="5" t="n">
        <v>0</v>
      </c>
    </row>
    <row r="33">
      <c r="A33" s="4" t="inlineStr">
        <is>
          <t>Intangible assets amortization, ending</t>
        </is>
      </c>
      <c r="B33" s="5" t="n">
        <v>172601</v>
      </c>
      <c r="C33" s="5" t="n">
        <v>105624</v>
      </c>
    </row>
    <row r="34">
      <c r="A34" s="4" t="inlineStr">
        <is>
          <t>Intangible assets net book value</t>
        </is>
      </c>
      <c r="B34" s="5" t="n">
        <v>1176550</v>
      </c>
      <c r="C34" s="5" t="n">
        <v>1189406</v>
      </c>
    </row>
    <row r="35">
      <c r="A35" s="4" t="inlineStr">
        <is>
          <t>Turbogas and Turbosteam Supply Agreements for Thermal Station Brigadier Lopez</t>
        </is>
      </c>
    </row>
    <row r="36">
      <c r="A36" s="3" t="inlineStr">
        <is>
          <t>Disclosure of detailed information about intangible assets [line items]</t>
        </is>
      </c>
    </row>
    <row r="37">
      <c r="A37" s="4" t="inlineStr">
        <is>
          <t>Intangible assets cost, beginning</t>
        </is>
      </c>
      <c r="B37" s="5" t="n">
        <v>8296920</v>
      </c>
      <c r="C37" s="5" t="n">
        <v>0</v>
      </c>
    </row>
    <row r="38">
      <c r="A38" s="4" t="inlineStr">
        <is>
          <t>Additions</t>
        </is>
      </c>
      <c r="B38" s="5" t="n">
        <v>0</v>
      </c>
      <c r="C38" s="5" t="n">
        <v>8296920</v>
      </c>
    </row>
    <row r="39">
      <c r="A39" s="4" t="inlineStr">
        <is>
          <t>Transfers</t>
        </is>
      </c>
      <c r="B39" s="5" t="n">
        <v>0</v>
      </c>
      <c r="C39" s="5" t="n">
        <v>0</v>
      </c>
    </row>
    <row r="40">
      <c r="A40" s="4" t="inlineStr">
        <is>
          <t>Intangible assets cost, ending</t>
        </is>
      </c>
      <c r="B40" s="5" t="n">
        <v>8296920</v>
      </c>
      <c r="C40" s="5" t="n">
        <v>8296920</v>
      </c>
    </row>
    <row r="41">
      <c r="A41" s="4" t="inlineStr">
        <is>
          <t>Intangible assets amortization, beginning</t>
        </is>
      </c>
      <c r="B41" s="5" t="n">
        <v>2623754</v>
      </c>
      <c r="C41" s="5" t="n">
        <v>0</v>
      </c>
    </row>
    <row r="42">
      <c r="A42" s="4" t="inlineStr">
        <is>
          <t>Amortization for the year</t>
        </is>
      </c>
      <c r="B42" s="5" t="n">
        <v>1577093</v>
      </c>
      <c r="C42" s="5" t="n">
        <v>1157707</v>
      </c>
    </row>
    <row r="43">
      <c r="A43" s="4" t="inlineStr">
        <is>
          <t>Impairment</t>
        </is>
      </c>
      <c r="B43" s="5" t="n">
        <v>599204</v>
      </c>
      <c r="C43" s="5" t="n">
        <v>1466047</v>
      </c>
    </row>
    <row r="44">
      <c r="A44" s="4" t="inlineStr">
        <is>
          <t>Intangible assets amortization, ending</t>
        </is>
      </c>
      <c r="B44" s="5" t="n">
        <v>4800051</v>
      </c>
      <c r="C44" s="5" t="n">
        <v>2623754</v>
      </c>
    </row>
    <row r="45">
      <c r="A45" s="4" t="inlineStr">
        <is>
          <t>Intangible assets net book value</t>
        </is>
      </c>
      <c r="B45" s="6" t="n">
        <v>3496869</v>
      </c>
      <c r="C45" s="6" t="n">
        <v>567316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13. Intangible assets (Details Narrative) - ARS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intangible assets [abstract]</t>
        </is>
      </c>
    </row>
    <row r="4">
      <c r="A4" s="4" t="inlineStr">
        <is>
          <t>Royalties paid</t>
        </is>
      </c>
      <c r="B4" s="6" t="n">
        <v>367787</v>
      </c>
      <c r="C4" s="6" t="n">
        <v>329714</v>
      </c>
      <c r="D4" s="6" t="n">
        <v>31229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14. Financial assets and liabilities (Details) - ARS ($) $ in Thousands</t>
        </is>
      </c>
      <c r="B1" s="2" t="inlineStr">
        <is>
          <t>Dec. 31, 2020</t>
        </is>
      </c>
      <c r="C1" s="2" t="inlineStr">
        <is>
          <t>Dec. 31, 2019</t>
        </is>
      </c>
    </row>
    <row r="2">
      <c r="A2" s="3" t="inlineStr">
        <is>
          <t>Disclosure of financial assets [line items]</t>
        </is>
      </c>
    </row>
    <row r="3">
      <c r="A3" s="4" t="inlineStr">
        <is>
          <t>Non-current trade and other receivables</t>
        </is>
      </c>
      <c r="B3" s="6" t="n">
        <v>29400051</v>
      </c>
      <c r="C3" s="6" t="n">
        <v>33012927</v>
      </c>
    </row>
    <row r="4">
      <c r="A4" s="4" t="inlineStr">
        <is>
          <t>Current trade and other receivables</t>
        </is>
      </c>
      <c r="B4" s="5" t="n">
        <v>18735089</v>
      </c>
      <c r="C4" s="5" t="n">
        <v>21293677</v>
      </c>
    </row>
    <row r="5">
      <c r="A5" s="4" t="inlineStr">
        <is>
          <t>Trade Receivables-CAMMESA</t>
        </is>
      </c>
    </row>
    <row r="6">
      <c r="A6" s="3" t="inlineStr">
        <is>
          <t>Disclosure of financial assets [line items]</t>
        </is>
      </c>
    </row>
    <row r="7">
      <c r="A7" s="4" t="inlineStr">
        <is>
          <t>Non-current trade and other receivables</t>
        </is>
      </c>
      <c r="B7" s="5" t="n">
        <v>29218290</v>
      </c>
      <c r="C7" s="5" t="n">
        <v>33012869</v>
      </c>
    </row>
    <row r="8">
      <c r="A8" s="4" t="inlineStr">
        <is>
          <t>Current trade and other receivables</t>
        </is>
      </c>
      <c r="B8" s="5" t="n">
        <v>14022779</v>
      </c>
      <c r="C8" s="5" t="n">
        <v>18784168</v>
      </c>
    </row>
    <row r="9">
      <c r="A9" s="4" t="inlineStr">
        <is>
          <t>Guarantee Deposits</t>
        </is>
      </c>
    </row>
    <row r="10">
      <c r="A10" s="3" t="inlineStr">
        <is>
          <t>Disclosure of financial assets [line items]</t>
        </is>
      </c>
    </row>
    <row r="11">
      <c r="A11" s="4" t="inlineStr">
        <is>
          <t>Non-current trade and other receivables</t>
        </is>
      </c>
      <c r="B11" s="5" t="n">
        <v>43</v>
      </c>
      <c r="C11" s="5" t="n">
        <v>58</v>
      </c>
    </row>
    <row r="12">
      <c r="A12" s="4" t="inlineStr">
        <is>
          <t>Trade Receivables-YPF SA and Energia Electrica SA</t>
        </is>
      </c>
    </row>
    <row r="13">
      <c r="A13" s="3" t="inlineStr">
        <is>
          <t>Disclosure of financial assets [line items]</t>
        </is>
      </c>
    </row>
    <row r="14">
      <c r="A14" s="4" t="inlineStr">
        <is>
          <t>Current trade and other receivables</t>
        </is>
      </c>
      <c r="B14" s="5" t="n">
        <v>264649</v>
      </c>
      <c r="C14" s="5" t="n">
        <v>430468</v>
      </c>
    </row>
    <row r="15">
      <c r="A15" s="4" t="inlineStr">
        <is>
          <t>Trade Receivables-Large users</t>
        </is>
      </c>
    </row>
    <row r="16">
      <c r="A16" s="3" t="inlineStr">
        <is>
          <t>Disclosure of financial assets [line items]</t>
        </is>
      </c>
    </row>
    <row r="17">
      <c r="A17" s="4" t="inlineStr">
        <is>
          <t>Current trade and other receivables</t>
        </is>
      </c>
      <c r="B17" s="5" t="n">
        <v>1172671</v>
      </c>
      <c r="C17" s="5" t="n">
        <v>543647</v>
      </c>
    </row>
    <row r="18">
      <c r="A18" s="4" t="inlineStr">
        <is>
          <t>Receivables from Associates and Other Related Parties</t>
        </is>
      </c>
    </row>
    <row r="19">
      <c r="A19" s="3" t="inlineStr">
        <is>
          <t>Disclosure of financial assets [line items]</t>
        </is>
      </c>
    </row>
    <row r="20">
      <c r="A20" s="4" t="inlineStr">
        <is>
          <t>Current trade and other receivables</t>
        </is>
      </c>
      <c r="B20" s="5" t="n">
        <v>48</v>
      </c>
      <c r="C20" s="5" t="n">
        <v>1111</v>
      </c>
    </row>
    <row r="21">
      <c r="A21" s="4" t="inlineStr">
        <is>
          <t>Other Receivables</t>
        </is>
      </c>
    </row>
    <row r="22">
      <c r="A22" s="3" t="inlineStr">
        <is>
          <t>Disclosure of financial assets [line items]</t>
        </is>
      </c>
    </row>
    <row r="23">
      <c r="A23" s="4" t="inlineStr">
        <is>
          <t>Current trade and other receivables</t>
        </is>
      </c>
      <c r="B23" s="5" t="n">
        <v>3288809</v>
      </c>
      <c r="C23" s="5" t="n">
        <v>1551366</v>
      </c>
    </row>
    <row r="24">
      <c r="A24" s="4" t="inlineStr">
        <is>
          <t>Receivables from Shareholders</t>
        </is>
      </c>
    </row>
    <row r="25">
      <c r="A25" s="3" t="inlineStr">
        <is>
          <t>Disclosure of financial assets [line items]</t>
        </is>
      </c>
    </row>
    <row r="26">
      <c r="A26" s="4" t="inlineStr">
        <is>
          <t>Non-current trade and other receivables</t>
        </is>
      </c>
      <c r="B26" s="5" t="n">
        <v>181718</v>
      </c>
      <c r="C26" s="5" t="n">
        <v>0</v>
      </c>
    </row>
    <row r="27">
      <c r="A27" s="4" t="inlineStr">
        <is>
          <t>Subtotal</t>
        </is>
      </c>
    </row>
    <row r="28">
      <c r="A28" s="3" t="inlineStr">
        <is>
          <t>Disclosure of financial assets [line items]</t>
        </is>
      </c>
    </row>
    <row r="29">
      <c r="A29" s="4" t="inlineStr">
        <is>
          <t>Current trade and other receivables</t>
        </is>
      </c>
      <c r="B29" s="5" t="n">
        <v>18748956</v>
      </c>
      <c r="C29" s="5" t="n">
        <v>21310760</v>
      </c>
    </row>
    <row r="30">
      <c r="A30" s="4" t="inlineStr">
        <is>
          <t>Allowance for Doubtful Accounts</t>
        </is>
      </c>
    </row>
    <row r="31">
      <c r="A31" s="3" t="inlineStr">
        <is>
          <t>Disclosure of financial assets [line items]</t>
        </is>
      </c>
    </row>
    <row r="32">
      <c r="A32" s="4" t="inlineStr">
        <is>
          <t>Current trade and other receivables</t>
        </is>
      </c>
      <c r="B32" s="6" t="n">
        <v>-13867</v>
      </c>
      <c r="C32" s="6" t="n">
        <v>-1708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1" customWidth="1" min="2" max="2"/>
  </cols>
  <sheetData>
    <row r="1">
      <c r="A1" s="1" t="inlineStr">
        <is>
          <t>14. Financial assets and liabilities (Details 1) $ in Thousands</t>
        </is>
      </c>
      <c r="B1" s="2" t="inlineStr">
        <is>
          <t>Dec. 31, 2020ARS ($)</t>
        </is>
      </c>
    </row>
    <row r="2">
      <c r="A2" s="3" t="inlineStr">
        <is>
          <t>DisclosureOfFinancialAssetsThatAreEitherDueOrPastDueLineItems [Line Items]</t>
        </is>
      </c>
    </row>
    <row r="3">
      <c r="A3" s="4" t="inlineStr">
        <is>
          <t>Trade and other receivables</t>
        </is>
      </c>
      <c r="B3" s="6" t="n">
        <v>48149007</v>
      </c>
    </row>
    <row r="4">
      <c r="A4" s="4" t="inlineStr">
        <is>
          <t>To Due</t>
        </is>
      </c>
    </row>
    <row r="5">
      <c r="A5" s="3" t="inlineStr">
        <is>
          <t>DisclosureOfFinancialAssetsThatAreEitherDueOrPastDueLineItems [Line Items]</t>
        </is>
      </c>
    </row>
    <row r="6">
      <c r="A6" s="4" t="inlineStr">
        <is>
          <t>Trade and other receivables</t>
        </is>
      </c>
      <c r="B6" s="5" t="n">
        <v>45113817</v>
      </c>
    </row>
    <row r="7">
      <c r="A7" s="4" t="inlineStr">
        <is>
          <t>Less than 90 Days</t>
        </is>
      </c>
    </row>
    <row r="8">
      <c r="A8" s="3" t="inlineStr">
        <is>
          <t>DisclosureOfFinancialAssetsThatAreEitherDueOrPastDueLineItems [Line Items]</t>
        </is>
      </c>
    </row>
    <row r="9">
      <c r="A9" s="4" t="inlineStr">
        <is>
          <t>Trade and other receivables</t>
        </is>
      </c>
      <c r="B9" s="5" t="n">
        <v>3008214</v>
      </c>
    </row>
    <row r="10">
      <c r="A10" s="4" t="inlineStr">
        <is>
          <t>90 - 180 Days</t>
        </is>
      </c>
    </row>
    <row r="11">
      <c r="A11" s="3" t="inlineStr">
        <is>
          <t>DisclosureOfFinancialAssetsThatAreEitherDueOrPastDueLineItems [Line Items]</t>
        </is>
      </c>
    </row>
    <row r="12">
      <c r="A12" s="4" t="inlineStr">
        <is>
          <t>Trade and other receivables</t>
        </is>
      </c>
      <c r="B12" s="5" t="n">
        <v>2343</v>
      </c>
    </row>
    <row r="13">
      <c r="A13" s="4" t="inlineStr">
        <is>
          <t>180 - 270 Days</t>
        </is>
      </c>
    </row>
    <row r="14">
      <c r="A14" s="3" t="inlineStr">
        <is>
          <t>DisclosureOfFinancialAssetsThatAreEitherDueOrPastDueLineItems [Line Items]</t>
        </is>
      </c>
    </row>
    <row r="15">
      <c r="A15" s="4" t="inlineStr">
        <is>
          <t>Trade and other receivables</t>
        </is>
      </c>
      <c r="B15" s="5" t="n">
        <v>12653</v>
      </c>
    </row>
    <row r="16">
      <c r="A16" s="4" t="inlineStr">
        <is>
          <t>270 - 360 Days</t>
        </is>
      </c>
    </row>
    <row r="17">
      <c r="A17" s="3" t="inlineStr">
        <is>
          <t>DisclosureOfFinancialAssetsThatAreEitherDueOrPastDueLineItems [Line Items]</t>
        </is>
      </c>
    </row>
    <row r="18">
      <c r="A18" s="4" t="inlineStr">
        <is>
          <t>Trade and other receivables</t>
        </is>
      </c>
      <c r="B18" s="5" t="n">
        <v>27</v>
      </c>
    </row>
    <row r="19">
      <c r="A19" s="4" t="inlineStr">
        <is>
          <t>Greater than 360 Days</t>
        </is>
      </c>
    </row>
    <row r="20">
      <c r="A20" s="3" t="inlineStr">
        <is>
          <t>DisclosureOfFinancialAssetsThatAreEitherDueOrPastDueLineItems [Line Items]</t>
        </is>
      </c>
    </row>
    <row r="21">
      <c r="A21" s="4" t="inlineStr">
        <is>
          <t>Trade and other receivables</t>
        </is>
      </c>
      <c r="B21" s="6" t="n">
        <v>119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14. Financial assets and liabilities (Details 2) - ARS ($) $ in Thousands</t>
        </is>
      </c>
      <c r="B1" s="2" t="inlineStr">
        <is>
          <t>12 Months Ended</t>
        </is>
      </c>
    </row>
    <row r="2">
      <c r="B2" s="2" t="inlineStr">
        <is>
          <t>Dec. 31, 2020</t>
        </is>
      </c>
      <c r="C2" s="2" t="inlineStr">
        <is>
          <t>Dec. 31, 2019</t>
        </is>
      </c>
    </row>
    <row r="3">
      <c r="A3" s="3" t="inlineStr">
        <is>
          <t>Disclosure of financial assets [line items]</t>
        </is>
      </c>
    </row>
    <row r="4">
      <c r="A4" s="4" t="inlineStr">
        <is>
          <t>Reserve for impairment of receivables, beginning</t>
        </is>
      </c>
      <c r="B4" s="6" t="n">
        <v>17083</v>
      </c>
      <c r="C4" s="6" t="n">
        <v>7755</v>
      </c>
    </row>
    <row r="5">
      <c r="A5" s="4" t="inlineStr">
        <is>
          <t>Increases</t>
        </is>
      </c>
      <c r="B5" s="5" t="n">
        <v>11566</v>
      </c>
      <c r="C5" s="5" t="n">
        <v>12229</v>
      </c>
    </row>
    <row r="6">
      <c r="A6" s="4" t="inlineStr">
        <is>
          <t>Decreases</t>
        </is>
      </c>
      <c r="B6" s="5" t="n">
        <v>-5674</v>
      </c>
      <c r="C6" s="5" t="n">
        <v>-2901</v>
      </c>
    </row>
    <row r="7">
      <c r="A7" s="4" t="inlineStr">
        <is>
          <t>Recoveries</t>
        </is>
      </c>
      <c r="B7" s="5" t="n">
        <v>-9108</v>
      </c>
      <c r="C7" s="5" t="n">
        <v>0</v>
      </c>
    </row>
    <row r="8">
      <c r="A8" s="4" t="inlineStr">
        <is>
          <t>Reserve for impairment of receivables, ending</t>
        </is>
      </c>
      <c r="B8" s="5" t="n">
        <v>13867</v>
      </c>
      <c r="C8" s="5" t="n">
        <v>17083</v>
      </c>
    </row>
    <row r="9">
      <c r="A9" s="4" t="inlineStr">
        <is>
          <t>Trade and Other Receivables</t>
        </is>
      </c>
    </row>
    <row r="10">
      <c r="A10" s="3" t="inlineStr">
        <is>
          <t>Disclosure of financial assets [line items]</t>
        </is>
      </c>
    </row>
    <row r="11">
      <c r="A11" s="4" t="inlineStr">
        <is>
          <t>Reserve for impairment of receivables, beginning</t>
        </is>
      </c>
      <c r="B11" s="5" t="n">
        <v>17083</v>
      </c>
      <c r="C11" s="5" t="n">
        <v>7755</v>
      </c>
    </row>
    <row r="12">
      <c r="A12" s="4" t="inlineStr">
        <is>
          <t>Increases</t>
        </is>
      </c>
      <c r="B12" s="5" t="n">
        <v>11566</v>
      </c>
      <c r="C12" s="5" t="n">
        <v>12229</v>
      </c>
    </row>
    <row r="13">
      <c r="A13" s="4" t="inlineStr">
        <is>
          <t>Decreases</t>
        </is>
      </c>
      <c r="B13" s="5" t="n">
        <v>-5674</v>
      </c>
      <c r="C13" s="5" t="n">
        <v>-2901</v>
      </c>
    </row>
    <row r="14">
      <c r="A14" s="4" t="inlineStr">
        <is>
          <t>Recoveries</t>
        </is>
      </c>
      <c r="B14" s="5" t="n">
        <v>-9108</v>
      </c>
      <c r="C14" s="5" t="n">
        <v>0</v>
      </c>
    </row>
    <row r="15">
      <c r="A15" s="4" t="inlineStr">
        <is>
          <t>Reserve for impairment of receivables, ending</t>
        </is>
      </c>
      <c r="B15" s="6" t="n">
        <v>13867</v>
      </c>
      <c r="C15" s="6" t="n">
        <v>1708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14. Financial assets and liabilities (Details 3) - ARS ($) $ in Thousands</t>
        </is>
      </c>
      <c r="B1" s="2" t="inlineStr">
        <is>
          <t>Dec. 31, 2020</t>
        </is>
      </c>
      <c r="C1" s="2" t="inlineStr">
        <is>
          <t>Dec. 31, 2019</t>
        </is>
      </c>
    </row>
    <row r="2">
      <c r="A2" s="3" t="inlineStr">
        <is>
          <t>Disclosure of financial liabilities [line items]</t>
        </is>
      </c>
    </row>
    <row r="3">
      <c r="A3" s="4" t="inlineStr">
        <is>
          <t>Trade and other payables</t>
        </is>
      </c>
      <c r="B3" s="6" t="n">
        <v>2545492</v>
      </c>
      <c r="C3" s="6" t="n">
        <v>8031529</v>
      </c>
    </row>
    <row r="4">
      <c r="A4" s="4" t="inlineStr">
        <is>
          <t>Trade Payables</t>
        </is>
      </c>
    </row>
    <row r="5">
      <c r="A5" s="3" t="inlineStr">
        <is>
          <t>Disclosure of financial liabilities [line items]</t>
        </is>
      </c>
    </row>
    <row r="6">
      <c r="A6" s="4" t="inlineStr">
        <is>
          <t>Trade and other payables</t>
        </is>
      </c>
      <c r="B6" s="5" t="n">
        <v>2398457</v>
      </c>
      <c r="C6" s="5" t="n">
        <v>7572934</v>
      </c>
    </row>
    <row r="7">
      <c r="A7" s="4" t="inlineStr">
        <is>
          <t>Insurance Payable</t>
        </is>
      </c>
    </row>
    <row r="8">
      <c r="A8" s="3" t="inlineStr">
        <is>
          <t>Disclosure of financial liabilities [line items]</t>
        </is>
      </c>
    </row>
    <row r="9">
      <c r="A9" s="4" t="inlineStr">
        <is>
          <t>Trade and other payables</t>
        </is>
      </c>
      <c r="B9" s="5" t="n">
        <v>118828</v>
      </c>
      <c r="C9" s="5" t="n">
        <v>431375</v>
      </c>
    </row>
    <row r="10">
      <c r="A10" s="4" t="inlineStr">
        <is>
          <t>Payables to Associates</t>
        </is>
      </c>
    </row>
    <row r="11">
      <c r="A11" s="3" t="inlineStr">
        <is>
          <t>Disclosure of financial liabilities [line items]</t>
        </is>
      </c>
    </row>
    <row r="12">
      <c r="A12" s="4" t="inlineStr">
        <is>
          <t>Trade and other payables</t>
        </is>
      </c>
      <c r="B12" s="6" t="n">
        <v>28207</v>
      </c>
      <c r="C12" s="6" t="n">
        <v>2722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4. Financial assets and liabilities (Details 4) - ARS ($) $ in Thousands</t>
        </is>
      </c>
      <c r="B1" s="2" t="inlineStr">
        <is>
          <t>Dec. 31, 2020</t>
        </is>
      </c>
      <c r="C1" s="2" t="inlineStr">
        <is>
          <t>Dec. 31, 2019</t>
        </is>
      </c>
    </row>
    <row r="2">
      <c r="A2" s="3" t="inlineStr">
        <is>
          <t>Disclosure of financial liabilities [line items]</t>
        </is>
      </c>
    </row>
    <row r="3">
      <c r="A3" s="4" t="inlineStr">
        <is>
          <t>Non-current other loans and borrowings</t>
        </is>
      </c>
      <c r="B3" s="6" t="n">
        <v>30844867</v>
      </c>
      <c r="C3" s="6" t="n">
        <v>41777839</v>
      </c>
    </row>
    <row r="4">
      <c r="A4" s="4" t="inlineStr">
        <is>
          <t>Current other loans and borrowings</t>
        </is>
      </c>
      <c r="B4" s="5" t="n">
        <v>20124461</v>
      </c>
      <c r="C4" s="5" t="n">
        <v>10926497</v>
      </c>
    </row>
    <row r="5">
      <c r="A5" s="4" t="inlineStr">
        <is>
          <t>Long Term Loans for Project Financing</t>
        </is>
      </c>
    </row>
    <row r="6">
      <c r="A6" s="3" t="inlineStr">
        <is>
          <t>Disclosure of financial liabilities [line items]</t>
        </is>
      </c>
    </row>
    <row r="7">
      <c r="A7" s="4" t="inlineStr">
        <is>
          <t>Non-current other loans and borrowings</t>
        </is>
      </c>
      <c r="B7" s="5" t="n">
        <v>26955655</v>
      </c>
      <c r="C7" s="5" t="n">
        <v>41371875</v>
      </c>
    </row>
    <row r="8">
      <c r="A8" s="4" t="inlineStr">
        <is>
          <t>Current other loans and borrowings</t>
        </is>
      </c>
      <c r="B8" s="5" t="n">
        <v>17676024</v>
      </c>
      <c r="C8" s="5" t="n">
        <v>8906268</v>
      </c>
    </row>
    <row r="9">
      <c r="A9" s="4" t="inlineStr">
        <is>
          <t>Corporate bonds</t>
        </is>
      </c>
    </row>
    <row r="10">
      <c r="A10" s="3" t="inlineStr">
        <is>
          <t>Disclosure of financial liabilities [line items]</t>
        </is>
      </c>
    </row>
    <row r="11">
      <c r="A11" s="4" t="inlineStr">
        <is>
          <t>Non-current other loans and borrowings</t>
        </is>
      </c>
      <c r="B11" s="5" t="n">
        <v>2946996</v>
      </c>
      <c r="C11" s="5" t="n">
        <v>0</v>
      </c>
    </row>
    <row r="12">
      <c r="A12" s="4" t="inlineStr">
        <is>
          <t>Current other loans and borrowings</t>
        </is>
      </c>
      <c r="B12" s="5" t="n">
        <v>1126579</v>
      </c>
      <c r="C12" s="5" t="n">
        <v>0</v>
      </c>
    </row>
    <row r="13">
      <c r="A13" s="4" t="inlineStr">
        <is>
          <t>Derivative Financial Liabilities Not Designated as Hedging Instrument - Interest Rate Swap</t>
        </is>
      </c>
    </row>
    <row r="14">
      <c r="A14" s="3" t="inlineStr">
        <is>
          <t>Disclosure of financial liabilities [line items]</t>
        </is>
      </c>
    </row>
    <row r="15">
      <c r="A15" s="4" t="inlineStr">
        <is>
          <t>Non-current other loans and borrowings</t>
        </is>
      </c>
      <c r="B15" s="5" t="n">
        <v>942216</v>
      </c>
      <c r="C15" s="5" t="n">
        <v>405964</v>
      </c>
    </row>
    <row r="16">
      <c r="A16" s="4" t="inlineStr">
        <is>
          <t>Current other loans and borrowings</t>
        </is>
      </c>
      <c r="B16" s="5" t="n">
        <v>288975</v>
      </c>
      <c r="C16" s="5" t="n">
        <v>0</v>
      </c>
    </row>
    <row r="17">
      <c r="A17" s="4" t="inlineStr">
        <is>
          <t>Borrowing from Banco Macro</t>
        </is>
      </c>
    </row>
    <row r="18">
      <c r="A18" s="3" t="inlineStr">
        <is>
          <t>Disclosure of financial liabilities [line items]</t>
        </is>
      </c>
    </row>
    <row r="19">
      <c r="A19" s="4" t="inlineStr">
        <is>
          <t>Current other loans and borrowings</t>
        </is>
      </c>
      <c r="B19" s="5" t="n">
        <v>0</v>
      </c>
      <c r="C19" s="5" t="n">
        <v>1521951</v>
      </c>
    </row>
    <row r="20">
      <c r="A20" s="4" t="inlineStr">
        <is>
          <t>Bank and Investment Accounts Overdrafts</t>
        </is>
      </c>
    </row>
    <row r="21">
      <c r="A21" s="3" t="inlineStr">
        <is>
          <t>Disclosure of financial liabilities [line items]</t>
        </is>
      </c>
    </row>
    <row r="22">
      <c r="A22" s="4" t="inlineStr">
        <is>
          <t>Current other loans and borrowings</t>
        </is>
      </c>
      <c r="B22" s="6" t="n">
        <v>1032883</v>
      </c>
      <c r="C22" s="6" t="n">
        <v>49827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14. Financial assets and liabilities (Details 5) - ARS ($) $ in Thousands</t>
        </is>
      </c>
      <c r="B1" s="2" t="inlineStr">
        <is>
          <t>12 Months Ended</t>
        </is>
      </c>
    </row>
    <row r="2">
      <c r="B2" s="2" t="inlineStr">
        <is>
          <t>Dec. 31, 2020</t>
        </is>
      </c>
      <c r="C2" s="2" t="inlineStr">
        <is>
          <t>Dec. 31, 2019</t>
        </is>
      </c>
    </row>
    <row r="3">
      <c r="A3" s="4" t="inlineStr">
        <is>
          <t>Other Loans and Borrowings</t>
        </is>
      </c>
    </row>
    <row r="4">
      <c r="A4" s="3" t="inlineStr">
        <is>
          <t>Disclosure of financial liabilities [line items]</t>
        </is>
      </c>
    </row>
    <row r="5">
      <c r="A5" s="4" t="inlineStr">
        <is>
          <t>Non-current liabilities, beginning</t>
        </is>
      </c>
      <c r="B5" s="6" t="n">
        <v>41777839</v>
      </c>
      <c r="C5" s="6" t="n">
        <v>10898713</v>
      </c>
    </row>
    <row r="6">
      <c r="A6" s="4" t="inlineStr">
        <is>
          <t>Payments</t>
        </is>
      </c>
      <c r="B6" s="5" t="n">
        <v>0</v>
      </c>
      <c r="C6" s="5" t="n">
        <v>0</v>
      </c>
    </row>
    <row r="7">
      <c r="A7" s="4" t="inlineStr">
        <is>
          <t>Non-cash transactions</t>
        </is>
      </c>
      <c r="B7" s="5" t="n">
        <v>-20783892</v>
      </c>
      <c r="C7" s="5" t="n">
        <v>-11783404</v>
      </c>
    </row>
    <row r="8">
      <c r="A8" s="4" t="inlineStr">
        <is>
          <t>Disbursements</t>
        </is>
      </c>
      <c r="B8" s="5" t="n">
        <v>2851984</v>
      </c>
      <c r="C8" s="5" t="n">
        <v>25894340</v>
      </c>
    </row>
    <row r="9">
      <c r="A9" s="4" t="inlineStr">
        <is>
          <t>Other</t>
        </is>
      </c>
      <c r="B9" s="5" t="n">
        <v>6998936</v>
      </c>
      <c r="C9" s="5" t="n">
        <v>16768190</v>
      </c>
    </row>
    <row r="10">
      <c r="A10" s="4" t="inlineStr">
        <is>
          <t>Non-current liabilities, ending</t>
        </is>
      </c>
      <c r="B10" s="5" t="n">
        <v>30844867</v>
      </c>
      <c r="C10" s="5" t="n">
        <v>41777839</v>
      </c>
    </row>
    <row r="11">
      <c r="A11" s="4" t="inlineStr">
        <is>
          <t>Current liabilities, beginning</t>
        </is>
      </c>
      <c r="B11" s="5" t="n">
        <v>10926497</v>
      </c>
      <c r="C11" s="5" t="n">
        <v>1408757</v>
      </c>
    </row>
    <row r="12">
      <c r="A12" s="4" t="inlineStr">
        <is>
          <t>Payments</t>
        </is>
      </c>
      <c r="B12" s="5" t="n">
        <v>-6299174</v>
      </c>
      <c r="C12" s="5" t="n">
        <v>-1326566</v>
      </c>
    </row>
    <row r="13">
      <c r="A13" s="4" t="inlineStr">
        <is>
          <t>Non-cash transactions</t>
        </is>
      </c>
      <c r="B13" s="5" t="n">
        <v>-9309363</v>
      </c>
      <c r="C13" s="5" t="n">
        <v>-4378349</v>
      </c>
    </row>
    <row r="14">
      <c r="A14" s="4" t="inlineStr">
        <is>
          <t>Disbursements</t>
        </is>
      </c>
      <c r="B14" s="5" t="n">
        <v>1216655</v>
      </c>
      <c r="C14" s="5" t="n">
        <v>6617578</v>
      </c>
    </row>
    <row r="15">
      <c r="A15" s="4" t="inlineStr">
        <is>
          <t>Other</t>
        </is>
      </c>
      <c r="B15" s="5" t="n">
        <v>23589846</v>
      </c>
      <c r="C15" s="5" t="n">
        <v>8605077</v>
      </c>
    </row>
    <row r="16">
      <c r="A16" s="4" t="inlineStr">
        <is>
          <t>Current liabilities, ending</t>
        </is>
      </c>
      <c r="B16" s="5" t="n">
        <v>20124461</v>
      </c>
      <c r="C16" s="5" t="n">
        <v>10926497</v>
      </c>
    </row>
    <row r="17">
      <c r="A17" s="4" t="inlineStr">
        <is>
          <t>Borrowings from CAMMESA</t>
        </is>
      </c>
    </row>
    <row r="18">
      <c r="A18" s="3" t="inlineStr">
        <is>
          <t>Disclosure of financial liabilities [line items]</t>
        </is>
      </c>
    </row>
    <row r="19">
      <c r="A19" s="4" t="inlineStr">
        <is>
          <t>Non-current liabilities, beginning</t>
        </is>
      </c>
      <c r="B19" s="5" t="n">
        <v>0</v>
      </c>
      <c r="C19" s="5" t="n">
        <v>2103297</v>
      </c>
    </row>
    <row r="20">
      <c r="A20" s="4" t="inlineStr">
        <is>
          <t>Payments</t>
        </is>
      </c>
      <c r="C20" s="5" t="n">
        <v>0</v>
      </c>
    </row>
    <row r="21">
      <c r="A21" s="4" t="inlineStr">
        <is>
          <t>Non-cash transactions</t>
        </is>
      </c>
      <c r="C21" s="5" t="n">
        <v>-736032</v>
      </c>
    </row>
    <row r="22">
      <c r="A22" s="4" t="inlineStr">
        <is>
          <t>Disbursements</t>
        </is>
      </c>
      <c r="C22" s="5" t="n">
        <v>0</v>
      </c>
    </row>
    <row r="23">
      <c r="A23" s="4" t="inlineStr">
        <is>
          <t>Other</t>
        </is>
      </c>
      <c r="C23" s="5" t="n">
        <v>-1367265</v>
      </c>
    </row>
    <row r="24">
      <c r="A24" s="4" t="inlineStr">
        <is>
          <t>Non-current liabilities, ending</t>
        </is>
      </c>
      <c r="C24" s="5" t="n">
        <v>0</v>
      </c>
    </row>
    <row r="25">
      <c r="A25" s="4" t="inlineStr">
        <is>
          <t>Current liabilities, beginning</t>
        </is>
      </c>
      <c r="B25" s="6" t="n">
        <v>0</v>
      </c>
      <c r="C25" s="5" t="n">
        <v>3796747</v>
      </c>
    </row>
    <row r="26">
      <c r="A26" s="4" t="inlineStr">
        <is>
          <t>Payments</t>
        </is>
      </c>
      <c r="C26" s="5" t="n">
        <v>0</v>
      </c>
    </row>
    <row r="27">
      <c r="A27" s="4" t="inlineStr">
        <is>
          <t>Non-cash transactions</t>
        </is>
      </c>
      <c r="C27" s="5" t="n">
        <v>-7023304</v>
      </c>
    </row>
    <row r="28">
      <c r="A28" s="4" t="inlineStr">
        <is>
          <t>Disbursements</t>
        </is>
      </c>
      <c r="C28" s="5" t="n">
        <v>0</v>
      </c>
    </row>
    <row r="29">
      <c r="A29" s="4" t="inlineStr">
        <is>
          <t>Other</t>
        </is>
      </c>
      <c r="C29" s="5" t="n">
        <v>3226557</v>
      </c>
    </row>
    <row r="30">
      <c r="A30" s="4" t="inlineStr">
        <is>
          <t>Current liabilities, ending</t>
        </is>
      </c>
      <c r="C3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2. Basis of preparation of the consolidated financial statements</t>
        </is>
      </c>
      <c r="B1" s="2" t="inlineStr">
        <is>
          <t>12 Months Ended</t>
        </is>
      </c>
    </row>
    <row r="2">
      <c r="B2" s="2" t="inlineStr">
        <is>
          <t>Dec. 31, 2020</t>
        </is>
      </c>
    </row>
    <row r="3">
      <c r="A3" s="3" t="inlineStr">
        <is>
          <t>Basis Of Preparation Of Consolidated Financial Statements</t>
        </is>
      </c>
    </row>
    <row r="4">
      <c r="A4" s="4" t="inlineStr">
        <is>
          <t>Basis of preparation of the consolidated financial statements</t>
        </is>
      </c>
      <c r="B4" s="4" t="inlineStr">
        <is>
          <t>2.1. Basis
of preparation The
consolidated financial statements of the Group have been prepared in accordance with International Financial Reporting Standards
(IFRS) as issued by the International Accounting Standards Board (IASB). The
attached financial statements have been prepared in order to be included in a Securities and Exchange Commission (“SEC”)
filing and have been approved by the Company’s Board of Directors on April 26, 2021. These
consolidated financial statements provide comparative information in respect of the previous years. In
preparing these consolidated financial statements, the Group applied the significant accounting policies, estimates and assumptions
described in Notes 2.2 and 2.3, respectively. Moreover, the Group has adopted the changes in accounting policies described in
Note 2.4. The
Group’s consolidated financial statements are presented in Argentine pesos, which is the Group’s functional currency,
and all values have been rounded to the nearest thousand (ARS 000), except when otherwise indicated.
2.1.1. Basis
of consolidation The
consolidated financial statements as of December 31, 2020 and 2019 and for each of the years ended December 31, 2020, 2019 and
2018, include the financial statements of the Group formed by the parent company and its subsidiaries: Central Vuelta de Obligado
S.A., Vientos La Genoveva S.A.U., Vientos La Genoveva II S.A.U., Proener S.A.U., CP Renovables S.A. and its subsidiaries. Control
is achieved when the investor is exposed or entitled to variable returns arising from its ownership interest in the investee,
and has the ability to affect such returns through its power over the investee. Specifically, the investor controls an investee,
if and only if it has:
- Power
over the investee (i.e. the investor has rights that entitle it to direct the relevant activities of the investee).
- Exposure
or right to variable returns arising from its ownership interest in the investee.
- Ability
to exercise its power over the investee to significantly affect its returns. Consolidation
of a subsidiary begins when the parent company obtains control over the subsidiary and ends when the parent company loses control
over the subsidiary. The assets, liabilities, income and expenses of a subsidiary acquired or sold during the fiscal year are
included in the consolidated financial statements from the date on which the parent company acquired control of the subsidiary
to the date on which the parent company ceased to control the subsidiary. The
result for the fiscal year and each component of the other comprehensive income (loss) are assigned to the owners of the parent
company and non-controlling interests, even if the results of the non-controlling interests give rise to a debit balance. If necessary,
appropriate adjustments are made to the subsidiaries’ financial statements so that their accounting policies are in accordance
with the Group’s accounting policies. All assets and liabilities, equity, income, expenses and cash flows within the Group
that relate to transactions among the members of the Group are completely eliminated in the consolidation process. A
change in ownership interest in a subsidiary, without loss of control, is accounted for as an equity transaction. If the Group
loses control of a subsidiary, it cancels the carrying amount of the assets (including goodwill) and related liabilities, non-controlling
interests and other equity components, while recognizing the profit or loss resulting from the transaction in the relevant income
statement. Any retained residual interest is recognized at its fair value.
2.1.2. Measuring
unit The
financial statements as at December 31, 2020, including the figures for the previous periods (this fact not affecting the decisions
taken on the financial information for such periods) were restated to consider the changes in the general purchasing power of
the functional currency of the Company (Argentine peso) pursuant to IAS 29. Consequently, the financial statements are stated
in the current measurement unit at the end of the reported period. In
accordance with IAS 29, the restatement of the financial statements is necessary when the functional currency of an entity is
the currency of a hyperinflationary economy. To define a hyperinflationary state, the IAS 29 provides a series of non-exclusive
guidelines that consist on (i) analyzing the behavior of the population, prices, interest rates and wages before the evolution
of price indexes and the loss of the currency’s purchasing power, and (ii) as a quantitative characteristic, which is the
most considered condition in practice, verifying if the three-year cumulative inflation rate approaches or exceeds 100%. Due
to different macroeconomic factors, the triennial inflation in 2020 was higher than such figure, as the goals of the Argentine
government, and other available projections, indicate that this trend will not revert in the short term. So
as to evaluate the mentioned quantitative condition and to restate the financial statements, the Argentine Securities Commission
established that the series of indexes to be used in the IAS 29 application is the one established by the Argentine Federation
of Professional Councils in Economic Sciences. Considering
the before mentioned index, the inflation was of 36.13%, 53.83% and 47.64% in the years ended December 31, 2020, 2019 and 2018,
respectively. The
following is a summary of the effects of the IAS 29 application: Restatement
of the Balance Sheet
(i) The
monetary items (those with a fixed face value in local currency) are not restated since they are stated in the current measurement
unit at the closing date of the reported period. In an inflationary period, keeping monetary assets causes the loss of purchasing
power, and keeping monetary liabilities causes gain in purchasing power as long as those items are not tied to an adjustment
mechanism compensating those effects. The monetary loss or gain is included in the income (loss) for the reported period.
(ii) The
assets and liabilities subject to changes established in specific agreements are adjusted in accordance with those agreements.
(iii) Non-monetary
items measured at their fair values at the end of the reported period are not restated to be included in the balance sheet;
however, the adjustment process must be completed to determine the income (loss) produced for having those non-monetary items
in the terms of a uniform measurement unit. As
at December 31, 2020, 2019 and 2018, the Company counted with the following items measured with the current value method: the
share kept in foreign currency of the items Trade and other receivables, Cash and cash equivalents, Loans and borrowings that
accrue interest, and Trade and other payables.
(iv) Non-monetary
items at historical cost or at fair value of a date previous to the end of the reported period are restated at rates reflecting
the variation occurred at the general level of prices from the acquisition or revaluation date until the end of the reported
period; then the amounts restated for those assets are compared with the corresponding recoverable values. Charges to the
income (loss) for the period due to property, plant and equipment depreciation and intangible assets amortization, as well
as other non-monetary assets consumption are determined in accordance with the new restated amounts. As
at December 31, 2020, 2019 and 2018, the items subject to this restatement process were the following:
- Non-monetary
items measured at fair value of a date previous to the end of the reported period: certain machines, equipment, turbogroups
and auxiliary equipment of the Property, Plant and Equipment item, which were measured at their fair value as at January 1,
2011.
- Non-monetary
items at historical cost: the remaining items of Property, Plant and Equipment, Intangible assets, Investment in associates,
Inventories and Deferred income tax liabilities.
(v) When
borrowing costs in non-monetary assets are capitalized in accordance with IAS 23, the share of those cost compensating the
creditor for the effects of inflation is not capitalized. The
Company proceeded to the capitalization of borrowing costs as stated in Note 2.2.6.
(vi) The
restatement of the non-monetary assets in the terms of a current measurement unit at the end of the reported period without
an equivalent adjustment for tax purposes leads to a temporary taxable difference and to the recognition of a deferred-tax
liability whose balancing entry is recognized in the income (loss) for the period. For the next reporting period, the deferred-tax
items are restated for inflation to determine the item on income (loss) for such period. In Note 9 the effects of this process
are detailed. Restatement
of the statement of income (loss) and other comprehensive income
(i) The
expenses and income are restated as from the date of accountable entry, including interest and currency exchange differences,
except for those items not reflecting or including in their determination the consumption of assets measured in currency of
purchasing power previous to the consumption entry, which are restated taking into account the origin date of the asset related
to the item (for example, depreciation, devaluation and other consumptions of assets valued at historical cost); and except
for income (loss) emerging from comparing two measurements expressed in currency of purchasing power of different dates. For
such purpose, it is necessary to identify the compared amounts, separately restate them and compare them again, but with amounts
already restated.
(ii) The
income (loss) for exposure to change in purchasing power of currency (income (loss) on net monetary position), originated
by the keeping of monetary assets and liabilities, is shown in a separate item of the income (loss) for the period. Restatement
of the Statement of Changes in Equity All
the components of equity are restated by applying the general prices index as from the beginning of the period, and each variation
of such components is re-expressed as from the contribution date or as from the moment in which such contribution was made through
any other form, with the exception of the account “Capital stock -face value” which has been maintained for its nominal
value and the effects of their restatement can be found in the account “Adjustment to capital stock”. Restatement
of the Statement of Cash Flows IAS
29 sets forth that all the items of this section shall be restated in terms of the current measurement unit at the closing date
of the reported period. The
monetary result generated by cash and equivalents to cash are stated in the Statement of Cash Flows separately from the cash flows
resulting from operation, investment and financing activities as a specific item of the conciliation between the existence of
cash and cash equivalents at the beginning and at the end of the period.
2.2. Summary
of significant accounting policies The
following are the significant accounting policies applied by the Group in preparing its consolidated financial statements.
2.2.1. Classification
of items as current and non-current The
Group classifies assets and liabilities in the consolidated statement of financial position as current and non-current. An entity
shall classify an asset as current when:
- it
expects to realize the asset, or intends to sell or consume it, in its normal operating cycle;
- it
holds the asset primarily for the purpose of trading;
- it
expects to realize the asset within twelve months after the reporting period; or
- the
asset is cash or a cash equivalent unless the asset is restricted from being exchanged or used to settle a liability for at
least twelve months after the reporting period. All
other assets are classified as non-current. An entity shall classify a liability as current when:
- it
is expected to be settled in normal operating cycle;
- It
is held primarily for the purpose of trading;
- it
is due to be settled within twelve months after the reporting period; or
- there
is no unconditional right to defer the settlement of the liability for at least twelve months after the reporting period. All
other liabilities are classified as non-current. Deferred
tax assets and liabilities are classified as non-current assets and liabilities, in all cases.
2.2.2. Fair
value measurement The
Group measures certain financial instruments at their fair value at each reporting date. In addition, the fair value of financial
instruments measured at amortized cost is disclosed in Note 14.5.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to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input data: quoted (unadjusted) prices in active markets for identical assets or liabilities.
- Level
2 input data: valuation techniques with input data other than the quoted prices included in Level 1, but which are observable
for assets or liabilities, either directly or indirectly.
- Level
3 input data: valuation techniques for which input data are not observable for assets or liabilities.
2.2.3. Transactions
and balances in foreign currency Transactions
in foreign currencies are recorded by the Group at the related functional currency rates prevailing at the date of the transaction. Monetary
assets and liabilities denominated in foreign currencies are translated at the functional currency spot rate of exchange ruling
at the reporting period-end. All
differences are taken to consolidated statement of income under other operating income or expenses, or under finance income or
expenses, depending on the nature of assets or liabilities generating those differences. Non-monetary
items that are measured in terms of historical cost in a foreign currency are translated using the exchange rates as at the dates
of the initial transactions. Non-monetary items measured by their fair value in foreign currency are converted using exchange
rates at the date in which such fair value is determined.
2.2.4. Revenue
recognition
2.2.4.1. Revenue
from ordinary activities IFRS
15 presents a five-step detailed model to explain revenue from contracts with customers. Its fundamental principal lies on the
fact that an entity has to recognize revenue to represent the transference of goods or services promised to the customers, in
an amount reflecting the consideration the entity expects to receive in exchange for those goods or services at the moment of
executing the performance obligation. An asset is transferred when (or while) the client gets control over such asset, defined
as the ability to direct the use and substantially obtain all the remaining benefits of the asset. IFRS 15 requires the analysis
of the following:
- If
the contract (or the combination of contracts) contains more than one promised good or service, when and how such goods or
services should be granted.
- If
the price of the transaction distributed to each performance obligation should be recognized as revenue throughout time or
at a specific moment. According to IFRS 15, an entity recognizes revenue when the performance obligation is satisfied, i.e.
every time control over those goods and services is transferred to the customer. The new model does not include separate guidelines
for the “sale of goods” and the “rendering of services”; instead, it requires that entities should
evaluate whether revenue should be recognized throughout time or at a specific moment, regardless of the fact that it includes
“the sale of goods” or “the rendering of services”.
- When
the price includes an estimation element of variable payments, how that will affect the amount and the time to recognize such
revenue. The concept of variable payment estimation is broad. A transaction price is considered as variable due to discounts,
reimbursement, credits, price concessions, incentives, performance bonus, penalties and contingency agreements. The new model
introduces a big condition for a variable consideration to be considered as revenue: only as long as it is very unlikely for
a significant change to occur in the cumulative revenue amount, when the uncertainties inherent to the variable payment estimation
are solved.
- When
the incurred cost to close an agreement and the costs to comply with it can be recognized as an asset. The
Company has a sole relevant revenue source, which consists on the commercialization of energy produced in the spot market and
under the energy supply agreements, CAMMESA being its main customer. The
Company recognizes its sales revenue in accordance with the availability of its machines’ effective power, the energy and
steam supplied; and as balancing entry, a sales receivable is recognized, which represents the Company’s unconditional right
to consideration owed by the customer. Billing for the service is monthly made by CAMMESA in accordance with the guidelines established
by SEE; and compensation is usually received in a maximum term of 90 days. Therefore, no implicit financing components are recognized.
The satisfaction of the performance obligation is done throughout time since the customer simultaneously receives and consumes
the benefits given by the performance of the entity as the entity does it. Revenues
from energy, power and steam sales are calculated at the prices established in the respective contracts or at the prices prevailing
in the electricity market, according to the regulations in force. These include revenues from the sale of steam, energy and power
supplied and not billed until the closing date of the reported period, valued at the prices defined in the contracts or in the
respective regulations. Additionally,
the Group recognizes the sales from contracts regarding the supplied energy and the prices established in such contracts, and
as balancing entry it recognizes an account receivable. Such credit represents the unconditional right the Company has to receive
the consideration owed by the customer. Billing for the service is monthly made by CAMMESA in the case of the contracts of the
wind farms La Castellana and Achiras and for the Energía plus contract in accordance with the guidelines established by SEE;
and compensation is received in a maximum term of 90 days. Therefore, no implicit financing components are recognized. For the
rest of the clients, billing is also monthly and done by the Company; and compensation is received in a maximum term of 90 days.
Therefore, no implicit financing components are recognized. The satisfaction of the performance obligation is done throughout
time since the customer simultaneously receives and consumes the benefits given by the performance of the entity as the entity
does it. The
Group recognizes revenues from resale and distribution of gas and revenues for the monthly management of the thermal power plant
CVO in accordance with the monthly fees established in the respective contracts and as balancing entry, it recognizes a sale credit.
Such credit represents the unconditional right the Company has to receive the consideration owed by the customer. Billing for
the service is also monthly made by the Company and compensation is generally received in a maximum term of 90 days. Therefore,
no implicit financing components are recognized. The
detail of revenues from ordinary activities of the Group is included in Note 5 to these consolidated financial statements.
2.2.4.2. Other
income and expenses - Interest For
all financial assets and liabilities measured at amortized cost and interest bearing financial assets classified as available
for sale, interest income or expense is recorded using the effective interest rate method, which is the rate that exactly discounts
the estimated future cash payments or receipts through the expected life of the financial instrument or a shorter period, where
appropriate, to the net carrying amount of the financial asset or liability. In general, interest income and expense are included
in finance income and expenses in the consolidated statement of income, respectively, unless they derive from operating items
(such as trade and other receivables or trade and other payables); in that case, they are booked under other operating income
and expenses, as the case may be.
2.2.5. Taxes Current
income tax Current
income tax assets and liabilities for the year are measured at the amount expected to be recovered from or paid to the taxation
authorities. The tax rates and tax laws used to compute those amounts are those that are enacted or substantively enacted, at
the end of the reporting period. The statutory tax rate for the Group for the fiscal year 2020 is 30%. Current
income tax relating to items recognized directly in equity is recognized in equity and not in the consolidated statement of income. Management
periodically assesses the positions taken in each tax report regarding the situations in which the applicable tax regulations
are subject to interpretation, and it determines whether they must be treated as uncertain tax treatment, and in such case, whether
it must be treated independently or collectively with one or more tax treatments, pursuant to IFRIC 23. For these cases, we use
the approach which better predicts uncertainty and applies criteria to identify and quantify uncertainties. Deferred
income tax Deferred
income tax is provided using the liability method on temporary differences at the end of the reporting period between the tax
bases of assets and liabilities and their related carrying amounts.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the accounting profit nor taxable
profit or loss;
- in
respect of taxable temporary differences associated with investments in subsidiaries and associates, where the timing of the
reversal of the temporary differences can be controlled and it is probable that the temporary differences will not reverse
in the foreseeable future. Deferred
income tax assets are recognized for all deductible temporary differences and tax carry forwards losses, to the extent that it
is probable that taxable profit will be available against which the deductible temporary differences, and/or the tax losses carry
forward can be utilized, except:
- where
the deferred income tax asset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ventures, deferred income tax assets are recognized only to the extent that it is probable that the deductible temporary differences
will reverse in the foreseeable future and taxable profit will be available against which those differences can be utilized. The
carrying amount of deferred income tax assets is reviewed at each reporting period date and reduced against income or loss for
the period or other comprehensive income, as the case may be, to the extent that it is no longer probable that sufficient taxable
profit will be available to allow all or part of the deferred income tax asset to be utilized (recovered). Unrecognized deferred
income tax assets are reassessed at each reporting period date and are recognized with a charge to income or other comprehensive
income for the period, as the case may be, to the extent that it has become probable that future taxable profits will allow the
deferred income tax asset not previously recognized to be recovered. Deferred
income tax assets and liabilities are measured at undiscounted nominal value at the tax rates that are expected to apply in the
year when the asset is realized or the liability is settled, based on tax rates and tax laws that have been enacted or substantively
enacted at the reporting period date. Deferred
income tax relating to items recognized outside profit or loss is recognized outside profit or loss. Deferred income tax items
are recognized in correlation to the underlying transactions either in other comprehensive income or directly in equity. Deferred
income tax assets and deferred income tax liabilities are offset if a legally enforceable right exists to set off current income
tax assets and liabilities and the deferred income taxes relate to the same taxable entity and the same taxation authority. Uncertaintites
over income tax treatements The
Group determines whether each tax treatment should be considered independently or whether some tax treatments should be considered
together and uses an approach that provides better predictions of the resolution of the uncertainty. The
Group applies significant judgment when identifying uncertainties on the income tax treatment. The Group evaluated whether the
Interpretation had an impact on its consolidated financial statements, especially within the framework of tax inflation adjustment
in determining the tax income of mentioned periods:
a) Income
tax return for fiscal year 2014 In
February 2015 CPSA, for itself and as the successor company of Hidroeléctrica Piedra del Águila (HPDA) (the merged company)
filed income tax returns for the nine-month period ended September 30, 2014, applying the adjustment for inflation mechanism established
by the Argentine Income Tax Law. In addition, the Company filed its income tax return for the three-month period ended December
31, 2014, applying the same adjustment for inflation mechanism established by the Argentine Income Tax Law.
b) Action
for recovery - Income tax refund for fiscal period 2010 In
December 2014, the Company, as merging company and continuing company of HPDA, raised a recourse action before fiscal authorities
regarding the income tax for the fiscal period 2010, which was incorrectly entered by HPDA. This recourse action seeks to recover
the income tax entered by HPDA in accordance with the lack of application of the inflation- adjustment mechanism established by
the Law on Income Tax. In December 2015, since the term stated by Law no. 11,683 elapsed, the Company brought a contentious-administrative
claim before the National Court to ask for its right to obtain the income tax recovery. In
October 2018, the Company was served notice of the judgment issued by the Federal Contentious- Administrative Court No. 5, which
granted the right to recourse. The judgment ordered tax authorities to return the amount of 67,612 (at historical values) to the
Company plus the interest stated in the BCRA Communication 14290 and ordered that legal cost must be borne by the defendant. Such
judgment was appealed by the National Tax Administration, and on September 9, 2019, Division I of the National Court of Appeals
of the Federal Contentious- Administrative Court (“CNACAF”) confirmed the appealed judgment. On September 24, 2019,
the National Tax Administration raised Federal Extraordinary Appeal (“REF”) against CNACAF judgment, which was replied
by the Company. On October 29, 2019, CNACAF granted the REF and sent the file to the Argentine Supreme Court.
c) Action
for recovery - income tax refund for fiscal years 2009, 2011 and 2012 In
December 2015, the Company filed a petition with the Argentine Tax Authorities for the recovery of income tax for the fiscal year
2009, in the amount of 20,395 at historical values which had been incorrectly paid by the Company in excess of our income tax
liability. By filling such action, the Company seeks to recover the excess income tax paid by CPSA due to the failure to apply
the adjustment for inflation set forth in the Argentine Income Tax Law. On April 22, 2016, after the term required by Law No.
11,683 expired, the Company filed an action for recovery for the amount claimed with the Argentinean Tax Court. On September 27,
2019, the judge entered judgment rejecting the complaint filed by the Company. Such judgment was appealed by the Company last
October 4, 2019. In
December 2017, the Company, as merging company and continuing company of HPDA, filed a petition with the Argentine Tax Authorities
for the recovery of 52,783 at historical values paid in excess by HPDA for payment of Income Tax for 2011 fiscal period. The purpose
of such action is to recover the income tax paid by HPDA due to the failure to apply the adjustment for inflation mechanism aforementioned.
On April 1, 2019 such claim was rejected by national fiscal authorities. Therefore, the Company filed an administrative and legal
action on April 25, 2019. In
December 2018, the Company brought two administrative complaints of recovery before AFIP: the first one was filed by the Company,
as merging company and continuing company of HPDA, regarding the income tax for the fiscal period 2012 that amounted to 62,331
at historical values, which was entered in excess by HPDA. The second complaint was filed by the Company regarding the income
tax for the same fiscal period that amounted to 33,265 at historical values, which was entered in excess by the Company. These
recourse actions seek to recover the income tax entered by HPDA and the Company in accordance with the lack of application of
the inflation-adjustment mechanism aforementioned. On September 12, 2019, the Company filed both recourse actions before the Federal
Contentious- Administrative Court against AFIP-DGI in accordance with Section 82, paragraph “c” of Law no. 11,683
(restated text 1998 as amended), as the term established in the second paragraph of Section 81 of such law had elapsed.
d) Action
for recovery - Income tax for the fiscal year 2015 On
December 23, 2020, the Company submitted before the fiscal authorities an action for recovery of the income tax for the fiscal
year 2015 for the amount of 129,231 (at historical values) unduly paid by CPSA. The purpose of the action for recovery is to obtain
reimbursement of the income tax paid by CPSA based on the lack of application of the inflation adjustment mechanism set forth
in the Argentine Income Tax Act. The
Group considered, based on the opinion of its legal advisors and on the IFRIC 23 accounting guidelines: 1) regarding the income
tax 2014 determination stated in a), that it is probable that tax authorities will accept the position and, therefore, it is not
required to register a liability under such item, and 2) regarding recourse actions for income tax, except for the case of recourse
action by HPDA for the fiscal period 2011, that it is also probable that tax authorities will accept the positions adopted by
the Company; therefore, an asset has been recognized for such recourse actions. The
corresponding asset is included in the item “Other non-financial assets” of Current Assets under “Income Tax
Credits” and it amounts to 193,282 as of December 31, 2020. Other
taxes related to sales and to bank account transactions Revenues
from recurring activities, expenses incurred and assets are recognized excluding the amount of sales tax, as in the case of value-added
tax or turnover tax, or the tax on bank account transactions, except:
- where
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14. Financial assets and liabilities (Details 6) - ARS ($) $ in Thousands</t>
        </is>
      </c>
      <c r="B1" s="2" t="inlineStr">
        <is>
          <t>Dec. 31, 2020</t>
        </is>
      </c>
      <c r="C1" s="2" t="inlineStr">
        <is>
          <t>Dec. 31, 2019</t>
        </is>
      </c>
    </row>
    <row r="2">
      <c r="A2" s="3" t="inlineStr">
        <is>
          <t>DisclosureOfFinancialAssetsAndLiabilitiesLineItems [Line Items]</t>
        </is>
      </c>
    </row>
    <row r="3">
      <c r="A3" s="4" t="inlineStr">
        <is>
          <t>Financial assets, carrying amount</t>
        </is>
      </c>
      <c r="B3" s="6" t="n">
        <v>62490147</v>
      </c>
      <c r="C3" s="6" t="n">
        <v>66821464</v>
      </c>
    </row>
    <row r="4">
      <c r="A4" s="4" t="inlineStr">
        <is>
          <t>Financial assets, fair value</t>
        </is>
      </c>
      <c r="B4" s="5" t="n">
        <v>62490147</v>
      </c>
      <c r="C4" s="5" t="n">
        <v>66821464</v>
      </c>
    </row>
    <row r="5">
      <c r="A5" s="4" t="inlineStr">
        <is>
          <t>Financial liabilities, carrying amount</t>
        </is>
      </c>
      <c r="B5" s="5" t="n">
        <v>50969328</v>
      </c>
      <c r="C5" s="5" t="n">
        <v>52704336</v>
      </c>
    </row>
    <row r="6">
      <c r="A6" s="4" t="inlineStr">
        <is>
          <t>Financial liabilities, fair value</t>
        </is>
      </c>
      <c r="B6" s="5" t="n">
        <v>50969328</v>
      </c>
      <c r="C6" s="5" t="n">
        <v>52704336</v>
      </c>
    </row>
    <row r="7">
      <c r="A7" s="4" t="inlineStr">
        <is>
          <t>Other Loans and Borrowings</t>
        </is>
      </c>
    </row>
    <row r="8">
      <c r="A8" s="3" t="inlineStr">
        <is>
          <t>DisclosureOfFinancialAssetsAndLiabilitiesLineItems [Line Items]</t>
        </is>
      </c>
    </row>
    <row r="9">
      <c r="A9" s="4" t="inlineStr">
        <is>
          <t>Financial liabilities, carrying amount</t>
        </is>
      </c>
      <c r="B9" s="5" t="n">
        <v>50969328</v>
      </c>
      <c r="C9" s="5" t="n">
        <v>52704336</v>
      </c>
    </row>
    <row r="10">
      <c r="A10" s="4" t="inlineStr">
        <is>
          <t>Financial liabilities, fair value</t>
        </is>
      </c>
      <c r="B10" s="5" t="n">
        <v>50969328</v>
      </c>
      <c r="C10" s="5" t="n">
        <v>52704336</v>
      </c>
    </row>
    <row r="11">
      <c r="A11" s="4" t="inlineStr">
        <is>
          <t>Trade and Other Receivables</t>
        </is>
      </c>
    </row>
    <row r="12">
      <c r="A12" s="3" t="inlineStr">
        <is>
          <t>DisclosureOfFinancialAssetsAndLiabilitiesLineItems [Line Items]</t>
        </is>
      </c>
    </row>
    <row r="13">
      <c r="A13" s="4" t="inlineStr">
        <is>
          <t>Financial assets, carrying amount</t>
        </is>
      </c>
      <c r="B13" s="5" t="n">
        <v>48135140</v>
      </c>
      <c r="C13" s="5" t="n">
        <v>54306604</v>
      </c>
    </row>
    <row r="14">
      <c r="A14" s="4" t="inlineStr">
        <is>
          <t>Financial assets, fair value</t>
        </is>
      </c>
      <c r="B14" s="5" t="n">
        <v>48135140</v>
      </c>
      <c r="C14" s="5" t="n">
        <v>54306604</v>
      </c>
    </row>
    <row r="15">
      <c r="A15" s="4" t="inlineStr">
        <is>
          <t>Other Financial Assets</t>
        </is>
      </c>
    </row>
    <row r="16">
      <c r="A16" s="3" t="inlineStr">
        <is>
          <t>DisclosureOfFinancialAssetsAndLiabilitiesLineItems [Line Items]</t>
        </is>
      </c>
    </row>
    <row r="17">
      <c r="A17" s="4" t="inlineStr">
        <is>
          <t>Financial assets, carrying amount</t>
        </is>
      </c>
      <c r="B17" s="5" t="n">
        <v>14076309</v>
      </c>
      <c r="C17" s="5" t="n">
        <v>10481099</v>
      </c>
    </row>
    <row r="18">
      <c r="A18" s="4" t="inlineStr">
        <is>
          <t>Financial assets, fair value</t>
        </is>
      </c>
      <c r="B18" s="5" t="n">
        <v>14076309</v>
      </c>
      <c r="C18" s="5" t="n">
        <v>10481099</v>
      </c>
    </row>
    <row r="19">
      <c r="A19" s="4" t="inlineStr">
        <is>
          <t>Cash and Cash Equivalents</t>
        </is>
      </c>
    </row>
    <row r="20">
      <c r="A20" s="3" t="inlineStr">
        <is>
          <t>DisclosureOfFinancialAssetsAndLiabilitiesLineItems [Line Items]</t>
        </is>
      </c>
    </row>
    <row r="21">
      <c r="A21" s="4" t="inlineStr">
        <is>
          <t>Financial assets, carrying amount</t>
        </is>
      </c>
      <c r="B21" s="5" t="n">
        <v>278698</v>
      </c>
      <c r="C21" s="5" t="n">
        <v>2033761</v>
      </c>
    </row>
    <row r="22">
      <c r="A22" s="4" t="inlineStr">
        <is>
          <t>Financial assets, fair value</t>
        </is>
      </c>
      <c r="B22" s="6" t="n">
        <v>278698</v>
      </c>
      <c r="C22" s="6" t="n">
        <v>203376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4. Financial assets and liabilities (Details 7) - ARS ($) $ in Thousands</t>
        </is>
      </c>
      <c r="B1" s="2" t="inlineStr">
        <is>
          <t>Dec. 31, 2020</t>
        </is>
      </c>
      <c r="C1" s="2" t="inlineStr">
        <is>
          <t>Dec. 31, 2019</t>
        </is>
      </c>
    </row>
    <row r="2">
      <c r="A2" s="3" t="inlineStr">
        <is>
          <t>Disclosure of financial assets [line items]</t>
        </is>
      </c>
    </row>
    <row r="3">
      <c r="A3" s="4" t="inlineStr">
        <is>
          <t>Financial assets measured at fair value</t>
        </is>
      </c>
      <c r="B3" s="6" t="n">
        <v>14076309</v>
      </c>
      <c r="C3" s="6" t="n">
        <v>10481099</v>
      </c>
    </row>
    <row r="4">
      <c r="A4" s="4" t="inlineStr">
        <is>
          <t>Liabilities measured at fair value</t>
        </is>
      </c>
      <c r="B4" s="5" t="n">
        <v>1231191</v>
      </c>
      <c r="C4" s="5" t="n">
        <v>405964</v>
      </c>
    </row>
    <row r="5">
      <c r="A5" s="4" t="inlineStr">
        <is>
          <t>Level 1</t>
        </is>
      </c>
    </row>
    <row r="6">
      <c r="A6" s="3" t="inlineStr">
        <is>
          <t>Disclosure of financial assets [line items]</t>
        </is>
      </c>
    </row>
    <row r="7">
      <c r="A7" s="4" t="inlineStr">
        <is>
          <t>Financial assets measured at fair value</t>
        </is>
      </c>
      <c r="B7" s="5" t="n">
        <v>14076309</v>
      </c>
      <c r="C7" s="5" t="n">
        <v>10481099</v>
      </c>
    </row>
    <row r="8">
      <c r="A8" s="4" t="inlineStr">
        <is>
          <t>Liabilities measured at fair value</t>
        </is>
      </c>
      <c r="B8" s="5" t="n">
        <v>288975</v>
      </c>
      <c r="C8" s="5" t="n">
        <v>0</v>
      </c>
    </row>
    <row r="9">
      <c r="A9" s="4" t="inlineStr">
        <is>
          <t>Level 2</t>
        </is>
      </c>
    </row>
    <row r="10">
      <c r="A10" s="3" t="inlineStr">
        <is>
          <t>Disclosure of financial assets [line items]</t>
        </is>
      </c>
    </row>
    <row r="11">
      <c r="A11" s="4" t="inlineStr">
        <is>
          <t>Financial assets measured at fair value</t>
        </is>
      </c>
      <c r="B11" s="5" t="n">
        <v>0</v>
      </c>
      <c r="C11" s="5" t="n">
        <v>0</v>
      </c>
    </row>
    <row r="12">
      <c r="A12" s="4" t="inlineStr">
        <is>
          <t>Liabilities measured at fair value</t>
        </is>
      </c>
      <c r="B12" s="5" t="n">
        <v>942216</v>
      </c>
      <c r="C12" s="5" t="n">
        <v>405964</v>
      </c>
    </row>
    <row r="13">
      <c r="A13" s="4" t="inlineStr">
        <is>
          <t>Level 3</t>
        </is>
      </c>
    </row>
    <row r="14">
      <c r="A14" s="3" t="inlineStr">
        <is>
          <t>Disclosure of financial assets [line items]</t>
        </is>
      </c>
    </row>
    <row r="15">
      <c r="A15" s="4" t="inlineStr">
        <is>
          <t>Financial assets measured at fair value</t>
        </is>
      </c>
      <c r="B15" s="5" t="n">
        <v>0</v>
      </c>
      <c r="C15" s="5" t="n">
        <v>0</v>
      </c>
    </row>
    <row r="16">
      <c r="A16" s="4" t="inlineStr">
        <is>
          <t>Liabilities measured at fair value</t>
        </is>
      </c>
      <c r="B16" s="5" t="n">
        <v>0</v>
      </c>
      <c r="C16" s="5" t="n">
        <v>0</v>
      </c>
    </row>
    <row r="17">
      <c r="A17" s="4" t="inlineStr">
        <is>
          <t>Financial Assets at Fair Value Through Profit or Loss | Mutual Funds</t>
        </is>
      </c>
    </row>
    <row r="18">
      <c r="A18" s="3" t="inlineStr">
        <is>
          <t>Disclosure of financial assets [line items]</t>
        </is>
      </c>
    </row>
    <row r="19">
      <c r="A19" s="4" t="inlineStr">
        <is>
          <t>Financial assets measured at fair value</t>
        </is>
      </c>
      <c r="B19" s="5" t="n">
        <v>789291</v>
      </c>
      <c r="C19" s="5" t="n">
        <v>5766320</v>
      </c>
    </row>
    <row r="20">
      <c r="A20" s="4" t="inlineStr">
        <is>
          <t>Financial Assets at Fair Value Through Profit or Loss | Mutual Funds | Level 1</t>
        </is>
      </c>
    </row>
    <row r="21">
      <c r="A21" s="3" t="inlineStr">
        <is>
          <t>Disclosure of financial assets [line items]</t>
        </is>
      </c>
    </row>
    <row r="22">
      <c r="A22" s="4" t="inlineStr">
        <is>
          <t>Financial assets measured at fair value</t>
        </is>
      </c>
      <c r="B22" s="5" t="n">
        <v>789291</v>
      </c>
      <c r="C22" s="5" t="n">
        <v>5766320</v>
      </c>
    </row>
    <row r="23">
      <c r="A23" s="4" t="inlineStr">
        <is>
          <t>Financial Assets at Fair Value Through Profit or Loss | Mutual Funds | Level 2</t>
        </is>
      </c>
    </row>
    <row r="24">
      <c r="A24" s="3" t="inlineStr">
        <is>
          <t>Disclosure of financial assets [line items]</t>
        </is>
      </c>
    </row>
    <row r="25">
      <c r="A25" s="4" t="inlineStr">
        <is>
          <t>Financial assets measured at fair value</t>
        </is>
      </c>
      <c r="B25" s="5" t="n">
        <v>0</v>
      </c>
      <c r="C25" s="5" t="n">
        <v>0</v>
      </c>
    </row>
    <row r="26">
      <c r="A26" s="4" t="inlineStr">
        <is>
          <t>Financial Assets at Fair Value Through Profit or Loss | Mutual Funds | Level 3</t>
        </is>
      </c>
    </row>
    <row r="27">
      <c r="A27" s="3" t="inlineStr">
        <is>
          <t>Disclosure of financial assets [line items]</t>
        </is>
      </c>
    </row>
    <row r="28">
      <c r="A28" s="4" t="inlineStr">
        <is>
          <t>Financial assets measured at fair value</t>
        </is>
      </c>
      <c r="B28" s="5" t="n">
        <v>0</v>
      </c>
      <c r="C28" s="5" t="n">
        <v>0</v>
      </c>
    </row>
    <row r="29">
      <c r="A29" s="4" t="inlineStr">
        <is>
          <t>Financial Assets at Fair Value Through Profit or Loss | Public Debt Securities</t>
        </is>
      </c>
    </row>
    <row r="30">
      <c r="A30" s="3" t="inlineStr">
        <is>
          <t>Disclosure of financial assets [line items]</t>
        </is>
      </c>
    </row>
    <row r="31">
      <c r="A31" s="4" t="inlineStr">
        <is>
          <t>Financial assets measured at fair value</t>
        </is>
      </c>
      <c r="B31" s="5" t="n">
        <v>12146740</v>
      </c>
      <c r="C31" s="5" t="n">
        <v>4714779</v>
      </c>
    </row>
    <row r="32">
      <c r="A32" s="4" t="inlineStr">
        <is>
          <t>Financial Assets at Fair Value Through Profit or Loss | Public Debt Securities | Level 1</t>
        </is>
      </c>
    </row>
    <row r="33">
      <c r="A33" s="3" t="inlineStr">
        <is>
          <t>Disclosure of financial assets [line items]</t>
        </is>
      </c>
    </row>
    <row r="34">
      <c r="A34" s="4" t="inlineStr">
        <is>
          <t>Financial assets measured at fair value</t>
        </is>
      </c>
      <c r="B34" s="5" t="n">
        <v>12146740</v>
      </c>
      <c r="C34" s="5" t="n">
        <v>4714779</v>
      </c>
    </row>
    <row r="35">
      <c r="A35" s="4" t="inlineStr">
        <is>
          <t>Financial Assets at Fair Value Through Profit or Loss | Public Debt Securities | Level 2</t>
        </is>
      </c>
    </row>
    <row r="36">
      <c r="A36" s="3" t="inlineStr">
        <is>
          <t>Disclosure of financial assets [line items]</t>
        </is>
      </c>
    </row>
    <row r="37">
      <c r="A37" s="4" t="inlineStr">
        <is>
          <t>Financial assets measured at fair value</t>
        </is>
      </c>
      <c r="B37" s="5" t="n">
        <v>0</v>
      </c>
      <c r="C37" s="5" t="n">
        <v>0</v>
      </c>
    </row>
    <row r="38">
      <c r="A38" s="4" t="inlineStr">
        <is>
          <t>Financial Assets at Fair Value Through Profit or Loss | Public Debt Securities | Level 3</t>
        </is>
      </c>
    </row>
    <row r="39">
      <c r="A39" s="3" t="inlineStr">
        <is>
          <t>Disclosure of financial assets [line items]</t>
        </is>
      </c>
    </row>
    <row r="40">
      <c r="A40" s="4" t="inlineStr">
        <is>
          <t>Financial assets measured at fair value</t>
        </is>
      </c>
      <c r="B40" s="5" t="n">
        <v>0</v>
      </c>
      <c r="C40" s="5" t="n">
        <v>0</v>
      </c>
    </row>
    <row r="41">
      <c r="A41" s="4" t="inlineStr">
        <is>
          <t>Financial Assets at Fair Value Through Profit or Loss | Stocks and corporate bonds</t>
        </is>
      </c>
    </row>
    <row r="42">
      <c r="A42" s="3" t="inlineStr">
        <is>
          <t>Disclosure of financial assets [line items]</t>
        </is>
      </c>
    </row>
    <row r="43">
      <c r="A43" s="4" t="inlineStr">
        <is>
          <t>Financial assets measured at fair value</t>
        </is>
      </c>
      <c r="B43" s="5" t="n">
        <v>1140278</v>
      </c>
      <c r="C43" s="5" t="n">
        <v>0</v>
      </c>
    </row>
    <row r="44">
      <c r="A44" s="4" t="inlineStr">
        <is>
          <t>Financial Assets at Fair Value Through Profit or Loss | Stocks and corporate bonds | Level 1</t>
        </is>
      </c>
    </row>
    <row r="45">
      <c r="A45" s="3" t="inlineStr">
        <is>
          <t>Disclosure of financial assets [line items]</t>
        </is>
      </c>
    </row>
    <row r="46">
      <c r="A46" s="4" t="inlineStr">
        <is>
          <t>Financial assets measured at fair value</t>
        </is>
      </c>
      <c r="B46" s="5" t="n">
        <v>1140278</v>
      </c>
      <c r="C46" s="5" t="n">
        <v>0</v>
      </c>
    </row>
    <row r="47">
      <c r="A47" s="4" t="inlineStr">
        <is>
          <t>Financial Assets at Fair Value Through Profit or Loss | Stocks and corporate bonds | Level 2</t>
        </is>
      </c>
    </row>
    <row r="48">
      <c r="A48" s="3" t="inlineStr">
        <is>
          <t>Disclosure of financial assets [line items]</t>
        </is>
      </c>
    </row>
    <row r="49">
      <c r="A49" s="4" t="inlineStr">
        <is>
          <t>Financial assets measured at fair value</t>
        </is>
      </c>
      <c r="B49" s="5" t="n">
        <v>0</v>
      </c>
      <c r="C49" s="5" t="n">
        <v>0</v>
      </c>
    </row>
    <row r="50">
      <c r="A50" s="4" t="inlineStr">
        <is>
          <t>Financial Assets at Fair Value Through Profit or Loss | Stocks and corporate bonds | Level 3</t>
        </is>
      </c>
    </row>
    <row r="51">
      <c r="A51" s="3" t="inlineStr">
        <is>
          <t>Disclosure of financial assets [line items]</t>
        </is>
      </c>
    </row>
    <row r="52">
      <c r="A52" s="4" t="inlineStr">
        <is>
          <t>Financial assets measured at fair value</t>
        </is>
      </c>
      <c r="B52" s="5" t="n">
        <v>0</v>
      </c>
      <c r="C52" s="5" t="n">
        <v>0</v>
      </c>
    </row>
    <row r="53">
      <c r="A53" s="4" t="inlineStr">
        <is>
          <t>Derivative Financial Liabilities Not Designated as Hedging Instruments | Interest Rate Swap</t>
        </is>
      </c>
    </row>
    <row r="54">
      <c r="A54" s="3" t="inlineStr">
        <is>
          <t>Disclosure of financial assets [line items]</t>
        </is>
      </c>
    </row>
    <row r="55">
      <c r="A55" s="4" t="inlineStr">
        <is>
          <t>Liabilities measured at fair value</t>
        </is>
      </c>
      <c r="B55" s="5" t="n">
        <v>942216</v>
      </c>
      <c r="C55" s="5" t="n">
        <v>405964</v>
      </c>
    </row>
    <row r="56">
      <c r="A56" s="4" t="inlineStr">
        <is>
          <t>Derivative Financial Liabilities Not Designated as Hedging Instruments | Stock options</t>
        </is>
      </c>
    </row>
    <row r="57">
      <c r="A57" s="3" t="inlineStr">
        <is>
          <t>Disclosure of financial assets [line items]</t>
        </is>
      </c>
    </row>
    <row r="58">
      <c r="A58" s="4" t="inlineStr">
        <is>
          <t>Liabilities measured at fair value</t>
        </is>
      </c>
      <c r="B58" s="5" t="n">
        <v>288975</v>
      </c>
      <c r="C58" s="5" t="n">
        <v>0</v>
      </c>
    </row>
    <row r="59">
      <c r="A59" s="4" t="inlineStr">
        <is>
          <t>Derivative Financial Liabilities Not Designated as Hedging Instruments | Level 1 | Interest Rate Swap</t>
        </is>
      </c>
    </row>
    <row r="60">
      <c r="A60" s="3" t="inlineStr">
        <is>
          <t>Disclosure of financial assets [line items]</t>
        </is>
      </c>
    </row>
    <row r="61">
      <c r="A61" s="4" t="inlineStr">
        <is>
          <t>Liabilities measured at fair value</t>
        </is>
      </c>
      <c r="B61" s="5" t="n">
        <v>0</v>
      </c>
      <c r="C61" s="5" t="n">
        <v>0</v>
      </c>
    </row>
    <row r="62">
      <c r="A62" s="4" t="inlineStr">
        <is>
          <t>Derivative Financial Liabilities Not Designated as Hedging Instruments | Level 1 | Stock options</t>
        </is>
      </c>
    </row>
    <row r="63">
      <c r="A63" s="3" t="inlineStr">
        <is>
          <t>Disclosure of financial assets [line items]</t>
        </is>
      </c>
    </row>
    <row r="64">
      <c r="A64" s="4" t="inlineStr">
        <is>
          <t>Liabilities measured at fair value</t>
        </is>
      </c>
      <c r="B64" s="5" t="n">
        <v>288975</v>
      </c>
      <c r="C64" s="5" t="n">
        <v>0</v>
      </c>
    </row>
    <row r="65">
      <c r="A65" s="4" t="inlineStr">
        <is>
          <t>Derivative Financial Liabilities Not Designated as Hedging Instruments | Level 2 | Interest Rate Swap</t>
        </is>
      </c>
    </row>
    <row r="66">
      <c r="A66" s="3" t="inlineStr">
        <is>
          <t>Disclosure of financial assets [line items]</t>
        </is>
      </c>
    </row>
    <row r="67">
      <c r="A67" s="4" t="inlineStr">
        <is>
          <t>Liabilities measured at fair value</t>
        </is>
      </c>
      <c r="B67" s="5" t="n">
        <v>942216</v>
      </c>
      <c r="C67" s="5" t="n">
        <v>405964</v>
      </c>
    </row>
    <row r="68">
      <c r="A68" s="4" t="inlineStr">
        <is>
          <t>Derivative Financial Liabilities Not Designated as Hedging Instruments | Level 2 | Stock options</t>
        </is>
      </c>
    </row>
    <row r="69">
      <c r="A69" s="3" t="inlineStr">
        <is>
          <t>Disclosure of financial assets [line items]</t>
        </is>
      </c>
    </row>
    <row r="70">
      <c r="A70" s="4" t="inlineStr">
        <is>
          <t>Liabilities measured at fair value</t>
        </is>
      </c>
      <c r="B70" s="5" t="n">
        <v>0</v>
      </c>
      <c r="C70" s="5" t="n">
        <v>0</v>
      </c>
    </row>
    <row r="71">
      <c r="A71" s="4" t="inlineStr">
        <is>
          <t>Derivative Financial Liabilities Not Designated as Hedging Instruments | Level 3 | Interest Rate Swap</t>
        </is>
      </c>
    </row>
    <row r="72">
      <c r="A72" s="3" t="inlineStr">
        <is>
          <t>Disclosure of financial assets [line items]</t>
        </is>
      </c>
    </row>
    <row r="73">
      <c r="A73" s="4" t="inlineStr">
        <is>
          <t>Liabilities measured at fair value</t>
        </is>
      </c>
      <c r="B73" s="5" t="n">
        <v>0</v>
      </c>
      <c r="C73" s="5" t="n">
        <v>0</v>
      </c>
    </row>
    <row r="74">
      <c r="A74" s="4" t="inlineStr">
        <is>
          <t>Derivative Financial Liabilities Not Designated as Hedging Instruments | Level 3 | Stock options</t>
        </is>
      </c>
    </row>
    <row r="75">
      <c r="A75" s="3" t="inlineStr">
        <is>
          <t>Disclosure of financial assets [line items]</t>
        </is>
      </c>
    </row>
    <row r="76">
      <c r="A76" s="4" t="inlineStr">
        <is>
          <t>Liabilities measured at fair value</t>
        </is>
      </c>
      <c r="B76" s="6" t="n">
        <v>0</v>
      </c>
      <c r="C76"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4. Financial assets and liabilities (Details 8) - ARS ($) $ in Thousands</t>
        </is>
      </c>
      <c r="B1" s="2" t="inlineStr">
        <is>
          <t>Dec. 31, 2020</t>
        </is>
      </c>
      <c r="C1" s="2" t="inlineStr">
        <is>
          <t>Dec. 31, 2019</t>
        </is>
      </c>
    </row>
    <row r="2">
      <c r="A2" s="3" t="inlineStr">
        <is>
          <t>Disclosure of financial assets [line items]</t>
        </is>
      </c>
    </row>
    <row r="3">
      <c r="A3" s="4" t="inlineStr">
        <is>
          <t>Other financial assets</t>
        </is>
      </c>
      <c r="B3" s="6" t="n">
        <v>14076309</v>
      </c>
      <c r="C3" s="6" t="n">
        <v>10481099</v>
      </c>
    </row>
    <row r="4">
      <c r="A4" s="4" t="inlineStr">
        <is>
          <t>Financial Assets at Fair Value Through Profit or Loss | Public Debt Securities</t>
        </is>
      </c>
    </row>
    <row r="5">
      <c r="A5" s="3" t="inlineStr">
        <is>
          <t>Disclosure of financial assets [line items]</t>
        </is>
      </c>
    </row>
    <row r="6">
      <c r="A6" s="4" t="inlineStr">
        <is>
          <t>Other financial assets</t>
        </is>
      </c>
      <c r="B6" s="5" t="n">
        <v>12146740</v>
      </c>
      <c r="C6" s="5" t="n">
        <v>4714779</v>
      </c>
    </row>
    <row r="7">
      <c r="A7" s="4" t="inlineStr">
        <is>
          <t>Financial Assets at Fair Value Through Profit or Loss | Mutual Funds</t>
        </is>
      </c>
    </row>
    <row r="8">
      <c r="A8" s="3" t="inlineStr">
        <is>
          <t>Disclosure of financial assets [line items]</t>
        </is>
      </c>
    </row>
    <row r="9">
      <c r="A9" s="4" t="inlineStr">
        <is>
          <t>Other financial assets</t>
        </is>
      </c>
      <c r="B9" s="5" t="n">
        <v>789291</v>
      </c>
      <c r="C9" s="5" t="n">
        <v>5766320</v>
      </c>
    </row>
    <row r="10">
      <c r="A10" s="4" t="inlineStr">
        <is>
          <t>Financial Assets at Fair Value Through Profit or Loss | Stocks and corporate bonds</t>
        </is>
      </c>
    </row>
    <row r="11">
      <c r="A11" s="3" t="inlineStr">
        <is>
          <t>Disclosure of financial assets [line items]</t>
        </is>
      </c>
    </row>
    <row r="12">
      <c r="A12" s="4" t="inlineStr">
        <is>
          <t>Other financial assets</t>
        </is>
      </c>
      <c r="B12" s="6" t="n">
        <v>1140278</v>
      </c>
      <c r="C12"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1" customWidth="1" min="5" max="5"/>
    <col width="21" customWidth="1" min="6" max="6"/>
    <col width="21" customWidth="1" min="7" max="7"/>
  </cols>
  <sheetData>
    <row r="1">
      <c r="A1" s="1" t="inlineStr">
        <is>
          <t>14. Financial assets and liabilities (Details 9) € in Thousands, $ in Thousands, $ in Thousands</t>
        </is>
      </c>
      <c r="B1" s="2" t="inlineStr">
        <is>
          <t>Dec. 31, 2020ARS ($)$ / $$ / €</t>
        </is>
      </c>
      <c r="C1" s="2" t="inlineStr">
        <is>
          <t>Dec. 31, 2020USD ($)$ / $$ / €</t>
        </is>
      </c>
      <c r="D1" s="2" t="inlineStr">
        <is>
          <t>Dec. 31, 2020EUR (€)$ / $$ / €</t>
        </is>
      </c>
      <c r="E1" s="2" t="inlineStr">
        <is>
          <t>Dec. 31, 2019ARS ($)</t>
        </is>
      </c>
      <c r="F1" s="2" t="inlineStr">
        <is>
          <t>Dec. 31, 2019USD ($)</t>
        </is>
      </c>
      <c r="G1" s="2" t="inlineStr">
        <is>
          <t>Dec. 31, 2019EUR (€)</t>
        </is>
      </c>
    </row>
    <row r="2">
      <c r="A2" s="3" t="inlineStr">
        <is>
          <t>DisclosureOfFinancialAssetsAndLiabilitiesLineItems [Line Items]</t>
        </is>
      </c>
    </row>
    <row r="3">
      <c r="A3" s="4" t="inlineStr">
        <is>
          <t>Non-current financial assets</t>
        </is>
      </c>
      <c r="B3" s="6" t="n">
        <v>29218050</v>
      </c>
      <c r="E3" s="6" t="n">
        <v>33012869</v>
      </c>
    </row>
    <row r="4">
      <c r="A4" s="4" t="inlineStr">
        <is>
          <t>Current financial assets</t>
        </is>
      </c>
      <c r="B4" s="5" t="n">
        <v>10235087</v>
      </c>
      <c r="E4" s="5" t="n">
        <v>17484823</v>
      </c>
    </row>
    <row r="5">
      <c r="A5" s="4" t="inlineStr">
        <is>
          <t>Financial assets</t>
        </is>
      </c>
      <c r="B5" s="5" t="n">
        <v>39453137</v>
      </c>
      <c r="E5" s="5" t="n">
        <v>50497692</v>
      </c>
    </row>
    <row r="6">
      <c r="A6" s="4" t="inlineStr">
        <is>
          <t>Non-current financial liabilities</t>
        </is>
      </c>
      <c r="B6" s="5" t="n">
        <v>31694088</v>
      </c>
      <c r="E6" s="5" t="n">
        <v>43412362</v>
      </c>
    </row>
    <row r="7">
      <c r="A7" s="4" t="inlineStr">
        <is>
          <t>Current financial liabilities</t>
        </is>
      </c>
      <c r="B7" s="5" t="n">
        <v>19771789</v>
      </c>
      <c r="E7" s="5" t="n">
        <v>10898538</v>
      </c>
    </row>
    <row r="8">
      <c r="A8" s="4" t="inlineStr">
        <is>
          <t>Financial liabilities</t>
        </is>
      </c>
      <c r="B8" s="5" t="n">
        <v>51465877</v>
      </c>
      <c r="E8" s="5" t="n">
        <v>54310900</v>
      </c>
    </row>
    <row r="9">
      <c r="A9" s="4" t="inlineStr">
        <is>
          <t>USD | Loans and Borrowings</t>
        </is>
      </c>
    </row>
    <row r="10">
      <c r="A10" s="3" t="inlineStr">
        <is>
          <t>DisclosureOfFinancialAssetsAndLiabilitiesLineItems [Line Items]</t>
        </is>
      </c>
    </row>
    <row r="11">
      <c r="A11" s="4" t="inlineStr">
        <is>
          <t>Non-current financial liabilities</t>
        </is>
      </c>
      <c r="B11" s="6" t="n">
        <v>31694088</v>
      </c>
      <c r="E11" s="5" t="n">
        <v>43412362</v>
      </c>
    </row>
    <row r="12">
      <c r="A12" s="4" t="inlineStr">
        <is>
          <t>Currency amount</t>
        </is>
      </c>
      <c r="C12" s="6" t="n">
        <v>376638</v>
      </c>
      <c r="F12" s="6" t="n">
        <v>532441</v>
      </c>
    </row>
    <row r="13">
      <c r="A13" s="4" t="inlineStr">
        <is>
          <t>Effective exchange rate | $ / $</t>
        </is>
      </c>
      <c r="B13" s="8" t="n">
        <v>84.15000000000001</v>
      </c>
      <c r="C13" s="8" t="n">
        <v>84.15000000000001</v>
      </c>
      <c r="D13" s="8" t="n">
        <v>84.15000000000001</v>
      </c>
    </row>
    <row r="14">
      <c r="A14" s="4" t="inlineStr">
        <is>
          <t>USD | Loans and Borrowings</t>
        </is>
      </c>
    </row>
    <row r="15">
      <c r="A15" s="3" t="inlineStr">
        <is>
          <t>DisclosureOfFinancialAssetsAndLiabilitiesLineItems [Line Items]</t>
        </is>
      </c>
    </row>
    <row r="16">
      <c r="A16" s="4" t="inlineStr">
        <is>
          <t>Current financial liabilities</t>
        </is>
      </c>
      <c r="B16" s="6" t="n">
        <v>18144255</v>
      </c>
      <c r="E16" s="5" t="n">
        <v>9034360</v>
      </c>
    </row>
    <row r="17">
      <c r="A17" s="4" t="inlineStr">
        <is>
          <t>Currency amount</t>
        </is>
      </c>
      <c r="C17" s="6" t="n">
        <v>215618</v>
      </c>
      <c r="F17" s="5" t="n">
        <v>110804</v>
      </c>
    </row>
    <row r="18">
      <c r="A18" s="4" t="inlineStr">
        <is>
          <t>Effective exchange rate | $ / $</t>
        </is>
      </c>
      <c r="B18" s="8" t="n">
        <v>84.15000000000001</v>
      </c>
      <c r="C18" s="8" t="n">
        <v>84.15000000000001</v>
      </c>
      <c r="D18" s="8" t="n">
        <v>84.15000000000001</v>
      </c>
    </row>
    <row r="19">
      <c r="A19" s="4" t="inlineStr">
        <is>
          <t>USD | Trade and Other Payables</t>
        </is>
      </c>
    </row>
    <row r="20">
      <c r="A20" s="3" t="inlineStr">
        <is>
          <t>DisclosureOfFinancialAssetsAndLiabilitiesLineItems [Line Items]</t>
        </is>
      </c>
    </row>
    <row r="21">
      <c r="A21" s="4" t="inlineStr">
        <is>
          <t>Current financial liabilities</t>
        </is>
      </c>
      <c r="B21" s="6" t="n">
        <v>1615007</v>
      </c>
      <c r="E21" s="5" t="n">
        <v>1837545</v>
      </c>
    </row>
    <row r="22">
      <c r="A22" s="4" t="inlineStr">
        <is>
          <t>Currency amount</t>
        </is>
      </c>
      <c r="C22" s="6" t="n">
        <v>19192</v>
      </c>
      <c r="F22" s="5" t="n">
        <v>22537</v>
      </c>
    </row>
    <row r="23">
      <c r="A23" s="4" t="inlineStr">
        <is>
          <t>Effective exchange rate | $ / $</t>
        </is>
      </c>
      <c r="B23" s="8" t="n">
        <v>103.07</v>
      </c>
      <c r="C23" s="8" t="n">
        <v>103.07</v>
      </c>
      <c r="D23" s="8" t="n">
        <v>103.07</v>
      </c>
    </row>
    <row r="24">
      <c r="A24" s="4" t="inlineStr">
        <is>
          <t>EUR | Trade and Other Payables</t>
        </is>
      </c>
    </row>
    <row r="25">
      <c r="A25" s="3" t="inlineStr">
        <is>
          <t>DisclosureOfFinancialAssetsAndLiabilitiesLineItems [Line Items]</t>
        </is>
      </c>
    </row>
    <row r="26">
      <c r="A26" s="4" t="inlineStr">
        <is>
          <t>Current financial liabilities</t>
        </is>
      </c>
      <c r="B26" s="6" t="n">
        <v>12527</v>
      </c>
      <c r="E26" s="5" t="n">
        <v>26633</v>
      </c>
    </row>
    <row r="27">
      <c r="A27" s="4" t="inlineStr">
        <is>
          <t>Currency amount | €</t>
        </is>
      </c>
      <c r="D27" s="9" t="n">
        <v>121</v>
      </c>
      <c r="G27" s="9" t="n">
        <v>291</v>
      </c>
    </row>
    <row r="28">
      <c r="A28" s="4" t="inlineStr">
        <is>
          <t>Effective exchange rate | $ / €</t>
        </is>
      </c>
      <c r="B28" s="8" t="n">
        <v>103.53</v>
      </c>
      <c r="C28" s="8" t="n">
        <v>103.53</v>
      </c>
      <c r="D28" s="8" t="n">
        <v>103.53</v>
      </c>
    </row>
    <row r="29">
      <c r="A29" s="4" t="inlineStr">
        <is>
          <t>Trade and Other Receivables | USD</t>
        </is>
      </c>
    </row>
    <row r="30">
      <c r="A30" s="3" t="inlineStr">
        <is>
          <t>DisclosureOfFinancialAssetsAndLiabilitiesLineItems [Line Items]</t>
        </is>
      </c>
    </row>
    <row r="31">
      <c r="A31" s="4" t="inlineStr">
        <is>
          <t>Non-current financial assets</t>
        </is>
      </c>
      <c r="B31" s="6" t="n">
        <v>29218050</v>
      </c>
      <c r="E31" s="5" t="n">
        <v>33012869</v>
      </c>
    </row>
    <row r="32">
      <c r="A32" s="4" t="inlineStr">
        <is>
          <t>Currency amount</t>
        </is>
      </c>
      <c r="C32" s="6" t="n">
        <v>347214</v>
      </c>
      <c r="F32" s="5" t="n">
        <v>404860</v>
      </c>
    </row>
    <row r="33">
      <c r="A33" s="4" t="inlineStr">
        <is>
          <t>Effective exchange rate | $ / $</t>
        </is>
      </c>
      <c r="B33" s="8" t="n">
        <v>84.15000000000001</v>
      </c>
      <c r="C33" s="8" t="n">
        <v>84.15000000000001</v>
      </c>
      <c r="D33" s="8" t="n">
        <v>84.15000000000001</v>
      </c>
    </row>
    <row r="34">
      <c r="A34" s="4" t="inlineStr">
        <is>
          <t>Cash and Cash Equivalents | USD</t>
        </is>
      </c>
    </row>
    <row r="35">
      <c r="A35" s="3" t="inlineStr">
        <is>
          <t>DisclosureOfFinancialAssetsAndLiabilitiesLineItems [Line Items]</t>
        </is>
      </c>
    </row>
    <row r="36">
      <c r="A36" s="4" t="inlineStr">
        <is>
          <t>Current financial assets</t>
        </is>
      </c>
      <c r="B36" s="6" t="n">
        <v>253193</v>
      </c>
      <c r="E36" s="5" t="n">
        <v>2424379</v>
      </c>
    </row>
    <row r="37">
      <c r="A37" s="4" t="inlineStr">
        <is>
          <t>Currency amount</t>
        </is>
      </c>
      <c r="C37" s="6" t="n">
        <v>3016</v>
      </c>
      <c r="F37" s="5" t="n">
        <v>29834</v>
      </c>
    </row>
    <row r="38">
      <c r="A38" s="4" t="inlineStr">
        <is>
          <t>Effective exchange rate | $ / $</t>
        </is>
      </c>
      <c r="B38" s="8" t="n">
        <v>83.95</v>
      </c>
      <c r="C38" s="8" t="n">
        <v>83.95</v>
      </c>
      <c r="D38" s="8" t="n">
        <v>83.95</v>
      </c>
    </row>
    <row r="39">
      <c r="A39" s="4" t="inlineStr">
        <is>
          <t>Cash and Cash Equivalents | EUR</t>
        </is>
      </c>
    </row>
    <row r="40">
      <c r="A40" s="3" t="inlineStr">
        <is>
          <t>DisclosureOfFinancialAssetsAndLiabilitiesLineItems [Line Items]</t>
        </is>
      </c>
    </row>
    <row r="41">
      <c r="A41" s="4" t="inlineStr">
        <is>
          <t>Current financial assets</t>
        </is>
      </c>
      <c r="B41" s="6" t="n">
        <v>206</v>
      </c>
      <c r="E41" s="5" t="n">
        <v>91</v>
      </c>
    </row>
    <row r="42">
      <c r="A42" s="4" t="inlineStr">
        <is>
          <t>Currency amount | €</t>
        </is>
      </c>
      <c r="D42" s="9" t="n">
        <v>2</v>
      </c>
      <c r="G42" s="5" t="n">
        <v>1</v>
      </c>
    </row>
    <row r="43">
      <c r="A43" s="4" t="inlineStr">
        <is>
          <t>Effective exchange rate | $ / €</t>
        </is>
      </c>
      <c r="B43" s="8" t="n">
        <v>103.07</v>
      </c>
      <c r="C43" s="8" t="n">
        <v>103.07</v>
      </c>
      <c r="D43" s="8" t="n">
        <v>103.07</v>
      </c>
    </row>
    <row r="44">
      <c r="A44" s="4" t="inlineStr">
        <is>
          <t>Other Financial Assets | USD</t>
        </is>
      </c>
    </row>
    <row r="45">
      <c r="A45" s="3" t="inlineStr">
        <is>
          <t>DisclosureOfFinancialAssetsAndLiabilitiesLineItems [Line Items]</t>
        </is>
      </c>
    </row>
    <row r="46">
      <c r="A46" s="4" t="inlineStr">
        <is>
          <t>Current financial assets</t>
        </is>
      </c>
      <c r="B46" s="6" t="n">
        <v>2743403</v>
      </c>
      <c r="E46" s="5" t="n">
        <v>7900297</v>
      </c>
    </row>
    <row r="47">
      <c r="A47" s="4" t="inlineStr">
        <is>
          <t>Currency amount</t>
        </is>
      </c>
      <c r="C47" s="6" t="n">
        <v>32679</v>
      </c>
      <c r="F47" s="5" t="n">
        <v>97220</v>
      </c>
    </row>
    <row r="48">
      <c r="A48" s="4" t="inlineStr">
        <is>
          <t>Effective exchange rate | $ / $</t>
        </is>
      </c>
      <c r="B48" s="8" t="n">
        <v>83.95</v>
      </c>
      <c r="C48" s="8" t="n">
        <v>83.95</v>
      </c>
      <c r="D48" s="8" t="n">
        <v>83.95</v>
      </c>
    </row>
    <row r="49">
      <c r="A49" s="4" t="inlineStr">
        <is>
          <t>Other Financial Assets | EUR</t>
        </is>
      </c>
    </row>
    <row r="50">
      <c r="A50" s="3" t="inlineStr">
        <is>
          <t>DisclosureOfFinancialAssetsAndLiabilitiesLineItems [Line Items]</t>
        </is>
      </c>
    </row>
    <row r="51">
      <c r="A51" s="4" t="inlineStr">
        <is>
          <t>Current financial assets</t>
        </is>
      </c>
      <c r="B51" s="6" t="n">
        <v>227896</v>
      </c>
      <c r="E51" s="5" t="n">
        <v>0</v>
      </c>
    </row>
    <row r="52">
      <c r="A52" s="4" t="inlineStr">
        <is>
          <t>Currency amount | €</t>
        </is>
      </c>
      <c r="D52" s="9" t="n">
        <v>2211</v>
      </c>
      <c r="G52" s="9" t="n">
        <v>0</v>
      </c>
    </row>
    <row r="53">
      <c r="A53" s="4" t="inlineStr">
        <is>
          <t>Effective exchange rate | $ / €</t>
        </is>
      </c>
      <c r="B53" s="8" t="n">
        <v>103.07</v>
      </c>
      <c r="C53" s="8" t="n">
        <v>103.07</v>
      </c>
      <c r="D53" s="8" t="n">
        <v>103.07</v>
      </c>
    </row>
    <row r="54">
      <c r="A54" s="4" t="inlineStr">
        <is>
          <t>Trade and Other Receivables | USD</t>
        </is>
      </c>
    </row>
    <row r="55">
      <c r="A55" s="3" t="inlineStr">
        <is>
          <t>DisclosureOfFinancialAssetsAndLiabilitiesLineItems [Line Items]</t>
        </is>
      </c>
    </row>
    <row r="56">
      <c r="A56" s="4" t="inlineStr">
        <is>
          <t>Current financial assets</t>
        </is>
      </c>
      <c r="B56" s="6" t="n">
        <v>5640913</v>
      </c>
      <c r="E56" s="5" t="n">
        <v>6441940</v>
      </c>
    </row>
    <row r="57">
      <c r="A57" s="4" t="inlineStr">
        <is>
          <t>Currency amount</t>
        </is>
      </c>
      <c r="C57" s="6" t="n">
        <v>67034</v>
      </c>
      <c r="F57" s="5" t="n">
        <v>79002</v>
      </c>
    </row>
    <row r="58">
      <c r="A58" s="4" t="inlineStr">
        <is>
          <t>Effective exchange rate | $ / $</t>
        </is>
      </c>
      <c r="B58" s="8" t="n">
        <v>84.15000000000001</v>
      </c>
      <c r="C58" s="8" t="n">
        <v>84.15000000000001</v>
      </c>
      <c r="D58" s="8" t="n">
        <v>84.15000000000001</v>
      </c>
    </row>
    <row r="59">
      <c r="A59" s="4" t="inlineStr">
        <is>
          <t>Trade and Other Receivables | USD</t>
        </is>
      </c>
    </row>
    <row r="60">
      <c r="A60" s="3" t="inlineStr">
        <is>
          <t>DisclosureOfFinancialAssetsAndLiabilitiesLineItems [Line Items]</t>
        </is>
      </c>
    </row>
    <row r="61">
      <c r="A61" s="4" t="inlineStr">
        <is>
          <t>Current financial assets</t>
        </is>
      </c>
      <c r="B61" s="6" t="n">
        <v>1369476</v>
      </c>
      <c r="E61" s="6" t="n">
        <v>718116</v>
      </c>
    </row>
    <row r="62">
      <c r="A62" s="4" t="inlineStr">
        <is>
          <t>Currency amount</t>
        </is>
      </c>
      <c r="C62" s="6" t="n">
        <v>16313</v>
      </c>
      <c r="F62" s="6" t="n">
        <v>8837</v>
      </c>
    </row>
    <row r="63">
      <c r="A63" s="4" t="inlineStr">
        <is>
          <t>Effective exchange rate | $ / $</t>
        </is>
      </c>
      <c r="B63" s="8" t="n">
        <v>83.95</v>
      </c>
      <c r="C63" s="8" t="n">
        <v>83.95</v>
      </c>
      <c r="D63" s="8" t="n">
        <v>83.9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15. Non-financial assets and liabilities (Details) - ARS ($) $ in Thousands</t>
        </is>
      </c>
      <c r="B1" s="2" t="inlineStr">
        <is>
          <t>Dec. 31, 2020</t>
        </is>
      </c>
      <c r="C1" s="2" t="inlineStr">
        <is>
          <t>Dec. 31, 2019</t>
        </is>
      </c>
    </row>
    <row r="2">
      <c r="A2" s="3" t="inlineStr">
        <is>
          <t>DisclosureOfNonfinancialAssetsLineItems [Line Items]</t>
        </is>
      </c>
    </row>
    <row r="3">
      <c r="A3" s="4" t="inlineStr">
        <is>
          <t>Non-current other non-financial assets</t>
        </is>
      </c>
      <c r="B3" s="6" t="n">
        <v>484116</v>
      </c>
      <c r="C3" s="6" t="n">
        <v>938261</v>
      </c>
    </row>
    <row r="4">
      <c r="A4" s="4" t="inlineStr">
        <is>
          <t>Current other non-financial assets</t>
        </is>
      </c>
      <c r="B4" s="5" t="n">
        <v>900361</v>
      </c>
      <c r="C4" s="5" t="n">
        <v>1369911</v>
      </c>
    </row>
    <row r="5">
      <c r="A5" s="4" t="inlineStr">
        <is>
          <t>Tax Credits</t>
        </is>
      </c>
    </row>
    <row r="6">
      <c r="A6" s="3" t="inlineStr">
        <is>
          <t>DisclosureOfNonfinancialAssetsLineItems [Line Items]</t>
        </is>
      </c>
    </row>
    <row r="7">
      <c r="A7" s="4" t="inlineStr">
        <is>
          <t>Non-current other non-financial assets</t>
        </is>
      </c>
      <c r="B7" s="5" t="n">
        <v>286323</v>
      </c>
      <c r="C7" s="5" t="n">
        <v>758751</v>
      </c>
    </row>
    <row r="8">
      <c r="A8" s="4" t="inlineStr">
        <is>
          <t>Current other non-financial assets</t>
        </is>
      </c>
      <c r="B8" s="5" t="n">
        <v>629240</v>
      </c>
      <c r="C8" s="5" t="n">
        <v>393832</v>
      </c>
    </row>
    <row r="9">
      <c r="A9" s="4" t="inlineStr">
        <is>
          <t>Income Tax Credits</t>
        </is>
      </c>
    </row>
    <row r="10">
      <c r="A10" s="3" t="inlineStr">
        <is>
          <t>DisclosureOfNonfinancialAssetsLineItems [Line Items]</t>
        </is>
      </c>
    </row>
    <row r="11">
      <c r="A11" s="4" t="inlineStr">
        <is>
          <t>Non-current other non-financial assets</t>
        </is>
      </c>
      <c r="B11" s="5" t="n">
        <v>193282</v>
      </c>
      <c r="C11" s="5" t="n">
        <v>173499</v>
      </c>
    </row>
    <row r="12">
      <c r="A12" s="4" t="inlineStr">
        <is>
          <t>Prepayments to Vendors</t>
        </is>
      </c>
    </row>
    <row r="13">
      <c r="A13" s="3" t="inlineStr">
        <is>
          <t>DisclosureOfNonfinancialAssetsLineItems [Line Items]</t>
        </is>
      </c>
    </row>
    <row r="14">
      <c r="A14" s="4" t="inlineStr">
        <is>
          <t>Non-current other non-financial assets</t>
        </is>
      </c>
      <c r="B14" s="5" t="n">
        <v>4511</v>
      </c>
      <c r="C14" s="5" t="n">
        <v>6011</v>
      </c>
    </row>
    <row r="15">
      <c r="A15" s="4" t="inlineStr">
        <is>
          <t>Upfront Payments of Inventories purchases</t>
        </is>
      </c>
    </row>
    <row r="16">
      <c r="A16" s="3" t="inlineStr">
        <is>
          <t>DisclosureOfNonfinancialAssetsLineItems [Line Items]</t>
        </is>
      </c>
    </row>
    <row r="17">
      <c r="A17" s="4" t="inlineStr">
        <is>
          <t>Current other non-financial assets</t>
        </is>
      </c>
      <c r="B17" s="5" t="n">
        <v>118366</v>
      </c>
      <c r="C17" s="5" t="n">
        <v>289778</v>
      </c>
    </row>
    <row r="18">
      <c r="A18" s="4" t="inlineStr">
        <is>
          <t>Prepayment Insurance</t>
        </is>
      </c>
    </row>
    <row r="19">
      <c r="A19" s="3" t="inlineStr">
        <is>
          <t>DisclosureOfNonfinancialAssetsLineItems [Line Items]</t>
        </is>
      </c>
    </row>
    <row r="20">
      <c r="A20" s="4" t="inlineStr">
        <is>
          <t>Current other non-financial assets</t>
        </is>
      </c>
      <c r="B20" s="5" t="n">
        <v>116652</v>
      </c>
      <c r="C20" s="5" t="n">
        <v>593985</v>
      </c>
    </row>
    <row r="21">
      <c r="A21" s="4" t="inlineStr">
        <is>
          <t>Other</t>
        </is>
      </c>
    </row>
    <row r="22">
      <c r="A22" s="3" t="inlineStr">
        <is>
          <t>DisclosureOfNonfinancialAssetsLineItems [Line Items]</t>
        </is>
      </c>
    </row>
    <row r="23">
      <c r="A23" s="4" t="inlineStr">
        <is>
          <t>Current other non-financial assets</t>
        </is>
      </c>
      <c r="B23" s="6" t="n">
        <v>36103</v>
      </c>
      <c r="C23" s="6" t="n">
        <v>9231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15. Non-financial assets and liabilities (Details 1) - ARS ($) $ in Thousands</t>
        </is>
      </c>
      <c r="B1" s="2" t="inlineStr">
        <is>
          <t>Dec. 31, 2020</t>
        </is>
      </c>
      <c r="C1" s="2" t="inlineStr">
        <is>
          <t>Dec. 31, 2019</t>
        </is>
      </c>
    </row>
    <row r="2">
      <c r="A2" s="3" t="inlineStr">
        <is>
          <t>DisclosureOfNonfinancialLiabilitiesLineItems [Line Items]</t>
        </is>
      </c>
    </row>
    <row r="3">
      <c r="A3" s="4" t="inlineStr">
        <is>
          <t>Non-current other non-financial liabilities</t>
        </is>
      </c>
      <c r="B3" s="6" t="n">
        <v>5254302</v>
      </c>
      <c r="C3" s="6" t="n">
        <v>5928471</v>
      </c>
    </row>
    <row r="4">
      <c r="A4" s="4" t="inlineStr">
        <is>
          <t>Current other non-financial liabilities</t>
        </is>
      </c>
      <c r="B4" s="5" t="n">
        <v>2251198</v>
      </c>
      <c r="C4" s="5" t="n">
        <v>2361153</v>
      </c>
    </row>
    <row r="5">
      <c r="A5" s="4" t="inlineStr">
        <is>
          <t>VAT Payable</t>
        </is>
      </c>
    </row>
    <row r="6">
      <c r="A6" s="3" t="inlineStr">
        <is>
          <t>DisclosureOfNonfinancialLiabilitiesLineItems [Line Items]</t>
        </is>
      </c>
    </row>
    <row r="7">
      <c r="A7" s="4" t="inlineStr">
        <is>
          <t>Non-current other non-financial liabilities</t>
        </is>
      </c>
      <c r="B7" s="5" t="n">
        <v>5077447</v>
      </c>
      <c r="C7" s="5" t="n">
        <v>5672279</v>
      </c>
    </row>
    <row r="8">
      <c r="A8" s="4" t="inlineStr">
        <is>
          <t>Current other non-financial liabilities</t>
        </is>
      </c>
      <c r="B8" s="5" t="n">
        <v>1876358</v>
      </c>
      <c r="C8" s="5" t="n">
        <v>1888727</v>
      </c>
    </row>
    <row r="9">
      <c r="A9" s="4" t="inlineStr">
        <is>
          <t>Turnover Tax Payable</t>
        </is>
      </c>
    </row>
    <row r="10">
      <c r="A10" s="3" t="inlineStr">
        <is>
          <t>DisclosureOfNonfinancialLiabilitiesLineItems [Line Items]</t>
        </is>
      </c>
    </row>
    <row r="11">
      <c r="A11" s="4" t="inlineStr">
        <is>
          <t>Current other non-financial liabilities</t>
        </is>
      </c>
      <c r="B11" s="5" t="n">
        <v>53845</v>
      </c>
      <c r="C11" s="5" t="n">
        <v>79961</v>
      </c>
    </row>
    <row r="12">
      <c r="A12" s="4" t="inlineStr">
        <is>
          <t>Income Tax Withholdings Payable</t>
        </is>
      </c>
    </row>
    <row r="13">
      <c r="A13" s="3" t="inlineStr">
        <is>
          <t>DisclosureOfNonfinancialLiabilitiesLineItems [Line Items]</t>
        </is>
      </c>
    </row>
    <row r="14">
      <c r="A14" s="4" t="inlineStr">
        <is>
          <t>Current other non-financial liabilities</t>
        </is>
      </c>
      <c r="B14" s="5" t="n">
        <v>39785</v>
      </c>
      <c r="C14" s="5" t="n">
        <v>62205</v>
      </c>
    </row>
    <row r="15">
      <c r="A15" s="4" t="inlineStr">
        <is>
          <t>Concession Fees and Royalties</t>
        </is>
      </c>
    </row>
    <row r="16">
      <c r="A16" s="3" t="inlineStr">
        <is>
          <t>DisclosureOfNonfinancialLiabilitiesLineItems [Line Items]</t>
        </is>
      </c>
    </row>
    <row r="17">
      <c r="A17" s="4" t="inlineStr">
        <is>
          <t>Current other non-financial liabilities</t>
        </is>
      </c>
      <c r="B17" s="5" t="n">
        <v>62918</v>
      </c>
      <c r="C17" s="5" t="n">
        <v>85609</v>
      </c>
    </row>
    <row r="18">
      <c r="A18" s="4" t="inlineStr">
        <is>
          <t>Tax on Bank Account Transactions Payable</t>
        </is>
      </c>
    </row>
    <row r="19">
      <c r="A19" s="3" t="inlineStr">
        <is>
          <t>DisclosureOfNonfinancialLiabilitiesLineItems [Line Items]</t>
        </is>
      </c>
    </row>
    <row r="20">
      <c r="A20" s="4" t="inlineStr">
        <is>
          <t>Non-current other non-financial liabilities</t>
        </is>
      </c>
      <c r="B20" s="5" t="n">
        <v>176855</v>
      </c>
      <c r="C20" s="5" t="n">
        <v>256192</v>
      </c>
    </row>
    <row r="21">
      <c r="A21" s="4" t="inlineStr">
        <is>
          <t>Current other non-financial liabilities</t>
        </is>
      </c>
      <c r="B21" s="5" t="n">
        <v>215982</v>
      </c>
      <c r="C21" s="5" t="n">
        <v>184592</v>
      </c>
    </row>
    <row r="22">
      <c r="A22" s="4" t="inlineStr">
        <is>
          <t>Other</t>
        </is>
      </c>
    </row>
    <row r="23">
      <c r="A23" s="3" t="inlineStr">
        <is>
          <t>DisclosureOfNonfinancialLiabilitiesLineItems [Line Items]</t>
        </is>
      </c>
    </row>
    <row r="24">
      <c r="A24" s="4" t="inlineStr">
        <is>
          <t>Current other non-financial liabilities</t>
        </is>
      </c>
      <c r="B24" s="6" t="n">
        <v>2310</v>
      </c>
      <c r="C24" s="6" t="n">
        <v>6005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15. Non-financial assets and liabilities (Details 2) - ARS ($) $ in Thousands</t>
        </is>
      </c>
      <c r="B1" s="2" t="inlineStr">
        <is>
          <t>Dec. 31, 2020</t>
        </is>
      </c>
      <c r="C1" s="2" t="inlineStr">
        <is>
          <t>Dec. 31, 2019</t>
        </is>
      </c>
    </row>
    <row r="2">
      <c r="A2" s="3" t="inlineStr">
        <is>
          <t>Non-financial Assets And Liabilities</t>
        </is>
      </c>
    </row>
    <row r="3">
      <c r="A3" s="4" t="inlineStr">
        <is>
          <t>Non-current employee long-term benefits</t>
        </is>
      </c>
      <c r="B3" s="6" t="n">
        <v>314612</v>
      </c>
      <c r="C3" s="6" t="n">
        <v>31214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15. Non-financial assets and liabilities (Details 3) - ARS ($) $ in Thousands</t>
        </is>
      </c>
      <c r="B1" s="2" t="inlineStr">
        <is>
          <t>12 Months Ended</t>
        </is>
      </c>
    </row>
    <row r="2">
      <c r="B2" s="2" t="inlineStr">
        <is>
          <t>Dec. 31, 2020</t>
        </is>
      </c>
      <c r="C2" s="2" t="inlineStr">
        <is>
          <t>Dec. 31, 2019</t>
        </is>
      </c>
    </row>
    <row r="3">
      <c r="A3" s="3" t="inlineStr">
        <is>
          <t>Non-financial Assets And Liabilities</t>
        </is>
      </c>
    </row>
    <row r="4">
      <c r="A4" s="4" t="inlineStr">
        <is>
          <t>Cost of interest</t>
        </is>
      </c>
      <c r="B4" s="6" t="n">
        <v>22996</v>
      </c>
      <c r="C4" s="6" t="n">
        <v>17754</v>
      </c>
    </row>
    <row r="5">
      <c r="A5" s="4" t="inlineStr">
        <is>
          <t>Cost of service for the current year</t>
        </is>
      </c>
      <c r="B5" s="5" t="n">
        <v>99697</v>
      </c>
      <c r="C5" s="5" t="n">
        <v>47641</v>
      </c>
    </row>
    <row r="6">
      <c r="A6" s="4" t="inlineStr">
        <is>
          <t>Past service cost</t>
        </is>
      </c>
      <c r="B6" s="5" t="n">
        <v>0</v>
      </c>
      <c r="C6" s="5" t="n">
        <v>37719</v>
      </c>
    </row>
    <row r="7">
      <c r="A7" s="4" t="inlineStr">
        <is>
          <t>Expense recognized during the year</t>
        </is>
      </c>
      <c r="B7" s="6" t="n">
        <v>122693</v>
      </c>
      <c r="C7" s="6" t="n">
        <v>10311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15. Non-financial assets and liabilities (Details 4) - ARS ($) $ in Thousands</t>
        </is>
      </c>
      <c r="B1" s="2" t="inlineStr">
        <is>
          <t>12 Months Ended</t>
        </is>
      </c>
    </row>
    <row r="2">
      <c r="B2" s="2" t="inlineStr">
        <is>
          <t>Dec. 31, 2020</t>
        </is>
      </c>
      <c r="C2" s="2" t="inlineStr">
        <is>
          <t>Dec. 31, 2019</t>
        </is>
      </c>
    </row>
    <row r="3">
      <c r="A3" s="3" t="inlineStr">
        <is>
          <t>Non-financial Assets And Liabilities</t>
        </is>
      </c>
    </row>
    <row r="4">
      <c r="A4" s="4" t="inlineStr">
        <is>
          <t>Defined benefit obligation at beginning of year</t>
        </is>
      </c>
      <c r="B4" s="6" t="n">
        <v>312142</v>
      </c>
      <c r="C4" s="6" t="n">
        <v>310617</v>
      </c>
    </row>
    <row r="5">
      <c r="A5" s="4" t="inlineStr">
        <is>
          <t>Cost of interest</t>
        </is>
      </c>
      <c r="B5" s="5" t="n">
        <v>88216</v>
      </c>
      <c r="C5" s="5" t="n">
        <v>38641</v>
      </c>
    </row>
    <row r="6">
      <c r="A6" s="4" t="inlineStr">
        <is>
          <t>Cost of service for the current year</t>
        </is>
      </c>
      <c r="B6" s="5" t="n">
        <v>20347</v>
      </c>
      <c r="C6" s="5" t="n">
        <v>14400</v>
      </c>
    </row>
    <row r="7">
      <c r="A7" s="4" t="inlineStr">
        <is>
          <t>Past service cost</t>
        </is>
      </c>
      <c r="B7" s="5" t="n">
        <v>0</v>
      </c>
      <c r="C7" s="5" t="n">
        <v>37719</v>
      </c>
    </row>
    <row r="8">
      <c r="A8" s="4" t="inlineStr">
        <is>
          <t>Actuarial (gains) losses</t>
        </is>
      </c>
      <c r="B8" s="5" t="n">
        <v>-7471</v>
      </c>
      <c r="C8" s="5" t="n">
        <v>59403</v>
      </c>
    </row>
    <row r="9">
      <c r="A9" s="4" t="inlineStr">
        <is>
          <t>Benefits paid</t>
        </is>
      </c>
      <c r="B9" s="5" t="n">
        <v>-15759</v>
      </c>
      <c r="C9" s="5" t="n">
        <v>-40149</v>
      </c>
    </row>
    <row r="10">
      <c r="A10" s="4" t="inlineStr">
        <is>
          <t>Decrease due to gain on net monetary position</t>
        </is>
      </c>
      <c r="B10" s="5" t="n">
        <v>-82863</v>
      </c>
      <c r="C10" s="5" t="n">
        <v>-108489</v>
      </c>
    </row>
    <row r="11">
      <c r="A11" s="4" t="inlineStr">
        <is>
          <t>Defined benefit obligation at end of year</t>
        </is>
      </c>
      <c r="B11" s="6" t="n">
        <v>314612</v>
      </c>
      <c r="C11" s="6" t="n">
        <v>31214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15. Non-financial assets and liabilities (Details 5)</t>
        </is>
      </c>
      <c r="B1" s="2" t="inlineStr">
        <is>
          <t>Dec. 31, 2020</t>
        </is>
      </c>
      <c r="C1" s="2" t="inlineStr">
        <is>
          <t>Dec. 31, 2019</t>
        </is>
      </c>
    </row>
    <row r="2">
      <c r="A2" s="3" t="inlineStr">
        <is>
          <t>Non-financial Assets And Liabilities</t>
        </is>
      </c>
    </row>
    <row r="3">
      <c r="A3" s="4" t="inlineStr">
        <is>
          <t>Discount rate</t>
        </is>
      </c>
      <c r="B3" s="4" t="inlineStr">
        <is>
          <t>5.50%</t>
        </is>
      </c>
      <c r="C3" s="4" t="inlineStr">
        <is>
          <t>5.50%</t>
        </is>
      </c>
    </row>
    <row r="4">
      <c r="A4" s="4" t="inlineStr">
        <is>
          <t>Increase in the real annual salary</t>
        </is>
      </c>
      <c r="B4" s="4" t="inlineStr">
        <is>
          <t>2.00%</t>
        </is>
      </c>
      <c r="C4" s="4" t="inlineStr">
        <is>
          <t>2.00%</t>
        </is>
      </c>
    </row>
    <row r="5">
      <c r="A5" s="4" t="inlineStr">
        <is>
          <t>Turn over of participants</t>
        </is>
      </c>
      <c r="B5" s="4" t="inlineStr">
        <is>
          <t>0.73%</t>
        </is>
      </c>
      <c r="C5" s="4" t="inlineStr">
        <is>
          <t>0.73%</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3. Investment in associates</t>
        </is>
      </c>
      <c r="B1" s="2" t="inlineStr">
        <is>
          <t>12 Months Ended</t>
        </is>
      </c>
    </row>
    <row r="2">
      <c r="B2" s="2" t="inlineStr">
        <is>
          <t>Dec. 31, 2020</t>
        </is>
      </c>
    </row>
    <row r="3">
      <c r="A3" s="3" t="inlineStr">
        <is>
          <t>Investment In Associates</t>
        </is>
      </c>
    </row>
    <row r="4">
      <c r="A4" s="4" t="inlineStr">
        <is>
          <t>Investment in associates</t>
        </is>
      </c>
      <c r="B4" s="4" t="inlineStr">
        <is>
          <t xml:space="preserve">The
book value of investment in associates as of December 31, 2020 and 2019 amounts to:
12-31-2020
12-31-2019
ARS 000
ARS 000
Termoeléctrica
José de San Martin S.A. 39,811 88,419
Termoeléctrica
Manuel Belgrano S.A. 27,070 95,075
ECOGAS
Group (Note 3.2) 4,482,447 4,383,459
Transportadora
de Gas del Mercosur S.A. 114,669 130,530
Others 8 142
4,664,005 4,697,625 The
share of the profit of associates for the years ended December 31, 2020, 2019 and 2018 amounts to:
2020
2019
2018
ARS 000
ARS 000
ARS 000
Termoeléctrica
José de San Martin S.A. 26,343 62,538 75,210
Termoeléctrica
Manuel Belgrano S.A. (719) 60,939 61,206
ECOGAS
Group (Note 3.2) 98,988 1,391,323 2,117,789
Transportadora
de Gas del Mercosur S.A. (15,862) (9,115) (5,500)
Others - 9,964 943
108,750 1,515,649 2,249,648
3.1. TSM
and TMB The
Group has an interest in TSM and TMB, which are engaged in managing the purchase of equipment, and building, operating and maintaining
the power plants. TSM and TMB are private, unlisted companies. After
termination of the supply agreements with TSM and TMB dated February 2, 2020 and January 7, 2020, respectively, trust agreements
also terminated. As from those dates, a 90-day period commenced in which TSM and TMB and their shareholders had to perform all
the company acts necessary to allow the Argentine Government to receive the corresponding shares in the capital of TSM and TMB
that their contributions give them rights to. On
January 3, 2020, i.e. before the aforementioned 90-day period commenced, the Argentine Government (through the Ministry of Productive
Development) served notice to the Company (together with TSM, TMB and their other shareholders and BICE, among others) stating
that, according to the Final Agreement for the Re-adaptation of WEM, TSM and TMB shall perform the necessary acts to incorporate
the Argentine Government as shareholder of both companies, acknowledging the same equity interest rights: 65.006% in TMB and 68.826%
in TSM. On
January 9, 2020, the Company, together with the other generation shareholders of TSM and TMB, rejected such act understanding
that the equity interest the Government claims does not correspond with the contributions made for the construction of power stations
and that gave it right to claim such equity interest. On
March 4, 2020, the Company was notified on two notes sent by the Minister of Productive Development whereby he answered the one
sent by the Company on January 9, 2020 - mentioned above -, ratifying the terms of the note notified to the Company on January
3, 2020. In March 2020, the Company raised a reconsideration motion, with higher supplementary appeal, against the Argentine Government’s
order for the acts mentioned above. On
May 4 and 8, 2020, the Company attended the Special Shareholder’s Meetings of TMB and TSM, respectively, in which the admission
of the Argentine Government as shareholder of TSM and TMB was allowed, in accordance with the shareholding interest claimed by
the Argentine Government. This with the sole purpose of complying with the precedent condition established in the respective Trust
Agreements, which stated that for the trusted equity -comprised, among others, by the power plants- to be transferred to the companies
TSM and TMB in a 90-day period counted as from the end of the supply agreements, such companies and their shareholders (among
which the Company is included) had to allow the entrance of the Argentine Government in TSM and TMB, receiving the same amount
of shares representing the contributions made by the Argentine Government for the construction of the plants and giving it the
right to claim such interest. In
both cases, when the mentioned Shareholders’ Meetings were held, through which the Argentine Government was allowed as shareholder
of TMB and TSM due to its interest claim, the Company made the corresponding reservation of rights so as to continue the abovementioned
claims already commenced. On
November 19, 2020, BICE (in its capacity as trustee of both trust agreements) had the condition precedent established in the Trust
Agreements fulfilled since the necessary corporate acts for the Argentine Government to be allowed as shareholder of TSM and TMB
were performed. On March 11, 2021, the Argentine Government has subscribed its shares and the equity of the shareholders of TSM and TMB was diluted. This
way, the Group´s equity interest in TSM and TMB was changed from 30.8752% to 9.6269% and from 30.9464% to 10.8312%, respectively. On
the other hand, the Company, together with the other shareholders of TSM and TMB (as guarantor within the framework and the limits
stated by the Final Agreement for the Re-adaptation of WEM, Note SE no. 1368/05 and trust agreements), BICE, TSM, TMB and SE signed:
a) on January 7, 2020 an amendment addenda of the Operation and Maintenance (“OMA”) of Thermal Plant Manuel Belgrano
and b) on January 9, 2020 an amendment addenda of the Operation and Maintenance Agreement (“OMA”) of Thermal Plant
San Martín, to extend the operating period until the effective transference of the trust’s liquidation equity. The
values recorded in these financial statements for the investments in TMB and TSM are detailed in Note 3. During the years ended
December 31, 2020, 2019 and 2018, the Company received cash dividends from TMB and TSM for 140,984, 159,594 and 114,817, respectively.
3.2. Investments
in gas distribution The
Group holds ownership interests of 42.31% in Inversora de Gas del Centro S.A. (“IGCE”, the controlling company of
Distribuidora de Gas del Centro S.A. “DGCE” and Distribuidora de Gas Cuyana S.A. “DGCU”) and 17.20% in
DGCE (from now on, “ECOGAS Group”). Consequently, the Group holds, both directly and indirectly, a 40.59% of the capital
stock of DGCE, and, indirectly, a 21.58% interest in DGCU, both of which are engaged in the distribution of natural gas. The Company
does not control such companies. IGCE
is a private, unlisted company which holds a 55.29% equity interest in DGCE, a company engaged in the distribution of natural
gas in the provinces of Cordoba, La Rioja and Catamarca, Argentine, and a 51% equity interest in DGCU, a company engaged in the
distribution of natural gas in the provinces of Mendoza, San Juan and San Luis. During
September 2019, the Group received dividends of 278,868 from ECOGAS Group. On October 31, 2019 the Group received dividends of
333,653 from ECOGAS Group.
3.3. Transportadora
de Gas del Mercosur S.A. The
Group has a 20% interest in Transportadora de Gas del Mercosur S.A. (“TGM”). This Company has a gas pipeline that
covers the area from Aldea Brasilera (in the Province of Entre Ríos) to Paso de los Libres (in the Province of Corrientes).
In 2009, TGM terminated its contract with YPF, which was its only client to date, on the grounds of consecutive non-compliances.
On December 22, 2017, YPF agreed to pay TGM USD 114,000,000 as full and final settlement to cover all the complaints TGM claims
against YPF. TGM is a private unlisted compan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5. Non-financial assets and liabilities (Details 6) - Discount Rate - ARS ($) $ in Thousands</t>
        </is>
      </c>
      <c r="B1" s="2" t="inlineStr">
        <is>
          <t>12 Months Ended</t>
        </is>
      </c>
    </row>
    <row r="2">
      <c r="B2" s="2" t="inlineStr">
        <is>
          <t>Dec. 31, 2020</t>
        </is>
      </c>
      <c r="C2" s="2" t="inlineStr">
        <is>
          <t>Dec. 31, 2019</t>
        </is>
      </c>
    </row>
    <row r="3">
      <c r="A3" s="4" t="inlineStr">
        <is>
          <t>One Percentage Point Increase</t>
        </is>
      </c>
    </row>
    <row r="4">
      <c r="A4" s="3" t="inlineStr">
        <is>
          <t>Disclosure of defined benefit plans [line items]</t>
        </is>
      </c>
    </row>
    <row r="5">
      <c r="A5" s="4" t="inlineStr">
        <is>
          <t>Effect on the benefit obligation</t>
        </is>
      </c>
      <c r="B5" s="6" t="n">
        <v>-24754</v>
      </c>
      <c r="C5" s="6" t="n">
        <v>-25328</v>
      </c>
    </row>
    <row r="6">
      <c r="A6" s="4" t="inlineStr">
        <is>
          <t>One Percentage Point Decrease</t>
        </is>
      </c>
    </row>
    <row r="7">
      <c r="A7" s="3" t="inlineStr">
        <is>
          <t>Disclosure of defined benefit plans [line items]</t>
        </is>
      </c>
    </row>
    <row r="8">
      <c r="A8" s="4" t="inlineStr">
        <is>
          <t>Effect on the benefit obligation</t>
        </is>
      </c>
      <c r="B8" s="6" t="n">
        <v>29105</v>
      </c>
      <c r="C8" s="6" t="n">
        <v>2984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5. Non-financial assets and liabilities (Details 7) - Annual Salary Assumed - ARS ($) $ in Thousands</t>
        </is>
      </c>
      <c r="B1" s="2" t="inlineStr">
        <is>
          <t>12 Months Ended</t>
        </is>
      </c>
    </row>
    <row r="2">
      <c r="B2" s="2" t="inlineStr">
        <is>
          <t>Dec. 31, 2020</t>
        </is>
      </c>
      <c r="C2" s="2" t="inlineStr">
        <is>
          <t>Dec. 31, 2019</t>
        </is>
      </c>
    </row>
    <row r="3">
      <c r="A3" s="4" t="inlineStr">
        <is>
          <t>One Percentage Point Increase</t>
        </is>
      </c>
    </row>
    <row r="4">
      <c r="A4" s="3" t="inlineStr">
        <is>
          <t>Disclosure of defined benefit plans [line items]</t>
        </is>
      </c>
    </row>
    <row r="5">
      <c r="A5" s="4" t="inlineStr">
        <is>
          <t>Effect on the benefit obligation</t>
        </is>
      </c>
      <c r="B5" s="6" t="n">
        <v>27115</v>
      </c>
      <c r="C5" s="6" t="n">
        <v>27872</v>
      </c>
    </row>
    <row r="6">
      <c r="A6" s="4" t="inlineStr">
        <is>
          <t>One Percentage Point Decrease</t>
        </is>
      </c>
    </row>
    <row r="7">
      <c r="A7" s="3" t="inlineStr">
        <is>
          <t>Disclosure of defined benefit plans [line items]</t>
        </is>
      </c>
    </row>
    <row r="8">
      <c r="A8" s="4" t="inlineStr">
        <is>
          <t>Effect on the benefit obligation</t>
        </is>
      </c>
      <c r="B8" s="6" t="n">
        <v>-23487</v>
      </c>
      <c r="C8" s="6" t="n">
        <v>-2408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15. Non-financial assets and liabilities (Details 8) - ARS ($) $ in Thousands</t>
        </is>
      </c>
      <c r="B1" s="2" t="inlineStr">
        <is>
          <t>Dec. 31, 2020</t>
        </is>
      </c>
      <c r="C1" s="2" t="inlineStr">
        <is>
          <t>Dec. 31, 2019</t>
        </is>
      </c>
    </row>
    <row r="2">
      <c r="A2" s="3" t="inlineStr">
        <is>
          <t>DisclosureOfCompensationAndEmployeeBenefitsLiabilitiesLineItems [Line Items]</t>
        </is>
      </c>
    </row>
    <row r="3">
      <c r="A3" s="4" t="inlineStr">
        <is>
          <t>Short-term employee benefits</t>
        </is>
      </c>
      <c r="B3" s="6" t="n">
        <v>1018919</v>
      </c>
      <c r="C3" s="6" t="n">
        <v>951227</v>
      </c>
    </row>
    <row r="4">
      <c r="A4" s="4" t="inlineStr">
        <is>
          <t>Vacation and Statutory Bonus</t>
        </is>
      </c>
    </row>
    <row r="5">
      <c r="A5" s="3" t="inlineStr">
        <is>
          <t>DisclosureOfCompensationAndEmployeeBenefitsLiabilitiesLineItems [Line Items]</t>
        </is>
      </c>
    </row>
    <row r="6">
      <c r="A6" s="4" t="inlineStr">
        <is>
          <t>Short-term employee benefits</t>
        </is>
      </c>
      <c r="B6" s="5" t="n">
        <v>413302</v>
      </c>
      <c r="C6" s="5" t="n">
        <v>330042</v>
      </c>
    </row>
    <row r="7">
      <c r="A7" s="4" t="inlineStr">
        <is>
          <t>Contributions Payable</t>
        </is>
      </c>
    </row>
    <row r="8">
      <c r="A8" s="3" t="inlineStr">
        <is>
          <t>DisclosureOfCompensationAndEmployeeBenefitsLiabilitiesLineItems [Line Items]</t>
        </is>
      </c>
    </row>
    <row r="9">
      <c r="A9" s="4" t="inlineStr">
        <is>
          <t>Short-term employee benefits</t>
        </is>
      </c>
      <c r="B9" s="5" t="n">
        <v>129041</v>
      </c>
      <c r="C9" s="5" t="n">
        <v>130514</v>
      </c>
    </row>
    <row r="10">
      <c r="A10" s="4" t="inlineStr">
        <is>
          <t>Bonus Accrual</t>
        </is>
      </c>
    </row>
    <row r="11">
      <c r="A11" s="3" t="inlineStr">
        <is>
          <t>DisclosureOfCompensationAndEmployeeBenefitsLiabilitiesLineItems [Line Items]</t>
        </is>
      </c>
    </row>
    <row r="12">
      <c r="A12" s="4" t="inlineStr">
        <is>
          <t>Short-term employee benefits</t>
        </is>
      </c>
      <c r="B12" s="5" t="n">
        <v>445068</v>
      </c>
      <c r="C12" s="5" t="n">
        <v>484316</v>
      </c>
    </row>
    <row r="13">
      <c r="A13" s="4" t="inlineStr">
        <is>
          <t>Other</t>
        </is>
      </c>
    </row>
    <row r="14">
      <c r="A14" s="3" t="inlineStr">
        <is>
          <t>DisclosureOfCompensationAndEmployeeBenefitsLiabilitiesLineItems [Line Items]</t>
        </is>
      </c>
    </row>
    <row r="15">
      <c r="A15" s="4" t="inlineStr">
        <is>
          <t>Short-term employee benefits</t>
        </is>
      </c>
      <c r="B15" s="6" t="n">
        <v>31508</v>
      </c>
      <c r="C15" s="6" t="n">
        <v>635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16. Cash and cash equivalents (Details) - ARS ($) $ in Thousands</t>
        </is>
      </c>
      <c r="B1" s="2" t="inlineStr">
        <is>
          <t>Dec. 31, 2020</t>
        </is>
      </c>
      <c r="C1" s="2" t="inlineStr">
        <is>
          <t>Dec. 31, 2019</t>
        </is>
      </c>
    </row>
    <row r="2">
      <c r="A2" s="3" t="inlineStr">
        <is>
          <t>Cash and cash equivalents [abstract]</t>
        </is>
      </c>
    </row>
    <row r="3">
      <c r="A3" s="4" t="inlineStr">
        <is>
          <t>Cash at banks and on hand</t>
        </is>
      </c>
      <c r="B3" s="6" t="n">
        <v>278698</v>
      </c>
      <c r="C3" s="6" t="n">
        <v>203376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18. Provisions (Details) - ARS ($) $ in Thousands</t>
        </is>
      </c>
      <c r="B1" s="2" t="inlineStr">
        <is>
          <t>12 Months Ended</t>
        </is>
      </c>
    </row>
    <row r="2">
      <c r="B2" s="2" t="inlineStr">
        <is>
          <t>Dec. 31, 2020</t>
        </is>
      </c>
      <c r="C2" s="2" t="inlineStr">
        <is>
          <t>Dec. 31, 2019</t>
        </is>
      </c>
    </row>
    <row r="3">
      <c r="A3" s="4" t="inlineStr">
        <is>
          <t>Current Provisions | Provision for Lawsuits and Claims</t>
        </is>
      </c>
    </row>
    <row r="4">
      <c r="A4" s="3" t="inlineStr">
        <is>
          <t>DisclosureOfProvisionsLineItems [Line Items]</t>
        </is>
      </c>
    </row>
    <row r="5">
      <c r="A5" s="4" t="inlineStr">
        <is>
          <t>Provisions, beginning</t>
        </is>
      </c>
      <c r="B5" s="6" t="n">
        <v>37379</v>
      </c>
      <c r="C5" s="6" t="n">
        <v>1125676</v>
      </c>
    </row>
    <row r="6">
      <c r="A6" s="4" t="inlineStr">
        <is>
          <t>Increases</t>
        </is>
      </c>
      <c r="B6" s="5" t="n">
        <v>10272</v>
      </c>
      <c r="C6" s="5" t="n">
        <v>7191</v>
      </c>
    </row>
    <row r="7">
      <c r="A7" s="4" t="inlineStr">
        <is>
          <t>Decrease</t>
        </is>
      </c>
      <c r="B7" s="5" t="n">
        <v>-10897</v>
      </c>
      <c r="C7" s="5" t="n">
        <v>-1095488</v>
      </c>
    </row>
    <row r="8">
      <c r="A8" s="4" t="inlineStr">
        <is>
          <t>Recoveries</t>
        </is>
      </c>
      <c r="B8" s="5" t="n">
        <v>-1899</v>
      </c>
      <c r="C8" s="5" t="n">
        <v>0</v>
      </c>
    </row>
    <row r="9">
      <c r="A9" s="4" t="inlineStr">
        <is>
          <t>Provisions, ending</t>
        </is>
      </c>
      <c r="B9" s="5" t="n">
        <v>34855</v>
      </c>
      <c r="C9" s="5" t="n">
        <v>37379</v>
      </c>
    </row>
    <row r="10">
      <c r="A10" s="4" t="inlineStr">
        <is>
          <t>Non Current Provisions | Provision for wind farms dismantling</t>
        </is>
      </c>
    </row>
    <row r="11">
      <c r="A11" s="3" t="inlineStr">
        <is>
          <t>DisclosureOfProvisionsLineItems [Line Items]</t>
        </is>
      </c>
    </row>
    <row r="12">
      <c r="A12" s="4" t="inlineStr">
        <is>
          <t>Provisions, beginning</t>
        </is>
      </c>
      <c r="B12" s="5" t="n">
        <v>12512</v>
      </c>
      <c r="C12" s="5" t="n">
        <v>0</v>
      </c>
    </row>
    <row r="13">
      <c r="A13" s="4" t="inlineStr">
        <is>
          <t>Increases</t>
        </is>
      </c>
      <c r="B13" s="5" t="n">
        <v>36055</v>
      </c>
      <c r="C13" s="5" t="n">
        <v>12512</v>
      </c>
    </row>
    <row r="14">
      <c r="A14" s="4" t="inlineStr">
        <is>
          <t>Decrease</t>
        </is>
      </c>
      <c r="B14" s="5" t="n">
        <v>-3164</v>
      </c>
      <c r="C14" s="5" t="n">
        <v>0</v>
      </c>
    </row>
    <row r="15">
      <c r="A15" s="4" t="inlineStr">
        <is>
          <t>Recoveries</t>
        </is>
      </c>
      <c r="B15" s="5" t="n">
        <v>0</v>
      </c>
      <c r="C15" s="5" t="n">
        <v>0</v>
      </c>
    </row>
    <row r="16">
      <c r="A16" s="4" t="inlineStr">
        <is>
          <t>Provisions, ending</t>
        </is>
      </c>
      <c r="B16" s="6" t="n">
        <v>45403</v>
      </c>
      <c r="C16" s="6" t="n">
        <v>1251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0" customWidth="1" min="1" max="1"/>
    <col width="40" customWidth="1" min="2" max="2"/>
    <col width="40" customWidth="1" min="3" max="3"/>
    <col width="40" customWidth="1" min="4" max="4"/>
  </cols>
  <sheetData>
    <row r="1">
      <c r="A1" s="1" t="inlineStr">
        <is>
          <t>19. Information on related parties (Details) - ARS ($) $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Related party income</t>
        </is>
      </c>
      <c r="B4" s="6" t="n">
        <v>819</v>
      </c>
      <c r="C4" s="6" t="n">
        <v>886</v>
      </c>
      <c r="D4" s="6" t="n">
        <v>16855</v>
      </c>
    </row>
    <row r="5">
      <c r="A5" s="4" t="inlineStr">
        <is>
          <t>Related party expenses</t>
        </is>
      </c>
      <c r="B5" s="5" t="n">
        <v>918299</v>
      </c>
      <c r="C5" s="5" t="n">
        <v>1121745</v>
      </c>
      <c r="D5" s="5" t="n">
        <v>827690</v>
      </c>
    </row>
    <row r="6">
      <c r="A6" s="4" t="inlineStr">
        <is>
          <t>Related party receivables</t>
        </is>
      </c>
      <c r="B6" s="5" t="n">
        <v>48</v>
      </c>
      <c r="C6" s="5" t="n">
        <v>1111</v>
      </c>
      <c r="D6" s="5" t="n">
        <v>1802</v>
      </c>
    </row>
    <row r="7">
      <c r="A7" s="4" t="inlineStr">
        <is>
          <t>Related party payables</t>
        </is>
      </c>
      <c r="B7" s="6" t="n">
        <v>28207</v>
      </c>
      <c r="C7" s="6" t="n">
        <v>27220</v>
      </c>
      <c r="D7" s="6" t="n">
        <v>51484</v>
      </c>
    </row>
    <row r="8">
      <c r="A8" s="4" t="inlineStr">
        <is>
          <t>Related Party 1</t>
        </is>
      </c>
    </row>
    <row r="9">
      <c r="A9" s="3" t="inlineStr">
        <is>
          <t>Disclosure of transactions between related parties [line items]</t>
        </is>
      </c>
    </row>
    <row r="10">
      <c r="A10" s="4" t="inlineStr">
        <is>
          <t>Name of related party</t>
        </is>
      </c>
      <c r="B10" s="4" t="inlineStr">
        <is>
          <t>Termoeléctrica José de San Martín S.A.</t>
        </is>
      </c>
      <c r="C10" s="4" t="inlineStr">
        <is>
          <t>Termoeléctrica José de San Martín S.A.</t>
        </is>
      </c>
      <c r="D10" s="4" t="inlineStr">
        <is>
          <t>Termoeléctrica José de San Martín S.A.</t>
        </is>
      </c>
    </row>
    <row r="11">
      <c r="A11" s="4" t="inlineStr">
        <is>
          <t>Related party income</t>
        </is>
      </c>
      <c r="B11" s="6" t="n">
        <v>565</v>
      </c>
      <c r="C11" s="6" t="n">
        <v>644</v>
      </c>
      <c r="D11" s="6" t="n">
        <v>466</v>
      </c>
    </row>
    <row r="12">
      <c r="A12" s="4" t="inlineStr">
        <is>
          <t>Related party expenses</t>
        </is>
      </c>
      <c r="B12" s="5" t="n">
        <v>0</v>
      </c>
      <c r="C12" s="5" t="n">
        <v>0</v>
      </c>
      <c r="D12" s="5" t="n">
        <v>0</v>
      </c>
    </row>
    <row r="13">
      <c r="A13" s="4" t="inlineStr">
        <is>
          <t>Related party receivables</t>
        </is>
      </c>
      <c r="B13" s="5" t="n">
        <v>48</v>
      </c>
      <c r="C13" s="5" t="n">
        <v>366</v>
      </c>
      <c r="D13" s="5" t="n">
        <v>1753</v>
      </c>
    </row>
    <row r="14">
      <c r="A14" s="4" t="inlineStr">
        <is>
          <t>Related party payables</t>
        </is>
      </c>
      <c r="B14" s="6" t="n">
        <v>0</v>
      </c>
      <c r="C14" s="6" t="n">
        <v>0</v>
      </c>
      <c r="D14" s="6" t="n">
        <v>0</v>
      </c>
    </row>
    <row r="15">
      <c r="A15" s="4" t="inlineStr">
        <is>
          <t>Related Party 2</t>
        </is>
      </c>
    </row>
    <row r="16">
      <c r="A16" s="3" t="inlineStr">
        <is>
          <t>Disclosure of transactions between related parties [line items]</t>
        </is>
      </c>
    </row>
    <row r="17">
      <c r="A17" s="4" t="inlineStr">
        <is>
          <t>Name of related party</t>
        </is>
      </c>
      <c r="B17" s="4" t="inlineStr">
        <is>
          <t>Distribuidora de Gas Cuyana S.A.</t>
        </is>
      </c>
      <c r="C17" s="4" t="inlineStr">
        <is>
          <t>Distribuidora de Gas Cuyana S.A.</t>
        </is>
      </c>
      <c r="D17" s="4" t="inlineStr">
        <is>
          <t>Distribuidora de Gas Cuyana S.A.</t>
        </is>
      </c>
    </row>
    <row r="18">
      <c r="A18" s="4" t="inlineStr">
        <is>
          <t>Related party income</t>
        </is>
      </c>
      <c r="B18" s="6" t="n">
        <v>0</v>
      </c>
      <c r="C18" s="6" t="n">
        <v>0</v>
      </c>
      <c r="D18" s="6" t="n">
        <v>0</v>
      </c>
    </row>
    <row r="19">
      <c r="A19" s="4" t="inlineStr">
        <is>
          <t>Related party expenses</t>
        </is>
      </c>
      <c r="B19" s="5" t="n">
        <v>370927</v>
      </c>
      <c r="C19" s="5" t="n">
        <v>590500</v>
      </c>
      <c r="D19" s="5" t="n">
        <v>492825</v>
      </c>
    </row>
    <row r="20">
      <c r="A20" s="4" t="inlineStr">
        <is>
          <t>Related party receivables</t>
        </is>
      </c>
      <c r="B20" s="5" t="n">
        <v>0</v>
      </c>
      <c r="C20" s="5" t="n">
        <v>0</v>
      </c>
      <c r="D20" s="5" t="n">
        <v>0</v>
      </c>
    </row>
    <row r="21">
      <c r="A21" s="4" t="inlineStr">
        <is>
          <t>Related party payables</t>
        </is>
      </c>
      <c r="B21" s="6" t="n">
        <v>27659</v>
      </c>
      <c r="C21" s="6" t="n">
        <v>26270</v>
      </c>
      <c r="D21" s="6" t="n">
        <v>51484</v>
      </c>
    </row>
    <row r="22">
      <c r="A22" s="4" t="inlineStr">
        <is>
          <t>Related Party 3</t>
        </is>
      </c>
    </row>
    <row r="23">
      <c r="A23" s="3" t="inlineStr">
        <is>
          <t>Disclosure of transactions between related parties [line items]</t>
        </is>
      </c>
    </row>
    <row r="24">
      <c r="A24" s="4" t="inlineStr">
        <is>
          <t>Name of related party</t>
        </is>
      </c>
      <c r="B24" s="4" t="inlineStr">
        <is>
          <t>Energía Sudamericana S.A.</t>
        </is>
      </c>
      <c r="C24" s="4" t="inlineStr">
        <is>
          <t>Energía Sudamericana S.A.</t>
        </is>
      </c>
      <c r="D24" s="4" t="inlineStr">
        <is>
          <t>Energía Sudamericana S.A.</t>
        </is>
      </c>
    </row>
    <row r="25">
      <c r="A25" s="4" t="inlineStr">
        <is>
          <t>Related party income</t>
        </is>
      </c>
      <c r="B25" s="6" t="n">
        <v>0</v>
      </c>
      <c r="C25" s="6" t="n">
        <v>0</v>
      </c>
      <c r="D25" s="6" t="n">
        <v>0</v>
      </c>
    </row>
    <row r="26">
      <c r="A26" s="4" t="inlineStr">
        <is>
          <t>Related party expenses</t>
        </is>
      </c>
      <c r="B26" s="5" t="n">
        <v>0</v>
      </c>
      <c r="C26" s="5" t="n">
        <v>0</v>
      </c>
      <c r="D26" s="5" t="n">
        <v>0</v>
      </c>
    </row>
    <row r="27">
      <c r="A27" s="4" t="inlineStr">
        <is>
          <t>Related party receivables</t>
        </is>
      </c>
      <c r="B27" s="5" t="n">
        <v>0</v>
      </c>
      <c r="C27" s="5" t="n">
        <v>0</v>
      </c>
      <c r="D27" s="5" t="n">
        <v>0</v>
      </c>
    </row>
    <row r="28">
      <c r="A28" s="4" t="inlineStr">
        <is>
          <t>Related party payables</t>
        </is>
      </c>
      <c r="B28" s="6" t="n">
        <v>548</v>
      </c>
      <c r="C28" s="6" t="n">
        <v>746</v>
      </c>
      <c r="D28" s="6" t="n">
        <v>0</v>
      </c>
    </row>
    <row r="29">
      <c r="A29" s="4" t="inlineStr">
        <is>
          <t>Related Party 4</t>
        </is>
      </c>
    </row>
    <row r="30">
      <c r="A30" s="3" t="inlineStr">
        <is>
          <t>Disclosure of transactions between related parties [line items]</t>
        </is>
      </c>
    </row>
    <row r="31">
      <c r="A31" s="4" t="inlineStr">
        <is>
          <t>Name of related party</t>
        </is>
      </c>
      <c r="B31" s="4" t="inlineStr">
        <is>
          <t>Transportadora de Gas del Mercosur S.A.</t>
        </is>
      </c>
      <c r="C31" s="4" t="inlineStr">
        <is>
          <t>Transportadora de Gas del Mercosur S.A.</t>
        </is>
      </c>
      <c r="D31" s="4" t="inlineStr">
        <is>
          <t>Transportadora de Gas del Mercosur S.A.</t>
        </is>
      </c>
    </row>
    <row r="32">
      <c r="A32" s="4" t="inlineStr">
        <is>
          <t>Related party income</t>
        </is>
      </c>
      <c r="B32" s="6" t="n">
        <v>0</v>
      </c>
      <c r="C32" s="6" t="n">
        <v>0</v>
      </c>
      <c r="D32" s="6" t="n">
        <v>16016</v>
      </c>
    </row>
    <row r="33">
      <c r="A33" s="4" t="inlineStr">
        <is>
          <t>Related party expenses</t>
        </is>
      </c>
      <c r="B33" s="5" t="n">
        <v>0</v>
      </c>
      <c r="C33" s="5" t="n">
        <v>0</v>
      </c>
      <c r="D33" s="5" t="n">
        <v>0</v>
      </c>
    </row>
    <row r="34">
      <c r="A34" s="4" t="inlineStr">
        <is>
          <t>Related party receivables</t>
        </is>
      </c>
      <c r="B34" s="5" t="n">
        <v>0</v>
      </c>
      <c r="C34" s="5" t="n">
        <v>0</v>
      </c>
      <c r="D34" s="5" t="n">
        <v>49</v>
      </c>
    </row>
    <row r="35">
      <c r="A35" s="4" t="inlineStr">
        <is>
          <t>Related party payables</t>
        </is>
      </c>
      <c r="B35" s="6" t="n">
        <v>0</v>
      </c>
      <c r="C35" s="6" t="n">
        <v>0</v>
      </c>
      <c r="D35" s="6" t="n">
        <v>0</v>
      </c>
    </row>
    <row r="36">
      <c r="A36" s="4" t="inlineStr">
        <is>
          <t>Related Party 5</t>
        </is>
      </c>
    </row>
    <row r="37">
      <c r="A37" s="3" t="inlineStr">
        <is>
          <t>Disclosure of transactions between related parties [line items]</t>
        </is>
      </c>
    </row>
    <row r="38">
      <c r="A38" s="4" t="inlineStr">
        <is>
          <t>Name of related party</t>
        </is>
      </c>
      <c r="B38" s="4" t="inlineStr">
        <is>
          <t>RMPE Asociados S.A.</t>
        </is>
      </c>
      <c r="C38" s="4" t="inlineStr">
        <is>
          <t>RMPE Asociados S.A.</t>
        </is>
      </c>
      <c r="D38" s="4" t="inlineStr">
        <is>
          <t>RMPE Asociados S.A.</t>
        </is>
      </c>
    </row>
    <row r="39">
      <c r="A39" s="4" t="inlineStr">
        <is>
          <t>Related party income</t>
        </is>
      </c>
      <c r="B39" s="6" t="n">
        <v>254</v>
      </c>
      <c r="C39" s="6" t="n">
        <v>242</v>
      </c>
      <c r="D39" s="6" t="n">
        <v>373</v>
      </c>
    </row>
    <row r="40">
      <c r="A40" s="4" t="inlineStr">
        <is>
          <t>Related party expenses</t>
        </is>
      </c>
      <c r="B40" s="5" t="n">
        <v>544413</v>
      </c>
      <c r="C40" s="5" t="n">
        <v>489127</v>
      </c>
      <c r="D40" s="5" t="n">
        <v>334865</v>
      </c>
    </row>
    <row r="41">
      <c r="A41" s="4" t="inlineStr">
        <is>
          <t>Related party receivables</t>
        </is>
      </c>
      <c r="B41" s="5" t="n">
        <v>0</v>
      </c>
      <c r="C41" s="5" t="n">
        <v>0</v>
      </c>
      <c r="D41" s="5" t="n">
        <v>0</v>
      </c>
    </row>
    <row r="42">
      <c r="A42" s="4" t="inlineStr">
        <is>
          <t>Related party payables</t>
        </is>
      </c>
      <c r="B42" s="6" t="n">
        <v>0</v>
      </c>
      <c r="C42" s="6" t="n">
        <v>0</v>
      </c>
      <c r="D42" s="6" t="n">
        <v>0</v>
      </c>
    </row>
    <row r="43">
      <c r="A43" s="4" t="inlineStr">
        <is>
          <t>Related Party 6</t>
        </is>
      </c>
    </row>
    <row r="44">
      <c r="A44" s="3" t="inlineStr">
        <is>
          <t>Disclosure of transactions between related parties [line items]</t>
        </is>
      </c>
    </row>
    <row r="45">
      <c r="A45" s="4" t="inlineStr">
        <is>
          <t>Name of related party</t>
        </is>
      </c>
      <c r="B45" s="4" t="inlineStr">
        <is>
          <t>Coyserv S.A.</t>
        </is>
      </c>
      <c r="C45" s="4" t="inlineStr">
        <is>
          <t>Coyserv S.A.</t>
        </is>
      </c>
      <c r="D45" s="4" t="inlineStr">
        <is>
          <t>Coyserv S.A.</t>
        </is>
      </c>
    </row>
    <row r="46">
      <c r="A46" s="4" t="inlineStr">
        <is>
          <t>Related party income</t>
        </is>
      </c>
      <c r="B46" s="6" t="n">
        <v>0</v>
      </c>
      <c r="C46" s="6" t="n">
        <v>0</v>
      </c>
      <c r="D46" s="6" t="n">
        <v>0</v>
      </c>
    </row>
    <row r="47">
      <c r="A47" s="4" t="inlineStr">
        <is>
          <t>Related party expenses</t>
        </is>
      </c>
      <c r="B47" s="5" t="n">
        <v>2959</v>
      </c>
      <c r="C47" s="5" t="n">
        <v>42118</v>
      </c>
      <c r="D47" s="5" t="n">
        <v>0</v>
      </c>
    </row>
    <row r="48">
      <c r="A48" s="4" t="inlineStr">
        <is>
          <t>Related party receivables</t>
        </is>
      </c>
      <c r="B48" s="5" t="n">
        <v>0</v>
      </c>
      <c r="C48" s="5" t="n">
        <v>745</v>
      </c>
      <c r="D48" s="5" t="n">
        <v>0</v>
      </c>
    </row>
    <row r="49">
      <c r="A49" s="4" t="inlineStr">
        <is>
          <t>Related party payables</t>
        </is>
      </c>
      <c r="B49" s="6" t="n">
        <v>0</v>
      </c>
      <c r="C49" s="6" t="n">
        <v>204</v>
      </c>
      <c r="D49" s="6"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20. Financial risk management objectives and policies (Details) $ in Thousands</t>
        </is>
      </c>
      <c r="B1" s="2" t="inlineStr">
        <is>
          <t>12 Months Ended</t>
        </is>
      </c>
    </row>
    <row r="2">
      <c r="B2" s="2" t="inlineStr">
        <is>
          <t>Dec. 31, 2020ARS ($)</t>
        </is>
      </c>
    </row>
    <row r="3">
      <c r="A3" s="4" t="inlineStr">
        <is>
          <t>Increase in 500 Basic Points</t>
        </is>
      </c>
    </row>
    <row r="4">
      <c r="A4" s="3" t="inlineStr">
        <is>
          <t>DisclosureOfFinancialRiskManagementObjectivesAndPoliciesLineItems [Line Items]</t>
        </is>
      </c>
    </row>
    <row r="5">
      <c r="A5" s="4" t="inlineStr">
        <is>
          <t>Effect on income before income tax (loss)</t>
        </is>
      </c>
      <c r="B5" s="6" t="n">
        <v>-245217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20. Financial risk management objectives and policies (Details 1) $ in Thousands</t>
        </is>
      </c>
      <c r="B1" s="2" t="inlineStr">
        <is>
          <t>12 Months Ended</t>
        </is>
      </c>
    </row>
    <row r="2">
      <c r="B2" s="2" t="inlineStr">
        <is>
          <t>Dec. 31, 2020ARS ($)</t>
        </is>
      </c>
    </row>
    <row r="3">
      <c r="A3" s="4" t="inlineStr">
        <is>
          <t>10% Change in USD Rate</t>
        </is>
      </c>
    </row>
    <row r="4">
      <c r="A4" s="3" t="inlineStr">
        <is>
          <t>DisclosureOfFinancialRiskManagementObjectivesAndPoliciesLineItems [Line Items]</t>
        </is>
      </c>
    </row>
    <row r="5">
      <c r="A5" s="4" t="inlineStr">
        <is>
          <t>Effect on income before income tax (loss)</t>
        </is>
      </c>
      <c r="B5" s="6" t="n">
        <v>-120122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0. Financial risk management objectives and policies (Details 2) - ARS ($) $ in Thousands</t>
        </is>
      </c>
      <c r="B1" s="2" t="inlineStr">
        <is>
          <t>Dec. 31, 2020</t>
        </is>
      </c>
      <c r="C1" s="2" t="inlineStr">
        <is>
          <t>Dec. 31, 2019</t>
        </is>
      </c>
    </row>
    <row r="2">
      <c r="A2" s="3" t="inlineStr">
        <is>
          <t>DisclosureOfFinancialRiskManagementObjectivesAndPoliciesLineItems [Line Items]</t>
        </is>
      </c>
    </row>
    <row r="3">
      <c r="A3" s="4" t="inlineStr">
        <is>
          <t>Other loans and borrowings</t>
        </is>
      </c>
      <c r="B3" s="6" t="n">
        <v>50969328</v>
      </c>
      <c r="C3" s="6" t="n">
        <v>52704336</v>
      </c>
    </row>
    <row r="4">
      <c r="A4" s="4" t="inlineStr">
        <is>
          <t>Trade and other payables</t>
        </is>
      </c>
      <c r="B4" s="5" t="n">
        <v>2545492</v>
      </c>
      <c r="C4" s="5" t="n">
        <v>8031529</v>
      </c>
    </row>
    <row r="5">
      <c r="A5" s="4" t="inlineStr">
        <is>
          <t>Financial liabilities</t>
        </is>
      </c>
      <c r="B5" s="5" t="n">
        <v>53514820</v>
      </c>
      <c r="C5" s="5" t="n">
        <v>60735865</v>
      </c>
    </row>
    <row r="6">
      <c r="A6" s="4" t="inlineStr">
        <is>
          <t>Less than 3 Months</t>
        </is>
      </c>
    </row>
    <row r="7">
      <c r="A7" s="3" t="inlineStr">
        <is>
          <t>DisclosureOfFinancialRiskManagementObjectivesAndPoliciesLineItems [Line Items]</t>
        </is>
      </c>
    </row>
    <row r="8">
      <c r="A8" s="4" t="inlineStr">
        <is>
          <t>Other loans and borrowings</t>
        </is>
      </c>
      <c r="B8" s="5" t="n">
        <v>4510320</v>
      </c>
      <c r="C8" s="5" t="n">
        <v>0</v>
      </c>
    </row>
    <row r="9">
      <c r="A9" s="4" t="inlineStr">
        <is>
          <t>Trade and other payables</t>
        </is>
      </c>
      <c r="B9" s="5" t="n">
        <v>2545492</v>
      </c>
      <c r="C9" s="5" t="n">
        <v>8031529</v>
      </c>
    </row>
    <row r="10">
      <c r="A10" s="4" t="inlineStr">
        <is>
          <t>Financial liabilities</t>
        </is>
      </c>
      <c r="B10" s="5" t="n">
        <v>7055812</v>
      </c>
      <c r="C10" s="5" t="n">
        <v>8031529</v>
      </c>
    </row>
    <row r="11">
      <c r="A11" s="4" t="inlineStr">
        <is>
          <t>3 to 12 Months</t>
        </is>
      </c>
    </row>
    <row r="12">
      <c r="A12" s="3" t="inlineStr">
        <is>
          <t>DisclosureOfFinancialRiskManagementObjectivesAndPoliciesLineItems [Line Items]</t>
        </is>
      </c>
    </row>
    <row r="13">
      <c r="A13" s="4" t="inlineStr">
        <is>
          <t>Other loans and borrowings</t>
        </is>
      </c>
      <c r="B13" s="5" t="n">
        <v>15614141</v>
      </c>
      <c r="C13" s="5" t="n">
        <v>10926497</v>
      </c>
    </row>
    <row r="14">
      <c r="A14" s="4" t="inlineStr">
        <is>
          <t>Trade and other payables</t>
        </is>
      </c>
      <c r="B14" s="5" t="n">
        <v>0</v>
      </c>
      <c r="C14" s="5" t="n">
        <v>0</v>
      </c>
    </row>
    <row r="15">
      <c r="A15" s="4" t="inlineStr">
        <is>
          <t>Financial liabilities</t>
        </is>
      </c>
      <c r="B15" s="5" t="n">
        <v>15614141</v>
      </c>
      <c r="C15" s="5" t="n">
        <v>10926497</v>
      </c>
    </row>
    <row r="16">
      <c r="A16" s="4" t="inlineStr">
        <is>
          <t>More than a Year</t>
        </is>
      </c>
    </row>
    <row r="17">
      <c r="A17" s="3" t="inlineStr">
        <is>
          <t>DisclosureOfFinancialRiskManagementObjectivesAndPoliciesLineItems [Line Items]</t>
        </is>
      </c>
    </row>
    <row r="18">
      <c r="A18" s="4" t="inlineStr">
        <is>
          <t>Other loans and borrowings</t>
        </is>
      </c>
      <c r="B18" s="5" t="n">
        <v>30844867</v>
      </c>
      <c r="C18" s="5" t="n">
        <v>41777839</v>
      </c>
    </row>
    <row r="19">
      <c r="A19" s="4" t="inlineStr">
        <is>
          <t>Trade and other payables</t>
        </is>
      </c>
      <c r="B19" s="5" t="n">
        <v>0</v>
      </c>
      <c r="C19" s="5" t="n">
        <v>0</v>
      </c>
    </row>
    <row r="20">
      <c r="A20" s="4" t="inlineStr">
        <is>
          <t>Financial liabilities</t>
        </is>
      </c>
      <c r="B20" s="6" t="n">
        <v>30844867</v>
      </c>
      <c r="C20" s="6" t="n">
        <v>4177783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21. Discontinued operations (Details) - ARS ($) $ in Thousands</t>
        </is>
      </c>
      <c r="B1" s="2" t="inlineStr">
        <is>
          <t>12 Months Ended</t>
        </is>
      </c>
    </row>
    <row r="2">
      <c r="B2" s="2" t="inlineStr">
        <is>
          <t>Dec. 31, 2020</t>
        </is>
      </c>
      <c r="C2" s="2" t="inlineStr">
        <is>
          <t>Dec. 31, 2019</t>
        </is>
      </c>
      <c r="D2" s="2" t="inlineStr">
        <is>
          <t>Dec. 31, 2018</t>
        </is>
      </c>
    </row>
    <row r="3">
      <c r="A3" s="3" t="inlineStr">
        <is>
          <t>Discontinued operations</t>
        </is>
      </c>
    </row>
    <row r="4">
      <c r="A4" s="4" t="inlineStr">
        <is>
          <t>Revenues</t>
        </is>
      </c>
      <c r="D4" s="6" t="n">
        <v>35919</v>
      </c>
    </row>
    <row r="5">
      <c r="A5" s="4" t="inlineStr">
        <is>
          <t>Cost of sales</t>
        </is>
      </c>
      <c r="D5" s="5" t="n">
        <v>-49999</v>
      </c>
    </row>
    <row r="6">
      <c r="A6" s="4" t="inlineStr">
        <is>
          <t>Gross (loss) income</t>
        </is>
      </c>
      <c r="D6" s="5" t="n">
        <v>-14080</v>
      </c>
    </row>
    <row r="7">
      <c r="A7" s="4" t="inlineStr">
        <is>
          <t>Other operating income</t>
        </is>
      </c>
      <c r="D7" s="5" t="n">
        <v>983475</v>
      </c>
    </row>
    <row r="8">
      <c r="A8" s="4" t="inlineStr">
        <is>
          <t>Operating income</t>
        </is>
      </c>
      <c r="D8" s="5" t="n">
        <v>969395</v>
      </c>
    </row>
    <row r="9">
      <c r="A9" s="4" t="inlineStr">
        <is>
          <t>Income (loss) on net monetary position</t>
        </is>
      </c>
      <c r="D9" s="5" t="n">
        <v>-280765</v>
      </c>
    </row>
    <row r="10">
      <c r="A10" s="4" t="inlineStr">
        <is>
          <t>Income before income tax from discontinued operations</t>
        </is>
      </c>
      <c r="B10" s="6" t="n">
        <v>0</v>
      </c>
      <c r="C10" s="6" t="n">
        <v>0</v>
      </c>
      <c r="D10" s="5" t="n">
        <v>688630</v>
      </c>
    </row>
    <row r="11">
      <c r="A11" s="4" t="inlineStr">
        <is>
          <t>Income tax for the year</t>
        </is>
      </c>
      <c r="B11" s="5" t="n">
        <v>0</v>
      </c>
      <c r="C11" s="5" t="n">
        <v>0</v>
      </c>
      <c r="D11" s="5" t="n">
        <v>-110237</v>
      </c>
    </row>
    <row r="12">
      <c r="A12" s="4" t="inlineStr">
        <is>
          <t>Income for the year from discontinued operations</t>
        </is>
      </c>
      <c r="B12" s="6" t="n">
        <v>0</v>
      </c>
      <c r="C12" s="6" t="n">
        <v>0</v>
      </c>
      <c r="D12" s="6" t="n">
        <v>57839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6:02:53Z</dcterms:created>
  <dcterms:modified xmlns:dcterms="http://purl.org/dc/terms/" xmlns:xsi="http://www.w3.org/2001/XMLSchema-instance" xsi:type="dcterms:W3CDTF">2021-04-26T16:02:53Z</dcterms:modified>
</cp:coreProperties>
</file>